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 OF CHANG" sheetId="5" r:id="rId5"/>
    <s:sheet name="CONSOLIDATED STATEMENT OF CHAN6" sheetId="6" r:id="rId6"/>
    <s:sheet name="CONSOLIDATED STATEMENTS OF CASH" sheetId="7" r:id="rId7"/>
    <s:sheet name="ACCOUNTING POLICIES" sheetId="8" r:id="rId8"/>
    <s:sheet name="STOCK- BASED COMPENSATION" sheetId="9" r:id="rId9"/>
    <s:sheet name="SECURITIES" sheetId="10" r:id="rId10"/>
    <s:sheet name="LOANS AND ALLOWANCE FOR LOAN LO" sheetId="11" r:id="rId11"/>
    <s:sheet name="FINANCIAL INSTRUMENTS WITH OFF-" sheetId="12" r:id="rId12"/>
    <s:sheet name="EARNINGS PER SHARE" sheetId="13" r:id="rId13"/>
    <s:sheet name="FAIR VALUE" sheetId="14" r:id="rId14"/>
    <s:sheet name="SECURITIES SOLD UNDER AGREEMENT" sheetId="15" r:id="rId15"/>
    <s:sheet name="ACCOUNTING POLICIES (Policies)" sheetId="16" r:id="rId16"/>
    <s:sheet name="STOCK- BASED COMPENSATION (Tabl" sheetId="17" r:id="rId17"/>
    <s:sheet name="SECURITIES (Tables)" sheetId="18" r:id="rId18"/>
    <s:sheet name="LOANS AND ALLOWANCE FOR LOAN 19" sheetId="19" r:id="rId19"/>
    <s:sheet name="EARNINGS PER SHARE (Tables)" sheetId="20" r:id="rId20"/>
    <s:sheet name="FAIR VALUE (Tables)" sheetId="21" r:id="rId21"/>
    <s:sheet name="ACCOUNTING POLICIES (Detail Tex" sheetId="22" r:id="rId22"/>
    <s:sheet name="STOCK- BASED COMPENSATION - wei" sheetId="23" r:id="rId23"/>
    <s:sheet name="STOCK- BASED COMPENSATION - Act" sheetId="24" r:id="rId24"/>
    <s:sheet name="STOCK- BASED COMPENSATION (Deta" sheetId="25" r:id="rId25"/>
    <s:sheet name="SECURITIES - Amortized cost and" sheetId="26" r:id="rId26"/>
    <s:sheet name="SECURITIES - Carrying amount an" sheetId="27" r:id="rId27"/>
    <s:sheet name="SECURITIES - Contractual maturi" sheetId="28" r:id="rId28"/>
    <s:sheet name="SECURITIES - Securities in cont" sheetId="29" r:id="rId29"/>
    <s:sheet name="SECURITIES - Owned pooled trust" sheetId="30" r:id="rId30"/>
    <s:sheet name="SECURITIES - Roll forward of cr" sheetId="31" r:id="rId31"/>
    <s:sheet name="SECURITIES - Changes in accumul" sheetId="32" r:id="rId32"/>
    <s:sheet name="SECURITIES (Detail Textuals)" sheetId="33" r:id="rId33"/>
    <s:sheet name="SECURITIES (Detail Textuals 1)" sheetId="34" r:id="rId34"/>
    <s:sheet name="SECURITIES (Detail Textuals 2)" sheetId="35" r:id="rId35"/>
    <s:sheet name="LOANS - Summary (Details)" sheetId="36" r:id="rId36"/>
    <s:sheet name="LOANS - Impaired loans (Details" sheetId="37" r:id="rId37"/>
    <s:sheet name="LOANS - Average recorded invest" sheetId="38" r:id="rId38"/>
    <s:sheet name="LOANS - Aging of recorded inves" sheetId="39" r:id="rId39"/>
    <s:sheet name="LOANS - Allowance for loan and " sheetId="40" r:id="rId40"/>
    <s:sheet name="LOANS - Activity in allowance f" sheetId="41" r:id="rId41"/>
    <s:sheet name="LOANS -Allowance for loan losse" sheetId="42" r:id="rId42"/>
    <s:sheet name="LOANS - Balance in allowance fo" sheetId="43" r:id="rId43"/>
    <s:sheet name="LOANS - Risk category of loans " sheetId="44" r:id="rId44"/>
    <s:sheet name="LOANS (Details Textuals)" sheetId="45" r:id="rId45"/>
    <s:sheet name="LOANS (Details Textuals 1)" sheetId="46" r:id="rId46"/>
    <s:sheet name="FINANCIAL INSTRUMENTS WITH OF47" sheetId="47" r:id="rId47"/>
    <s:sheet name="FINANCIAL INSTRUMENTS WITH OF48" sheetId="48" r:id="rId48"/>
    <s:sheet name="EARNINGS PER SHARE - Reconcilia" sheetId="49" r:id="rId49"/>
    <s:sheet name="EARNINGS PER SHARE (Detail Text" sheetId="50" r:id="rId50"/>
    <s:sheet name="FAIR VALUE - Assets measured at" sheetId="51" r:id="rId51"/>
    <s:sheet name="FAIR VALUE - Assets measured 52" sheetId="52" r:id="rId52"/>
    <s:sheet name="FAIR VALUE - Fair Value of Fina" sheetId="53" r:id="rId53"/>
    <s:sheet name="FAIR VALUE (Details Textuals)" sheetId="54" r:id="rId54"/>
    <s:sheet name="FAIR VALUE (Details Textuals 1)" sheetId="55" r:id="rId55"/>
    <s:sheet name="FAIR VALUE (Details Textuals 2)" sheetId="56" r:id="rId56"/>
    <s:sheet name="SECURITIES SOLD UNDER AGREEME57" sheetId="57" r:id="rId57"/>
  </s:sheets>
  <s:definedNames/>
  <s:calcPr calcId="124519" calcMode="auto" fullCalcOnLoad="1"/>
</s:workbook>
</file>

<file path=xl/sharedStrings.xml><?xml version="1.0" encoding="utf-8"?>
<sst xmlns="http://schemas.openxmlformats.org/spreadsheetml/2006/main" uniqueCount="794">
  <si>
    <t>Document and Entity Information - shares</t>
  </si>
  <si>
    <t>9 Months Ended</t>
  </si>
  <si>
    <t>Sep. 30, 2015</t>
  </si>
  <si>
    <t>Nov. 03, 2015</t>
  </si>
  <si>
    <t>Document and Entity Information [Abstract]</t>
  </si>
  <si>
    <t>Entity Registrant Name</t>
  </si>
  <si>
    <t>Southern National Bancorp of Virginia Inc</t>
  </si>
  <si>
    <t>Entity Central Index Key</t>
  </si>
  <si>
    <t>Trading Symbol</t>
  </si>
  <si>
    <t>sona</t>
  </si>
  <si>
    <t>Current Fiscal Year End Date</t>
  </si>
  <si>
    <t>--12-31</t>
  </si>
  <si>
    <t>Entity Filer Category</t>
  </si>
  <si>
    <t>Accelerated Filer</t>
  </si>
  <si>
    <t>Entity Common Stock, Shares Outstanding</t>
  </si>
  <si>
    <t>Document Type</t>
  </si>
  <si>
    <t>10-Q</t>
  </si>
  <si>
    <t>Document Period End Date</t>
  </si>
  <si>
    <t>Sep. 30,
		2015</t>
  </si>
  <si>
    <t>Amendment Flag</t>
  </si>
  <si>
    <t>false</t>
  </si>
  <si>
    <t>Document Fiscal Year Focus</t>
  </si>
  <si>
    <t>Document Fiscal Period Focus</t>
  </si>
  <si>
    <t>Q3</t>
  </si>
  <si>
    <t>CONSOLIDATED BALANCE SHEETS (Unaudited) - USD ($) $ in Thousands</t>
  </si>
  <si>
    <t>Dec. 31, 2014</t>
  </si>
  <si>
    <t>Cash and cash equivalents:</t>
  </si>
  <si>
    <t>Cash and due from financial institutions</t>
  </si>
  <si>
    <t>Interest-bearing deposits in other financial institutions</t>
  </si>
  <si>
    <t>Total cash and cash equivalents</t>
  </si>
  <si>
    <t>Securities available for sale, at fair value</t>
  </si>
  <si>
    <t>Securities held to maturity, at amortized cost (fair value of $98,584 and $94,093, respectively)</t>
  </si>
  <si>
    <t>Total loans</t>
  </si>
  <si>
    <t>Less allowance for loan losses</t>
  </si>
  <si>
    <t>Net loans</t>
  </si>
  <si>
    <t>Stock in Federal Reserve Bank and Federal Home Loan Bank</t>
  </si>
  <si>
    <t>Equity investment in mortgage affiliate</t>
  </si>
  <si>
    <t>Preferred investment in mortgage affiliate</t>
  </si>
  <si>
    <t>Bank premises and equipment, net</t>
  </si>
  <si>
    <t>Goodwill</t>
  </si>
  <si>
    <t>Core deposit intangibles, net</t>
  </si>
  <si>
    <t>FDIC indemnification asset</t>
  </si>
  <si>
    <t>Bank-owned life insurance</t>
  </si>
  <si>
    <t>Other real estate owned</t>
  </si>
  <si>
    <t>Deferred tax assets, net</t>
  </si>
  <si>
    <t>Other assets</t>
  </si>
  <si>
    <t>Total assets</t>
  </si>
  <si>
    <t>LIABILITIES AND STOCKHOLDERS' EQUITY</t>
  </si>
  <si>
    <t>Noninterest-bearing demand deposits</t>
  </si>
  <si>
    <t>Interest-bearing deposits:</t>
  </si>
  <si>
    <t>NOW accounts</t>
  </si>
  <si>
    <t>Money market accounts</t>
  </si>
  <si>
    <t>Savings accounts</t>
  </si>
  <si>
    <t>Time deposits</t>
  </si>
  <si>
    <t>Total interest-bearing deposits</t>
  </si>
  <si>
    <t>Total deposits</t>
  </si>
  <si>
    <t>Securities sold under agreements to repurchase and other short-term borrowings</t>
  </si>
  <si>
    <t>Federal Home Loan Bank (FHLB) advances</t>
  </si>
  <si>
    <t>Other liabilities</t>
  </si>
  <si>
    <t>Total liabilities</t>
  </si>
  <si>
    <t>Commitments and contingencies (See Note 5)</t>
  </si>
  <si>
    <t xml:space="preserve"> </t>
  </si>
  <si>
    <t>Stockholders' equity:</t>
  </si>
  <si>
    <t>Preferred stock, $.01 par value. Authorized 5,000,000 shares; no shares issued and outstanding</t>
  </si>
  <si>
    <t>Common stock, $.01 par value. Authorized 45,000,000 shares; issued and outstanding, 12,202,243 shares at September 30, 2015 and 12,216,669 at December 31, 2014</t>
  </si>
  <si>
    <t>Additional paid in capital</t>
  </si>
  <si>
    <t>Retained earnings</t>
  </si>
  <si>
    <t>Accumulated other comprehensive loss</t>
  </si>
  <si>
    <t>Total stockholders' equity</t>
  </si>
  <si>
    <t>Total liabilities and stockholders' equity</t>
  </si>
  <si>
    <t>Covered loans</t>
  </si>
  <si>
    <t>Non-covered loans</t>
  </si>
  <si>
    <t>CONSOLIDATED BALANCE SHEETS (Unaudited) (Parentheticals) - USD ($) $ in Thousands</t>
  </si>
  <si>
    <t>Statement Of Financial Position [Abstract]</t>
  </si>
  <si>
    <t>Securities 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Unaudited) - USD ($) $ in Thousands</t>
  </si>
  <si>
    <t>3 Months Ended</t>
  </si>
  <si>
    <t>Sep. 30, 2014</t>
  </si>
  <si>
    <t>Interest and dividend income :</t>
  </si>
  <si>
    <t>Interest and fees on loans</t>
  </si>
  <si>
    <t>Interest and dividends on taxable securities</t>
  </si>
  <si>
    <t>Interest and dividends on tax exempt securities</t>
  </si>
  <si>
    <t>Interest and dividends on other earning assets</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Account maintenance and deposit service fees</t>
  </si>
  <si>
    <t>Income from bank-owned life insurance</t>
  </si>
  <si>
    <t>Equity income from mortgage affiliate</t>
  </si>
  <si>
    <t>Gain on sale of other assets</t>
  </si>
  <si>
    <t>Net gain on sale of available for sale securities</t>
  </si>
  <si>
    <t>Total other-than-temporary impairment losses (OTTI)</t>
  </si>
  <si>
    <t>Portion of OTTI recognized in other comprehensive income (before taxes)</t>
  </si>
  <si>
    <t>Net credit related OTTI recognized in earnings</t>
  </si>
  <si>
    <t>Other</t>
  </si>
  <si>
    <t>Total noninterest income</t>
  </si>
  <si>
    <t>Noninterest expenses:</t>
  </si>
  <si>
    <t>Salaries and benefits</t>
  </si>
  <si>
    <t>Occupancy expenses</t>
  </si>
  <si>
    <t>Furniture and equipment expenses</t>
  </si>
  <si>
    <t>Amortization of core deposit intangible</t>
  </si>
  <si>
    <t>Virginia franchise tax expense</t>
  </si>
  <si>
    <t>Merger expenses</t>
  </si>
  <si>
    <t>FDIC assessment</t>
  </si>
  <si>
    <t>Data processing expense</t>
  </si>
  <si>
    <t>Telephone and communication expense</t>
  </si>
  <si>
    <t>Change in FDIC indemnification asset</t>
  </si>
  <si>
    <t>Net (gain) loss on other real estate owned</t>
  </si>
  <si>
    <t>Other operating expenses</t>
  </si>
  <si>
    <t>Total noninterest expenses</t>
  </si>
  <si>
    <t>Income before income taxes</t>
  </si>
  <si>
    <t>Income tax expense</t>
  </si>
  <si>
    <t>Net income</t>
  </si>
  <si>
    <t>Other comprehensive income (loss):</t>
  </si>
  <si>
    <t>Unrealized gain (loss) on available for sale securities</t>
  </si>
  <si>
    <t>Realized amount on securities sold, net</t>
  </si>
  <si>
    <t>Non-credit component of other-than-temporary impairment on held-to-maturity securities</t>
  </si>
  <si>
    <t>Accretion of amounts previously recorded upon transfer to held-to-maturity from available-for-sale</t>
  </si>
  <si>
    <t>Net unrealized gain (loss)</t>
  </si>
  <si>
    <t>Tax effect</t>
  </si>
  <si>
    <t>Other comprehensive income (loss)</t>
  </si>
  <si>
    <t>Comprehensive income</t>
  </si>
  <si>
    <t>Earnings per share, basic (in dollars per share)</t>
  </si>
  <si>
    <t>Earnings per share, diluted (in dollars per share)</t>
  </si>
  <si>
    <t>CONSOLIDATED STATEMENT OF CHANGES IN STOCKHOLDERS' EQUITY (Unaudited) - 9 months ended Sep. 30, 2015 - USD ($) $ in Thousands</t>
  </si>
  <si>
    <t>Common Stock</t>
  </si>
  <si>
    <t>Additional Paid in Capital</t>
  </si>
  <si>
    <t>Retained Earnings</t>
  </si>
  <si>
    <t>Accumulated Other Comprehensive Loss</t>
  </si>
  <si>
    <t>Total</t>
  </si>
  <si>
    <t>Balance at Dec. 31, 2014</t>
  </si>
  <si>
    <t>Comprehensive income:</t>
  </si>
  <si>
    <t>Change in unrealized loss on securities available for sale (net of tax benefit, $253)</t>
  </si>
  <si>
    <t>Change in unrecognized loss on securities held to maturity for which a portion of OTTI has been recognized (net of tax, $1,464 and accretion, $28 and amounts recorded into other comprehensive income at transfer)</t>
  </si>
  <si>
    <t>Dividends on common stock ($.24 per share)</t>
  </si>
  <si>
    <t>Repurchase of common stock (62,177 shares)</t>
  </si>
  <si>
    <t>Issuance of common stock under Stock Incentive Plan (47,750 shares)</t>
  </si>
  <si>
    <t>Stock-based compensation expense</t>
  </si>
  <si>
    <t>Balance at Sep. 30, 2015</t>
  </si>
  <si>
    <t>CONSOLIDATED STATEMENT OF CHANGES IN STOCKHOLDERS' EQUITY (Unaudited) (Parentheticals) $ in Thousands</t>
  </si>
  <si>
    <t>Sep. 30, 2015USD ($)$ / sharesshares</t>
  </si>
  <si>
    <t>Statement Of Stockholders Equity [Abstract]</t>
  </si>
  <si>
    <t>Tax on change in unrealized loss on securities available for sale</t>
  </si>
  <si>
    <t>Tax on change in unrecognized loss on securities held to maturity, portion of OTTI</t>
  </si>
  <si>
    <t>Accretion on change in unrecognized loss on securities held to maturity, portion of OTTI</t>
  </si>
  <si>
    <t>Common stock dividends per share (in dollars per share) | $ / shares</t>
  </si>
  <si>
    <t>Stock Repurchased During Period, Shares | shares</t>
  </si>
  <si>
    <t>Issuance of common shares under Stock Incentive Plan (in shares) | shares</t>
  </si>
  <si>
    <t>CONSOLIDATED STATEMENTS OF CASH FLOWS (Unaudited) - USD ($) $ in Thousands</t>
  </si>
  <si>
    <t>Operating activities:</t>
  </si>
  <si>
    <t>Adjustments to reconcile net income to net cash and cash equivalents provided by operating activities:</t>
  </si>
  <si>
    <t>Depreciation</t>
  </si>
  <si>
    <t>Other amortization, net</t>
  </si>
  <si>
    <t>Accretion of loan discount</t>
  </si>
  <si>
    <t>Amortization of FDIC indemnification asset</t>
  </si>
  <si>
    <t>Earnings on bank-owned life insurance</t>
  </si>
  <si>
    <t>Equity income on mortgage affiliate</t>
  </si>
  <si>
    <t>Stock based compensation expense</t>
  </si>
  <si>
    <t>Impairment on securities</t>
  </si>
  <si>
    <t>Net decrease in other assets</t>
  </si>
  <si>
    <t>Net increase (decrease) in other liabilities</t>
  </si>
  <si>
    <t>Net cash and cash equivalents provided by operating activities</t>
  </si>
  <si>
    <t>Investing activities:</t>
  </si>
  <si>
    <t>Proceeds from sales of available for sale securities</t>
  </si>
  <si>
    <t>Purchases of held to maturity securities</t>
  </si>
  <si>
    <t>Proceeds from paydowns, maturities and calls of held to maturity securities</t>
  </si>
  <si>
    <t>Loan originations and payments, net</t>
  </si>
  <si>
    <t>Proceeds from sale of PGFSB loans</t>
  </si>
  <si>
    <t>Net cash received in PGFSB acquisition</t>
  </si>
  <si>
    <t>Purchase of bank-owned life insurance</t>
  </si>
  <si>
    <t>Investment in mortgage affiliate</t>
  </si>
  <si>
    <t>Net increase in stock in Federal Reserve Bank and Federal Home Loan Bank</t>
  </si>
  <si>
    <t>Payments received on FDIC indemnification asset</t>
  </si>
  <si>
    <t>Proceeds from sale of other real estate owned</t>
  </si>
  <si>
    <t>Purchases of bank premises and equipment</t>
  </si>
  <si>
    <t>Net cash and cash equivalents used in investing activities</t>
  </si>
  <si>
    <t>Financing activities:</t>
  </si>
  <si>
    <t>Net increase in deposits</t>
  </si>
  <si>
    <t>Cash dividends paid - common stock</t>
  </si>
  <si>
    <t>Repurchase of common stock</t>
  </si>
  <si>
    <t>Issuance of common stock under Stock Incentive Plan</t>
  </si>
  <si>
    <t>Net increase (decrease) in securities sold under agreement to repurchase and other short-term borrowings</t>
  </si>
  <si>
    <t>Net cash and cash equivalents provided by financing activities</t>
  </si>
  <si>
    <t>Increase in cash and cash equivalents</t>
  </si>
  <si>
    <t>Cash and cash equivalents at beginning of period</t>
  </si>
  <si>
    <t>Cash and cash equivalents at end of period</t>
  </si>
  <si>
    <t>Cash payments for:</t>
  </si>
  <si>
    <t>Interest</t>
  </si>
  <si>
    <t>Income taxes</t>
  </si>
  <si>
    <t>Supplemental schedule of noncash investing and financing activities</t>
  </si>
  <si>
    <t>Transfer from FHLB advances to securities sold under agreements to repurchase and other short-term borrowings</t>
  </si>
  <si>
    <t>Transfer from non-covered loans to other real estate owned</t>
  </si>
  <si>
    <t>Transfer from covered loans to other real estate owned</t>
  </si>
  <si>
    <t>Issuance of common stock in exchange for net assets in acquisition</t>
  </si>
  <si>
    <t>ACCOUNTING POLICIES</t>
  </si>
  <si>
    <t>Accounting Policies [Abstract]</t>
  </si>
  <si>
    <t xml:space="preserve">1. ACCOUNTING POLICIES Southern National Bancorp of Virginia, Inc. (“Southern National” or “SNBV”) is a corporation formed on July 28, 2004 under the laws of the Commonwealth of Virginia and is the holding company for Sonabank (“Sonabank”) a Virginia state chartered bank which commenced operations on April 14, 2005. Sonabank provides a range of financial services to individuals and small and medium sized businesses. Sonabank has fifteen branches in Virginia, located in Fairfax County (Reston, McLean and Fairfax), in Charlottesville, Warrenton (2), Middleburg, Leesburg (2), South Riding, Front Royal, New Market, Haymarket, Richmond and Clifton Forge, and eight branches in Maryland, in Rockville, Shady Grove, Frederick, Bethesda, Upper Marlboro, Brandywine, Owings and Huntingtown. The consolidated financial statements include the accounts of Southern National Bancorp of Virginia, Inc. and its subsidiary. Significant inter-company accounts and transactions have been eliminated in consolidation. The unaudited consolidated financial statements have been prepared in accordance with U. S. generally accepted accounting principles (“U. S. GAAP”) for interim financial information and instructions for Form 10-Q and follow general practice within the banking industry. Accordingly, the unaudited consolidated financial statements do not include all of the information and footnotes required by U. 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For further information, refer to the consolidated financial statements and footnotes thereto included in Southern National’s Form 10-K for the year ended December 31, 2014. Use of Estimates The preparation of the consolidated financial statements in conformity with U. S.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owance for loan losses, the carrying value of investment securities, other than temporary impairment of investment securities, the valuation of goodwill and intangible assets, the FDIC indemnification asset, mortgage servicing rights, other real estate owned and deferred tax assets. Recent Accounting Pronouncements In January 2014, the FASB issued ASU No. 2014-04, “Reclassification of Residential Real Estate Collateralized Consumer Mortgage Loans upon Foreclosure.” In May 2014, the FASB issued ASU No. 2014-09, Revenue from Contracts with Customers In September 2014, the FASB issued ASU No. 2014-12, Compensation—Stock Compensation (Topic 718): Accounting for Share-Based Payments When the Terms of an Award Provide That a Performance Target Could Be Achieved After the Requisite Service Period In September 2014, the FASB issued ASU No. 2014-11, Repurchase-to-Maturity Transactions, Repurchase Financings, and Disclosures. </t>
  </si>
  <si>
    <t>STOCK- BASED COMPENSATION</t>
  </si>
  <si>
    <t>Disclosure Of Compensation Related Costs, Share-Based Payments [Abstract]</t>
  </si>
  <si>
    <t>STOCK-BASED COMPENSATION</t>
  </si>
  <si>
    <t xml:space="preserve">2. STOCK- BASED COMPENSATION In 2004, the Board of Directors adopted a stock option plan that authorized the reservation of up to 302,500 shares of common stock and provided for the granting of stock options to certain directors, officers and employees. The 2010 Stock Awards and Incentive Plan was approved by the Board of Directors in January 2010 and approved by the stockholders at the Annual Meeting in April 2010. The 2010 plan authorized the reservation of an additional 700,000 shares of common stock for the granting of stock awards. The options granted to officers and employees are incentive stock options and the options granted to non-employee directors are non-qualified stock options. The purpose of the plan is to afford key employees an incentive to remain in the employ of Southern National and to assist in the attracting and retaining of non-employee directors by affording them an opportunity to share in Southern National’s future success. Under the plan, the option’s price cannot be less than the fair market value of the stock on the grant date. The maximum term of the options is ten years and options granted may be subject to a graded vesting schedule. Southern National granted 125,500 options during the first nine months of 2015. The fair value of each option granted is estimated on the date of grant using the Black-Scholes options-pricing model. The following weighted-average assumptions were used to value options granted in the nine months ended September 30, 2015:
Expected life 10 years
Expected volatility 14.71 %
Risk-free interest rate 2.26 %
Weighted average fair value per option granted $ 0.51
Dividend yield 5.51 % For the three and nine months ended September 30, 2015 and 2014, stock-based compensation expense was $82 thousand and $252 thousand, respectively, compared to $82 thousand and $233 thousand for the same periods last year. As of September 30, 2015, unrecognized compensation expense associated with the stock options was $709 thousand, which is expected to be recognized over a weighted average period of 3.0 years. A summary of the activity in the stock option plan during the nine months ended September 30, 2015 follows (dollars in thousands):
Weighted
Weighted Average Aggregate
Average Remaining Intrinsic
Exercise Contractual Value
Shares Price Term (in thousands)
Options outstanding, beginning of period 621,050 $ 8.49
Granted 125,500 11.43
Forfeited - -
Exercised (47,750 ) 9.09
Options outstanding, end of period 698,800 $ 8.98 6.8 $ 1,642
Vested or expected to vest 698,800 $ 8.98 6.8 $ 1,642
Exercisable at end of period 316,730 $ 7.85 4.8 $ 1,101 </t>
  </si>
  <si>
    <t>SECURITIES</t>
  </si>
  <si>
    <t>Investments, Debt and Equity Securities [Abstract]</t>
  </si>
  <si>
    <t>3. SECURITIES The amortized cost and fair value of available for sale securities and the related gross unrealized gains and losses recognized in accumulated other comprehensive income (loss) were as follows (in thousands):
Amortized Gross Unrealized Fair
September 30, 2015 Cost Gains Losses Value
Obligations of states and political subdivisions $ 2,289 $ 17 $ (19 ) $ 2,287
Trust preferred securities 2,590 - (753 ) 1,837
$ 4,879 $ 17 $ (772 ) $ 4,124
Amortized Gross Unrealized Fair
December 31, 2014 Cost Gains Losses Value
Obligations of states and political subdivisions $ 2,295 $ - $ (10 ) $ 2,285 The amortized cost, unrecognized gains and losses, and fair value of securities held to maturity were as follows (in thousands):
Amortized Gross Unrecognized Fair
September 30, 2015 Cost Gains Losses Value
Residential government-sponsored mortgage-backed securities $ 21,655 $ 658 $ (7 ) $ 22,306
Residential government-sponsored collateralized mortgage obligations 3,087 1 (29 ) 3,059
Government-sponsored agency securities 53,930 363 (545 ) 53,748
Obligations of states and political subdivisions 15,444 127 (150 ) 15,421
Trust preferred securities 4,458 - (408 ) 4,050
$ 98,574 $ 1,149 $ (1,139 ) $ 98,584
Amortized Gross Unrecognized Fair
December 31, 2014 Cost Gains Losses Value
Residential government-sponsored mortgage-backed securities $ 22,897 $ 708 $ (8 ) $ 23,597
Residential government-sponsored collateralized mortgage obligations 3,564 - (53 ) 3,511
Government-sponsored agency securities 44,949 294 (822 ) 44,421
Obligations of states and political subdivisions 15,531 108 (145 ) 15,494
Other residential collateralized mortgage obligations 599 - - 599
Trust preferred securities 6,518 1,527 (1,574 ) 6,471
$ 94,058 $ 2,637 $ (2,602 ) $ 94,093 The amortized cost amounts are net of recognized other than temporary impairment. The fair value and carrying amount, if different, of debt securities as of September 30, 2015, by contractual maturity were as follows (in thousands). Securities not due at a single maturity date, primarily mortgage-backed securities and collateralized mortgage obligations, are shown separately.
Held to Maturity Available for Sale
Amortized Amortized
Cost Fair Value Cost Fair Value
Due in five to ten years $ 13,355 $ 13,323 $ - $ -
Due after ten years 60,477 59,896 4,879 4,124
Residential government-sponsored mortgage-backed securities 21,655 22,306 - -
Residential government-sponsored collateralized mortgage obligations 3,087 3,059 - -
Total $ 98,574 $ 98,584 $ 4,879 $ 4,124 Securities with a carrying amount of approximately $84.4 million and $71.8 million at September 30, 2015 and December 31, 2014, respectively, were pledged to secure public deposits, repurchase agreements and a line of credit for advances from the Federal Home Loan Bank of Atlanta (“FHLB”). Southern National monitors the portfolio for indicators of other than temporary impairment. At September 30, 2015 and December 31, 2014, certain securities’ fair values were below cost. As outlined in the table below, there were securities with fair values totaling approximately $46.0 million in the portfolio with the carrying value exceeding the estimated fair value that are considered temporarily impaired at September 30, 2015. Because the decline in fair value is attributable to changes in interest rates and market illiquidity, and not credit quality, and because we do not have the intent to sell these securities and it is likely that we will not be required to sell the securities before their anticipated recovery, management does not consider these securities to be other-than-temporarily impaired as of September 30, 2015. The following tables present information regarding securities in a continuous unrealized loss position as of September 30, 2015 and December 31, 2014 (in thousands) by duration of time in a loss position:
September 30, 2015
Less than 12 months 12 Months or More Total
Available for Sale Fair value Unrealized Losses Fair
value Unrealized Losses Fair value Unrealized Losses
Obligations of states and political subdivisions $ 1,721 $ (19 ) $ - $ - $ 1,721 $ (19 )
Trust preferred securities - - 1,837 (753 ) 1,837 (753 )
$ 1,721 $ (19 ) $ 1,837 $ (753 ) $ 3,558 $ (772 )
Less than 12 months 12 Months or More Total
Held to Maturity Fair value Unrecognized Losses Fair value Unrecognized Losses Fair value Unrecognized Losses
Residential government-sponsored mortgage-backed securities $ 1,155 $ (3 ) $ 648 $ (4 ) $ 1,803 $ (7 )
Residential government-sponsored collateralized mortgage obligations - - 2,505 (29 ) 2,505 (29 )
Government-sponsored agency securities 19,632 (358 ) 9,801 (187 ) 29,433 (545 )
Obligations of states and political subdivisions 2,231 (12 ) 2,443 (138 ) 4,674 (150 )
Trust preferred securities - - 4,050 (408 ) 4,050 (408 )
$ 23,018 $ (373 ) $ 19,447 $ (766 ) $ 42,465 $ (1,139 )
December 31, 2014
Less than 12 months 12 Months or More Total
Available for Sale Fair value Unrealized Losses Fair value Unrealized Losses Fair value Unrealized Losses
Obligations of states and political subdivisions $ 485 $ (1 ) $ 1,800 $ (9 ) $ 2,285 $ (10 )
Less than 12 months 12 Months or More Total
Held to Maturity Fair value Unrecognized Losses Fair value Unrecognized Losses Fair value Unrecognized Losses
Residential government-sponsored mortgage-backed securities $ 3,506 $ (8 ) $ - $ - $ 3,506 $ (8 )
Residential government-sponsored collateralized mortgage obligations 692 (3 ) 2,819 (50 ) 3,511 (53 )
Government-sponsored agency securities - - 29,154 (822 ) 29,154 (822 )
Obligations of states and political subdivisions 485 (20 ) 8,139 (125 ) 8,624 (145 )
Trust preferred securities - - 4,233 (1,574 ) 4,233 (1,574 )
$ 4,683 $ (31 ) $ 44,345 $ (2,571 ) $ 49,028 $ (2,602 ) As of September 30, 2015, we owned pooled trust preferred securities as follows:
Previously
% of Current Recognized
Defaults and Cumulative
Ratings Estimated Deferrals to Other
Tranche When Purchased Current Ratings Fair Total Comprehensive
Security Level Moody’s Fitch Moody’s Fitch Par Value Book Value Value Collateral Loss (1)
Held to Maturity (in thousands)
ALESCO VII A1B Senior Aaa AAA A3 BBB $ 4,535 $ 4,143 $ 3,776 12 % $ 254
MMCF III B Senior Sub A3 A- Ba1 CC 321 315 274 30 % 6
4,856 4,458 4,050 $ 260
Cumulative OTTI
Available for Sale Related to
Other Than Temporarily Impaired: Credit Loss (2)
TPREF FUNDING II Mezzanine A1 A- Caa3 C 1,500 1,100 690 36 % 400
ALESCO V C1 Mezzanine A2 A C C 2,150 1,490 1,147 15 % 660
3,650 2,590 1,837 $ 1,060
Total $ 8,506 $ 7,048 $ 5,887
(1) Pre-tax, and represents unrealized losses at date of transfer from available-for-sale to held-to-maturity, net of accretion
(2) Pre-tax Each of these securities has been evaluated for other than temporary impairment. In performing a detailed cash flow analysis of each security, Sonabank works with independent third parties to estimate expected cash flows and assist with the evaluation of other than temporary impairment. The cash flow analyses performed included the following assumptions:
· .5% of the remaining performing collateral will default or defer per annum.
· Recoveries of 13% with a two year lag on all defaults and deferrals.
· No prepayments for 10 years and then 1% per annum for the remaining life of the security.
· Additionally banks with assets over $15 billion will no longer be allowed to count down streamed trust preferred proceeds as Tier 1 capital (although it will still be counted as Tier 2 capital). That will incent the large banks to prepay their trust preferred securities if they can or if it is economically desirable. As a consequence, we have projected in all of our pools that 10% of the collateral issued by banks with assets over $15 billion will prepay in the first year of the forecast, and 15% in the second year.
· Our securities have been modeled using the above assumptions by independent third parties using the forward LIBOR curve to discount projected cash flows to present values. We recognized no OTTI charges during the nine months ended September 30, 2015 compared to OTTI charges related to credit on the trust preferred securities totaling $41 thousand during the during the nine months ended September 30, 2014. The following table presents a roll forward of the credit losses on our securities previously classified as held to maturity and now classified as available for sale recognized in earnings for the nine months ended September 30, 2015 and 2014 (in thousands):
2015 2014
Amount of cumulative other-than-temporary impairment related to credit loss prior to January 1 $ 8,949 $ 8,911
Amounts related to credit loss for which an other-than-temporary impairment was not previously recognized - -
Amounts related to credit loss for which an other-than-temporary impairment was previously recognized - 41
Reductions due to sales of securities for which an other-than-temporary impairment was previously recognized (7,889 ) -
Reductions due to realized losses - (3 )
Amount of cumulative other-than-temporary impairment related to credit loss as of September 30 $ 1,060 $ 8,949 Changes in accumulated other comprehensive income by component for the three and nine months ended September 30, 2015 and 2014 are shown in the table below. All amounts are net of tax (in thousands).
Unrealized Holding
Gains (Losses) on
For the three months ended September 30, 2015 Available for Sale Held to Maturity
Securities Securities Total
Beginning balance $ (493 ) $ (174 ) $ (667 )
Other comprehensive income/(loss) before reclassifications (5 ) 2 (3 )
Amounts reclassified from accumulated other comprehensive income/(loss) - - -
Net current-period other comprehensive income/(loss) (5 ) 2 (3 )
Ending balance $ (498 ) $ (172 ) $ (670 )
Unrealized Holding
Gains (Losses) on
For the nine months ended September 30, 2015 Available for Sale Held to Maturity
Securities Securities Total
Beginning balance $ (6 ) $ (3,014 ) $ (3,020 )
Other comprehensive income/(loss) before reclassifications (492 ) 18 (474 )
Amounts reclassified from accumulated other comprehensive income/(loss) - 2,824 2,824
Net current-period other comprehensive income/(loss) (492 ) 2,842 2,350
Ending balance $ (498 ) $ (172 ) $ (670 )
Unrealized Holding
Gains (Losses) on
For the three months ended September 30, 2014 Available for Sale Held to Maturity
Securities Securities Total
Beginning balance $ (60 ) $ (2,991 ) $ (3,051 )
Other comprehensive income/(loss) before reclassifications 44 (12 ) 32
Amounts reclassified from accumulated other comprehensive income/(loss) - - -
Net current-period other comprehensive income/(loss) 44 (12 ) 32
Ending balance $ (16 ) $ (3,003 ) $ (3,019 )
Unrealized Holding
Gains (Losses) on
For the nine months ended September 30, 2014 Available for Sale Held to Maturity
Securities Securities Total
Beginning balance $ (203 ) $ (2,987 ) $ (3,190 )
Other comprehensive income/(loss) before reclassifications 187 (16 ) 171
Amounts reclassified from accumulated other comprehensive income/(loss) - - -
Net current-period other comprehensive income/(loss) 187 (16 ) 171
Ending balance $ (16 ) $ (3,003 ) $ (3,019 )</t>
  </si>
  <si>
    <t>LOANS AND ALLOWANCE FOR LOAN LOSSES</t>
  </si>
  <si>
    <t>Accounts, Notes, Loans and Financing Receivable, Gross, Allowance, and Net [Abstract]</t>
  </si>
  <si>
    <t>4. LOANS AND ALLOWANCE FOR LOAN LOSSES The following table summarizes the composition of our loan portfolio as of September 30, 2015 and December 31, 2014:
Covered Non-covered Total Covered Non-covered Total
Loans (1) Loans Loans Loans (1) Loans Loans
September 30, 2015 December 31, 2014
Loans secured by real estate:
Commercial real estate - owner-occupied $ - $ 141,091 $ 141,091 $ - $ 136,597 $ 136,597
Commercial real estate - non-owner-occupied - 249,665 249,665 - 200,517 200,517
Secured by farmland - 588 588 - 612 612
Construction and land loans - 59,317 59,317 - 57,938 57,938
Residential 1-4 family 13,693 156,277 169,970 14,837 123,233 138,070
Multi- family residential - 19,528 19,528 - 21,832 21,832
Home equity lines of credit 21,673 12,071 33,744 23,658 9,751 33,409
Total real estate loans 35,366 638,537 673,903 38,495 550,480 588,975
Commercial loans - 116,193 116,193 - 114,714 114,714
Consumer loans - 1,472 1,472 - 1,564 1,564
Gross loans 35,366 756,202 791,568 38,495 666,758 705,253
Less deferred fees on loans 1 (2,014 ) (2,013 ) 1 (1,782 ) (1,781 )
Loans, net of deferred fees $ 35,367 $ 754,188 $ 789,555 $ 38,496 $ 664,976 $ 703,472
(1) Covered Loans were acquired in the Greater Atlantic transaction and are covered under an FDIC loss-share agreement. The agreement covering non-single family loans expired in December 2014. Accounting policy related to the allowance for loan losses is considered a critical policy given the level of estimation, judgment, and uncertainty in the levels of the allowance required to account for the inherent probable losses in the loan portfolio and the material effect such estimation, judgment, and uncertainty can have on the consolidated financial results. As part of the Greater Atlantic acquisition, the Bank and the FDIC entered into loss sharing agreements on approximately $143.4 million (contractual basis) of Greater Atlantic Bank’s assets. There were two agreements with the FDIC, one for single family loans which is a 10-year
agreement expiring in December 2019, and one for non-single family (commercial) assets which was a 5-year agreement which expired in December 2014. The Bank will share in the losses on the loans and foreclosed loan collateral with the FDIC as specified in the loss sharing agreements; we refer to these assets collectively as “covered assets.” Loans that are not covered in the loss sharing agreement are referred to as “non-covered loans”. As of September 30, 2015, non-covered loans included $30.8 million of loans acquired in the HarVest acquisition and $53.6 million acquired in the PGFSB acquisition. Accretable discount on the acquired Greater Atlantic loans, the PGFSB loans and the HarVest loans was $7.5 million and $9.3 million at September 30, 2015 and December 31, 2014 respectively. Credit-impaired covered loans are those loans which presented evidence of credit deterioration at the date of acquisition and it is probable that Southern National would not collect all contractually required principal and interest payments. Generally, acquired loans that meet Southern National’s definition for nonaccrual status fell within the definition of credit-impaired covered loans. Impaired loans for the covered and non-covered portfolios were as follows (in thousands):
September 30, 2015 Covered Loans Non-covered Loans Total Loans
Unpaid Unpaid Unpaid
Recorded Principal Related Recorded Principal Related Recorded Principal Related
Investment Balance Allowance Investment (1) Balance Allowance Investment Balance Allowance
With no related allowance recorded
Commercial real estate - owner occupied $ - $ - $ - $ 7,157 $ 7,667 $ - $ 7,157 $ 7,667 $ -
Commercial real estate - non-owner occupied (2) - - - 138 233 - 138 233 -
Construction and land development - - - - - - - - -
Commercial loans - - - 3,144 3,937 - 3,144 3,937 -
Residential 1-4 family (4) 1,303 1,537 - - - - 1,303 1,537 -
Other consumer loans - - - - - - - - -
Total $ 1,303 $ 1,537 $ - $ 10,439 $ 11,837 $ - $ 11,742 $ 13,374 $ -
With an allowance recorded
Commercial real estate - owner occupied $ - $ - $ - $ 752 $ 852 $ 202 $ 752 $ 852 $ 202
Commercial real estate - non-owner occupied (2) - - - - - - - - -
Construction and land development - - - - - - - - -
Commercial loans - - - 3,581 3,581 400 3,581 3,581 400
Residential 1-4 family (4) - - - - - - - - -
Other consumer loans - - - - - - - - -
Total $ - $ - $ - $ 4,333 $ 4,433 $ 602 $ 4,333 $ 4,433 $ 602
Grand total $ 1,303 $ 1,537 $ - $ 14,772 $ 16,270 $ 602 $ 16,075 $ 17,807 $ 602
(1) Recorded investment is after cumulative prior charge offs of $1.4 million. These loans also have aggregate SBA guarantees of $4.6 million.
(2) Includes loans secured by farmland and multi-family residential loans.
(3) The Bank recognizes loan impairment and may concurrently record a charge off to the allowance for loan losses.
(4) Includes home equity lines of credit.
December 31, 2014 Covered Loans Non-covered Loans Total Loans
Unpaid Unpaid Unpaid
Recorded Principal Related Recorded Principal Related Recorded Principal Related
Investment Balance Allowance Investment (1) Balance Allowance Investment Balance Allowance
With no related allowance recorded
Commercial real estate - owner occupied $ - $ - $ - $ 10,394 $ 10,394 $ - $ 10,394 $ 10,394 $ -
Commercial real estate - non-owner occupied (2) - - - 1,859 2,118 - 1,859 2,118 -
Construction and land development - - - - - - - - -
Commercial loans - - - 4,998 4,999 - 4,998 4,999 -
Residential 1-4 family (4) 1,740 2,053 - - - - 1,740 2,053 -
Other consumer loans - - - - - - - - -
Total $ 1,740 $ 2,053 $ - $ 17,251 $ 17,511 $ - $ 18,991 $ 19,564 $ -
With an allowance recorded
Commercial real estate - owner occupied $ - $ - $ - $ 1,609 $ 2,231 $ 151 $ 1,609 $ 2,231 $ 151
Commercial real estate - non-owner occupied (2) - - - - - - - - -
Construction and land development - - - 467 740 120 467 740 120
Commercial loans - - - 3,141 3,944 134 3,141 3,944 134
Residential 1-4 family (4) - - - 1,344 1,465 300 1,344 1,465 300
Other consumer loans - - - - - - - - -
Total $ - $ - $ - $ 6,561 $ 8,380 $ 705 $ 6,561 $ 8,380 $ 705
Grand total $ 1,740 $ 2,053 $ - $ 23,812 $ 25,891 $ 705 $ 25,552 $ 27,944 $ 705
(1) Recorded investment is after cumulative prior charge offs of $1.7 million. These loans also have aggregate SBA guarantees of $4.7 million.
(2) Includes loans secured by farmland and multi-family residential loans.
(3) The Bank recognizes loan impairment and may concurrently record a charge off to the allowance for loan losses.
(4) Includes home equity lines of credit. The following tables present the average recorded investment and interest income for impaired loans recognized by class of loans for the three and nine months ended September 30, 2015 and 2014 (in thousands):
Three months ended September 30, 2015 Covered Loans Non-covered Loans Total Loans
Average Interest Average Interest Average Interest
Recorded Income Recorded Income Recorded Income
Investment Recognized Investment Recognized Investment Recognized
With no related allowance recorded
Commercial real estate - owner occupied $ - $ - $ 6,747 $ 75 6,747 $ 75
Commercial real estate - non-owner occupied (1) - - 138 3 138 3
Construction and land development - - - - - -
Commercial loans - - 2,992 - 2,992 -
Residential 1-4 family (2) 1,303 4 - - 1,303 4
Other consumer loans - - - - - -
Total $ 1,303 $ 4 $ 9,877 $ 78 $ 11,180 $ 82
With an allowance recorded
Commercial real estate - owner occupied $ - $ - $ 757 $ 10 757 $ 10
Commercial real estate - non-owner occupied (1) - - - - - -
Construction and land development - - - - - -
Commercial loans - - 3,564 54 3,564 54
Residential 1-4 family (2) - - - - - -
Other consumer loans - - - - - -
Total $ - $ - $ 4,321 $ 64 $ 4,321 $ 64
Grand total $ 1,303 $ 4 $ 14,198 $ 142 $ 15,501 $ 146
(1) Includes loans secured by farmland and multi-family residential loans.
(2) Includes home equity lines of credit.
Three months ended September 30, 2014 Covered Loans Non-covered Loans Total Loans
Average Interest Average Interest Average Interest
Recorded Income Recorded Income Recorded Income
Investment Recognized Investment Recognized Investment Recognized
With no related allowance recorded
Commercial real estate - owner occupied $ 756 $ 13 $ 10,903 $ 175 $ 11,659 $ 188
Commercial real estate - non-owner occupied (1) 1,884 67 - - 1,884 67
Construction and land development - - - - - -
Commercial loans - - 8,563 95 8,563 95
Residential 1-4 family (2) 1,208 10 15 - 1,223 10
Other consumer loans - - - - - -
Total $ 3,848 $ 90 $ 19,481 $ 270 $ 23,329 $ 360
With an allowance recorded
Commercial real estate - owner occupied $ - $ - $ 95 $ 3 $ 95 $ 3
Commercial real estate - non-owner occupied (1) - - - - - -
Construction and land development - - - - - -
Commercial loans - - - - - -
Residential 1-4 family (2) - - 5,811 79 5,811 79
Other consumer loans - - - - - -
Total $ - $ - $ 5,906 $ 82 $ 5,906 $ 82
Grand total $ 3,848 $ 90 $ 25,387 $ 352 $ 29,235 $ 442
(1) Includes loans secured by farmland and multi-family residential loans.
(2) Includes home equity lines of credit.
Nine months ended September 30, 2015
Covered Loans Non-covered Loans Total Loans
Average Interest Average Interest Average Interest
Recorded Income Recorded Income Recorded Income
Investment Recognized Investment Recognized Investment Recognized
With no related allowance recorded
Commercial real estate - owner occupied $ - $ - $ 6,625 $ 223 6,625 223
Commercial real estate - non-owner occupied (1) - - 139 8 139 8
Construction and land development - - - - - -
Commercial loans - - 2,692 - 2,692 -
Residential 1-4 family (2) 1,305 20 - - 1,305 20
Other consumer loans - - - - - -
Total $ 1,305 $ 20 $ 9,456 $ 231 $ 10,761 $ 251
With an allowance recorded
Commercial real estate - owner occupied $ - $ - $ 771 $ 32 771 32
Commercial real estate - non-owner occupied (1) - - - - - -
Construction and land development - - - - - -
Commercial loans - - 3,618 161 3,618 161
Residential 1-4 family (2) - - - - - -
Other consumer loans - - - - - -
Total $ - $ - $ 4,389 $ 193 $ 4,389 $ 193
Grand total $ 1,305 $ 20 $ 13,845 $ 424 $ 15,150 $ 444
(1) Includes loans secured by farmland and multi-family residential loans.
(2) Includes home equity lines of credit.
Nine months ended September 30, 2014
Covered Loans Non-covered Loans Total Loans
Average Interest Average Interest Average Interest
Recorded Income Recorded Income Recorded Income
Investment Recognized Investment Recognized Investment Recognized
With no related allowance recorded
Commercial real estate - owner
occupied $ 746 $ 40 $ 7,942 $ 372 $ 8,688 $ 412
Commercial real estate - non-owner occupied (1) 1,889 91 - - 1,889 91
Construction and land development - - - - - -
Commercial loans - - 5,195 137 5,195 137
Residential 1-4 family (2) 1,212 31 5 - 1,217 31
Other consumer loans - - - - - -
Total $ 3,847 $ 162 $ 13,142 $ 509 $ 16,989 $ 671
With an allowance recorded
Commercial real estate - owner occupied $ - $ - $ 106 $ 11 $ 106 $ 11
Commercial real estate - non-owner occupied (1) - - - - - -
Construction and land development - - - - - -
Commercial loans - - - - - -
Residential 1-4 family (2) - - 5,598 236 5,598 236
Other consumer loans - - - - - -
Total $ - $ - $ 5,704 $ 247 $ 5,704 $ 247
Grand total $ 3,847 $ 162 $ 18,846 $ 756 $ 22,693 $ 918
(1) Includes loans secured by farmland and multi-family residential loans.
(2) Includes home equity lines of credit. The following tables present the aging of the recorded investment in past due loans by class of loans as of September 30, 2015 and December 31, 2014 (in thousands):
September 30, 2015 30 - 59 60 - 89
Days Days 90 Days Total Nonaccrual Loans Not Total
Past Due Past Due or More Past Due Loans Past Due Loans
Covered loans:
Commercial real estate - owner occupied $ - $ - $ - $ - $ - $ - $ -
Commercial real estate - non-owner occupied (1) - - - - - - -
Construction and land development - - - - - - -
Commercial loans - - - - - - -
Residential 1-4 family (2) - - - - 891 34,475 35,366
Other consumer loans - - - - - - -
Total $ - $ - $ - $ - $ 891 $ 34,475 $ 35,366
Non-covered loans:
Commercial real estate - owner occupied $ 632 $ - $ - $ 632 $ 1,445 $ 139,014 $ 141,091
Commercial real estate - non-owner occupied (1) - - - - - 269,781 269,781
Construction and land development - - - - - 59,317 59,317
Commercial loans - 259 - 259 3,144 112,790 116,193
Residential 1-4 family (2) 770 8 - 778 - 167,570 168,348
Other consumer loans 1 - - 1 - 1,471 1,472
Total $ 1,403 $ 267 $ - $ 1,670 $ 4,589 $ 749,943 $ 756,202
Total loans:
Commercial real estate - owner occupied $ 632 $ - $ - $ 632 $ 1,445 $ 139,014 $ 141,091
Commercial real estate - non-owner occupied (1) - - - - - 269,781 269,781
Construction and land development - - - - - 59,317 59,317
Commercial loans - 259 - 259 3,144 112,790 116,193
Residential 1-4 family (2) 770 8 - 778 891 202,045 203,714
Other consumer loans 1 - - 1 - 1,471 1,472
Total $ 1,403 $ 267 $ - $ 1,670 $ 5,480 $ 784,418 $ 791,568
December 31, 2014 30 - 59 60 - 89
Days Days 90 Days Total Nonaccrual Loans Not Total
Past Due Past Due or More Past Due Loans Past Due Loans
Covered loans:
Commercial real estate - owner occupied $ - $ - $ - $ - $ - $ - $ -
Commercial real estate - non-owner occupied (1) - - - - - - -
Construction and land development - - - - - - -
Commercial loans - - - - - - -
Residential 1-4 family (2) 10 148 - 158 859 37,478 38,495
Other consumer loans - - - - - - -
Total $ 10 $ 148 $ - $ 158 $ 859 $ 37,478 $ 38,495
Non-covered loans:
Commercial real estate - owner occupied $ - $ - $ - $ 1,524 $ 135,073 $ 136,597
Commercial real estate - non-owner occupied (1) 4,128 - - 4,128 - 218,833 222,961
Construction and land development - - - - 467 57,471 57,938
Commercial loans - - - - 3,140 111,574 114,714
Residential 1-4 family (2) 319 586 - 905 521 131,558 132,984
Other consumer loans 6 - - 6 - 1,558 1,564
Total $ 4,453 $ 586 $ - $ 5,039 $ 5,652 $ 656,067 $ 666,758
Total loans:
Commercial real estate - owner occupied $ - $ - $ - $ - $ 1,524 $ 135,073 $ 136,597
Commercial real estate - non-owner occupied (1) 4,128 - - 4,128 - 218,833 222,961
Construction and land development - - - - 467 57,471 57,938
Commercial loans - - - - 3,140 111,574 114,714
Residential 1-4 family (2) 329 734 - 1,063 1,380 169,036 171,479
Other consumer loans 6 - - 6 - 1,558 1,564
Total $ 4,463 $ 734 $ - $ 5,197 $ 6,511 $ 693,545 $ 705,253
(1) Includes loans secured by farmland and multi-family residential loans.
(2) Includes home equity lines of credit. Non-covered nonaccrual loans include SBA guaranteed amounts totaling $4.6 million and $4.7 million at September 30, 2015 and December 31, 2014, respectively. Activity in the allowance for non-covered loan and lease losses for the three and nine months ended September 30, 2015 and 2014 is summarized below (in thousands):
Non-covered loans: Three months ended September 30, 2015 Commercial Real Estate Owner Occupied Commercial Real Estate Non-owner Occupied (1) Construction and Land Commercial Loans 1-4 Family Residential (2) Other Consumer Loans Unallocated Total
Allowance for loan losses:
Beginning balance $ 1,054 $ 1,524 $ 1,052 $ 2,421 $ 1,224 $ 46 $ 652 $ 7,973
Charge offs (66 ) - - (448 ) (250 ) (2 ) - (766 )
Recoveries 12 6 - 60 2 - 80
Provision 3 (244 ) (79 ) 908 186 4 72 850
Ending balance $ 1,003 $ 1,286 $ 973 $ 2,941 $ 1,162 $ 48 $ 724 $ 8,137
Three months ended September 30, 2014
Allowance for loan losses:
Beginning balance $ 596 $ 933 $ 1,400 $ 2,926 $ 785 $ 59 $ 616 $ 7,315
Charge offs (2 ) - - (1,057 ) (149 ) - - (1,209 )
Recoveries 2 5 4 9 2 - - 22
Provision 21 16 78 592 441 (6 ) (168 ) 975
Ending balance $ 617 $ 954 $ 1,482 $ 2,470 $ 1,079 $ 53 $ 448 $ 7,103
(1) Includes loans secured by farmland and multi-family residential loans.
(2) Includes home equity lines of credit.
Non-covered loans: Commercial Commercial Construction Commercial 1-4 Family Other Unallocated Total
Allowance for loan losses:
Beginning balance $ 855 $ 1,123 $ 1,644 $ 2,063 $ 1,322 $ 49 $ 337 $ 7,393
Charge offs (1,067 ) - - (1,067 ) (250 ) (6 ) - (2,390 )
Recoveries 16 18 139 79 7 - - 259
Provision 1,199 145 (810 ) 1,866 83 5 387 2,875
Ending balance $ 1,003 $ 1,286 $ 973 $ 2,941 $ 1,162 $ 48 $ 724 $ 8,137
Nine months ended September 30, 2014
Allowance for loan losses:
Beginning balance $ 814 $ 985 $ 1,068 $ 2,797 $ 1,302 $ 54 $ 19 $ 7,039
Charge offs (73 ) - - (1,905 ) (449 ) - - (2,427 )
Recoveries 10 17 4 101 4 5 - 141
Provision (134 ) (48 ) 410 1,477 222 (6 ) 429 2,350
Ending balance $ 617 $ 954 $ 1,482 $ 2,470 $ 1,079 $ 53 $ 448 $ 7,103
(1) Includes loans secured by farmland and multi-family residential loans.
(2) Includes home equity lines of credit. Activity in the allowance for covered loan and lease losses by class of loan for the three and nine months ended September 30, 2015 and 2014 is summarized below (in thousands):
Covered loans: Commercial Commercial Construction Commercial 1-4 Family Other Unallocated Total
Allowance for loan losses:
Beginning balance $ - $ - $ - $ - $ 17 $ 4 $ - $ 21
Charge offs - - - - - - - -
Recoveries - - - - - - - -
Adjustments (2) - - - - - - - -
Provision - - - - - - - -
Ending balance $ - $ - $ - $ - $ 17 $ 4 $ - $ 21
Three months ended September 30, 2014
Allowance for loan losses:
Beginning balance $ - $ - $ - $ - $ 17 $ 4 $ - $ 21
Charge offs - - - - - - - -
Recoveries - - - - - - - -
Adjustments (2) - - - - - - - -
Provision - - - - - - - -
Ending balance $ - $ - $ - $ - $ 17 $ 4 $ - $ 21
(1) Includes loans secured by farmland and multi-family residential loans.
(2) Represents the portion of increased expected losses which is covered by the loss sharing agreement with the FDIC.
(3) Includes home equity lines of credit.
Covered loans: Commercial Commercial Construction Commercial 1-4 Family Other Unallocated Total
Allowance for loan losses:
Beginning balance $ - $ - $ - $ - $ 17 $ 4 $ - $ 21
Charge offs - - - - - - - -
Recoveries - - - - - - - -
Adjustments (2) - - - - - - - -
Provision - - - - - - - -
Ending balance $ - $ - $ - $ - $ 17 $ 4 $ - $ 21
Nine months ended September 30, 2014
Allowance for loan losses:
Beginning balance $ - $ 45 $ - $ - $ - $ 6 $ - $ 51
Charge offs - - - - - - - -
Recoveries - - - - - - - -
Adjustments (2) - (36 ) - - 14 (2 ) - (24 )
Provision - (9 ) - - 3 - - (6 )
Ending balance $ - $ - $ - $ - $ 17 $ 4 $ - $ 21
(1) Includes loans secured by farmland and multi-family residential loans.
(2) Represents the portion of increased expected losses which is covered by the loss sharing agreement with the FDIC.
(3) Includes home equity lines of credit. The following tables present the balance in the allowance for loan losses and the recorded investment in non-covered loans by portfolio segment and based on impairment method as of September 30, 2015 and December 31, 2014 (in thousands):
Commercial Commercial
Real Estate Real Estate Construction Other
Owner Non-owner and Land Commercial 1-4 Family Consumer
Non-covered loans: Occupied Occupied (1) Development Loans Residential (2) Loans Unallocated Total
September 30, 2015
Ending allowance balance attributable to loans:
Individually evaluated for impairment $ 202 $ - $ - $ 400 $ - $ - $ - $ 602
Collectively evaluated for impairment 801 1,286 973 2,541 1,162 48 724 7,535
Total ending allowance $ 1,003 $ 1,286 $ 973 $ 2,941 $ 1,162 $ 48 $ 724 $ 8,137
Loans:
Individually evaluated for impairment $ 7,909 $ 138 $ - $ 6,725 $ - $ - $ - $ 14,772
Collectively evaluated for impairment 133,182 269,643 59,317 109,468 168,348 1,472 - 741,430
Total ending loan balances $ 141,091 $ 269,781 $ 59,317 $ 116,193 $ 168,348 $ 1,472 $ - $ 756,202
December 31, 2014
Ending allowance balance attributable to loans:
Individually evaluated for impairment $ 151 $ - $ 120 $ 134 $ 300 $ - $ - $ 705
Collectively evaluated for impairment 704 1,123 1,524 1,929 1,022 49 337 6,688
Total ending allowance $ 855 $ 1,123 $ 1,644 $ 2,063 $ 1,322 $ 49 $ 337 $ 7,393
Loans:
Individually evaluated for impairment $ 12,003 $ 1,859 $ 467 $ 8,139 $ 1,344 $ - $ - $ 23,812
Collectively evaluated for impairment 124,594 221,102 57,471 106,575 131,640 1,564 - 642,946
Total ending loan balances $ 136,597 $ 222,961 $ 57,938 $ 114,714 $ 132,984 $ 1,564 $ - $ 666,758
(1) Includes loans secured by farmland and multi-family residential loans.
(2) Includes home equity lines of credit. The following tables present the balance in the allowance for covered loan losses and the recorded investment in covered loans by portfolio segment and based on impairment method as of September 30, 2015 and December 31, 2014 (in thousands):
Commercial Commercial
Real Estate Real Estate Construction Other
Owner Non-owner and Land Commercial 1-4 Family Consumer
Covered loans: Occupied Occupied (1) Development Loans Residential (2) Loans Unallocated Total
September 30, 2015
Ending
allowance balance attributable to loans:
Individually evaluated for impairment $ - $ - $ - $ - $ - $ - $ - $ -
Collectively evaluated for impairment - - - - 17 4 - 21
Total ending allowance $ - $ - $ - $ - $ 17 $ 4 $ - $ 21
Loans:
Individually evaluated for impairment $ - $ - $ - $ - $ 1,303 $ - $ - $ 1,303
Collectively evaluated for impairment - - - - 34,063 - - 34,063
Total ending loan balances $ - $ - $ - $ - $ 35,366 $ - $ - $ 35,366
December 31, 2014
Ending allowance balance attributable to loans:
Individually evaluated for impairment $ - $ - $ - $ - $ - $ - $ - $ -
Collectively evaluated for impairment - - - - 17 4 - 21
Total ending allowance $ - $ - $ - $ - $ 17 $ 4 $ - $ 21
Loans:
Individually evaluated for impairment $ - $ - $ - $ - $ 1,740 $ - $ - $ 1,740
Collectively evaluated for impairment 36,755 - 36,755
Total ending loan balances $ - $ - $ - $ - $ 38,495 $ - $ - $ 38,495
(1) Includes loans secured by farmland and multi-family residential loans.
(2) Includes home equity lines of credit. Troubled Debt Restructurings A modification is classified as a troubled debt restructuring (“TDR”) if both of the following exist: (1) the borrower is experiencing financial difficulty and (2) the Bank has granted a concession to the borrower. The Bank determines that a borrower may be experiencing financial difficulty if the borrower is currently delinquent on any of its debt, or if the Bank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Bank also considers whether the borrower has provided additional collateral or guarantors and whether such additions adequately compensate the Bank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 During the three and nine months ending September 30, 2015, there were no loans modified in troubled debt restructurings. One TDR which had been modified in the previous 12 months defaulted during the second quarter of 2015. This loan, in the amount of $700 thousand, was During the three and nine months ending September 30, 2014, there were no loans modified in troubled debt restructurings. No TDRs defaulted during the three and nine months ending September 30, 2014, which had been modified in the previous 12 months. Credit Quality Indicators Through its system of internal controls Southern National evaluates and segments loan portfolio credit quality on a quarterly basis using regulatory definitions for Special Mention, Substandard and Doubtful. Special Mention loans are considered to be criticized. Substandard and Doubtful loans are considered to be classified. Southern National had no loans classified Doubtful at September 30, 2015 or December 31, 2014. Special Mention loans are loans that have a potential weakness that deserves management’s close attention. If left uncorrected, these potential weaknesses may result in deterioration of the repayment prospects for the loan or of the institution’s credit position. Substandard loans may b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es make collection or liquidation in full, on the basis of currently existing facts, conditions, and values, highly questionable and improbable. As of September 30, 2015 and December 31, 2014, and based on the most recent analysis performed, the risk category of loans by class of loans is as follows (in thousands):
September 30,
2015 Covered Loans Non-covered Loans Total Loans
Classified/ Special Classified/
Criticized (1) Pass Total Mention Substandard (3) Pass Total Criticized Pass Total
Commercial real estate - owner occupied $ - $ - $ - $ 3,768 $ 7,909 $ 129,414 $ 141,091 $ 11,677 $ 129,414 $ 141,091
Commercial real estate - non-owner occupied (2) - - - 218 138 269,425 269,781 356 269,425 269,781
Construction and land development - - - 1,196 - 58,121 59,317 1,196 58,121 59,317
Commercial loans - - - 3,919 6,725 105,549 116,193 10,644 105,549 116,193
Residential 1-4 family (4) 1,303 34,063 35,366 560 - 167,788 168,348 1,863 201,851 203,714
Other consumer loans - - - - - 1,472 1,472 - 1,472 1,472
Total $ 1,303 $ 34,063 $ 35,366 $ 9,661 $ 14,772 $ 731,769 $ 756,202 $ 25,736 $ 765,832 $ 791,568
December 31, 2014 Covered Loans Non-covered Loans Total Loans
Classified/ Special Classified/
Criticized (1) Pass Total Mention Substandard (3) Pass Total Criticized Pass Total
Commercial real estate - owner occupied $ - $ - $ - $ 917 $ 12,003 $ 123,677 $ 136,597 $ 12,920 $ 123,677 $ 136,597
Commercial real estate - non-owner occupied (2) - - - 234 - 222,727 222,961 234 222,727 222,961
Construction and land development - - - 593 467 56,878 57,938 1,060 56,878 57,938
Commercial loans - - - 30 8,139 106,545 114,714 8,169 106,545 114,714
Residential 1-4 family (4) 1,740 36,755 38,495 584 1,344 131,056 132,984 3,668 167,811 171,479
Other consumer loans - - - - - 1,564 1,564 - 1,564 1,564
Total $ 1,740 $ 36,755 $ 38,495 $ 2,358 $ 21,953 $ 642,447 $ 666,758 $ 26,051 $ 679,202 $ 705,253
(1) Credit quality is enhanced by a loss sharing agreement with the FDIC in the covered portfolio. The same credit quality indicators used in the non-covered portfolio are combined.
(2) Includes loans secured by farmland and multi-family residential loans.
(3) Includes SBA guarantees of $4.6 million and $4.7 million as of September 30, 2015 and December 31, 2014, respectively.
(4) Includes home equity lines of credit. The amount of foreclosed residential real estate property held at September 30, 2015 was $3.8 million. The recorded investment in consumer mortgage loans collateralized by residential real estate property that are in the process of foreclosure was $2.2 million at September 30, 2015.</t>
  </si>
  <si>
    <t>FINANCIAL INSTRUMENTS WITH OFF-BALANCE SHEET RISK</t>
  </si>
  <si>
    <t>Financial Instruments With Off Balance Sheet Risk [Abstract]</t>
  </si>
  <si>
    <t>5. FINANCIAL INSTRUMENTS WITH OFF-BALANCE SHEET RISK Southern National is a party to financial instruments with off-balance sheet risk in the normal course of business to meet the financing needs of its customers. These financial instruments include commitments to extend credit and standby letters of credit. These instruments involve elements of credit and funding risk in excess of the amount recognized in the consolidated balance sheet. Letters of credit are written conditional commitments issued by Southern National to guarantee the performance of a customer to a third party. The credit risk involved in issuing letters of credit is essentially the same as that involved in extending loans to customers. We had letters of credit outstanding totaling $6.0 million and $8.4 million as of September 30, 2015 and December 31, 2014, respectively. 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 At September 30, 2015 and December 31, 2014, we had unfunded lines of credit and undisbursed construction loan funds totaling $130.4 million and $113.3 million, respectively. We had approved loan commitments of $12.7 million at September 30, 2015, and we had no approved loan commitments as of December 31, 2014. Virtually all of our unfunded lines of credit, undisbursed construction loan funds and approved loan commitments are variable rate.</t>
  </si>
  <si>
    <t>EARNINGS PER SHARE</t>
  </si>
  <si>
    <t>Earnings Per Share [Abstract]</t>
  </si>
  <si>
    <t>6. EARNINGS PER SHARE The following is a reconciliation of the denominators of the basic and diluted earnings per share (“EPS”) computations (dollars in thousands, except per share data):
Weighted
Average
Income Shares Per Share
(Numerator) (Denominator) Amount
For the three months ended September 30, 2015
Basic EPS $ 2,481 12,222 $ 0.20
Effect of dilutive stock options and warrants - 119 -
Diluted EPS $ 2,481 12,341 $ 0.20
For the three months ended September 30, 2014
Basic EPS $ 2,108 11,971 $ 0.18
Effect of dilutive stock options and warrants - 92 -
Diluted EPS $ 2,108 12,063 $ 0.17
For the nine months ended September 30, 2015
Basic EPS $ 6,951 12,316 $ 0.56
Effect of dilutive stock options and warrants - 119 -
Diluted EPS $ 6,951 12,435 $ 0.56
For the nine months ended September 30, 2014
Basic EPS $ 5,522 11,724 $ 0.47
Effect of dilutive stock options and warrants - 48 -
Diluted EPS $ 5,522 11,772 $ 0.47 There were 662,399 and 662,298 anti-dilutive options and warrants for the three and nine months ended September 30, 2015, respectively. Anti-dilutive options and warrants totaled 657,502 and 681,590 for the three and nine months ended September 30, 2014, respectively.</t>
  </si>
  <si>
    <t>FAIR VALUE</t>
  </si>
  <si>
    <t>Fair Value Disclosures [Abstract]</t>
  </si>
  <si>
    <t>7. FAIR VALUE ASC 820-1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is a description of the valuation methodologies used for instruments measured at fair value, as well as the general classification of such instruments pursuant to the valuation hierarchy: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 S. agency securities, mortgage-backed securities, obligations of states and political subdivisions and certain corporate, asset-backed and other securities. In certain cases where there is limited activity or less transparency around inputs to the valuation, securities are classified within Level 3 of the valuation hierarchy. Currently, all of Southern National’s available-for-sale debt securities are considered to be Level 2 securities. Assets measured at fair value on a recurring basis are summarized below:
Fair Value Measurements Using
Significant
Quoted Prices in Other Significant
Active Markets for Observable Unobservable
Total at Identical Assets Inputs Inputs
(dollars in thousands) September 30, 2015 (Level 1) (Level 2) (Level 3)
Financial assets:
Available for sale securities Obligations of states and political subdivisions $ 2,287 $ - $ 2,287 $ -
Trust preferred securities 1,837 - 1,837 -
$ 4,124 $ - $ 4,124 $ -
Fair Value Measurements Using
Significant
Quoted Prices in Other Significant
Active Markets for Observable Unobservable
Total at Identical Assets Inputs Inputs
(dollars in thousands) December 31, 2014 (Level 1) (Level 2) (Level 3)
Financial assets:
Available for sale securities Obligations of states and political subdivisions $ 2,285 $ - $ 2,285 $ - Assets and Liabilities Measured on a Non-recurring Basis: Trust Preferred Securities Classified as Held-to-Maturity Prior to the quarter ended March 31, 2015, due to market conditions as well as the limited trading activity of these securities, the market value of the securities was highly sensitive to assumption changes and market volatility. We had determined that our trust preferred securities were classified within Level 3 of the fair value hierarchy. Market conditions and trading activity has improved significantly for trust preferred securities, and the fair value as of September 30, 2015 was estimated within Level 2 of the fair value hierarchy, as the fair value is based on either pricing models, quoted market prices of securities with similar characteristics, or discounted cash flows. Impaired Loans Generally, we measure the impairment for impaired loans considering the fair value of the loan’s collateral (if the loan is collateral dependent). Fair value of the loan’s collateral is determined by an independent appraisal or evaluation less estimated costs related to selling the collateral. In some cases appraised value is net of costs to sell. Estimated selling costs range from 6% to 10% of collateral valuation at September 30, 2015 and December 31, 2014. Fair value is classified as Level 3 in the fair value hierarchy. Non-covered loans identified as impaired totaled $14.8 million (including SBA guarantees of $4.6 million) as of September 30, 2015 with an allocated allowance for loan losses totaling $602 thousand compared to a carrying amount of $23.8 million (including SBA guarantees of $4.7 million) with an allocated allowance for loan losses totaling $705 thousand at December 31, 2014. Other Real Estate Owned (OREO) OREO is evaluated at the time of acquisition and recorded at fair value as determined by independent appraisal or evaluation less cost to sell. In some cases appraised value is net of costs to sell. Selling costs have been in the range from 6% to 7.6% of collateral valuation at September 30, 2015 and December 31, 2014. Fair value is classified as Level 3 in the fair value hierarchy. OREO is further evaluated quarterly for any additional impairment. At September 30, 2015, the total amount of non-covered OREO was $11.2 million and covered OREO was $90 thousand. As of December 31, 2014, the total amount of OREO was $13.1 million all of which was non-covered. Assets measured at fair value on a non-recurring basis are summarized below:
Fair Value Measurements Using
Significant
Quoted Prices in Other Significant
Active Markets for Observable Unobservable
Total at Identical Assets Inputs Inputs
(dollars in thousands) September 30, 2015 (Level 1) (Level 2) (Level 3)
Impaired non-covered loans:
Commercial real estate - owner occupied $ 7,707 $ 7,707
Commercial real estate - non-owner occupied (1) 138 138
Commercial loans 6,325 6,325
Impaired covered loans:
Residential 1-4 family 1,303 1,303
Non-covered other real estate owned:
Commercial real estate - owner occupied 1,110 1,110
Commercial real estate - non-owner occupied (1) 237 237
Construction and land development 6,142 6,142
Residential 1-4 family 3,680 3,680
Covered other real estate owned:
Residential 1-4 family 90 90
Fair Value Measurements Using
Significant
Quoted Prices in Other Significant
Active Markets for Observable Unobservable
Total at Identical Assets Inputs Inputs
(dollars in thousands) December 31, 2014 (Level 1) (Level 2) (Level 3)
Impaired non-covered loans:
Commercial real estate - owner occupied $ 11,852 $ 11,852
Commercial real estate - non-owner occupied (1) 1,859 1,859
Construction and land development 347 347
Commercial loans 8,005 8,005
Residential 1-4 family 1,044 1,044
Impaired covered loans:
Residential 1-4 family 1,740 1,740
Non-covered other real estate owned:
Commercial real estate - owner occupied 461 461
Commercial real estate - non-owner occupied (1) 1,792 1,792
Construction and land development 6,818 6,818
Residential 1-4 family 3,980 3,980 Fair Value of Financial Instruments The carrying amount, estimated fair values and fair value hierarchy levels (previously defined) of financial instruments were as follows (in thousands):
September 30, 2015 December 31, 2014
Fair Value Carrying Fair Carrying Fair
Hierarchy Level Amount Value Amount Value
Financial assets:
Cash and cash equivalents Level 1 $ 51,536 $ 51,536 $ 38,320 $ 38,320
Securities available for sale See previous table 4,124 4,124 2,285 2,285
Securities held to maturity Level 2 98,574 98,584 94,058 94,093
Stock in Federal Reserve Bank and Federal Home Loan Bank n/a 5,835 n/a 5,681 n/a
Equity investment in mortgage affiliate Level 3 4,462 4,462 3,631 3,631
Preferred investment in mortgage affiliate Level 3 2,555 2,555 1,805 1,805
Net non-covered loans Level 3 746,051 755,448 657,583 666,621
Net covered loans Level 3 35,346 40,410 38,475 43,663
Accrued interest receivable Level 2 &amp; Level 3 2,786 2,786 2,904 2,904
FDIC indemnification asset Level 3 3,217 2,258 3,571 2,261
Financial liabilities:
Demand deposits Level 1 96,230 96,230 94,578 94,578
Money market and savings accounts Level 1 189,925 189,925 181,452 181,452
Certificates of deposit Level 3 544,548 546,849 466,395 466,391
Securities sold under agreements to repurchase and other short-term borrowings Level 1 55,945 55,945 29,044 29,044
FHLB advances Level 3 5,000 5,330 25,000 25,526
Accrued interest payable Level 1 &amp; Level 3 844 844 560 560 Carrying amount is the estimated fair value for cash and cash equivalents, equity investment in mortgage affiliate, preferred investment in mortgage affiliate, accrued interest receivable and payable, demand deposits, savings accounts, money market accounts, short-term debt, and variable rate loans that reprice frequently and fully. For fixed rate loans or deposits and for variable rate loans with infrequent repricing or repricing limits, fair value is based on discounted cash flows using current market rates applied to the estimated life. A discount for liquidity risk was not considered necessary in estimating the fair value of loans. It was not practicable to determine the fair value of Federal Reserve Bank and Federal Home Loan Bank stock due to restrictions placed on its transferability. Fair value of long-term debt is based on current rates for similar financing. The fair value of the FDIC indemnification asset was determined by discounting estimated future cash flows using the long-term risk free rate plus a premium and represents the present value of our current expectation for recoveries from the FDIC on covered loans. The fair value of off-balance-sheet items is not considered material. The fair value of loans is not presented on an exit price basis.</t>
  </si>
  <si>
    <t>SECURITIES SOLD UNDER AGREEMENTS TO REPURCHASE AND OTHER SHORT TERM BORROWINGS</t>
  </si>
  <si>
    <t>Securities Sold Under Agreements To Repurchase And Other Short Term Borrowings [Abstract]</t>
  </si>
  <si>
    <t>SECURITIES SOLD UNDER AGREEMENTS TO REPURCHASE AND OTHER SHORT-TERM BORROWINGS</t>
  </si>
  <si>
    <t>8. SECURITIES SOLD UNDER AGREEMENTS TO REPURCHASE AND OTHER SHORT-TERM BORROWINGS Other short-term borrowings can consist of Federal Home Loan Bank (FHLB) overnight advances, other FHLB advances maturing within one year, federal funds purchased and securities sold under agreements to repurchase that mature within one year, which are secured transactions with customers. For our repurchase agreements with customers, we hold the collateral in a segregated custodial account. We are required to maintain adequate collateral levels. In the event the collateral fair value falls below stipulated levels, we will pledge additional securities. We closely monitor collateral levels to ensure adequate levels are maintained, while mitigating the potential risk of over-collateralization.</t>
  </si>
  <si>
    <t>ACCOUNTING POLICIES (Policies)</t>
  </si>
  <si>
    <t>Use of Estimates</t>
  </si>
  <si>
    <t>Use of Estimates The preparation of the consolidated financial statements in conformity with U. S.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owance for loan losses, the carrying value of investment securities, other than temporary impairment of investment securities, the valuation of goodwill and intangible assets, the FDIC indemnification asset, mortgage servicing rights, other real estate owned and deferred tax assets.</t>
  </si>
  <si>
    <t>Recent Accounting Pronouncements</t>
  </si>
  <si>
    <t xml:space="preserve">Recent Accounting Pronouncements In January 2014, the FASB issued ASU No. 2014-04, “Reclassification of Residential Real Estate Collateralized Consumer Mortgage Loans upon Foreclosure.” In May 2014, the FASB issued ASU No. 2014-09, Revenue from Contracts with Customers In September 2014, the FASB issued ASU No. 2014-12, Compensation—Stock Compensation (Topic 718): Accounting for Share-Based Payments When the Terms of an Award Provide That a Performance Target Could Be Achieved After the Requisite Service Period In September 2014, the FASB issued ASU No. 2014-11, Repurchase-to-Maturity Transactions, Repurchase Financings, and Disclosures. </t>
  </si>
  <si>
    <t>STOCK- BASED COMPENSATION (Tables)</t>
  </si>
  <si>
    <t>Schedule of weighted-average assumptions</t>
  </si>
  <si>
    <t>The following weighted-average assumptions were used to value options granted in the nine months ended September 30, 2015:
Expected life 10 years
Expected volatility 14.71 %
Risk-free interest rate 2.26 %
Weighted average fair value per option granted $ 0.51
Dividend yield 5.51 %</t>
  </si>
  <si>
    <t>Schedule of activity in the stock option plan</t>
  </si>
  <si>
    <t xml:space="preserve"> A summary of the activity in the stock option plan during the nine months ended September 30, 2015 follows (dollars in thousands):
Weighted
Weighted Average Aggregate
Average Remaining Intrinsic
Exercise Contractual Value
Shares Price Term (in thousands)
Options outstanding, beginning of period 621,050 $ 8.49
Granted 125,500 11.43
Forfeited - -
Exercised (47,750 ) 9.09
Options outstanding, end of period 698,800 $ 8.98 6.8 $ 1,642
Vested or expected to vest 698,800 $ 8.98 6.8 $ 1,642
Exercisable at end of period 316,730 $ 7.85 4.8 $ 1,101 </t>
  </si>
  <si>
    <t>SECURITIES (Tables)</t>
  </si>
  <si>
    <t>Schedule of amortized cost and fair value of securities available-for-sale</t>
  </si>
  <si>
    <t xml:space="preserve">Amortized Gross Unrealized Fair
September 30, 2015 Cost Gains Losses Value
Obligations of states and political subdivisions $ 2,289 $ 17 $ (19 ) $ 2,287
Trust preferred securities 2,590 - (753 ) 1,837
$ 4,879 $ 17 $ (772 ) $ 4,124
Amortized Gross Unrealized Fair
December 31, 2014 Cost Gains Losses Value
Obligations of states and political subdivisions $ 2,295 $ - $ (10 ) $ 2,285 </t>
  </si>
  <si>
    <t>Schedule of amortized cost, unrecognized gains and losses, and fair value of held to maturity securities</t>
  </si>
  <si>
    <t xml:space="preserve">Amortized Gross Unrecognized Fair
September 30, 2015 Cost Gains Losses Value
Residential government-sponsored mortgage-backed securities $ 21,655 $ 658 $ (7 ) $ 22,306
Residential government-sponsored collateralized mortgage obligations 3,087 1 (29 ) 3,059
Government-sponsored agency securities 53,930 363 (545 ) 53,748
Obligations of states and political subdivisions 15,444 127 (150 ) 15,421
Trust preferred securities 4,458 - (408 ) 4,050
$ 98,574 $ 1,149 $ (1,139 ) $ 98,584
Amortized Gross Unrecognized Fair
December 31, 2014 Cost Gains Losses Value
Residential government-sponsored mortgage-backed securities $ 22,897 $ 708 $ (8 ) $ 23,597
Residential government-sponsored collateralized mortgage obligations 3,564 - (53 ) 3,511
Government-sponsored agency securities 44,949 294 (822 ) 44,421
Obligations of states and political subdivisions 15,531 108 (145 ) 15,494
Other residential collateralized mortgage obligations 599 - - 599
Trust preferred securities 6,518 1,527 (1,574 ) 6,471
$ 94,058 $ 2,637 $ (2,602 ) $ 94,093 </t>
  </si>
  <si>
    <t>Schedule of fair value and carrying amount, if different, of debt securities, by contractual maturity</t>
  </si>
  <si>
    <t xml:space="preserve">The fair value and carrying amount, if different, of debt securities as of September 30, 2015, by contractual maturity were as follows (in thousands). Securities not due at a single maturity date, primarily mortgage-backed securities and collateralized mortgage obligations, are shown separately.
Held to Maturity Available for Sale
Amortized Amortized
Cost Fair Value Cost Fair Value
Due in five to ten years $ 13,355 $ 13,323 $ - $ -
Due after ten years 60,477 59,896 4,879 4,124
Residential government-sponsored mortgage-backed securities 21,655 22,306 - -
Residential government-sponsored collateralized mortgage obligations 3,087 3,059 - -
Total $ 98,574 $ 98,584 $ 4,879 $ 4,124 </t>
  </si>
  <si>
    <t>Schedule of present information regarding securities in a continuous unrealized loss position by duration of time in a loss position</t>
  </si>
  <si>
    <t>September 30, 2015
Less than 12 months 12 Months or More Total
Available for Sale Fair value Unrealized Losses Fair value Unrealized Losses Fair value Unrealized Losses
Obligations of states and political subdivisions $ 1,721 $ (19 ) $ - $ - $ 1,721 $ (19 )
Trust preferred securities - - 1,837 (753 ) 1,837 (753 )
$ 1,721 $ (19 ) $ 1,837 $ (753 ) $ 3,558 $ (772 )
Less than 12 months 12 Months or More Total
Held to Maturity Fair value Unrecognized Losses Fair value Unrecognized Losses Fair value Unrecognized Losses
Residential government-sponsored mortgage-backed securities $ 1,155 $ (3 ) $ 648 $ (4 ) $ 1,803 $ (7 )
Residential government-sponsored collateralized mortgage obligations - - 2,505 (29 ) 2,505 (29 )
Government-sponsored agency securities 19,632 (358 ) 9,801 (187 ) 29,433 (545 )
Obligations of states and political subdivisions 2,231 (12 ) 2,443 (138 ) 4,674 (150 )
Trust preferred securities - - 4,050 (408 ) 4,050 (408 )
$ 23,018 $ (373 ) $ 19,447 $ (766 ) $ 42,465 $ (1,139 )
December 31, 2014
Less than 12 months 12 Months or More Total
Available for Sale Fair value Unrealized Losses Fair value Unrealized Losses Fair value Unrealized Losses
Obligations of states and political subdivisions $ 485 $ (1 ) $ 1,800 $ (9 ) $ 2,285 $ (10 )
Less than 12 months 12 Months or More Total
Held to Maturity Fair value Unrecognized Losses Fair value Unrecognized Losses Fair value Unrecognized Losses
Residential government-sponsored mortgage-backed securities $ 3,506 $ (8 ) $ - $ - $ 3,506 $ (8 )
Residential government-sponsored collateralized mortgage obligations 692 (3 ) 2,819 (50 ) 3,511 (53 )
Government-sponsored agency securities - - 29,154 (822 ) 29,154 (822 )
Obligations of states and political subdivisions 485 (20 ) 8,139 (125 ) 8,624 (145 )
Trust preferred securities - - 4,233 (1,574 ) 4,233 (1,574 )
$ 4,683 $ (31 ) $ 44,345 $ (2,571 ) $ 49,028 $ (2,602 )</t>
  </si>
  <si>
    <t>Schedule of owned pooled trust preferred securities</t>
  </si>
  <si>
    <t>As of September 30, 2015, we owned pooled trust preferred securities as follows:
Previously
% of Current Recognized
Defaults and Cumulative
Ratings Estimated Deferrals to Other
Tranche When Purchased Current Ratings Fair Total Comprehensive
Security Level Moody’s Fitch Moody’s Fitch Par Value Book Value Value Collateral Loss (1)
Held to Maturity (in thousands)
ALESCO VII A1B Senior Aaa AAA A3 BBB $ 4,535 $ 4,143 $ 3,776 12 % $ 254
MMCF III B Senior Sub A3 A- Ba1 CC 321 315 274 30 % 6
4,856 4,458 4,050 $ 260
Cumulative OTTI
Available for Sale Related to
Other Than Temporarily Impaired: Credit Loss (2)
TPREF
FUNDING II Mezzanine A1 A- Caa3 C 1,500 1,100 690 36 % 400
ALESCO V C1 Mezzanine A2 A C C 2,150 1,490 1,147 15 % 660
3,650 2,590 1,837 $ 1,060
Total $ 8,506 $ 7,048 $ 5,887
(1) Pre-tax, and represents unrealized losses at date of transfer from available-for-sale to held-to-maturity, net of accretion
(2) Pre-tax</t>
  </si>
  <si>
    <t>Schedule of credit losses recognized in earnings</t>
  </si>
  <si>
    <t xml:space="preserve">2015 2014
Amount of cumulative other-than-temporary impairment related to credit loss prior to January 1 $ 8,949 $ 8,911
Amounts related to credit loss for which an other-than-temporary impairment was not previously recognized - -
Amounts related to credit loss for which an other-than-temporary impairment was previously recognized - 41
Reductions due to sales of securities for which an other-than-temporary impairment was previously recognized (7,889 ) -
Reductions due to realized losses - (3 )
Amount of cumulative other-than-temporary impairment related to credit loss as of September 30 $ 1,060 $ 8,949 </t>
  </si>
  <si>
    <t>Schedule of changes in accumulated other comprehensive income by component</t>
  </si>
  <si>
    <t>Unrealized Holding
Gains (Losses) on
For the three months ended September 30, 2015 Available for Sale Held to Maturity
Securities Securities Total
Beginning balance $ (493 ) $ (174 ) $ (667 )
Other comprehensive income/(loss) before reclassifications (5 ) 2 (3 )
Amounts reclassified from accumulated other comprehensive income/(loss) - - -
Net current-period other comprehensive income/(loss) (5 ) 2 (3 )
Ending balance $ (498 ) $ (172 ) $ (670 )
Unrealized Holding
Gains (Losses) on
For the nine months ended September 30, 2015 Available for Sale Held to Maturity
Securities Securities Total
Beginning balance $ (6 ) $ (3,014 ) $ (3,020 )
Other comprehensive income/(loss) before reclassifications (492 ) 18 (474 )
Amounts reclassified from accumulated other comprehensive income/(loss) - 2,824 2,824
Net current-period other comprehensive income/(loss) (492 ) 2,842 2,350
Ending balance $ (498 ) $ (172 ) $ (670 )
Unrealized Holding
Gains (Losses) on
For the three months ended September 30, 2014 Available for Sale Held to Maturity
Securities Securities Total
Beginning balance $ (60 ) $ (2,991 ) $ (3,051 )
Other comprehensive income/(loss) before reclassifications 44 (12 ) 32
Amounts reclassified from accumulated other comprehensive income/(loss) - - -
Net current-period other comprehensive income/(loss) 44 (12 ) 32
Ending balance $ (16 ) $ (3,003 ) $ (3,019 )
Unrealized Holding
Gains (Losses) on
For the nine months ended September 30, 2014 Available for Sale Held to Maturity
Securities Securities Total
Beginning balance $ (203 ) $ (2,987 ) $ (3,190 )
Other comprehensive income/(loss) before reclassifications 187 (16 ) 171
Amounts reclassified from accumulated other comprehensive income/(loss) - - -
Net current-period other comprehensive income/(loss) 187 (16 ) 171
Ending balance $ (16 ) $ (3,003 ) $ (3,019 )</t>
  </si>
  <si>
    <t>LOANS AND ALLOWANCE FOR LOAN LOSSES (Tables)</t>
  </si>
  <si>
    <t>Schedule of composition of loan portfolio</t>
  </si>
  <si>
    <t>The following table summarizes the composition of our loan portfolio as of September 30, 2015 and December 31, 2014:
Covered Non-covered Total Covered Non-covered Total
Loans (1) Loans Loans Loans (1) Loans Loans
September 30, 2015 December 31, 2014
Loans secured by real estate:
Commercial real estate - owner-occupied $ - $ 141,091 $ 141,091 $ - $ 136,597 $ 136,597
Commercial real estate - non-owner-occupied - 249,665 249,665 - 200,517 200,517
Secured by farmland - 588 588 - 612 612
Construction and land loans - 59,317 59,317 - 57,938 57,938
Residential 1-4 family 13,693 156,277 169,970 14,837 123,233 138,070
Multi- family residential - 19,528 19,528 - 21,832 21,832
Home equity lines of credit 21,673 12,071 33,744 23,658 9,751 33,409
Total real estate loans 35,366 638,537 673,903 38,495 550,480 588,975
Commercial loans - 116,193 116,193 - 114,714 114,714
Consumer loans - 1,472 1,472 - 1,564 1,564
Gross loans 35,366 756,202 791,568 38,495 666,758 705,253
Less deferred fees on loans 1 (2,014 ) (2,013 ) 1 (1,782 ) (1,781 )
Loans, net of deferred fees $ 35,367 $ 754,188 $ 789,555 $ 38,496 $ 664,976 $ 703,472
(1) Covered Loans were acquired in the Greater Atlantic transaction and are covered under an FDIC loss-share agreement. The agreement covering non-single family loans expired in December 2014.</t>
  </si>
  <si>
    <t>Schedule of summary of impaired loans</t>
  </si>
  <si>
    <t xml:space="preserve">September 30, 2015 Covered Loans Non-covered Loans Total Loans
Unpaid Unpaid Unpaid
Recorded Principal Related Recorded Principal Related Recorded Principal Related
Investment Balance Allowance Investment (1) Balance Allowance Investment Balance Allowance
With no related allowance recorded
Commercial real estate - owner occupied $ - $ - $ - $ 7,157 $ 7,667 $ - $ 7,157 $ 7,667 $ -
Commercial real estate - non-owner occupied (2) - - - 138 233 - 138 233 -
Construction and land development - - - - - - - - -
Commercial loans - - - 3,144 3,937 - 3,144 3,937 -
Residential 1-4 family (4) 1,303 1,537 - - - - 1,303 1,537 -
Other consumer loans - - - - - - - - -
Total $ 1,303 $ 1,537 $ - $ 10,439 $ 11,837 $ - $ 11,742 $ 13,374 $ -
With an allowance recorded
Commercial real estate - owner occupied $ - $ - $ - $ 752 $ 852 $ 202 $ 752 $ 852 $ 202
Commercial real estate - non-owner occupied (2) - - - - - - - - -
Construction and land development - - - - - - - - -
Commercial loans - - - 3,581 3,581 400 3,581 3,581 400
Residential 1-4 family (4) - - - - - - - - -
Other consumer loans - - - - - - - - -
Total $ - $ - $ - $ 4,333 $ 4,433 $ 602 $ 4,333 $ 4,433 $ 602
Grand total $ 1,303 $ 1,537 $ - $ 14,772 $ 16,270 $ 602 $ 16,075 $ 17,807 $ 602
(1) Recorded investment is after cumulative prior charge offs of $1.4 million. These loans also have aggregate SBA guarantees of $4.6 million.
(2) Includes loans secured by farmland and multi-family residential loans.
(3) The Bank recognizes loan impairment and may concurrently record a charge off to the allowance for loan losses.
(4) Includes home equity lines of credit.
December 31, 2014 Covered Loans Non-covered Loans Total Loans
Unpaid Unpaid Unpaid
Recorded Principal Related Recorded Principal Related Recorded Principal Related
Investment Balance Allowance Investment (1) Balance Allowance Investment Balance Allowance
With no related allowance recorded
Commercial real estate - owner occupied $ - $ - $ - $ 10,394 $ 10,394 $ - $ 10,394 $ 10,394 $ -
Commercial real estate - non-owner occupied (2) - - - 1,859 2,118 - 1,859 2,118 -
Construction and land development - - - - - - - - -
Commercial loans - - - 4,998 4,999 - 4,998 4,999 -
Residential 1-4 family (4) 1,740 2,053 - - - - 1,740 2,053 -
Other consumer loans - - - - - - - - -
Total $ 1,740 $ 2,053 $ - $ 17,251 $ 17,511 $ - $ 18,991 $ 19,564 $ -
With an allowance recorded
Commercial real estate - owner occupied $ - $ - $ - $ 1,609 $ 2,231 $ 151 $ 1,609 $ 2,231 $ 151
Commercial real estate - non-owner occupied (2) - - - - - - - - -
Construction and land development - - - 467 740 120 467 740 120
Commercial loans - - - 3,141 3,944 134 3,141 3,944 134
Residential 1-4 family (4) - - - 1,344 1,465 300 1,344 1,465 300
Other consumer loans - - - - - - - - -
Total $ - $ - $ - $ 6,561 $ 8,380 $ 705 $ 6,561 $ 8,380 $ 705
Grand total $ 1,740 $ 2,053 $ - $ 23,812 $ 25,891 $ 705 $ 25,552 $ 27,944 $ 705
(1) Recorded investment is after cumulative prior charge offs of $1.7 million. These loans also have aggregate SBA guarantees of $4.7 million.
(2) Includes loans secured by farmland and multi-family residential loans.
(3) The Bank recognizes loan impairment and may concurrently record a charge off to the allowance for loan losses.
(4) Includes home equity lines of
credit. </t>
  </si>
  <si>
    <t>Schedule of details of average recorded investment and interest income for impaired loans recognized by class of loans</t>
  </si>
  <si>
    <t>Three months ended September 30, 2015 Covered Loans Non-covered Loans Total Loans
Average Interest Average Interest Average Interest
Recorded Income Recorded Income Recorded Income
Investment Recognized Investment Recognized Investment Recognized
With no related allowance recorded
Commercial real estate - owner occupied $ - $ - $ 6,747 $ 75 6,747 $ 75
Commercial real estate - non-owner occupied (1) - - 138 3 138 3
Construction and land development - - - - - -
Commercial loans - - 2,992 - 2,992 -
Residential 1-4 family (2) 1,303 4 - - 1,303 4
Other consumer loans - - - - - -
Total $ 1,303 $ 4 $ 9,877 $ 78 $ 11,180 $ 82
With an allowance recorded
Commercial real estate - owner occupied $ - $ - $ 757 $ 10 757 $ 10
Commercial real estate - non-owner occupied (1) - - - - - -
Construction and land development - - - - - -
Commercial loans - - 3,564 54 3,564 54
Residential 1-4 family (2) - - - - - -
Other consumer loans - - - - - -
Total $ - $ - $ 4,321 $ 64 $ 4,321 $ 64
Grand total $ 1,303 $ 4 $ 14,198 $ 142 $ 15,501 $ 146
(1) Includes loans secured by farmland and multi-family residential loans.
(2) Includes home equity lines of credit.
Three months ended September 30, 2014 Covered Loans Non-covered Loans Total Loans
Average Interest Average Interest Average Interest
Recorded Income Recorded Income Recorded Income
Investment Recognized Investment Recognized Investment Recognized
With no related allowance recorded
Commercial real estate - owner occupied $ 756 $ 13 $ 10,903 $ 175 $ 11,659 $ 188
Commercial real estate - non-owner occupied (1) 1,884 67 - - 1,884 67
Construction and land development - - - - - -
Commercial loans - - 8,563 95 8,563 95
Residential 1-4 family (2) 1,208 10 15 - 1,223 10
Other consumer loans - - - - - -
Total $ 3,848 $ 90 $ 19,481 $ 270 $ 23,329 $ 360
With an allowance recorded
Commercial real estate - owner occupied $ - $ - $ 95 $ 3 $ 95 $ 3
Commercial real estate - non-owner occupied (1) - - - - - -
Construction and land development - - - - - -
Commercial loans - - - - - -
Residential 1-4 family (2) - - 5,811 79 5,811 79
Other consumer loans - - - - - -
Total $ - $ - $ 5,906 $ 82 $ 5,906 $ 82
Grand total $ 3,848 $ 90 $ 25,387 $ 352 $ 29,235 $ 442
(1) Includes loans secured by farmland and multi-family residential loans.
(2) Includes home equity lines of credit.
Nine months ended September 30, 2015
Covered Loans Non-covered Loans Total Loans
Average Interest Average Interest Average Interest
Recorded Income Recorded Income Recorded Income
Investment Recognized Investment Recognized Investment Recognized
With no related allowance recorded
Commercial real estate - owner occupied $ - $ - $ 6,625 $ 223 6,625 223
Commercial real estate - non-owner occupied (1) - - 139 8 139 8
Construction and land development - - - - - -
Commercial loans - - 2,692 - 2,692 -
Residential 1-4 family (2) 1,305 20 - - 1,305 20
Other consumer loans - - - - - -
Total $ 1,305 $ 20 $ 9,456 $ 231 $ 10,761 $ 251
With an allowance recorded
Commercial real estate - owner occupied $ - $ - $ 771 $ 32 771 32
Commercial real estate - non-owner occupied (1) - - - - - -
Construction and land development - - - - - -
Commercial loans - - 3,618 161 3,618 161
Residential 1-4 family (2) - - - - - -
Other consumer loans - - - - - -
Total $ - $ - $ 4,389 $ 193 $ 4,389 $ 193
Grand total $ 1,305 $ 20 $ 13,845 $ 424 $ 15,150 $ 444
(1) Includes loans secured by farmland and multi-family residential loans.
(2) Includes home equity lines of credit.
Nine months ended September 30, 2014
Covered Loans Non-covered Loans Total Loans
Average Interest Average Interest Average Interest
Recorded Income Recorded Income Recorded Income
Investment Recognized Investment Recognized Investment Recognized
With no related allowance recorded
Commercial real estate - owner occupied $ 746 $ 40 $ 7,942 $ 372 $ 8,688 $ 412
Commercial real estate - non-owner occupied (1) 1,889 91 - - 1,889 91
Construction and land development - - - - - -
Commercial loans - - 5,195 137 5,195 137
Residential 1-4 family (2) 1,212 31 5 - 1,217 31
Other consumer loans - - - - - -
Total $ 3,847 $ 162 $ 13,142 $ 509 $ 16,989 $ 671
With an allowance recorded
Commercial real estate - owner occupied $ - $ - $ 106 $ 11 $ 106 $ 11
Commercial real estate - non-owner occupied (1) - - - - - -
Construction and land development - - - - - -
Commercial loans - - - - - -
Residential 1-4 family (2) - - 5,598 236 5,598 236
Other consumer loans - - - - - -
Total $ - $ - $ 5,704 $ 247 $ 5,704 $ 247
Grand total $ 3,847 $ 162 $ 18,846 $ 756 $ 22,693 $ 918
(1) Includes loans secured by farmland and multi-family residential loans.
(2) Includes home equity lines of credit.</t>
  </si>
  <si>
    <t>Schedule of details of aging of the recorded investment in past due loans by class of loans</t>
  </si>
  <si>
    <t>September 30, 2015 30 - 59 60 - 89
Days Days 90 Days Total Nonaccrual Loans Not Total
Past Due Past Due or More Past Due Loans Past Due Loans
Covered loans:
Commercial real estate - owner occupied $ - $ - $ - $ - $ - $ - $ -
Commercial real estate - non-owner occupied (1) - - - - - - -
Construction and land development - - - - - - -
Commercial loans - - - - - - -
Residential 1-4 family (2) - - - - 891 34,475 35,366
Other consumer loans - - - - - - -
Total $ - $ - $ - $ - $ 891 $ 34,475 $ 35,366
Non-covered loans:
Commercial real estate - owner occupied $ 632 $ - $ - $ 632 $ 1,445 $ 139,014 $ 141,091
Commercial real estate - non-owner occupied (1) - - - - - 269,781 269,781
Construction and land development - - - - - 59,317 59,317
Commercial loans - 259 - 259 3,144 112,790 116,193
Residential 1-4 family (2) 770 8 - 778 - 167,570 168,348
Other consumer loans 1 - - 1 - 1,471 1,472
Total $ 1,403 $ 267 $ - $ 1,670 $ 4,589 $ 749,943 $ 756,202
Total loans:
Commercial real estate - owner occupied $ 632 $ - $ - $ 632 $ 1,445 $ 139,014 $ 141,091
Commercial real estate - non-owner occupied (1) - - - - - 269,781 269,781
Construction and land
development - - - - - 59,317 59,317
Commercial loans - 259 - 259 3,144 112,790 116,193
Residential 1-4 family (2) 770 8 - 778 891 202,045 203,714
Other consumer loans 1 - - 1 - 1,471 1,472
Total $ 1,403 $ 267 $ - $ 1,670 $ 5,480 $ 784,418 $ 791,568
December 31, 2014 30 - 59 60 - 89
Days Days 90 Days Total Nonaccrual Loans Not Total
Past Due Past Due or More Past Due Loans Past Due Loans
Covered loans:
Commercial real estate - owner occupied $ - $ - $ - $ - $ - $ - $ -
Commercial real estate - non-owner occupied (1) - - - - - - -
Construction and land development - - - - - - -
Commercial loans - - - - - - -
Residential 1-4 family
(2) 10 148 - 158 859 37,478 38,495
Other consumer loans - - - - - - -
Total $ 10 $ 148 $ - $ 158 $ 859 $ 37,478 $ 38,495
Non-covered loans:
Commercial real estate - owner occupied $ - $ - $ - $ 1,524 $ 135,073 $ 136,597
Commercial real estate - non-owner occupied (1) 4,128 - - 4,128 - 218,833 222,961
Construction and land development - - - - 467 57,471 57,938
Commercial loans - - - - 3,140 111,574 114,714
Residential 1-4 family (2) 319 586 - 905 521 131,558 132,984
Other consumer loans 6 - - 6 - 1,558 1,564
Total $ 4,453 $ 586 $ - $ 5,039 $ 5,652 $ 656,067 $ 666,758
Total loans:
Commercial real estate - owner occupied $ - $ - $ - $ - $ 1,524 $ 135,073 $ 136,597
Commercial real estate - non-owner occupied (1) 4,128 - - 4,128 - 218,833 222,961
Construction and land development - - - - 467 57,471 57,938
Commercial loans - - - - 3,140 111,574 114,714
Residential 1-4 family (2) 329 734 - 1,063 1,380 169,036 171,479
Other consumer loans 6 - - 6 - 1,558 1,564
Total $ 4,463 $ 734 $ - $ 5,197 $ 6,511 $ 693,545 $ 705,253
(1) Includes loans secured by farmland and multi-family residential loans.
(2) Includes home equity lines of credit.</t>
  </si>
  <si>
    <t>Schedule of activity in the allowance for non-covered and covered loan and lease losses by class of loan</t>
  </si>
  <si>
    <t>Non-covered loans: Three months ended September 30, 2015 Commercial Real Estate Owner Occupied Commercial Real Estate Non-owner Occupied (1) Construction and Land Commercial Loans 1-4 Family Residential (2) Other Consumer Loans Unallocated Total
Allowance for loan losses:
Beginning balance $ 1,054 $ 1,524 $ 1,052 $ 2,421 $ 1,224 $ 46 $ 652 $ 7,973
Charge offs (66 ) - - (448 ) (250 ) (2 ) - (766 )
Recoveries 12 6 - 60 2 - 80
Provision 3 (244 ) (79 ) 908 186 4 72 850
Ending balance $ 1,003 $ 1,286 $ 973 $ 2,941 $ 1,162 $ 48 $ 724 $ 8,137
Three months ended September 30, 2014
Allowance for loan losses:
Beginning balance $ 596 $ 933 $ 1,400 $ 2,926 $ 785 $ 59 $ 616 $ 7,315
Charge offs (2 ) - - (1,057 ) (149 ) - - (1,209 )
Recoveries 2 5 4 9 2 - - 22
Provision 21 16 78 592 441 (6 ) (168 ) 975
Ending balance $ 617 $ 954 $ 1,482 $ 2,470 $ 1,079 $ 53 $ 448 $ 7,103
(1) Includes loans secured by farmland and multi-family residential loans.
(2) Includes home equity lines of credit.
Non-covered loans: Commercial Commercial Construction Commercial 1-4 Family Other Unallocated Total
Allowance for loan losses:
Beginning balance $ 855 $ 1,123 $ 1,644 $ 2,063 $ 1,322 $ 49 $ 337 $ 7,393
Charge offs (1,067 ) - - (1,067 ) (250 ) (6 ) - (2,390 )
Recoveries 16 18 139 79 7 - - 259
Provision 1,199 145 (810 ) 1,866 83 5 387 2,875
Ending balance $ 1,003 $ 1,286 $ 973 $ 2,941 $ 1,162 $ 48 $ 724 $ 8,137
Nine months ended September 30, 2014
Allowance for loan losses:
Beginning balance $ 814 $ 985 $ 1,068 $ 2,797 $ 1,302 $ 54 $ 19 $ 7,039
Charge offs (73 ) - - (1,905 ) (449 ) - - (2,427 )
Recoveries 10 17 4 101 4 5 - 141
Provision (134 ) (48 ) 410 1,477 222 (6 ) 429 2,350
Ending balance $ 617 $ 954 $ 1,482 $ 2,470 $ 1,079 $ 53 $ 448 $ 7,103
(1) Includes loans secured by farmland and multi-family residential loans.
(2) Includes home equity lines of credit. Activity in the allowance for covered loan and lease losses by class of loan for the three and nine months ended September 30, 2015 and 2014 is summarized below (in thousands):
Covered loans: Commercial Commercial Construction Commercial 1-4 Family Other Unallocated Total
Allowance for loan losses:
Beginning balance $ - $ - $ - $ - $ 17 $ 4 $ - $ 21
Charge offs - - - - - - - -
Recoveries - - - - - - - -
Adjustments (2) - - - - - - - -
Provision - - - - - - - -
Ending balance $ - $ - $ - $ - $ 17 $ 4 $ - $ 21
Three months ended September 30, 2014
Allowance for loan losses:
Beginning balance $ - $ - $ - $ - $ 17 $ 4 $ - $ 21
Charge offs - - - - - - - -
Recoveries - - - - - - - -
Adjustments (2) - - - - - - - -
Provision - - - - - - - -
Ending balance $ - $ - $ - $ - $ 17 $ 4 $ - $ 21
(1) Includes loans secured by farmland and multi-family residential loans.
(2) Represents the portion of increased expected losses which is covered by the loss sharing agreement with the FDIC.
(3) Includes home equity lines of credit.
Covered loans: Commercial Commercial Construction Commercial 1-4 Family Other Unallocated Total
Allowance for loan losses:
Beginning balance $ - $ - $ - $ - $ 17 $ 4 $ - $ 21
Charge offs - - - - - - - -
Recoveries - - - - - - - -
Adjustments (2) - - - - - - - -
Provision - - - - - - - -
Ending balance $ - $ - $ - $ - $ 17 $ 4 $ - $ 21
Nine months ended September 30, 2014
Allowance for loan losses:
Beginning balance $ - $ 45 $ - $ - $ - $ 6 $ - $ 51
Charge offs - - - - - - - -
Recoveries - - - - - - - -
Adjustments (2) - (36 ) - - 14 (2 ) - (24 )
Provision - (9 ) - - 3 - - (6 )
Ending balance $ - $ - $ - $ - $ 17 $ 4 $ - $ 21
(1) Includes loans secured by farmland and multi-family residential loans.
(2) Represents the portion of increased expected losses which is covered by the loss sharing agreement with the FDIC.
(3) Includes home equity lines of credit.</t>
  </si>
  <si>
    <t>Schedule of allowance for non-covered loan and covered loan losses and the recorded investment by portfolio segment</t>
  </si>
  <si>
    <t>Commercial Commercial
Real Estate Real Estate Construction Other
Owner Non-owner and Land Commercial 1-4 Family Consumer
Non-covered loans: Occupied Occupied (1) Development Loans Residential (2) Loans Unallocated Total
September 30, 2015
Ending allowance balance attributable to loans:
Individually evaluated for impairment $ 202 $ - $ - $ 400 $ - $ - $ - $ 602
Collectively evaluated for impairment 801 1,286 973 2,541 1,162 48 724 7,535
Total ending allowance $ 1,003 $ 1,286 $ 973 $ 2,941 $ 1,162 $ 48 $ 724 $ 8,137
Loans:
Individually evaluated for impairment $ 7,909 $ 138 $ - $ 6,725 $ - $ - $ - $ 14,772
Collectively evaluated for impairment 133,182 269,643 59,317 109,468 168,348 1,472 - 741,430
Total ending loan balances $ 141,091 $ 269,781 $ 59,317 $ 116,193 $ 168,348 $ 1,472 $ - $ 756,202
December 31, 2014
Ending allowance balance attributable to loans:
Individually evaluated for impairment $ 151 $ - $ 120 $ 134 $ 300 $ - $ - $ 705
Collectively evaluated for impairment 704 1,123 1,524 1,929 1,022 49 337 6,688
Total ending allowance $ 855 $ 1,123 $ 1,644 $ 2,063 $ 1,322 $ 49 $ 337 $ 7,393
Loans:
Individually evaluated for impairment $ 12,003 $ 1,859 $ 467 $ 8,139 $ 1,344 $ - $ - $ 23,812
Collectively evaluated for impairment 124,594 221,102 57,471 106,575 131,640 1,564 - 642,946
Total ending loan balances $ 136,597 $ 222,961 $ 57,938 $ 114,714 $ 132,984 $ 1,564 $ - $ 666,758
(1) Includes loans secured by farmland and multi-family residential loans.
(2) Includes home equity lines of credit. The following tables present the balance in the allowance for covered loan losses and the recorded investment in covered loans by portfolio segment and based on impairment method as of September 30, 2015 and December 31, 2014 (in thousands):
Commercial Commercial
Real Estate Real Estate Construction Other
Owner Non-owner and Land Commercial 1-4 Family Consumer
Covered loans: Occupied Occupied (1) Development Loans Residential (2) Loans Unallocated Total
September 30, 2015
Ending allowance balance attributable to loans:
Individually evaluated for impairment $ - $ - $ - $ - $ - $ - $ - $ -
Collectively evaluated for impairment - - - - 17 4 - 21
Total ending allowance $ - $ - $ - $ - $ 17 $ 4 $ - $ 21
Loans:
Individually evaluated for impairment $ - $ - $ - $ - $ 1,303 $ - $ - $ 1,303
Collectively evaluated for impairment - - - - 34,063 - - 34,063
Total ending loan balances $ - $ - $ - $ - $ 35,366 $ - $ - $ 35,366
December 31, 2014
Ending allowance balance attributable to loans:
Individually evaluated for impairment $ - $ - $ - $ - $ - $ - $ - $ -
Collectively evaluated for impairment - - - - 17 4 - 21
Total ending allowance $ - $ - $ - $ - $ 17 $ 4 $ - $ 21
Loans:
Individually evaluated for impairment $ - $ - $ - $ - $ 1,740 $ - $ - $ 1,740
Collectively evaluated for impairment 36,755 - 36,755
Total ending loan balances $ - $ - $ - $ - $ 38,495 $ - $ - $ 38,495
(1) Includes loans secured by farmland and multi-family residential loans.
(2) Includes home equity lines of credit.</t>
  </si>
  <si>
    <t>Schedule of the risk category of loans by class of loans</t>
  </si>
  <si>
    <t>September 30, 2015 Covered Loans Non-covered Loans Total Loans
Classified/ Special Classified/
Criticized (1) Pass Total Mention Substandard (3) Pass Total Criticized Pass Total
Commercial real estate - owner occupied $ - $ - $ - $ 3,768 $ 7,909 $ 129,414 $ 141,091 $ 11,677 $ 129,414 $ 141,091
Commercial real estate - non-owner occupied (2) - - - 218 138 269,425 269,781 356 269,425 269,781
Construction and land development - - - 1,196 - 58,121 59,317 1,196 58,121 59,317
Commercial loans - - - 3,919 6,725 105,549 116,193 10,644 105,549 116,193
Residential 1-4 family (4) 1,303 34,063 35,366 560 - 167,788 168,348 1,863 201,851 203,714
Other consumer loans - - - - - 1,472 1,472 - 1,472 1,472
Total $ 1,303 $ 34,063 $ 35,366 $ 9,661 $ 14,772 $ 731,769 $ 756,202 $ 25,736 $ 765,832 $ 791,568
December 31, 2014 Covered Loans Non-covered Loans Total Loans
Classified/ Special Classified/
Criticized
(1) Pass Total Mention Substandard (3) Pass Total Criticized Pass Total
Commercial real estate - owner occupied $ - $ - $ - $ 917 $ 12,003 $ 123,677 $ 136,597 $ 12,920 $ 123,677 $ 136,597
Commercial real estate - non-owner occupied (2) - - - 234 - 222,727 222,961 234 222,727 222,961
Construction and land development - - - 593 467 56,878 57,938 1,060 56,878 57,938
Commercial loans - - - 30 8,139 106,545 114,714 8,169 106,545 114,714
Residential 1-4 family (4) 1,740 36,755 38,495 584 1,344 131,056 132,984 3,668 167,811 171,479
Other consumer loans - - - - - 1,564 1,564 - 1,564 1,564
Total $ 1,740 $ 36,755 $ 38,495 $ 2,358 $ 21,953 $ 642,447 $ 666,758 $ 26,051 $ 679,202 $ 705,253
(1) Credit quality is enhanced by a loss sharing agreement with the FDIC in the covered portfolio. The same credit quality indicators used in the non-covered portfolio are combined.
(2) Includes loans secured by farmland and multi-family residential loans.
(3) Includes SBA guarantees of $4.6 million and $4.7 million as of September 30, 2015 and December 31, 2014, respectively.
(4) Includes home equity lines of credit.</t>
  </si>
  <si>
    <t>EARNINGS PER SHARE (Tables)</t>
  </si>
  <si>
    <t>Schedule of reconciliation of the denominators of the basic and diluted earnings per share</t>
  </si>
  <si>
    <t xml:space="preserve">Weighted
Average
Income Shares Per Share
(Numerator) (Denominator) Amount
For the three months ended September 30, 2015
Basic EPS $ 2,481 12,222 $ 0.20
Effect of dilutive stock options and warrants - 119 -
Diluted EPS $ 2,481 12,341 $ 0.20
For the three months ended September 30, 2014
Basic EPS $ 2,108 11,971 $ 0.18
Effect of dilutive stock options and warrants - 92 -
Diluted EPS $ 2,108 12,063 $ 0.17
For the nine months ended September 30, 2015
Basic EPS $ 6,951 12,316 $ 0.56
Effect of
dilutive stock options and warrants - 119 -
Diluted EPS $ 6,951 12,435 $ 0.56
For the nine months ended September 30, 2014
Basic EPS $ 5,522 11,724 $ 0.47
Effect of dilutive stock options and warrants - 48 -
Diluted EPS $ 5,522 11,772 $ 0.47 </t>
  </si>
  <si>
    <t>FAIR VALUE (Tables)</t>
  </si>
  <si>
    <t>Schedule of assets measured at fair value on a recurring basis</t>
  </si>
  <si>
    <t xml:space="preserve">Fair Value Measurements Using
Significant
Quoted Prices in Other Significant
Active Markets for Observable Unobservable
Total at Identical Assets Inputs Inputs
(dollars in thousands) September 30, 2015 (Level 1) (Level 2) (Level 3)
Financial assets:
Available for sale securities Obligations of states and political subdivisions $ 2,287 $ - $ 2,287 $ -
Trust preferred securities 1,837 - 1,837 -
$ 4,124 $ - $ 4,124 $ -
Fair Value Measurements Using
Significant
Quoted Prices in Other Significant
Active Markets for Observable Unobservable
Total at Identical Assets Inputs Inputs
(dollars in thousands) December 31, 2014 (Level 1) (Level 2) (Level 3)
Financial assets:
Available for sale securities Obligations of states and political subdivisions $ 2,285 $ - $ 2,285 $ - </t>
  </si>
  <si>
    <t>Schedule of assets measured at fair value on non recurring basis</t>
  </si>
  <si>
    <t>Fair Value Measurements Using
Significant
Quoted Prices in Other Significant
Active Markets for Observable Unobservable
Total at Identical Assets Inputs Inputs
(dollars in thousands) September 30, 2015 (Level 1) (Level 2) (Level 3)
Impaired non-covered loans:
Commercial real estate - owner occupied $ 7,707 $ 7,707
Commercial real estate - non-owner occupied (1) 138 138
Commercial loans 6,325 6,325
Impaired covered loans:
Residential 1-4 family 1,303 1,303
Non-covered other real estate owned:
Commercial real estate - owner occupied 1,110 1,110
Commercial real estate - non-owner occupied (1) 237 237
Construction and land development 6,142 6,142
Residential 1-4 family 3,680 3,680
Covered other real estate owned:
Residential 1-4 family 90 90
Fair Value Measurements Using
Significant
Quoted Prices in Other Significant
Active Markets for Observable Unobservable
Total at Identical Assets Inputs Inputs
(dollars in thousands) December 31, 2014 (Level 1) (Level 2) (Level 3)
Impaired non-covered loans:
Commercial real estate - owner occupied $ 11,852 $ 11,852
Commercial real estate - non-owner occupied (1) 1,859 1,859
Construction and land development 347 347
Commercial loans 8,005 8,005
Residential 1-4 family 1,044 1,044
Impaired covered loans:
Residential 1-4 family 1,740 1,740
Non-covered other real estate owned:
Commercial real estate - owner occupied 461 461
Commercial real estate - non-owner occupied (1) 1,792 1,792
Construction and land development 6,818 6,818
Residential 1-4 family 3,980 3,980</t>
  </si>
  <si>
    <t>Schedule of estimated fair values and fair value hierarchy levels of financial instruments</t>
  </si>
  <si>
    <t xml:space="preserve">September 30, 2015 December 31, 2014
Fair Value Carrying Fair Carrying Fair
Hierarchy Level Amount Value Amount Value
Financial assets:
Cash and cash equivalents Level 1 $ 51,536 $ 51,536 $ 38,320 $ 38,320
Securities available for sale See previous table 4,124 4,124 2,285 2,285
Securities held to maturity Level 2 98,574 98,584 94,058 94,093
Stock in Federal Reserve Bank and Federal Home Loan Bank n/a 5,835 n/a 5,681 n/a
Equity investment in mortgage affiliate Level 3 4,462 4,462 3,631 3,631
Preferred investment in mortgage affiliate Level 3 2,555 2,555 1,805 1,805
Net non-covered loans Level 3 746,051 755,448 657,583 666,621
Net covered loans Level 3 35,346 40,410 38,475 43,663
Accrued interest receivable Level 2 &amp; Level 3 2,786 2,786 2,904 2,904
FDIC indemnification asset Level 3 3,217 2,258 3,571 2,261
Financial liabilities:
Demand deposits Level 1 96,230 96,230 94,578 94,578
Money market and savings accounts Level 1 189,925 189,925 181,452 181,452
Certificates of deposit Level 3 544,548 546,849 466,395 466,391
Securities sold under agreements to repurchase and other short-term borrowings Level 1 55,945 55,945 29,044 29,044
FHLB advances Level 3 5,000 5,330 25,000 25,526
Accrued interest payable Level 1 &amp;
Level 3 844 844 560 560 </t>
  </si>
  <si>
    <t>ACCOUNTING POLICIES (Detail Textuals) - Sonabank</t>
  </si>
  <si>
    <t>Sep. 30, 2015Branch</t>
  </si>
  <si>
    <t>Virginia</t>
  </si>
  <si>
    <t>Organization And Significant Accounting Policies [Line Items]</t>
  </si>
  <si>
    <t>Number of branches</t>
  </si>
  <si>
    <t>Warrenton</t>
  </si>
  <si>
    <t>Middleburg and Leesburg | Loudoun</t>
  </si>
  <si>
    <t>South Riding | Loudoun</t>
  </si>
  <si>
    <t>Front Royal</t>
  </si>
  <si>
    <t>New Market</t>
  </si>
  <si>
    <t>Haymarket</t>
  </si>
  <si>
    <t>Richmond</t>
  </si>
  <si>
    <t>Clifton Forge</t>
  </si>
  <si>
    <t>Maryland</t>
  </si>
  <si>
    <t>Maryland | Rockville</t>
  </si>
  <si>
    <t>Maryland | Shady Grove</t>
  </si>
  <si>
    <t>Maryland | Frederick</t>
  </si>
  <si>
    <t>Maryland | Bethesda</t>
  </si>
  <si>
    <t>Maryland | Upper Marlboro</t>
  </si>
  <si>
    <t>Maryland | Brandywine</t>
  </si>
  <si>
    <t>Maryland | Owings</t>
  </si>
  <si>
    <t>Maryland | Huntingtown</t>
  </si>
  <si>
    <t>STOCK- BASED COMPENSATION - weighted-average assumptions were used to value options granted (Details) - Stock Options</t>
  </si>
  <si>
    <t>Sep. 30, 2015$ / shares</t>
  </si>
  <si>
    <t>Share-based Compensation Arrangement by Share-based Payment Award [Line Items]</t>
  </si>
  <si>
    <t>Expected life</t>
  </si>
  <si>
    <t>10 years</t>
  </si>
  <si>
    <t>Expected volatility</t>
  </si>
  <si>
    <t>14.71%</t>
  </si>
  <si>
    <t>Risk-free interest rate</t>
  </si>
  <si>
    <t>2.26%</t>
  </si>
  <si>
    <t>Weighted average fair value per option granted</t>
  </si>
  <si>
    <t>Dividend yield</t>
  </si>
  <si>
    <t>5.51%</t>
  </si>
  <si>
    <t>STOCK- BASED COMPENSATION - Activity in stock option plan (Details 1) - Stock Options $ / shares in Units, $ in Thousands</t>
  </si>
  <si>
    <t>Shares</t>
  </si>
  <si>
    <t>Options outstanding, beginning of period</t>
  </si>
  <si>
    <t>Granted</t>
  </si>
  <si>
    <t>Forfeited</t>
  </si>
  <si>
    <t>Exercised</t>
  </si>
  <si>
    <t>Options outstanding, end of period</t>
  </si>
  <si>
    <t>Vested or expected to vest</t>
  </si>
  <si>
    <t>Exercisable at end of period</t>
  </si>
  <si>
    <t>Weighted Average Exercise Price</t>
  </si>
  <si>
    <t>Options outstanding, beginning of period | $ / shares</t>
  </si>
  <si>
    <t>Granted | $ / shares</t>
  </si>
  <si>
    <t>Forfeited | $ / shares</t>
  </si>
  <si>
    <t>Exercised | $ / shares</t>
  </si>
  <si>
    <t>Options outstanding, end of period | $ / shares</t>
  </si>
  <si>
    <t>Vested or expected to vest | $ / shares</t>
  </si>
  <si>
    <t>Exercisable at end of period | $ / shares</t>
  </si>
  <si>
    <t>Weighted Average Remaining Contractual Term</t>
  </si>
  <si>
    <t>6 years 9 months 18 days</t>
  </si>
  <si>
    <t>4 years 9 months 18 days</t>
  </si>
  <si>
    <t>Options outstanding, end of period - Aggregate Intrinsic Value | $</t>
  </si>
  <si>
    <t>Vested or expected to vest - Aggregate Intrinsic Value | $</t>
  </si>
  <si>
    <t>Exercisable at end of period - Aggregate Intrinsic Value | $</t>
  </si>
  <si>
    <t>STOCK- BASED COMPENSATION (Detail Textuals) - USD ($) $ in Thousands</t>
  </si>
  <si>
    <t>Apr. 30, 2010</t>
  </si>
  <si>
    <t>Dec. 31, 2004</t>
  </si>
  <si>
    <t>Unrecognized compensation expense associated with the stock options</t>
  </si>
  <si>
    <t>Unrecognized compensation cost weighted average recognition period</t>
  </si>
  <si>
    <t>3 years</t>
  </si>
  <si>
    <t>Stock Options</t>
  </si>
  <si>
    <t>Option granted</t>
  </si>
  <si>
    <t>Stock Options | Maximum</t>
  </si>
  <si>
    <t>Maximum term of options</t>
  </si>
  <si>
    <t>Stock Options | 2004 Stock Option Plan</t>
  </si>
  <si>
    <t>Number of shares authorized for reservation (in shares)</t>
  </si>
  <si>
    <t>Stock Options | 2010 Stock Awards and Incentive Plan</t>
  </si>
  <si>
    <t>SECURITIES - Amortized cost and fair value of securities (Details) - USD ($) $ in Thousands</t>
  </si>
  <si>
    <t>Schedule of Available-for-sale Securities [Line Items]</t>
  </si>
  <si>
    <t>Amortized Cost</t>
  </si>
  <si>
    <t>Gross Unrealized Gains</t>
  </si>
  <si>
    <t>Gross Unrealized Losses</t>
  </si>
  <si>
    <t>Fair Value</t>
  </si>
  <si>
    <t>Obligations of states and political subdivisions</t>
  </si>
  <si>
    <t>Trust preferred securities</t>
  </si>
  <si>
    <t>SECURITIES - Carrying amount and fair value of securities (Details 1) - USD ($) $ in Thousands</t>
  </si>
  <si>
    <t>Schedule of Held-to-maturity Securities [Line Items]</t>
  </si>
  <si>
    <t>Gross Unrecognized Gains</t>
  </si>
  <si>
    <t>Gross Unrecognized Losses</t>
  </si>
  <si>
    <t>Residential government-sponsored mortgage-backed securities</t>
  </si>
  <si>
    <t>Residential government-sponsored collateralized mortgage obligations</t>
  </si>
  <si>
    <t>Government-sponsored agency securities</t>
  </si>
  <si>
    <t>Other residential collateralized mortgage obligations</t>
  </si>
  <si>
    <t>SECURITIES - Contractual maturity (Details 2) $ in Thousands</t>
  </si>
  <si>
    <t>Sep. 30, 2015USD ($)</t>
  </si>
  <si>
    <t>Schedule Of Available For Sale and Held To Maturity Securities [Line Items]</t>
  </si>
  <si>
    <t>Held to maturity, due in five to ten years, amortized cost</t>
  </si>
  <si>
    <t>Held to maturity, due in five to ten years, fair value</t>
  </si>
  <si>
    <t>Held to maturity, due after ten years, amortized cost</t>
  </si>
  <si>
    <t>Held to maturity, due after ten years, fair value</t>
  </si>
  <si>
    <t>Held to maturity, amortized cost</t>
  </si>
  <si>
    <t>Held to maturity, fair value</t>
  </si>
  <si>
    <t>Available for sale, due in five to ten years, amortized cost</t>
  </si>
  <si>
    <t>Available for sale, due in five to ten years, fair value</t>
  </si>
  <si>
    <t>Available for sale, due after ten years, amortized cost</t>
  </si>
  <si>
    <t>Available for sale, due after ten years, fair value</t>
  </si>
  <si>
    <t>Available for sale, amortized cost</t>
  </si>
  <si>
    <t>Available for sale, fair value</t>
  </si>
  <si>
    <t>SECURITIES - Securities in continuous unrealized loss position (Details 3) - USD ($) $ in Thousands</t>
  </si>
  <si>
    <t>Schedule Of Available For Sale and Held To Maturity Securities</t>
  </si>
  <si>
    <t>Available for sale, less than 12 months, fair value</t>
  </si>
  <si>
    <t>Available for sale, less than 12 months, unrealized losses</t>
  </si>
  <si>
    <t>Available for sale, 12 months or more, fair value</t>
  </si>
  <si>
    <t>Available for sale, 12 months or more, unrealized losses</t>
  </si>
  <si>
    <t>Available for sale, total fair value</t>
  </si>
  <si>
    <t>Available for sale, total unrealized losses</t>
  </si>
  <si>
    <t>Held to maturity, less than 12 months, fair value</t>
  </si>
  <si>
    <t>Held to Maturity, less than 12 months unrecognized losses</t>
  </si>
  <si>
    <t>Held to Maturity, 12 months or more, fair value</t>
  </si>
  <si>
    <t>Held to Maturity, 12 months or more, unrecognized losses</t>
  </si>
  <si>
    <t>Held to maturity, total fair value</t>
  </si>
  <si>
    <t>Held to maturity, total unrecognized losses</t>
  </si>
  <si>
    <t>Government-Sponsored Agency Securities</t>
  </si>
  <si>
    <t>SECURITIES - Owned pooled trust preferred securities (Details 4) - USD ($) $ in Thousands</t>
  </si>
  <si>
    <t>Available for Sale other than temporarily impaired</t>
  </si>
  <si>
    <t>Cumulative OTTI related to credit loss</t>
  </si>
  <si>
    <t>Security</t>
  </si>
  <si>
    <t>Par value - security</t>
  </si>
  <si>
    <t>Book value - security</t>
  </si>
  <si>
    <t>Estimated fair value - security</t>
  </si>
  <si>
    <t>Previously recognized cumulative other comprehensive loss</t>
  </si>
  <si>
    <t>[1]</t>
  </si>
  <si>
    <t>Par value - Available for Sale other than temporarily impaired</t>
  </si>
  <si>
    <t>Book value - Available for Sale other than temporarily impaired</t>
  </si>
  <si>
    <t>Estimated fair value - Available for Sale other than temporarily impaired</t>
  </si>
  <si>
    <t>[2]</t>
  </si>
  <si>
    <t>Par value</t>
  </si>
  <si>
    <t>Book value</t>
  </si>
  <si>
    <t>Estimated Fair Value</t>
  </si>
  <si>
    <t>Trust preferred securities | ALESCO VII A1B Senior | Rating Of Moody AAA Fitch AAA When Purchased and Current Moody A3 Fitch BBB</t>
  </si>
  <si>
    <t>% of Current Defaults and Deferrals to Total Collateral - security</t>
  </si>
  <si>
    <t>12.00%</t>
  </si>
  <si>
    <t>Trust preferred securities | MMCF III B Senior Sub | Rating Of Moody A3 Fitch A- When Purchased and Current Moody Ba1 Fitch CC</t>
  </si>
  <si>
    <t>30.00%</t>
  </si>
  <si>
    <t>Trust preferred securities | TPREF FUNDING II Mezzanine | Rating Of Moody A1 Fitch A- When Purchased and Current Moody Caa3 Fitch C</t>
  </si>
  <si>
    <t>% of Current Defaults and Deferrals to Total Collateral - Available for Sale other than temporarily impaired</t>
  </si>
  <si>
    <t>36.00%</t>
  </si>
  <si>
    <t>Trust preferred securities | ALESCO V C1 Mezzanine | Rating Of Moody A2 Fitch A When Purchased and Current Moody C Fitch C</t>
  </si>
  <si>
    <t>15.00%</t>
  </si>
  <si>
    <t>Pre-tax, and represents unrealized losses at date of transfer from available-for-sale to held-to-maturity, net of accretion</t>
  </si>
  <si>
    <t>Pre-tax</t>
  </si>
  <si>
    <t>SECURITIES - Roll forward of credit losses (Details 5) - USD ($) $ in Thousands</t>
  </si>
  <si>
    <t>Other than Temporary Impairment, Credit Losses Recognized in Earnings [Roll Forward]</t>
  </si>
  <si>
    <t>Amount of cumulative other-than-temporary impairment related to credit loss prior to January 1</t>
  </si>
  <si>
    <t>Amounts related to credit loss for which an other-than-temporary impairment was not previously recognized</t>
  </si>
  <si>
    <t>Amounts related to credit loss for which an other-than-temporary impairment was previously recognized</t>
  </si>
  <si>
    <t>Reductions due to sales of securities for which an other-than-temporary impairment was previously recognized</t>
  </si>
  <si>
    <t>Reductions due to realized losses</t>
  </si>
  <si>
    <t>Amount of cumulative other-than-temporary impairment related to credit loss as of September 30</t>
  </si>
  <si>
    <t>SECURITIES - Changes in accumulated other comprehensive income by component (Details 6) - USD ($) $ in Thousands</t>
  </si>
  <si>
    <t>AOCI Attributable to Parent, Net of Tax [Roll Forward]</t>
  </si>
  <si>
    <t>Beginning balance</t>
  </si>
  <si>
    <t>Other comprehensive income/(loss) before reclassifications</t>
  </si>
  <si>
    <t>Amounts reclassified from accumulated other comprehensive income/(loss)</t>
  </si>
  <si>
    <t>Net current-period other comprehensive income/(loss)</t>
  </si>
  <si>
    <t>Ending balance</t>
  </si>
  <si>
    <t>Unrealized Holding Gains (Losses) on Available for Sale Securities</t>
  </si>
  <si>
    <t>Held to Maturity Securities</t>
  </si>
  <si>
    <t>SECURITIES (Detail Textuals) - USD ($) $ in Thousands</t>
  </si>
  <si>
    <t>Federal Home Loan Bank, Advances, Branch of FHLB Bank [Line Items]</t>
  </si>
  <si>
    <t>Temporarily impaired securities</t>
  </si>
  <si>
    <t>Federal Home Loan Bank of Atlanta</t>
  </si>
  <si>
    <t>Securities with a carrying amount pledged to secure public deposits</t>
  </si>
  <si>
    <t>SECURITIES (Detail Textuals 1) $ in Billions</t>
  </si>
  <si>
    <t>Other than temporary impairment performing collateral will default or defer per annum</t>
  </si>
  <si>
    <t>0.50%</t>
  </si>
  <si>
    <t>Recoveries ranging</t>
  </si>
  <si>
    <t>13.00%</t>
  </si>
  <si>
    <t>Period of no prepayments for security</t>
  </si>
  <si>
    <t>Percentage of prepayments for remaining life of the security</t>
  </si>
  <si>
    <t>1.00%</t>
  </si>
  <si>
    <t>SBA guaranteed</t>
  </si>
  <si>
    <t>Prepay collateral issued by banks with assets over $15 billion in 2014</t>
  </si>
  <si>
    <t>10.00%</t>
  </si>
  <si>
    <t>Average assets with bank</t>
  </si>
  <si>
    <t>Percentage of collateral issued by banks in second year</t>
  </si>
  <si>
    <t>SECURITIES (Detail Textuals 2) - USD ($) $ in Thousands</t>
  </si>
  <si>
    <t>OTTI charges related to credit</t>
  </si>
  <si>
    <t>LOANS - Summary (Details) - USD ($) $ in Thousands</t>
  </si>
  <si>
    <t>Accounts Notes And Loans Receivable [Line Items]</t>
  </si>
  <si>
    <t>Loans, net of deferred fees</t>
  </si>
  <si>
    <t>Total Loans</t>
  </si>
  <si>
    <t>Commercial real estate - owner-occupied</t>
  </si>
  <si>
    <t>Commercial real estate - non-owner-occupied</t>
  </si>
  <si>
    <t>Secured by farmland</t>
  </si>
  <si>
    <t>Construction and land loan</t>
  </si>
  <si>
    <t>Residential 1-4 family</t>
  </si>
  <si>
    <t>Multi- family residential</t>
  </si>
  <si>
    <t>Home equity lines of credit</t>
  </si>
  <si>
    <t>Total real estate loans</t>
  </si>
  <si>
    <t>Commercial loans</t>
  </si>
  <si>
    <t>Consumer loans</t>
  </si>
  <si>
    <t>Gross loans</t>
  </si>
  <si>
    <t>Less deferred fees on loans</t>
  </si>
  <si>
    <t>Total Loans | Covered loans</t>
  </si>
  <si>
    <t>Total Loans | Non-covered Loans</t>
  </si>
  <si>
    <t>Covered Loans were acquired in the Greater Atlantic transaction and are covered under an FDIC loss-share agreement. The agreement covering non-single family loans expired in December 2014.</t>
  </si>
  <si>
    <t>LOANS - Impaired loans (Details 1) - Total Loans - USD ($) $ in Thousands</t>
  </si>
  <si>
    <t>With no related allowance recorded</t>
  </si>
  <si>
    <t>With no related allowance recorded - Recorded Investment</t>
  </si>
  <si>
    <t>With no related allowance recorded - Unpaid Principal Balance</t>
  </si>
  <si>
    <t>With an allowance recorded</t>
  </si>
  <si>
    <t>With an allowance recorded - Recorded Investment</t>
  </si>
  <si>
    <t>With an allowance recorded - Unpaid Principal Balance</t>
  </si>
  <si>
    <t>With an allowance recorded - Allowance for Loan Losses Allocated</t>
  </si>
  <si>
    <t>Recorded Investment, Grand total</t>
  </si>
  <si>
    <t>Unpaid Principal Balance, Grand total</t>
  </si>
  <si>
    <t>Related Allowance, Grand total</t>
  </si>
  <si>
    <t>Commercial real estate - owner occupied</t>
  </si>
  <si>
    <t>Commercial real estate - non-owner occupied</t>
  </si>
  <si>
    <t>Construction and land development</t>
  </si>
  <si>
    <t>Other consumer loans</t>
  </si>
  <si>
    <t>Covered loans | Commercial real estate - owner occupied</t>
  </si>
  <si>
    <t>Covered loans | Commercial real estate - non-owner occupied</t>
  </si>
  <si>
    <t>Covered loans | Construction and land development</t>
  </si>
  <si>
    <t>Covered loans | Commercial loans</t>
  </si>
  <si>
    <t>Covered loans | Residential 1-4 family</t>
  </si>
  <si>
    <t>Covered loans | Other consumer loans</t>
  </si>
  <si>
    <t>Non-covered Loans</t>
  </si>
  <si>
    <t>[3]</t>
  </si>
  <si>
    <t>Non-covered Loans | Commercial real estate - owner occupied</t>
  </si>
  <si>
    <t>Non-covered Loans | Commercial real estate - non-owner occupied</t>
  </si>
  <si>
    <t>[1],[3]</t>
  </si>
  <si>
    <t>Non-covered Loans | Construction and land development</t>
  </si>
  <si>
    <t>Non-covered Loans | Commercial loans</t>
  </si>
  <si>
    <t>Non-covered Loans | Residential 1-4 family</t>
  </si>
  <si>
    <t>[2],[3]</t>
  </si>
  <si>
    <t>Non-covered Loans | Other consumer loans</t>
  </si>
  <si>
    <t>Includes loans secured by farmland and multi-family residential loans.</t>
  </si>
  <si>
    <t>Includes home equity lines of credit.</t>
  </si>
  <si>
    <t>Recorded investment is after cumulative prior charge offs of $1.4 million. These loans also have aggregate SBA guarantees of $4.6 million.</t>
  </si>
  <si>
    <t>LOANS - Average recorded investment and interest income for impaired loans (Details 2) - Total Loans - USD ($) $ in Thousands</t>
  </si>
  <si>
    <t>With no related allowance recorded, Average Recorded Investment</t>
  </si>
  <si>
    <t>With no related allowance recorded, Interest Income Recognized</t>
  </si>
  <si>
    <t>With an allowance recorded, Average Recorded Investment</t>
  </si>
  <si>
    <t>With an allowance recorded, Interest Income Recognized</t>
  </si>
  <si>
    <t>Average Recorded Investment, Grand total</t>
  </si>
  <si>
    <t>Interest Income Recognized, Grand total</t>
  </si>
  <si>
    <t>LOANS - Aging of recorded investment (Details 3) - Total Loans - USD ($) $ in Thousands</t>
  </si>
  <si>
    <t>Recorded Investment, Total Past Due</t>
  </si>
  <si>
    <t>Recorded investment, Nonaccrual Loans</t>
  </si>
  <si>
    <t>Recorded Investment, Loans Not Past Due</t>
  </si>
  <si>
    <t>30 - 59 Days Past Due</t>
  </si>
  <si>
    <t>60 - 89 Days Past Due</t>
  </si>
  <si>
    <t>90 Days or More</t>
  </si>
  <si>
    <t>Commercial real estate - owner occupied | 30 - 59 Days Past Due</t>
  </si>
  <si>
    <t>Commercial real estate - owner occupied | 60 - 89 Days Past Due</t>
  </si>
  <si>
    <t>Commercial real estate - owner occupied | 90 Days or More</t>
  </si>
  <si>
    <t>Commercial real estate - non-owner occupied | 30 - 59 Days Past Due</t>
  </si>
  <si>
    <t>Commercial real estate - non-owner occupied | 60 - 89 Days Past Due</t>
  </si>
  <si>
    <t>Commercial real estate - non-owner occupied | 90 Days or More</t>
  </si>
  <si>
    <t>Construction and land development | 30 - 59 Days Past Due</t>
  </si>
  <si>
    <t>Construction and land development | 60 - 89 Days Past Due</t>
  </si>
  <si>
    <t>Construction and land development | 90 Days or More</t>
  </si>
  <si>
    <t>Commercial loans | 30 - 59 Days Past Due</t>
  </si>
  <si>
    <t>Commercial loans | 60 - 89 Days Past Due</t>
  </si>
  <si>
    <t>Commercial loans | 90 Days or More</t>
  </si>
  <si>
    <t>Residential 1-4 family | 30 - 59 Days Past Due</t>
  </si>
  <si>
    <t>Residential 1-4 family | 60 - 89 Days Past Due</t>
  </si>
  <si>
    <t>Residential 1-4 family | 90 Days or More</t>
  </si>
  <si>
    <t>Other consumer loans | 30 - 59 Days Past Due</t>
  </si>
  <si>
    <t>Other consumer loans | 60 - 89 Days Past Due</t>
  </si>
  <si>
    <t>Other consumer loans | 90 Days or More</t>
  </si>
  <si>
    <t>Covered loans | 30 - 59 Days Past Due</t>
  </si>
  <si>
    <t>Covered loans | 60 - 89 Days Past Due</t>
  </si>
  <si>
    <t>Covered loans | 90 Days or More</t>
  </si>
  <si>
    <t>Covered loans | Commercial real estate - owner occupied | 30 - 59 Days Past Due</t>
  </si>
  <si>
    <t>Covered loans | Commercial real estate - owner occupied | 60 - 89 Days Past Due</t>
  </si>
  <si>
    <t>Covered loans | Commercial real estate - owner occupied | 90 Days or More</t>
  </si>
  <si>
    <t>Covered loans | Commercial real estate - non-owner occupied | 30 - 59 Days Past Due</t>
  </si>
  <si>
    <t>Covered loans | Commercial real estate - non-owner occupied | 60 - 89 Days Past Due</t>
  </si>
  <si>
    <t>Covered loans | Commercial real estate - non-owner occupied | 90 Days or More</t>
  </si>
  <si>
    <t>Covered loans | Construction and land development | 30 - 59 Days Past Due</t>
  </si>
  <si>
    <t>Covered loans | Construction and land development | 60 - 89 Days Past Due</t>
  </si>
  <si>
    <t>Covered loans | Construction and land development | 90 Days or More</t>
  </si>
  <si>
    <t>Covered loans | Commercial loans | 30 - 59 Days Past Due</t>
  </si>
  <si>
    <t>Covered loans | Commercial loans | 60 - 89 Days Past Due</t>
  </si>
  <si>
    <t>Covered loans | Commercial loans | 90 Days or More</t>
  </si>
  <si>
    <t>Covered loans | Residential 1-4 family | 30 - 59 Days Past Due</t>
  </si>
  <si>
    <t>Covered loans | Residential 1-4 family | 60 - 89 Days Past Due</t>
  </si>
  <si>
    <t>Covered loans | Residential 1-4 family | 90 Days or More</t>
  </si>
  <si>
    <t>Covered loans | Other consumer loans | 30 - 59 Days Past Due</t>
  </si>
  <si>
    <t>Covered loans | Other consumer loans | 60 - 89 Days Past Due</t>
  </si>
  <si>
    <t>Covered loans | Other consumer loans | 90 Days or More</t>
  </si>
  <si>
    <t>Non-covered Loans | 30 - 59 Days Past Due</t>
  </si>
  <si>
    <t>Non-covered Loans | 60 - 89 Days Past Due</t>
  </si>
  <si>
    <t>Non-covered Loans | 90 Days or More</t>
  </si>
  <si>
    <t>Non-covered Loans | Commercial real estate - owner occupied | 30 - 59 Days Past Due</t>
  </si>
  <si>
    <t>Non-covered Loans | Commercial real estate - owner occupied | 60 - 89 Days Past Due</t>
  </si>
  <si>
    <t>Non-covered Loans | Commercial real estate - owner occupied | 90 Days or More</t>
  </si>
  <si>
    <t>Non-covered Loans | Commercial real estate - non-owner occupied | 30 - 59 Days Past Due</t>
  </si>
  <si>
    <t>Non-covered Loans | Commercial real estate - non-owner occupied | 60 - 89 Days Past Due</t>
  </si>
  <si>
    <t>Non-covered Loans | Commercial real estate - non-owner occupied | 90 Days or More</t>
  </si>
  <si>
    <t>Non-covered Loans | Construction and land development | 30 - 59 Days Past Due</t>
  </si>
  <si>
    <t>Non-covered Loans | Construction and land development | 60 - 89 Days Past Due</t>
  </si>
  <si>
    <t>Non-covered Loans | Construction and land development | 90 Days or More</t>
  </si>
  <si>
    <t>Non-covered Loans | Commercial loans | 30 - 59 Days Past Due</t>
  </si>
  <si>
    <t>Non-covered Loans | Commercial loans | 60 - 89 Days Past Due</t>
  </si>
  <si>
    <t>Non-covered Loans | Commercial loans | 90 Days or More</t>
  </si>
  <si>
    <t>Non-covered Loans | Residential 1-4 family | 30 - 59 Days Past Due</t>
  </si>
  <si>
    <t>Non-covered Loans | Residential 1-4 family | 60 - 89 Days Past Due</t>
  </si>
  <si>
    <t>Non-covered Loans | Residential 1-4 family | 90 Days or More</t>
  </si>
  <si>
    <t>Non-covered Loans | Other consumer loans | 30 - 59 Days Past Due</t>
  </si>
  <si>
    <t>Non-covered Loans | Other consumer loans | 60 - 89 Days Past Due</t>
  </si>
  <si>
    <t>Non-covered Loans | Other consumer loans | 90 Days or More</t>
  </si>
  <si>
    <t>LOANS - Allowance for loan and lease losses (Details 4) - USD ($) $ in Thousands</t>
  </si>
  <si>
    <t>Allowance for loan losses:</t>
  </si>
  <si>
    <t>Provision</t>
  </si>
  <si>
    <t>Charge offs</t>
  </si>
  <si>
    <t>Recoveries</t>
  </si>
  <si>
    <t>Total Loans | Commercial real estate - owner occupied | Non-covered Loans</t>
  </si>
  <si>
    <t>Total Loans | Commercial Real Estate Non-owner Occupied | Non-covered Loans</t>
  </si>
  <si>
    <t>Total Loans | Construction and Land Loans | Non-covered Loans</t>
  </si>
  <si>
    <t>Total Loans | Commercial loans | Non-covered Loans</t>
  </si>
  <si>
    <t>Total Loans | 1-4 Family Residential | Non-covered Loans</t>
  </si>
  <si>
    <t>Total Loans | Other consumer loans | Non-covered Loans</t>
  </si>
  <si>
    <t>Total Loans | Unallocated | Non-covered Loans</t>
  </si>
  <si>
    <t>LOANS - Activity in allowance for covered loan and lease losses by class of loan (Details 5) - USD ($) $ in Thousands</t>
  </si>
  <si>
    <t>Loans Receivable | Covered loans</t>
  </si>
  <si>
    <t>Adjustments</t>
  </si>
  <si>
    <t>Loans Receivable | Commercial real estate - owner occupied | Covered loans</t>
  </si>
  <si>
    <t>Loans Receivable | Commercial Real Estate Non-owner Occupied | Covered loans</t>
  </si>
  <si>
    <t>[1],[2]</t>
  </si>
  <si>
    <t>Loans Receivable | Construction and Land Loans | Covered loans</t>
  </si>
  <si>
    <t>Loans Receivable | Commercial loans | Covered loans</t>
  </si>
  <si>
    <t>Loans Receivable | 1-4 Family Residential | Covered loans</t>
  </si>
  <si>
    <t>Loans Receivable | Other consumer loans | Covered loans</t>
  </si>
  <si>
    <t>Loans Receivable | Unallocated | Covered loans</t>
  </si>
  <si>
    <t>Represents the portion of increased expected losses which is covered by the loss sharing agreement with the FDIC.</t>
  </si>
  <si>
    <t>LOANS -Allowance for loan losses and recorded investment in non covered loans by portfolio segment (Details 6) - USD ($) $ in Thousands</t>
  </si>
  <si>
    <t>Jun. 30, 2015</t>
  </si>
  <si>
    <t>Jun. 30, 2014</t>
  </si>
  <si>
    <t>Dec. 31, 2013</t>
  </si>
  <si>
    <t>Ending allowance balance attributable to loans:</t>
  </si>
  <si>
    <t>Total ending allowance</t>
  </si>
  <si>
    <t>Loans:</t>
  </si>
  <si>
    <t>Total ending loan balances</t>
  </si>
  <si>
    <t>Total Loans | Commercial real estate - owner occupied</t>
  </si>
  <si>
    <t>Total Loans | Commercial real estate - non-owner occupied</t>
  </si>
  <si>
    <t>Total Loans | Construction and land development</t>
  </si>
  <si>
    <t>Total Loans | Commercial loans</t>
  </si>
  <si>
    <t>Total Loans | 1-4 Family Residential</t>
  </si>
  <si>
    <t>Total Loans | Other consumer loans</t>
  </si>
  <si>
    <t>Individually evaluated for impairment</t>
  </si>
  <si>
    <t>Collectively evaluated for impairment</t>
  </si>
  <si>
    <t>Total Loans | Non-covered Loans | Commercial real estate - owner occupied</t>
  </si>
  <si>
    <t>Total Loans | Non-covered Loans | Commercial real estate - non-owner occupied</t>
  </si>
  <si>
    <t>Total Loans | Non-covered Loans | Construction and land development</t>
  </si>
  <si>
    <t>Total Loans | Non-covered Loans | Commercial loans</t>
  </si>
  <si>
    <t>Total Loans | Non-covered Loans | 1-4 Family Residential</t>
  </si>
  <si>
    <t>Total Loans | Non-covered Loans | Other consumer loans</t>
  </si>
  <si>
    <t>Total Loans | Non-covered Loans | Unallocated</t>
  </si>
  <si>
    <t>LOANS - Balance in allowance for covered loan losses and recorded investment in covered loans by portfolio segment and based on impairment method (Details 7) - USD ($) $ in Thousands</t>
  </si>
  <si>
    <t>Loans Receivable</t>
  </si>
  <si>
    <t>Loans Receivable | Commercial real estate - owner occupied</t>
  </si>
  <si>
    <t>Loans Receivable | Commercial real estate - non-owner occupied</t>
  </si>
  <si>
    <t>Loans Receivable | Construction and land development</t>
  </si>
  <si>
    <t>Loans Receivable | Commercial loans</t>
  </si>
  <si>
    <t>Loans Receivable | Residential 1-4 family</t>
  </si>
  <si>
    <t>Loans Receivable | Other consumer loans</t>
  </si>
  <si>
    <t>Loans Receivable | Covered loans | Commercial real estate - owner occupied</t>
  </si>
  <si>
    <t>Loans Receivable | Covered loans | Commercial real estate - non-owner occupied</t>
  </si>
  <si>
    <t>Loans Receivable | Covered loans | Construction and land development</t>
  </si>
  <si>
    <t>Loans Receivable | Covered loans | Commercial loans</t>
  </si>
  <si>
    <t>Loans Receivable | Covered loans | Residential 1-4 family</t>
  </si>
  <si>
    <t>Loans Receivable | Covered loans | Other consumer loans</t>
  </si>
  <si>
    <t>Loans Receivable | Covered loans | Unallocated</t>
  </si>
  <si>
    <t>LOANS - Risk category of loans by class of loans (Details 8) - Total Loans - USD ($) $ in Thousands</t>
  </si>
  <si>
    <t>Classified/Criticized</t>
  </si>
  <si>
    <t>Pass</t>
  </si>
  <si>
    <t>Covered loans | Classified/Criticized</t>
  </si>
  <si>
    <t>[4]</t>
  </si>
  <si>
    <t>[1],[4]</t>
  </si>
  <si>
    <t>[2],[4]</t>
  </si>
  <si>
    <t>Covered loans | Pass</t>
  </si>
  <si>
    <t>Non-covered Loans | Special Mention</t>
  </si>
  <si>
    <t>Non-covered Loans | Substandard</t>
  </si>
  <si>
    <t>[5]</t>
  </si>
  <si>
    <t>[1],[5]</t>
  </si>
  <si>
    <t>[2],[5]</t>
  </si>
  <si>
    <t>Non-covered Loans | Pass</t>
  </si>
  <si>
    <t>Credit quality is enhanced by a loss sharing agreement with the FDIC in the covered portfolio. The same credit quality indicators used in the non-covered portfolio are combined.</t>
  </si>
  <si>
    <t>Includes SBA guarantees of $4.6 million and $4.7 million as of September 30, 2015 and December 31, 2014, respectively.</t>
  </si>
  <si>
    <t>LOANS (Details Textuals) - Loans Receivable $ in Thousands</t>
  </si>
  <si>
    <t>Sep. 30, 2015USD ($)Agreement</t>
  </si>
  <si>
    <t>Dec. 31, 2014USD ($)</t>
  </si>
  <si>
    <t>Covered loans | HarVest Bank of Maryland</t>
  </si>
  <si>
    <t>Accretable discount on the acquired covered loans</t>
  </si>
  <si>
    <t>Covered loans | PGFSB</t>
  </si>
  <si>
    <t>Non-covered Loans | HarVest Bank of Maryland</t>
  </si>
  <si>
    <t>Non-covered Loans | PGFSB</t>
  </si>
  <si>
    <t>FDIC</t>
  </si>
  <si>
    <t>Number of agreements | Agreement</t>
  </si>
  <si>
    <t>FDIC | Covered loans | Greater Atlantic Bank</t>
  </si>
  <si>
    <t>Loss sharing agreement</t>
  </si>
  <si>
    <t>FDIC | Single family loans</t>
  </si>
  <si>
    <t>Term loan agreement expiring</t>
  </si>
  <si>
    <t>FDIC | Non-Single Family (Commercial)</t>
  </si>
  <si>
    <t>5 years</t>
  </si>
  <si>
    <t>LOANS (Details Textuals 1) - Loans Receivable - USD ($) $ in Thousands</t>
  </si>
  <si>
    <t>Foreclosed residential real estate property</t>
  </si>
  <si>
    <t>Consumer mortgage loans collateralized by residential real estate property</t>
  </si>
  <si>
    <t>Financing Receivable, Modifications, Post-Modification Recorded Investment</t>
  </si>
  <si>
    <t>SBA guarantees</t>
  </si>
  <si>
    <t>Charge off on recorded investment</t>
  </si>
  <si>
    <t>SBA guaranteed | Non-covered Loans | Substandard</t>
  </si>
  <si>
    <t>FINANCIAL INSTRUMENTS WITH OFF-BALANCE SHEET RISK (Detail Textuals) - USD ($) $ in Millions</t>
  </si>
  <si>
    <t>Letter of Credit</t>
  </si>
  <si>
    <t>Line of Credit Facility [Line Items]</t>
  </si>
  <si>
    <t>Letters of credit outstanding</t>
  </si>
  <si>
    <t>FINANCIAL INSTRUMENTS WITH OFF-BALANCE SHEET RISK (Detail Textuals 1) - USD ($) $ in Millions</t>
  </si>
  <si>
    <t>Unfunded Lines Of Credit and Undisbursed Construction Loan Funds</t>
  </si>
  <si>
    <t>Fair Value, Off-balance Sheet Risks, Disclosure Information [Line Items]</t>
  </si>
  <si>
    <t>Unfunded lines of credit and undisbursed construction loan funds</t>
  </si>
  <si>
    <t>Approved loan commitment</t>
  </si>
  <si>
    <t>EARNINGS PER SHARE - Reconciliation of the denominators of the basic and diluted EPS computations (Details) - USD ($) $ / shares in Units, $ in Thousands</t>
  </si>
  <si>
    <t>Basic EPS - Income (Numerator) (in dollars)</t>
  </si>
  <si>
    <t>Effect of dilutive stock options and warrants - Income (Numerator) (in dollars)</t>
  </si>
  <si>
    <t>Diluted EPS - Income (Numerator)</t>
  </si>
  <si>
    <t>Basic EPS - Weighted Average Shares (Denominator) (in shares)</t>
  </si>
  <si>
    <t>Effect of dilutive stock options and warrants - Weighted Average Shares (Denominator) (in shares)</t>
  </si>
  <si>
    <t>Diluted EPS - Weighted Average Shares (Denominator) (in shares)</t>
  </si>
  <si>
    <t>Basic EPS - Per Share Amount (in dollars per share)</t>
  </si>
  <si>
    <t>Effect of dilutive stock options and warrants - Per Share Amount (in dollars per share)</t>
  </si>
  <si>
    <t>Diluted EPS - Per Share Amount (in dollars per share)</t>
  </si>
  <si>
    <t>EARNINGS PER SHARE (Detail Textuals) - shares</t>
  </si>
  <si>
    <t>Stock Options and Warrants</t>
  </si>
  <si>
    <t>Antidilutive Securities Excluded from Computation of Earnings Per Share [Line Items]</t>
  </si>
  <si>
    <t>Anti-dilutive options and warrants (in shares)</t>
  </si>
  <si>
    <t>FAIR VALUE - Assets measured at fair value on recurring basis (Details) - USD ($) $ in Thousands</t>
  </si>
  <si>
    <t>Available for sale securities</t>
  </si>
  <si>
    <t>Fair value</t>
  </si>
  <si>
    <t>Fair Value, Measurements, Recurring | Total</t>
  </si>
  <si>
    <t>Fair Value, Measurements, Recurring | Total | Obligations of states and political subdivisions</t>
  </si>
  <si>
    <t>Fair Value, Measurements, Recurring | Total | Trust preferred securities</t>
  </si>
  <si>
    <t>Fair Value, Measurements, Recurring | Quoted Prices in Active Markets for Identical Assets (Level 1)</t>
  </si>
  <si>
    <t>Fair Value, Measurements, Recurring | Quoted Prices in Active Markets for Identical Assets (Level 1) | Obligations of states and political subdivisions</t>
  </si>
  <si>
    <t>Fair Value, Measurements, Recurring | Quoted Prices in Active Markets for Identical Assets (Level 1) | Trust preferred securities</t>
  </si>
  <si>
    <t>Fair Value, Measurements, Recurring | Significant Other Observable Inputs (Level 2)</t>
  </si>
  <si>
    <t>Fair Value, Measurements, Recurring | Significant Other Observable Inputs (Level 2) | Obligations of states and political subdivisions</t>
  </si>
  <si>
    <t>Fair Value, Measurements, Recurring | Significant Other Observable Inputs (Level 2) | Trust preferred securities</t>
  </si>
  <si>
    <t>Fair Value, Measurements, Recurring | Significant Unobservable Inputs (Level 3)</t>
  </si>
  <si>
    <t>Fair Value, Measurements, Recurring | Significant Unobservable Inputs (Level 3) | Obligations of states and political subdivisions</t>
  </si>
  <si>
    <t>Fair Value, Measurements, Recurring | Significant Unobservable Inputs (Level 3) | Trust preferred securities</t>
  </si>
  <si>
    <t>FAIR VALUE - Assets measured at fair value on non-recurring basis (Details 1) - USD ($) $ in Thousands</t>
  </si>
  <si>
    <t>Impaired non-covered loans:</t>
  </si>
  <si>
    <t>Impaired non-covered loans</t>
  </si>
  <si>
    <t>Non covered other real estate owned:</t>
  </si>
  <si>
    <t>Non-covered other real estate owned</t>
  </si>
  <si>
    <t>Fair Value, Measurements, Nonrecurring | Total | Commercial real estate - owner occupied</t>
  </si>
  <si>
    <t>Fair Value, Measurements, Nonrecurring | Total | Commercial real estate - non-owner occupied</t>
  </si>
  <si>
    <t>Fair Value, Measurements, Nonrecurring | Total | Construction and land development</t>
  </si>
  <si>
    <t>Fair Value, Measurements, Nonrecurring | Total | Commercial loans</t>
  </si>
  <si>
    <t>Fair Value, Measurements, Nonrecurring | Total | Residential 1-4 family</t>
  </si>
  <si>
    <t>Impaired covered loans:</t>
  </si>
  <si>
    <t>Impaired covered loans</t>
  </si>
  <si>
    <t>Covered other real estate owned:</t>
  </si>
  <si>
    <t>Covered other real estate owned</t>
  </si>
  <si>
    <t>Fair Value, Measurements, Nonrecurring | Quoted Prices in Active Markets for Identical Assets (Level 1) | Commercial real estate - owner occupied</t>
  </si>
  <si>
    <t>Fair Value, Measurements, Nonrecurring | Quoted Prices in Active Markets for Identical Assets (Level 1) | Commercial real estate - non-owner occupied</t>
  </si>
  <si>
    <t>Fair Value, Measurements, Nonrecurring | Quoted Prices in Active Markets for Identical Assets (Level 1) | Construction and land development</t>
  </si>
  <si>
    <t>Fair Value, Measurements, Nonrecurring | Quoted Prices in Active Markets for Identical Assets (Level 1) | Commercial loans</t>
  </si>
  <si>
    <t>Fair Value, Measurements, Nonrecurring | Quoted Prices in Active Markets for Identical Assets (Level 1) | Residential 1-4 family</t>
  </si>
  <si>
    <t>Fair Value, Measurements, Nonrecurring | Significant Other Observable Inputs (Level 2) | Commercial real estate - owner occupied</t>
  </si>
  <si>
    <t>Fair Value, Measurements, Nonrecurring | Significant Other Observable Inputs (Level 2) | Commercial real estate - non-owner occupied</t>
  </si>
  <si>
    <t>Fair Value, Measurements, Nonrecurring | Significant Other Observable Inputs (Level 2) | Construction and land development</t>
  </si>
  <si>
    <t>Fair Value, Measurements, Nonrecurring | Significant Other Observable Inputs (Level 2) | Commercial loans</t>
  </si>
  <si>
    <t>Fair Value, Measurements, Nonrecurring | Significant Other Observable Inputs (Level 2) | Residential 1-4 family</t>
  </si>
  <si>
    <t>Fair Value, Measurements, Nonrecurring | Significant Unobservable Inputs (Level 3) | Commercial real estate - owner occupied</t>
  </si>
  <si>
    <t>Fair Value, Measurements, Nonrecurring | Significant Unobservable Inputs (Level 3) | Commercial real estate - non-owner occupied</t>
  </si>
  <si>
    <t>Fair Value, Measurements, Nonrecurring | Significant Unobservable Inputs (Level 3) | Construction and land development</t>
  </si>
  <si>
    <t>Fair Value, Measurements, Nonrecurring | Significant Unobservable Inputs (Level 3) | Commercial loans</t>
  </si>
  <si>
    <t>Fair Value, Measurements, Nonrecurring | Significant Unobservable Inputs (Level 3) | Residential 1-4 family</t>
  </si>
  <si>
    <t>FAIR VALUE - Fair Value of Financial Instruments (Details 2) - USD ($) $ in Thousands</t>
  </si>
  <si>
    <t>Financial assets:</t>
  </si>
  <si>
    <t>Cash and cash equivalents</t>
  </si>
  <si>
    <t>Securities available for sale</t>
  </si>
  <si>
    <t>Securities held to maturity</t>
  </si>
  <si>
    <t>Financial liabilities:</t>
  </si>
  <si>
    <t>Certificates of deposit</t>
  </si>
  <si>
    <t>FHLB advances</t>
  </si>
  <si>
    <t>Carrying Amount</t>
  </si>
  <si>
    <t>Net non-covered loans</t>
  </si>
  <si>
    <t>Net covered loans</t>
  </si>
  <si>
    <t>Accrued interest receivable</t>
  </si>
  <si>
    <t>Demand deposits</t>
  </si>
  <si>
    <t>Money market and savings accounts</t>
  </si>
  <si>
    <t>Accrued interest payable</t>
  </si>
  <si>
    <t>FAIR VALUE (Details Textuals) - USD ($) $ in Thousands</t>
  </si>
  <si>
    <t>12 Months Ended</t>
  </si>
  <si>
    <t>Minimum</t>
  </si>
  <si>
    <t>Fair value of estimated costs related to selling the collateral</t>
  </si>
  <si>
    <t>6.00%</t>
  </si>
  <si>
    <t>Maximum</t>
  </si>
  <si>
    <t>Non covered Impaired loans</t>
  </si>
  <si>
    <t>FAIR VALUE (Details Textuals 1)</t>
  </si>
  <si>
    <t>Fair Value, Assets Measured On Recurring Basis, Unobservable Input Reconciliation [Line Items]</t>
  </si>
  <si>
    <t>Description of other real estate owned loan collateral liquidation expenses</t>
  </si>
  <si>
    <t>Fair value is classified as Level 3 in the fair value hierarchy. OREO is further evaluated quarterly for any additional impairment.</t>
  </si>
  <si>
    <t>Percentage of selling costs on other real estate owned</t>
  </si>
  <si>
    <t>7.60%</t>
  </si>
  <si>
    <t>FAIR VALUE (Details Textuals 2) - USD ($) $ in Thousands</t>
  </si>
  <si>
    <t>Fair Value, Assets Measured on Recurring Basis, Unobservable Input Reconciliation [Line Items]</t>
  </si>
  <si>
    <t>Total other real estate owned</t>
  </si>
  <si>
    <t>SECURITIES SOLD UNDER AGREEMENTS TO REPURCHASE AND OTHER SHORT TERM BORROWINGS (Details Textuals) $ in Millions</t>
  </si>
  <si>
    <t>Securities sold under agreements to repurchase</t>
  </si>
  <si>
    <t>Pledged residential government-sponsored mortgage-backed securities and collateralized mortgage obligations with fair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25670</v>
      </c>
    </row>
    <row r="6" spans="1:3">
      <c t="s" r="A6" s="4">
        <v>8</v>
      </c>
      <c t="s" r="B6" s="4">
        <v>9</v>
      </c>
    </row>
    <row r="7" spans="1:3">
      <c t="s" r="A7" s="4">
        <v>10</v>
      </c>
      <c t="s" r="B7" s="4">
        <v>11</v>
      </c>
    </row>
    <row r="8" spans="1:3">
      <c t="s" r="A8" s="4">
        <v>12</v>
      </c>
      <c t="s" r="B8" s="4">
        <v>13</v>
      </c>
    </row>
    <row r="9" spans="1:3">
      <c t="s" r="A9" s="4">
        <v>14</v>
      </c>
      <c t="n" r="C9" s="5">
        <v>12202243</v>
      </c>
    </row>
    <row r="10" spans="1:3">
      <c t="s" r="A10" s="4">
        <v>15</v>
      </c>
      <c t="s" r="B10" s="4">
        <v>16</v>
      </c>
    </row>
    <row r="11" spans="1:3">
      <c t="s" r="A11" s="4">
        <v>17</v>
      </c>
      <c t="s" r="B11" s="4">
        <v>18</v>
      </c>
    </row>
    <row r="12" spans="1:3">
      <c t="s" r="A12" s="4">
        <v>19</v>
      </c>
      <c t="s" r="B12" s="4">
        <v>20</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234</v>
      </c>
      <c t="s" r="B1" s="2">
        <v>1</v>
      </c>
    </row>
    <row r="2" spans="1:2">
      <c t="s" r="B2" s="2">
        <v>2</v>
      </c>
    </row>
    <row r="3" spans="1:2">
      <c t="s" r="A3" s="3">
        <v>209</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39</v>
      </c>
      <c t="s" r="B1" s="2">
        <v>1</v>
      </c>
    </row>
    <row r="2" spans="1:2">
      <c t="s" r="B2" s="2">
        <v>2</v>
      </c>
    </row>
    <row r="3" spans="1:2">
      <c t="s" r="A3" s="3">
        <v>212</v>
      </c>
    </row>
    <row r="4" spans="1:2">
      <c t="s" r="A4" s="4">
        <v>240</v>
      </c>
      <c t="s" r="B4" s="4">
        <v>241</v>
      </c>
    </row>
    <row r="5" spans="1:2">
      <c t="s" r="A5" s="4">
        <v>242</v>
      </c>
      <c t="s" r="B5" s="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216</v>
      </c>
    </row>
    <row r="4" spans="1:2">
      <c t="s" r="A4" s="4">
        <v>245</v>
      </c>
      <c t="s" r="B4" s="4">
        <v>246</v>
      </c>
    </row>
    <row r="5" spans="1:2">
      <c t="s" r="A5" s="4">
        <v>247</v>
      </c>
      <c t="s" r="B5" s="4">
        <v>248</v>
      </c>
    </row>
    <row r="6" spans="1:2">
      <c t="s" r="A6" s="4">
        <v>249</v>
      </c>
      <c t="s" r="B6" s="4">
        <v>250</v>
      </c>
    </row>
    <row r="7" spans="1:2">
      <c t="s" r="A7" s="4">
        <v>251</v>
      </c>
      <c t="s" r="B7" s="4">
        <v>252</v>
      </c>
    </row>
    <row r="8" spans="1:2">
      <c t="s" r="A8" s="4">
        <v>253</v>
      </c>
      <c t="s" r="B8" s="4">
        <v>254</v>
      </c>
    </row>
    <row r="9" spans="1:2">
      <c t="s" r="A9" s="4">
        <v>255</v>
      </c>
      <c t="s" r="B9" s="4">
        <v>256</v>
      </c>
    </row>
    <row r="10" spans="1:2">
      <c t="s" r="A10" s="4">
        <v>257</v>
      </c>
      <c t="s" r="B10" s="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219</v>
      </c>
    </row>
    <row r="4" spans="1:2">
      <c t="s" r="A4" s="4">
        <v>260</v>
      </c>
      <c t="s" r="B4" s="4">
        <v>261</v>
      </c>
    </row>
    <row r="5" spans="1:2">
      <c t="s" r="A5" s="4">
        <v>262</v>
      </c>
      <c t="s" r="B5" s="4">
        <v>263</v>
      </c>
    </row>
    <row r="6" spans="1:2">
      <c t="s" r="A6" s="4">
        <v>264</v>
      </c>
      <c t="s" r="B6" s="4">
        <v>265</v>
      </c>
    </row>
    <row r="7" spans="1:2">
      <c t="s" r="A7" s="4">
        <v>266</v>
      </c>
      <c t="s" r="B7" s="4">
        <v>267</v>
      </c>
    </row>
    <row r="8" spans="1:2">
      <c t="s" r="A8" s="4">
        <v>268</v>
      </c>
      <c t="s" r="B8" s="4">
        <v>269</v>
      </c>
    </row>
    <row r="9" spans="1:2">
      <c t="s" r="A9" s="4">
        <v>270</v>
      </c>
      <c t="s" r="B9" s="4">
        <v>271</v>
      </c>
    </row>
    <row r="10" spans="1:2">
      <c t="s" r="A10" s="4">
        <v>272</v>
      </c>
      <c t="s" r="B10" s="4">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772</v>
      </c>
      <c t="n" r="C3" s="7">
        <v>5702</v>
      </c>
    </row>
    <row r="4" spans="1:3">
      <c t="s" r="A4" s="4">
        <v>28</v>
      </c>
      <c t="n" r="B4" s="5">
        <v>47764</v>
      </c>
      <c t="n" r="C4" s="5">
        <v>32618</v>
      </c>
    </row>
    <row r="5" spans="1:3">
      <c t="s" r="A5" s="4">
        <v>29</v>
      </c>
      <c t="n" r="B5" s="5">
        <v>51536</v>
      </c>
      <c t="n" r="C5" s="5">
        <v>38320</v>
      </c>
    </row>
    <row r="6" spans="1:3">
      <c t="s" r="A6" s="4">
        <v>30</v>
      </c>
      <c t="n" r="B6" s="5">
        <v>4124</v>
      </c>
      <c t="n" r="C6" s="5">
        <v>2285</v>
      </c>
    </row>
    <row r="7" spans="1:3">
      <c t="s" r="A7" s="4">
        <v>31</v>
      </c>
      <c t="n" r="B7" s="5">
        <v>98574</v>
      </c>
      <c t="n" r="C7" s="5">
        <v>94058</v>
      </c>
    </row>
    <row r="8" spans="1:3">
      <c t="s" r="A8" s="4">
        <v>32</v>
      </c>
      <c t="n" r="B8" s="5">
        <v>789555</v>
      </c>
      <c t="n" r="C8" s="5">
        <v>703472</v>
      </c>
    </row>
    <row r="9" spans="1:3">
      <c t="s" r="A9" s="4">
        <v>33</v>
      </c>
      <c t="n" r="B9" s="5">
        <v>-8158</v>
      </c>
      <c t="n" r="C9" s="5">
        <v>-7414</v>
      </c>
    </row>
    <row r="10" spans="1:3">
      <c t="s" r="A10" s="4">
        <v>34</v>
      </c>
      <c t="n" r="B10" s="5">
        <v>781397</v>
      </c>
      <c t="n" r="C10" s="5">
        <v>696058</v>
      </c>
    </row>
    <row r="11" spans="1:3">
      <c t="s" r="A11" s="4">
        <v>35</v>
      </c>
      <c t="n" r="B11" s="5">
        <v>5835</v>
      </c>
      <c t="n" r="C11" s="5">
        <v>5681</v>
      </c>
    </row>
    <row r="12" spans="1:3">
      <c t="s" r="A12" s="4">
        <v>36</v>
      </c>
      <c t="n" r="B12" s="5">
        <v>4462</v>
      </c>
      <c t="n" r="C12" s="5">
        <v>3631</v>
      </c>
    </row>
    <row r="13" spans="1:3">
      <c t="s" r="A13" s="4">
        <v>37</v>
      </c>
      <c t="n" r="B13" s="5">
        <v>2555</v>
      </c>
      <c t="n" r="C13" s="5">
        <v>1805</v>
      </c>
    </row>
    <row r="14" spans="1:3">
      <c t="s" r="A14" s="4">
        <v>38</v>
      </c>
      <c t="n" r="B14" s="5">
        <v>9067</v>
      </c>
      <c t="n" r="C14" s="5">
        <v>9453</v>
      </c>
    </row>
    <row r="15" spans="1:3">
      <c t="s" r="A15" s="4">
        <v>39</v>
      </c>
      <c t="n" r="B15" s="5">
        <v>10514</v>
      </c>
      <c t="n" r="C15" s="5">
        <v>10514</v>
      </c>
    </row>
    <row r="16" spans="1:3">
      <c t="s" r="A16" s="4">
        <v>40</v>
      </c>
      <c t="n" r="B16" s="5">
        <v>1158</v>
      </c>
      <c t="n" r="C16" s="5">
        <v>1354</v>
      </c>
    </row>
    <row r="17" spans="1:3">
      <c t="s" r="A17" s="4">
        <v>41</v>
      </c>
      <c t="n" r="B17" s="5">
        <v>3217</v>
      </c>
      <c t="n" r="C17" s="5">
        <v>3571</v>
      </c>
    </row>
    <row r="18" spans="1:3">
      <c t="s" r="A18" s="4">
        <v>42</v>
      </c>
      <c t="n" r="B18" s="5">
        <v>21954</v>
      </c>
      <c t="n" r="C18" s="5">
        <v>20990</v>
      </c>
    </row>
    <row r="19" spans="1:3">
      <c t="s" r="A19" s="4">
        <v>43</v>
      </c>
      <c t="n" r="B19" s="5">
        <v>11259</v>
      </c>
      <c t="n" r="C19" s="5">
        <v>13051</v>
      </c>
    </row>
    <row r="20" spans="1:3">
      <c t="s" r="A20" s="4">
        <v>44</v>
      </c>
      <c t="n" r="B20" s="5">
        <v>6747</v>
      </c>
      <c t="n" r="C20" s="5">
        <v>10083</v>
      </c>
    </row>
    <row r="21" spans="1:3">
      <c t="s" r="A21" s="4">
        <v>45</v>
      </c>
      <c t="n" r="B21" s="5">
        <v>5488</v>
      </c>
      <c t="n" r="C21" s="5">
        <v>5791</v>
      </c>
    </row>
    <row r="22" spans="1:3">
      <c t="s" r="A22" s="4">
        <v>46</v>
      </c>
      <c t="n" r="B22" s="5">
        <v>1017887</v>
      </c>
      <c t="n" r="C22" s="5">
        <v>916645</v>
      </c>
    </row>
    <row r="23" spans="1:3">
      <c t="s" r="A23" s="3">
        <v>47</v>
      </c>
    </row>
    <row r="24" spans="1:3">
      <c t="s" r="A24" s="4">
        <v>48</v>
      </c>
      <c t="n" r="B24" s="5">
        <v>72002</v>
      </c>
      <c t="n" r="C24" s="5">
        <v>69560</v>
      </c>
    </row>
    <row r="25" spans="1:3">
      <c t="s" r="A25" s="3">
        <v>49</v>
      </c>
    </row>
    <row r="26" spans="1:3">
      <c t="s" r="A26" s="4">
        <v>50</v>
      </c>
      <c t="n" r="B26" s="5">
        <v>24228</v>
      </c>
      <c t="n" r="C26" s="5">
        <v>25018</v>
      </c>
    </row>
    <row r="27" spans="1:3">
      <c t="s" r="A27" s="4">
        <v>51</v>
      </c>
      <c t="n" r="B27" s="5">
        <v>145782</v>
      </c>
      <c t="n" r="C27" s="5">
        <v>137297</v>
      </c>
    </row>
    <row r="28" spans="1:3">
      <c t="s" r="A28" s="4">
        <v>52</v>
      </c>
      <c t="n" r="B28" s="5">
        <v>44143</v>
      </c>
      <c t="n" r="C28" s="5">
        <v>44155</v>
      </c>
    </row>
    <row r="29" spans="1:3">
      <c t="s" r="A29" s="4">
        <v>53</v>
      </c>
      <c t="n" r="B29" s="5">
        <v>544548</v>
      </c>
      <c t="n" r="C29" s="5">
        <v>466395</v>
      </c>
    </row>
    <row r="30" spans="1:3">
      <c t="s" r="A30" s="4">
        <v>54</v>
      </c>
      <c t="n" r="B30" s="5">
        <v>758701</v>
      </c>
      <c t="n" r="C30" s="5">
        <v>672865</v>
      </c>
    </row>
    <row r="31" spans="1:3">
      <c t="s" r="A31" s="4">
        <v>55</v>
      </c>
      <c t="n" r="B31" s="5">
        <v>830703</v>
      </c>
      <c t="n" r="C31" s="5">
        <v>742425</v>
      </c>
    </row>
    <row r="32" spans="1:3">
      <c t="s" r="A32" s="4">
        <v>56</v>
      </c>
      <c t="n" r="B32" s="5">
        <v>55945</v>
      </c>
      <c t="n" r="C32" s="5">
        <v>29044</v>
      </c>
    </row>
    <row r="33" spans="1:3">
      <c t="s" r="A33" s="4">
        <v>57</v>
      </c>
      <c t="n" r="B33" s="5">
        <v>5000</v>
      </c>
      <c t="n" r="C33" s="5">
        <v>25000</v>
      </c>
    </row>
    <row r="34" spans="1:3">
      <c t="s" r="A34" s="4">
        <v>58</v>
      </c>
      <c t="n" r="B34" s="5">
        <v>5934</v>
      </c>
      <c t="n" r="C34" s="5">
        <v>6197</v>
      </c>
    </row>
    <row r="35" spans="1:3">
      <c t="s" r="A35" s="4">
        <v>59</v>
      </c>
      <c t="n" r="B35" s="7">
        <v>897582</v>
      </c>
      <c t="n" r="C35" s="7">
        <v>802666</v>
      </c>
    </row>
    <row r="36" spans="1:3">
      <c t="s" r="A36" s="4">
        <v>60</v>
      </c>
      <c t="s" r="B36" s="4">
        <v>61</v>
      </c>
      <c t="s" r="C36" s="4">
        <v>61</v>
      </c>
    </row>
    <row r="37" spans="1:3">
      <c t="s" r="A37" s="3">
        <v>62</v>
      </c>
    </row>
    <row r="38" spans="1:3">
      <c t="s" r="A38" s="4">
        <v>63</v>
      </c>
      <c t="s" r="B38" s="4">
        <v>61</v>
      </c>
      <c t="s" r="C38" s="4">
        <v>61</v>
      </c>
    </row>
    <row r="39" spans="1:3">
      <c t="s" r="A39" s="4">
        <v>64</v>
      </c>
      <c t="n" r="B39" s="7">
        <v>122</v>
      </c>
      <c t="n" r="C39" s="7">
        <v>122</v>
      </c>
    </row>
    <row r="40" spans="1:3">
      <c t="s" r="A40" s="4">
        <v>65</v>
      </c>
      <c t="n" r="B40" s="5">
        <v>104033</v>
      </c>
      <c t="n" r="C40" s="5">
        <v>104072</v>
      </c>
    </row>
    <row r="41" spans="1:3">
      <c t="s" r="A41" s="4">
        <v>66</v>
      </c>
      <c t="n" r="B41" s="5">
        <v>16820</v>
      </c>
      <c t="n" r="C41" s="5">
        <v>12805</v>
      </c>
    </row>
    <row r="42" spans="1:3">
      <c t="s" r="A42" s="4">
        <v>67</v>
      </c>
      <c t="n" r="B42" s="5">
        <v>-670</v>
      </c>
      <c t="n" r="C42" s="5">
        <v>-3020</v>
      </c>
    </row>
    <row r="43" spans="1:3">
      <c t="s" r="A43" s="4">
        <v>68</v>
      </c>
      <c t="n" r="B43" s="5">
        <v>120305</v>
      </c>
      <c t="n" r="C43" s="5">
        <v>113979</v>
      </c>
    </row>
    <row r="44" spans="1:3">
      <c t="s" r="A44" s="4">
        <v>69</v>
      </c>
      <c t="n" r="B44" s="5">
        <v>1017887</v>
      </c>
      <c t="n" r="C44" s="5">
        <v>916645</v>
      </c>
    </row>
    <row r="45" spans="1:3">
      <c t="s" r="A45" s="4">
        <v>70</v>
      </c>
    </row>
    <row r="46" spans="1:3">
      <c t="s" r="A46" s="3">
        <v>26</v>
      </c>
    </row>
    <row r="47" spans="1:3">
      <c t="s" r="A47" s="4">
        <v>32</v>
      </c>
      <c t="n" r="B47" s="5">
        <v>35367</v>
      </c>
      <c t="n" r="C47" s="5">
        <v>38496</v>
      </c>
    </row>
    <row r="48" spans="1:3">
      <c t="s" r="A48" s="4">
        <v>71</v>
      </c>
    </row>
    <row r="49" spans="1:3">
      <c t="s" r="A49" s="3">
        <v>26</v>
      </c>
    </row>
    <row r="50" spans="1:3">
      <c t="s" r="A50" s="4">
        <v>32</v>
      </c>
      <c t="n" r="B50" s="7">
        <v>754188</v>
      </c>
      <c t="n" r="C50" s="7">
        <v>6649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225</v>
      </c>
    </row>
    <row r="4" spans="1:2">
      <c t="s" r="A4" s="4">
        <v>275</v>
      </c>
      <c t="s" r="B4" s="4">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228</v>
      </c>
    </row>
    <row r="4" spans="1:2">
      <c t="s" r="A4" s="4">
        <v>278</v>
      </c>
      <c t="s" r="B4" s="4">
        <v>279</v>
      </c>
    </row>
    <row r="5" spans="1:2">
      <c t="s" r="A5" s="4">
        <v>280</v>
      </c>
      <c t="s" r="B5" s="4">
        <v>281</v>
      </c>
    </row>
    <row r="6" spans="1:2">
      <c t="s" r="A6" s="4">
        <v>282</v>
      </c>
      <c t="s" r="B6" s="4">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62"/>
    <col customWidth="1" max="2" min="2" width="20"/>
  </cols>
  <sheetData>
    <row r="1" spans="1:2">
      <c t="s" r="A1" s="1">
        <v>284</v>
      </c>
      <c t="s" r="B1" s="2">
        <v>1</v>
      </c>
    </row>
    <row r="2" spans="1:2">
      <c t="s" r="B2" s="2">
        <v>285</v>
      </c>
    </row>
    <row r="3" spans="1:2">
      <c t="s" r="A3" s="4">
        <v>286</v>
      </c>
    </row>
    <row r="4" spans="1:2">
      <c t="s" r="A4" s="3">
        <v>287</v>
      </c>
    </row>
    <row r="5" spans="1:2">
      <c t="s" r="A5" s="4">
        <v>288</v>
      </c>
      <c t="n" r="B5" s="5">
        <v>15</v>
      </c>
    </row>
    <row r="6" spans="1:2">
      <c t="s" r="A6" s="4">
        <v>289</v>
      </c>
    </row>
    <row r="7" spans="1:2">
      <c t="s" r="A7" s="3">
        <v>287</v>
      </c>
    </row>
    <row r="8" spans="1:2">
      <c t="s" r="A8" s="4">
        <v>288</v>
      </c>
      <c t="n" r="B8" s="5">
        <v>2</v>
      </c>
    </row>
    <row r="9" spans="1:2">
      <c t="s" r="A9" s="4">
        <v>290</v>
      </c>
    </row>
    <row r="10" spans="1:2">
      <c t="s" r="A10" s="3">
        <v>287</v>
      </c>
    </row>
    <row r="11" spans="1:2">
      <c t="s" r="A11" s="4">
        <v>288</v>
      </c>
      <c t="n" r="B11" s="5">
        <v>2</v>
      </c>
    </row>
    <row r="12" spans="1:2">
      <c t="s" r="A12" s="4">
        <v>291</v>
      </c>
    </row>
    <row r="13" spans="1:2">
      <c t="s" r="A13" s="3">
        <v>287</v>
      </c>
    </row>
    <row r="14" spans="1:2">
      <c t="s" r="A14" s="4">
        <v>288</v>
      </c>
      <c t="n" r="B14" s="5">
        <v>1</v>
      </c>
    </row>
    <row r="15" spans="1:2">
      <c t="s" r="A15" s="4">
        <v>292</v>
      </c>
    </row>
    <row r="16" spans="1:2">
      <c t="s" r="A16" s="3">
        <v>287</v>
      </c>
    </row>
    <row r="17" spans="1:2">
      <c t="s" r="A17" s="4">
        <v>288</v>
      </c>
      <c t="n" r="B17" s="5">
        <v>1</v>
      </c>
    </row>
    <row r="18" spans="1:2">
      <c t="s" r="A18" s="4">
        <v>293</v>
      </c>
    </row>
    <row r="19" spans="1:2">
      <c t="s" r="A19" s="3">
        <v>287</v>
      </c>
    </row>
    <row r="20" spans="1:2">
      <c t="s" r="A20" s="4">
        <v>288</v>
      </c>
      <c t="n" r="B20" s="5">
        <v>1</v>
      </c>
    </row>
    <row r="21" spans="1:2">
      <c t="s" r="A21" s="4">
        <v>294</v>
      </c>
    </row>
    <row r="22" spans="1:2">
      <c t="s" r="A22" s="3">
        <v>287</v>
      </c>
    </row>
    <row r="23" spans="1:2">
      <c t="s" r="A23" s="4">
        <v>288</v>
      </c>
      <c t="n" r="B23" s="5">
        <v>1</v>
      </c>
    </row>
    <row r="24" spans="1:2">
      <c t="s" r="A24" s="4">
        <v>295</v>
      </c>
    </row>
    <row r="25" spans="1:2">
      <c t="s" r="A25" s="3">
        <v>287</v>
      </c>
    </row>
    <row r="26" spans="1:2">
      <c t="s" r="A26" s="4">
        <v>288</v>
      </c>
      <c t="n" r="B26" s="5">
        <v>1</v>
      </c>
    </row>
    <row r="27" spans="1:2">
      <c t="s" r="A27" s="4">
        <v>296</v>
      </c>
    </row>
    <row r="28" spans="1:2">
      <c t="s" r="A28" s="3">
        <v>287</v>
      </c>
    </row>
    <row r="29" spans="1:2">
      <c t="s" r="A29" s="4">
        <v>288</v>
      </c>
      <c t="n" r="B29" s="5">
        <v>1</v>
      </c>
    </row>
    <row r="30" spans="1:2">
      <c t="s" r="A30" s="4">
        <v>297</v>
      </c>
    </row>
    <row r="31" spans="1:2">
      <c t="s" r="A31" s="3">
        <v>287</v>
      </c>
    </row>
    <row r="32" spans="1:2">
      <c t="s" r="A32" s="4">
        <v>288</v>
      </c>
      <c t="n" r="B32" s="5">
        <v>8</v>
      </c>
    </row>
    <row r="33" spans="1:2">
      <c t="s" r="A33" s="4">
        <v>298</v>
      </c>
    </row>
    <row r="34" spans="1:2">
      <c t="s" r="A34" s="3">
        <v>287</v>
      </c>
    </row>
    <row r="35" spans="1:2">
      <c t="s" r="A35" s="4">
        <v>288</v>
      </c>
      <c t="n" r="B35" s="5">
        <v>1</v>
      </c>
    </row>
    <row r="36" spans="1:2">
      <c t="s" r="A36" s="4">
        <v>299</v>
      </c>
    </row>
    <row r="37" spans="1:2">
      <c t="s" r="A37" s="3">
        <v>287</v>
      </c>
    </row>
    <row r="38" spans="1:2">
      <c t="s" r="A38" s="4">
        <v>288</v>
      </c>
      <c t="n" r="B38" s="5">
        <v>1</v>
      </c>
    </row>
    <row r="39" spans="1:2">
      <c t="s" r="A39" s="4">
        <v>300</v>
      </c>
    </row>
    <row r="40" spans="1:2">
      <c t="s" r="A40" s="3">
        <v>287</v>
      </c>
    </row>
    <row r="41" spans="1:2">
      <c t="s" r="A41" s="4">
        <v>288</v>
      </c>
      <c t="n" r="B41" s="5">
        <v>1</v>
      </c>
    </row>
    <row r="42" spans="1:2">
      <c t="s" r="A42" s="4">
        <v>301</v>
      </c>
    </row>
    <row r="43" spans="1:2">
      <c t="s" r="A43" s="3">
        <v>287</v>
      </c>
    </row>
    <row r="44" spans="1:2">
      <c t="s" r="A44" s="4">
        <v>288</v>
      </c>
      <c t="n" r="B44" s="5">
        <v>1</v>
      </c>
    </row>
    <row r="45" spans="1:2">
      <c t="s" r="A45" s="4">
        <v>302</v>
      </c>
    </row>
    <row r="46" spans="1:2">
      <c t="s" r="A46" s="3">
        <v>287</v>
      </c>
    </row>
    <row r="47" spans="1:2">
      <c t="s" r="A47" s="4">
        <v>288</v>
      </c>
      <c t="n" r="B47" s="5">
        <v>1</v>
      </c>
    </row>
    <row r="48" spans="1:2">
      <c t="s" r="A48" s="4">
        <v>303</v>
      </c>
    </row>
    <row r="49" spans="1:2">
      <c t="s" r="A49" s="3">
        <v>287</v>
      </c>
    </row>
    <row r="50" spans="1:2">
      <c t="s" r="A50" s="4">
        <v>288</v>
      </c>
      <c t="n" r="B50" s="5">
        <v>1</v>
      </c>
    </row>
    <row r="51" spans="1:2">
      <c t="s" r="A51" s="4">
        <v>304</v>
      </c>
    </row>
    <row r="52" spans="1:2">
      <c t="s" r="A52" s="3">
        <v>287</v>
      </c>
    </row>
    <row r="53" spans="1:2">
      <c t="s" r="A53" s="4">
        <v>288</v>
      </c>
      <c t="n" r="B53" s="5">
        <v>1</v>
      </c>
    </row>
    <row r="54" spans="1:2">
      <c t="s" r="A54" s="4">
        <v>305</v>
      </c>
    </row>
    <row r="55" spans="1:2">
      <c t="s" r="A55" s="3">
        <v>287</v>
      </c>
    </row>
    <row r="56" spans="1:2">
      <c t="s" r="A56" s="4">
        <v>288</v>
      </c>
      <c t="n" r="B56" s="5">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t="s" r="A1" s="1">
        <v>306</v>
      </c>
      <c t="s" r="B1" s="2">
        <v>1</v>
      </c>
    </row>
    <row r="2" spans="1:2">
      <c t="s" r="B2" s="2">
        <v>307</v>
      </c>
    </row>
    <row r="3" spans="1:2">
      <c t="s" r="A3" s="3">
        <v>308</v>
      </c>
    </row>
    <row r="4" spans="1:2">
      <c t="s" r="A4" s="4">
        <v>309</v>
      </c>
      <c t="s" r="B4" s="4">
        <v>310</v>
      </c>
    </row>
    <row r="5" spans="1:2">
      <c t="s" r="A5" s="4">
        <v>311</v>
      </c>
      <c t="s" r="B5" s="4">
        <v>312</v>
      </c>
    </row>
    <row r="6" spans="1:2">
      <c t="s" r="A6" s="4">
        <v>313</v>
      </c>
      <c t="s" r="B6" s="4">
        <v>314</v>
      </c>
    </row>
    <row r="7" spans="1:2">
      <c t="s" r="A7" s="4">
        <v>315</v>
      </c>
      <c t="n" r="B7" s="8">
        <v>0.51</v>
      </c>
    </row>
    <row r="8" spans="1:2">
      <c t="s" r="A8" s="4">
        <v>316</v>
      </c>
      <c t="s" r="B8" s="4">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t="s" r="A1" s="1">
        <v>318</v>
      </c>
      <c t="s" r="B1" s="2">
        <v>1</v>
      </c>
    </row>
    <row r="2" spans="1:2">
      <c t="s" r="B2" s="2">
        <v>154</v>
      </c>
    </row>
    <row r="3" spans="1:2">
      <c t="s" r="A3" s="3">
        <v>319</v>
      </c>
    </row>
    <row r="4" spans="1:2">
      <c t="s" r="A4" s="4">
        <v>320</v>
      </c>
      <c t="n" r="B4" s="5">
        <v>621050</v>
      </c>
    </row>
    <row r="5" spans="1:2">
      <c t="s" r="A5" s="4">
        <v>321</v>
      </c>
      <c t="n" r="B5" s="5">
        <v>125500</v>
      </c>
    </row>
    <row r="6" spans="1:2">
      <c t="s" r="A6" s="4">
        <v>322</v>
      </c>
      <c t="s" r="B6" s="4">
        <v>61</v>
      </c>
    </row>
    <row r="7" spans="1:2">
      <c t="s" r="A7" s="4">
        <v>323</v>
      </c>
      <c t="n" r="B7" s="5">
        <v>-47750</v>
      </c>
    </row>
    <row r="8" spans="1:2">
      <c t="s" r="A8" s="4">
        <v>324</v>
      </c>
      <c t="n" r="B8" s="5">
        <v>698800</v>
      </c>
    </row>
    <row r="9" spans="1:2">
      <c t="s" r="A9" s="4">
        <v>325</v>
      </c>
      <c t="n" r="B9" s="5">
        <v>698800</v>
      </c>
    </row>
    <row r="10" spans="1:2">
      <c t="s" r="A10" s="4">
        <v>326</v>
      </c>
      <c t="n" r="B10" s="5">
        <v>316730</v>
      </c>
    </row>
    <row r="11" spans="1:2">
      <c t="s" r="A11" s="3">
        <v>327</v>
      </c>
    </row>
    <row r="12" spans="1:2">
      <c t="s" r="A12" s="4">
        <v>328</v>
      </c>
      <c t="n" r="B12" s="8">
        <v>8.49</v>
      </c>
    </row>
    <row r="13" spans="1:2">
      <c t="s" r="A13" s="4">
        <v>329</v>
      </c>
      <c t="n" r="B13" s="8">
        <v>11.43</v>
      </c>
    </row>
    <row r="14" spans="1:2">
      <c t="s" r="A14" s="4">
        <v>330</v>
      </c>
      <c t="s" r="B14" s="4">
        <v>61</v>
      </c>
    </row>
    <row r="15" spans="1:2">
      <c t="s" r="A15" s="4">
        <v>331</v>
      </c>
      <c t="n" r="B15" s="8">
        <v>9.09</v>
      </c>
    </row>
    <row r="16" spans="1:2">
      <c t="s" r="A16" s="4">
        <v>332</v>
      </c>
      <c t="n" r="B16" s="9">
        <v>8.98</v>
      </c>
    </row>
    <row r="17" spans="1:2">
      <c t="s" r="A17" s="4">
        <v>333</v>
      </c>
      <c t="n" r="B17" s="9">
        <v>8.98</v>
      </c>
    </row>
    <row r="18" spans="1:2">
      <c t="s" r="A18" s="4">
        <v>334</v>
      </c>
      <c t="n" r="B18" s="8">
        <v>7.85</v>
      </c>
    </row>
    <row r="19" spans="1:2">
      <c t="s" r="A19" s="3">
        <v>335</v>
      </c>
    </row>
    <row r="20" spans="1:2">
      <c t="s" r="A20" s="4">
        <v>324</v>
      </c>
      <c t="s" r="B20" s="4">
        <v>336</v>
      </c>
    </row>
    <row r="21" spans="1:2">
      <c t="s" r="A21" s="4">
        <v>325</v>
      </c>
      <c t="s" r="B21" s="4">
        <v>336</v>
      </c>
    </row>
    <row r="22" spans="1:2">
      <c t="s" r="A22" s="4">
        <v>326</v>
      </c>
      <c t="s" r="B22" s="4">
        <v>337</v>
      </c>
    </row>
    <row r="23" spans="1:2">
      <c t="s" r="A23" s="4">
        <v>338</v>
      </c>
      <c t="n" r="B23" s="7">
        <v>1642</v>
      </c>
    </row>
    <row r="24" spans="1:2">
      <c t="s" r="A24" s="4">
        <v>339</v>
      </c>
      <c t="n" r="B24" s="5">
        <v>1642</v>
      </c>
    </row>
    <row r="25" spans="1:2">
      <c t="s" r="A25" s="4">
        <v>340</v>
      </c>
      <c t="n" r="B25" s="7">
        <v>11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t="s" r="A1" s="1">
        <v>341</v>
      </c>
      <c t="s" r="B1" s="2">
        <v>84</v>
      </c>
      <c t="s" r="D1" s="2">
        <v>1</v>
      </c>
    </row>
    <row r="2" spans="1:7">
      <c t="s" r="B2" s="2">
        <v>2</v>
      </c>
      <c t="s" r="C2" s="2">
        <v>85</v>
      </c>
      <c t="s" r="D2" s="2">
        <v>2</v>
      </c>
      <c t="s" r="E2" s="2">
        <v>85</v>
      </c>
      <c t="s" r="F2" s="2">
        <v>342</v>
      </c>
      <c t="s" r="G2" s="2">
        <v>343</v>
      </c>
    </row>
    <row r="3" spans="1:7">
      <c t="s" r="A3" s="3">
        <v>308</v>
      </c>
    </row>
    <row r="4" spans="1:7">
      <c t="s" r="A4" s="4">
        <v>151</v>
      </c>
      <c t="n" r="B4" s="7">
        <v>82</v>
      </c>
      <c t="n" r="C4" s="7">
        <v>82</v>
      </c>
      <c t="n" r="D4" s="7">
        <v>252</v>
      </c>
      <c t="n" r="E4" s="7">
        <v>233</v>
      </c>
    </row>
    <row r="5" spans="1:7">
      <c t="s" r="A5" s="4">
        <v>344</v>
      </c>
      <c t="n" r="B5" s="7">
        <v>709</v>
      </c>
      <c t="n" r="D5" s="7">
        <v>709</v>
      </c>
    </row>
    <row r="6" spans="1:7">
      <c t="s" r="A6" s="4">
        <v>345</v>
      </c>
      <c t="s" r="D6" s="4">
        <v>346</v>
      </c>
    </row>
    <row r="7" spans="1:7">
      <c t="s" r="A7" s="4">
        <v>347</v>
      </c>
    </row>
    <row r="8" spans="1:7">
      <c t="s" r="A8" s="3">
        <v>308</v>
      </c>
    </row>
    <row r="9" spans="1:7">
      <c t="s" r="A9" s="4">
        <v>348</v>
      </c>
      <c t="n" r="D9" s="5">
        <v>125500</v>
      </c>
    </row>
    <row r="10" spans="1:7">
      <c t="s" r="A10" s="4">
        <v>349</v>
      </c>
    </row>
    <row r="11" spans="1:7">
      <c t="s" r="A11" s="3">
        <v>308</v>
      </c>
    </row>
    <row r="12" spans="1:7">
      <c t="s" r="A12" s="4">
        <v>350</v>
      </c>
      <c t="s" r="D12" s="4">
        <v>310</v>
      </c>
    </row>
    <row r="13" spans="1:7">
      <c t="s" r="A13" s="4">
        <v>351</v>
      </c>
    </row>
    <row r="14" spans="1:7">
      <c t="s" r="A14" s="3">
        <v>308</v>
      </c>
    </row>
    <row r="15" spans="1:7">
      <c t="s" r="A15" s="4">
        <v>352</v>
      </c>
      <c t="n" r="G15" s="5">
        <v>302500</v>
      </c>
    </row>
    <row r="16" spans="1:7">
      <c t="s" r="A16" s="4">
        <v>353</v>
      </c>
    </row>
    <row r="17" spans="1:7">
      <c t="s" r="A17" s="3">
        <v>308</v>
      </c>
    </row>
    <row r="18" spans="1:7">
      <c t="s" r="A18" s="4">
        <v>352</v>
      </c>
      <c t="n" r="F18" s="5">
        <v>7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4</v>
      </c>
      <c t="s" r="B1" s="2">
        <v>2</v>
      </c>
      <c t="s" r="C1" s="2">
        <v>25</v>
      </c>
    </row>
    <row r="2" spans="1:3">
      <c t="s" r="A2" s="3">
        <v>355</v>
      </c>
    </row>
    <row r="3" spans="1:3">
      <c t="s" r="A3" s="4">
        <v>356</v>
      </c>
      <c t="n" r="B3" s="7">
        <v>4879</v>
      </c>
    </row>
    <row r="4" spans="1:3">
      <c t="s" r="A4" s="4">
        <v>357</v>
      </c>
      <c t="n" r="B4" s="5">
        <v>17</v>
      </c>
    </row>
    <row r="5" spans="1:3">
      <c t="s" r="A5" s="4">
        <v>358</v>
      </c>
      <c t="n" r="B5" s="5">
        <v>-772</v>
      </c>
    </row>
    <row r="6" spans="1:3">
      <c t="s" r="A6" s="4">
        <v>359</v>
      </c>
      <c t="n" r="B6" s="5">
        <v>4124</v>
      </c>
      <c t="n" r="C6" s="7">
        <v>2285</v>
      </c>
    </row>
    <row r="7" spans="1:3">
      <c t="s" r="A7" s="4">
        <v>360</v>
      </c>
    </row>
    <row r="8" spans="1:3">
      <c t="s" r="A8" s="3">
        <v>355</v>
      </c>
    </row>
    <row r="9" spans="1:3">
      <c t="s" r="A9" s="4">
        <v>356</v>
      </c>
      <c t="n" r="B9" s="5">
        <v>2289</v>
      </c>
      <c t="n" r="C9" s="7">
        <v>2295</v>
      </c>
    </row>
    <row r="10" spans="1:3">
      <c t="s" r="A10" s="4">
        <v>357</v>
      </c>
      <c t="n" r="B10" s="5">
        <v>17</v>
      </c>
      <c t="s" r="C10" s="4">
        <v>61</v>
      </c>
    </row>
    <row r="11" spans="1:3">
      <c t="s" r="A11" s="4">
        <v>358</v>
      </c>
      <c t="n" r="B11" s="5">
        <v>-19</v>
      </c>
      <c t="n" r="C11" s="7">
        <v>-10</v>
      </c>
    </row>
    <row r="12" spans="1:3">
      <c t="s" r="A12" s="4">
        <v>359</v>
      </c>
      <c t="n" r="B12" s="5">
        <v>2287</v>
      </c>
      <c t="n" r="C12" s="7">
        <v>2285</v>
      </c>
    </row>
    <row r="13" spans="1:3">
      <c t="s" r="A13" s="4">
        <v>361</v>
      </c>
    </row>
    <row r="14" spans="1:3">
      <c t="s" r="A14" s="3">
        <v>355</v>
      </c>
    </row>
    <row r="15" spans="1:3">
      <c t="s" r="A15" s="4">
        <v>356</v>
      </c>
      <c t="n" r="B15" s="7">
        <v>2590</v>
      </c>
    </row>
    <row r="16" spans="1:3">
      <c t="s" r="A16" s="4">
        <v>357</v>
      </c>
      <c t="s" r="B16" s="4">
        <v>61</v>
      </c>
    </row>
    <row r="17" spans="1:3">
      <c t="s" r="A17" s="4">
        <v>358</v>
      </c>
      <c t="n" r="B17" s="7">
        <v>-753</v>
      </c>
    </row>
    <row r="18" spans="1:3">
      <c t="s" r="A18" s="4">
        <v>359</v>
      </c>
      <c t="n" r="B18" s="7">
        <v>183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2</v>
      </c>
      <c t="s" r="B1" s="2">
        <v>2</v>
      </c>
      <c t="s" r="C1" s="2">
        <v>25</v>
      </c>
    </row>
    <row r="2" spans="1:3">
      <c t="s" r="A2" s="3">
        <v>363</v>
      </c>
    </row>
    <row r="3" spans="1:3">
      <c t="s" r="A3" s="4">
        <v>356</v>
      </c>
      <c t="n" r="B3" s="7">
        <v>98574</v>
      </c>
      <c t="n" r="C3" s="7">
        <v>94058</v>
      </c>
    </row>
    <row r="4" spans="1:3">
      <c t="s" r="A4" s="4">
        <v>364</v>
      </c>
      <c t="n" r="B4" s="5">
        <v>1149</v>
      </c>
      <c t="n" r="C4" s="5">
        <v>2637</v>
      </c>
    </row>
    <row r="5" spans="1:3">
      <c t="s" r="A5" s="4">
        <v>365</v>
      </c>
      <c t="n" r="B5" s="5">
        <v>-1139</v>
      </c>
      <c t="n" r="C5" s="5">
        <v>-2602</v>
      </c>
    </row>
    <row r="6" spans="1:3">
      <c t="s" r="A6" s="4">
        <v>359</v>
      </c>
      <c t="n" r="B6" s="5">
        <v>98584</v>
      </c>
      <c t="n" r="C6" s="5">
        <v>94093</v>
      </c>
    </row>
    <row r="7" spans="1:3">
      <c t="s" r="A7" s="4">
        <v>366</v>
      </c>
    </row>
    <row r="8" spans="1:3">
      <c t="s" r="A8" s="3">
        <v>363</v>
      </c>
    </row>
    <row r="9" spans="1:3">
      <c t="s" r="A9" s="4">
        <v>356</v>
      </c>
      <c t="n" r="B9" s="5">
        <v>21655</v>
      </c>
      <c t="n" r="C9" s="5">
        <v>22897</v>
      </c>
    </row>
    <row r="10" spans="1:3">
      <c t="s" r="A10" s="4">
        <v>364</v>
      </c>
      <c t="n" r="B10" s="5">
        <v>658</v>
      </c>
      <c t="n" r="C10" s="5">
        <v>708</v>
      </c>
    </row>
    <row r="11" spans="1:3">
      <c t="s" r="A11" s="4">
        <v>365</v>
      </c>
      <c t="n" r="B11" s="5">
        <v>-7</v>
      </c>
      <c t="n" r="C11" s="5">
        <v>-8</v>
      </c>
    </row>
    <row r="12" spans="1:3">
      <c t="s" r="A12" s="4">
        <v>359</v>
      </c>
      <c t="n" r="B12" s="5">
        <v>22306</v>
      </c>
      <c t="n" r="C12" s="5">
        <v>23597</v>
      </c>
    </row>
    <row r="13" spans="1:3">
      <c t="s" r="A13" s="4">
        <v>367</v>
      </c>
    </row>
    <row r="14" spans="1:3">
      <c t="s" r="A14" s="3">
        <v>363</v>
      </c>
    </row>
    <row r="15" spans="1:3">
      <c t="s" r="A15" s="4">
        <v>356</v>
      </c>
      <c t="n" r="B15" s="5">
        <v>3087</v>
      </c>
      <c t="n" r="C15" s="7">
        <v>3564</v>
      </c>
    </row>
    <row r="16" spans="1:3">
      <c t="s" r="A16" s="4">
        <v>364</v>
      </c>
      <c t="n" r="B16" s="5">
        <v>1</v>
      </c>
      <c t="s" r="C16" s="4">
        <v>61</v>
      </c>
    </row>
    <row r="17" spans="1:3">
      <c t="s" r="A17" s="4">
        <v>365</v>
      </c>
      <c t="n" r="B17" s="5">
        <v>-29</v>
      </c>
      <c t="n" r="C17" s="7">
        <v>-53</v>
      </c>
    </row>
    <row r="18" spans="1:3">
      <c t="s" r="A18" s="4">
        <v>359</v>
      </c>
      <c t="n" r="B18" s="5">
        <v>3059</v>
      </c>
      <c t="n" r="C18" s="5">
        <v>3511</v>
      </c>
    </row>
    <row r="19" spans="1:3">
      <c t="s" r="A19" s="4">
        <v>368</v>
      </c>
    </row>
    <row r="20" spans="1:3">
      <c t="s" r="A20" s="3">
        <v>363</v>
      </c>
    </row>
    <row r="21" spans="1:3">
      <c t="s" r="A21" s="4">
        <v>356</v>
      </c>
      <c t="n" r="B21" s="5">
        <v>53930</v>
      </c>
      <c t="n" r="C21" s="5">
        <v>44949</v>
      </c>
    </row>
    <row r="22" spans="1:3">
      <c t="s" r="A22" s="4">
        <v>364</v>
      </c>
      <c t="n" r="B22" s="5">
        <v>363</v>
      </c>
      <c t="n" r="C22" s="5">
        <v>294</v>
      </c>
    </row>
    <row r="23" spans="1:3">
      <c t="s" r="A23" s="4">
        <v>365</v>
      </c>
      <c t="n" r="B23" s="5">
        <v>-545</v>
      </c>
      <c t="n" r="C23" s="5">
        <v>-822</v>
      </c>
    </row>
    <row r="24" spans="1:3">
      <c t="s" r="A24" s="4">
        <v>359</v>
      </c>
      <c t="n" r="B24" s="5">
        <v>53748</v>
      </c>
      <c t="n" r="C24" s="5">
        <v>44421</v>
      </c>
    </row>
    <row r="25" spans="1:3">
      <c t="s" r="A25" s="4">
        <v>360</v>
      </c>
    </row>
    <row r="26" spans="1:3">
      <c t="s" r="A26" s="3">
        <v>363</v>
      </c>
    </row>
    <row r="27" spans="1:3">
      <c t="s" r="A27" s="4">
        <v>356</v>
      </c>
      <c t="n" r="B27" s="5">
        <v>15444</v>
      </c>
      <c t="n" r="C27" s="5">
        <v>15531</v>
      </c>
    </row>
    <row r="28" spans="1:3">
      <c t="s" r="A28" s="4">
        <v>364</v>
      </c>
      <c t="n" r="B28" s="5">
        <v>127</v>
      </c>
      <c t="n" r="C28" s="5">
        <v>108</v>
      </c>
    </row>
    <row r="29" spans="1:3">
      <c t="s" r="A29" s="4">
        <v>365</v>
      </c>
      <c t="n" r="B29" s="5">
        <v>-150</v>
      </c>
      <c t="n" r="C29" s="5">
        <v>-145</v>
      </c>
    </row>
    <row r="30" spans="1:3">
      <c t="s" r="A30" s="4">
        <v>359</v>
      </c>
      <c t="n" r="B30" s="5">
        <v>15421</v>
      </c>
      <c t="n" r="C30" s="5">
        <v>15494</v>
      </c>
    </row>
    <row r="31" spans="1:3">
      <c t="s" r="A31" s="4">
        <v>369</v>
      </c>
    </row>
    <row r="32" spans="1:3">
      <c t="s" r="A32" s="3">
        <v>363</v>
      </c>
    </row>
    <row r="33" spans="1:3">
      <c t="s" r="A33" s="4">
        <v>356</v>
      </c>
      <c t="n" r="C33" s="7">
        <v>599</v>
      </c>
    </row>
    <row r="34" spans="1:3">
      <c t="s" r="A34" s="4">
        <v>364</v>
      </c>
      <c t="s" r="C34" s="4">
        <v>61</v>
      </c>
    </row>
    <row r="35" spans="1:3">
      <c t="s" r="A35" s="4">
        <v>365</v>
      </c>
      <c t="s" r="C35" s="4">
        <v>61</v>
      </c>
    </row>
    <row r="36" spans="1:3">
      <c t="s" r="A36" s="4">
        <v>359</v>
      </c>
      <c t="n" r="C36" s="7">
        <v>599</v>
      </c>
    </row>
    <row r="37" spans="1:3">
      <c t="s" r="A37" s="4">
        <v>361</v>
      </c>
    </row>
    <row r="38" spans="1:3">
      <c t="s" r="A38" s="3">
        <v>363</v>
      </c>
    </row>
    <row r="39" spans="1:3">
      <c t="s" r="A39" s="4">
        <v>356</v>
      </c>
      <c t="n" r="B39" s="7">
        <v>4458</v>
      </c>
      <c t="n" r="C39" s="5">
        <v>6518</v>
      </c>
    </row>
    <row r="40" spans="1:3">
      <c t="s" r="A40" s="4">
        <v>364</v>
      </c>
      <c t="s" r="B40" s="4">
        <v>61</v>
      </c>
      <c t="n" r="C40" s="5">
        <v>1527</v>
      </c>
    </row>
    <row r="41" spans="1:3">
      <c t="s" r="A41" s="4">
        <v>365</v>
      </c>
      <c t="n" r="B41" s="7">
        <v>-408</v>
      </c>
      <c t="n" r="C41" s="5">
        <v>-1574</v>
      </c>
    </row>
    <row r="42" spans="1:3">
      <c t="s" r="A42" s="4">
        <v>359</v>
      </c>
      <c t="n" r="B42" s="7">
        <v>4050</v>
      </c>
      <c t="n" r="C42" s="7">
        <v>647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6"/>
    <col customWidth="1" max="2" min="2" width="21"/>
  </cols>
  <sheetData>
    <row r="1" spans="1:2">
      <c t="s" r="A1" s="1">
        <v>370</v>
      </c>
      <c t="s" r="B1" s="2">
        <v>371</v>
      </c>
    </row>
    <row r="2" spans="1:2">
      <c t="s" r="A2" s="3">
        <v>372</v>
      </c>
    </row>
    <row r="3" spans="1:2">
      <c t="s" r="A3" s="4">
        <v>373</v>
      </c>
      <c t="n" r="B3" s="7">
        <v>13355</v>
      </c>
    </row>
    <row r="4" spans="1:2">
      <c t="s" r="A4" s="4">
        <v>374</v>
      </c>
      <c t="n" r="B4" s="5">
        <v>13323</v>
      </c>
    </row>
    <row r="5" spans="1:2">
      <c t="s" r="A5" s="4">
        <v>375</v>
      </c>
      <c t="n" r="B5" s="5">
        <v>60477</v>
      </c>
    </row>
    <row r="6" spans="1:2">
      <c t="s" r="A6" s="4">
        <v>376</v>
      </c>
      <c t="n" r="B6" s="5">
        <v>59896</v>
      </c>
    </row>
    <row r="7" spans="1:2">
      <c t="s" r="A7" s="4">
        <v>377</v>
      </c>
      <c t="n" r="B7" s="5">
        <v>98574</v>
      </c>
    </row>
    <row r="8" spans="1:2">
      <c t="s" r="A8" s="4">
        <v>378</v>
      </c>
      <c t="n" r="B8" s="7">
        <v>98584</v>
      </c>
    </row>
    <row r="9" spans="1:2">
      <c t="s" r="A9" s="4">
        <v>379</v>
      </c>
      <c t="s" r="B9" s="4">
        <v>61</v>
      </c>
    </row>
    <row r="10" spans="1:2">
      <c t="s" r="A10" s="4">
        <v>380</v>
      </c>
      <c t="s" r="B10" s="4">
        <v>61</v>
      </c>
    </row>
    <row r="11" spans="1:2">
      <c t="s" r="A11" s="4">
        <v>381</v>
      </c>
      <c t="n" r="B11" s="7">
        <v>4879</v>
      </c>
    </row>
    <row r="12" spans="1:2">
      <c t="s" r="A12" s="4">
        <v>382</v>
      </c>
      <c t="n" r="B12" s="5">
        <v>4124</v>
      </c>
    </row>
    <row r="13" spans="1:2">
      <c t="s" r="A13" s="4">
        <v>383</v>
      </c>
      <c t="n" r="B13" s="5">
        <v>4879</v>
      </c>
    </row>
    <row r="14" spans="1:2">
      <c t="s" r="A14" s="4">
        <v>384</v>
      </c>
      <c t="n" r="B14" s="5">
        <v>4124</v>
      </c>
    </row>
    <row r="15" spans="1:2">
      <c t="s" r="A15" s="4">
        <v>366</v>
      </c>
    </row>
    <row r="16" spans="1:2">
      <c t="s" r="A16" s="3">
        <v>372</v>
      </c>
    </row>
    <row r="17" spans="1:2">
      <c t="s" r="A17" s="4">
        <v>377</v>
      </c>
      <c t="n" r="B17" s="5">
        <v>21655</v>
      </c>
    </row>
    <row r="18" spans="1:2">
      <c t="s" r="A18" s="4">
        <v>378</v>
      </c>
      <c t="n" r="B18" s="7">
        <v>22306</v>
      </c>
    </row>
    <row r="19" spans="1:2">
      <c t="s" r="A19" s="4">
        <v>383</v>
      </c>
      <c t="s" r="B19" s="4">
        <v>61</v>
      </c>
    </row>
    <row r="20" spans="1:2">
      <c t="s" r="A20" s="4">
        <v>384</v>
      </c>
      <c t="s" r="B20" s="4">
        <v>61</v>
      </c>
    </row>
    <row r="21" spans="1:2">
      <c t="s" r="A21" s="4">
        <v>367</v>
      </c>
    </row>
    <row r="22" spans="1:2">
      <c t="s" r="A22" s="3">
        <v>372</v>
      </c>
    </row>
    <row r="23" spans="1:2">
      <c t="s" r="A23" s="4">
        <v>377</v>
      </c>
      <c t="n" r="B23" s="7">
        <v>3087</v>
      </c>
    </row>
    <row r="24" spans="1:2">
      <c t="s" r="A24" s="4">
        <v>378</v>
      </c>
      <c t="n" r="B24" s="7">
        <v>3059</v>
      </c>
    </row>
    <row r="25" spans="1:2">
      <c t="s" r="A25" s="4">
        <v>383</v>
      </c>
      <c t="s" r="B25" s="4">
        <v>61</v>
      </c>
    </row>
    <row r="26" spans="1:2">
      <c t="s" r="A26" s="4">
        <v>384</v>
      </c>
      <c t="s" r="B26" s="4">
        <v>6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5</v>
      </c>
      <c t="s" r="B1" s="2">
        <v>2</v>
      </c>
      <c t="s" r="C1" s="2">
        <v>25</v>
      </c>
    </row>
    <row r="2" spans="1:3">
      <c t="s" r="A2" s="3">
        <v>386</v>
      </c>
    </row>
    <row r="3" spans="1:3">
      <c t="s" r="A3" s="4">
        <v>387</v>
      </c>
      <c t="n" r="B3" s="7">
        <v>1721</v>
      </c>
    </row>
    <row r="4" spans="1:3">
      <c t="s" r="A4" s="4">
        <v>388</v>
      </c>
      <c t="n" r="B4" s="5">
        <v>-19</v>
      </c>
    </row>
    <row r="5" spans="1:3">
      <c t="s" r="A5" s="4">
        <v>389</v>
      </c>
      <c t="n" r="B5" s="5">
        <v>1837</v>
      </c>
    </row>
    <row r="6" spans="1:3">
      <c t="s" r="A6" s="4">
        <v>390</v>
      </c>
      <c t="n" r="B6" s="5">
        <v>-753</v>
      </c>
    </row>
    <row r="7" spans="1:3">
      <c t="s" r="A7" s="4">
        <v>391</v>
      </c>
      <c t="n" r="B7" s="5">
        <v>3558</v>
      </c>
    </row>
    <row r="8" spans="1:3">
      <c t="s" r="A8" s="4">
        <v>392</v>
      </c>
      <c t="n" r="B8" s="5">
        <v>-772</v>
      </c>
    </row>
    <row r="9" spans="1:3">
      <c t="s" r="A9" s="4">
        <v>393</v>
      </c>
      <c t="n" r="B9" s="5">
        <v>23018</v>
      </c>
      <c t="n" r="C9" s="7">
        <v>4683</v>
      </c>
    </row>
    <row r="10" spans="1:3">
      <c t="s" r="A10" s="4">
        <v>394</v>
      </c>
      <c t="n" r="B10" s="5">
        <v>-373</v>
      </c>
      <c t="n" r="C10" s="5">
        <v>-31</v>
      </c>
    </row>
    <row r="11" spans="1:3">
      <c t="s" r="A11" s="4">
        <v>395</v>
      </c>
      <c t="n" r="B11" s="5">
        <v>19447</v>
      </c>
      <c t="n" r="C11" s="5">
        <v>44345</v>
      </c>
    </row>
    <row r="12" spans="1:3">
      <c t="s" r="A12" s="4">
        <v>396</v>
      </c>
      <c t="n" r="B12" s="5">
        <v>-766</v>
      </c>
      <c t="n" r="C12" s="5">
        <v>-2571</v>
      </c>
    </row>
    <row r="13" spans="1:3">
      <c t="s" r="A13" s="4">
        <v>397</v>
      </c>
      <c t="n" r="B13" s="5">
        <v>42465</v>
      </c>
      <c t="n" r="C13" s="5">
        <v>49028</v>
      </c>
    </row>
    <row r="14" spans="1:3">
      <c t="s" r="A14" s="4">
        <v>398</v>
      </c>
      <c t="n" r="B14" s="5">
        <v>-1139</v>
      </c>
      <c t="n" r="C14" s="5">
        <v>-2602</v>
      </c>
    </row>
    <row r="15" spans="1:3">
      <c t="s" r="A15" s="4">
        <v>366</v>
      </c>
    </row>
    <row r="16" spans="1:3">
      <c t="s" r="A16" s="3">
        <v>386</v>
      </c>
    </row>
    <row r="17" spans="1:3">
      <c t="s" r="A17" s="4">
        <v>393</v>
      </c>
      <c t="n" r="B17" s="5">
        <v>1155</v>
      </c>
      <c t="n" r="C17" s="5">
        <v>3506</v>
      </c>
    </row>
    <row r="18" spans="1:3">
      <c t="s" r="A18" s="4">
        <v>394</v>
      </c>
      <c t="n" r="B18" s="5">
        <v>-3</v>
      </c>
      <c t="n" r="C18" s="7">
        <v>-8</v>
      </c>
    </row>
    <row r="19" spans="1:3">
      <c t="s" r="A19" s="4">
        <v>395</v>
      </c>
      <c t="n" r="B19" s="5">
        <v>648</v>
      </c>
      <c t="s" r="C19" s="4">
        <v>61</v>
      </c>
    </row>
    <row r="20" spans="1:3">
      <c t="s" r="A20" s="4">
        <v>396</v>
      </c>
      <c t="n" r="B20" s="5">
        <v>-4</v>
      </c>
      <c t="s" r="C20" s="4">
        <v>61</v>
      </c>
    </row>
    <row r="21" spans="1:3">
      <c t="s" r="A21" s="4">
        <v>397</v>
      </c>
      <c t="n" r="B21" s="5">
        <v>1803</v>
      </c>
      <c t="n" r="C21" s="7">
        <v>3506</v>
      </c>
    </row>
    <row r="22" spans="1:3">
      <c t="s" r="A22" s="4">
        <v>398</v>
      </c>
      <c t="n" r="B22" s="7">
        <v>-7</v>
      </c>
      <c t="n" r="C22" s="5">
        <v>-8</v>
      </c>
    </row>
    <row r="23" spans="1:3">
      <c t="s" r="A23" s="4">
        <v>367</v>
      </c>
    </row>
    <row r="24" spans="1:3">
      <c t="s" r="A24" s="3">
        <v>386</v>
      </c>
    </row>
    <row r="25" spans="1:3">
      <c t="s" r="A25" s="4">
        <v>393</v>
      </c>
      <c t="s" r="B25" s="4">
        <v>61</v>
      </c>
      <c t="n" r="C25" s="5">
        <v>692</v>
      </c>
    </row>
    <row r="26" spans="1:3">
      <c t="s" r="A26" s="4">
        <v>394</v>
      </c>
      <c t="s" r="B26" s="4">
        <v>61</v>
      </c>
      <c t="n" r="C26" s="5">
        <v>-3</v>
      </c>
    </row>
    <row r="27" spans="1:3">
      <c t="s" r="A27" s="4">
        <v>395</v>
      </c>
      <c t="n" r="B27" s="7">
        <v>2505</v>
      </c>
      <c t="n" r="C27" s="5">
        <v>2819</v>
      </c>
    </row>
    <row r="28" spans="1:3">
      <c t="s" r="A28" s="4">
        <v>396</v>
      </c>
      <c t="n" r="B28" s="5">
        <v>-29</v>
      </c>
      <c t="n" r="C28" s="5">
        <v>-50</v>
      </c>
    </row>
    <row r="29" spans="1:3">
      <c t="s" r="A29" s="4">
        <v>397</v>
      </c>
      <c t="n" r="B29" s="5">
        <v>2505</v>
      </c>
      <c t="n" r="C29" s="5">
        <v>3511</v>
      </c>
    </row>
    <row r="30" spans="1:3">
      <c t="s" r="A30" s="4">
        <v>398</v>
      </c>
      <c t="n" r="B30" s="5">
        <v>-29</v>
      </c>
      <c t="n" r="C30" s="7">
        <v>-53</v>
      </c>
    </row>
    <row r="31" spans="1:3">
      <c t="s" r="A31" s="4">
        <v>399</v>
      </c>
    </row>
    <row r="32" spans="1:3">
      <c t="s" r="A32" s="3">
        <v>386</v>
      </c>
    </row>
    <row r="33" spans="1:3">
      <c t="s" r="A33" s="4">
        <v>393</v>
      </c>
      <c t="n" r="B33" s="5">
        <v>19632</v>
      </c>
      <c t="s" r="C33" s="4">
        <v>61</v>
      </c>
    </row>
    <row r="34" spans="1:3">
      <c t="s" r="A34" s="4">
        <v>394</v>
      </c>
      <c t="n" r="B34" s="5">
        <v>-358</v>
      </c>
      <c t="s" r="C34" s="4">
        <v>61</v>
      </c>
    </row>
    <row r="35" spans="1:3">
      <c t="s" r="A35" s="4">
        <v>395</v>
      </c>
      <c t="n" r="B35" s="5">
        <v>9801</v>
      </c>
      <c t="n" r="C35" s="7">
        <v>29154</v>
      </c>
    </row>
    <row r="36" spans="1:3">
      <c t="s" r="A36" s="4">
        <v>396</v>
      </c>
      <c t="n" r="B36" s="5">
        <v>-187</v>
      </c>
      <c t="n" r="C36" s="5">
        <v>-822</v>
      </c>
    </row>
    <row r="37" spans="1:3">
      <c t="s" r="A37" s="4">
        <v>397</v>
      </c>
      <c t="n" r="B37" s="5">
        <v>29433</v>
      </c>
      <c t="n" r="C37" s="5">
        <v>29154</v>
      </c>
    </row>
    <row r="38" spans="1:3">
      <c t="s" r="A38" s="4">
        <v>398</v>
      </c>
      <c t="n" r="B38" s="5">
        <v>-545</v>
      </c>
      <c t="n" r="C38" s="5">
        <v>-822</v>
      </c>
    </row>
    <row r="39" spans="1:3">
      <c t="s" r="A39" s="4">
        <v>360</v>
      </c>
    </row>
    <row r="40" spans="1:3">
      <c t="s" r="A40" s="3">
        <v>386</v>
      </c>
    </row>
    <row r="41" spans="1:3">
      <c t="s" r="A41" s="4">
        <v>387</v>
      </c>
      <c t="n" r="B41" s="5">
        <v>1721</v>
      </c>
      <c t="n" r="C41" s="5">
        <v>485</v>
      </c>
    </row>
    <row r="42" spans="1:3">
      <c t="s" r="A42" s="4">
        <v>388</v>
      </c>
      <c t="n" r="B42" s="7">
        <v>-19</v>
      </c>
      <c t="n" r="C42" s="5">
        <v>-1</v>
      </c>
    </row>
    <row r="43" spans="1:3">
      <c t="s" r="A43" s="4">
        <v>389</v>
      </c>
      <c t="s" r="B43" s="4">
        <v>61</v>
      </c>
      <c t="n" r="C43" s="5">
        <v>1800</v>
      </c>
    </row>
    <row r="44" spans="1:3">
      <c t="s" r="A44" s="4">
        <v>390</v>
      </c>
      <c t="s" r="B44" s="4">
        <v>61</v>
      </c>
      <c t="n" r="C44" s="5">
        <v>-9</v>
      </c>
    </row>
    <row r="45" spans="1:3">
      <c t="s" r="A45" s="4">
        <v>391</v>
      </c>
      <c t="n" r="B45" s="7">
        <v>1721</v>
      </c>
      <c t="n" r="C45" s="5">
        <v>2285</v>
      </c>
    </row>
    <row r="46" spans="1:3">
      <c t="s" r="A46" s="4">
        <v>392</v>
      </c>
      <c t="n" r="B46" s="5">
        <v>-19</v>
      </c>
      <c t="n" r="C46" s="5">
        <v>-10</v>
      </c>
    </row>
    <row r="47" spans="1:3">
      <c t="s" r="A47" s="4">
        <v>393</v>
      </c>
      <c t="n" r="B47" s="5">
        <v>2231</v>
      </c>
      <c t="n" r="C47" s="5">
        <v>485</v>
      </c>
    </row>
    <row r="48" spans="1:3">
      <c t="s" r="A48" s="4">
        <v>394</v>
      </c>
      <c t="n" r="B48" s="5">
        <v>-12</v>
      </c>
      <c t="n" r="C48" s="5">
        <v>-20</v>
      </c>
    </row>
    <row r="49" spans="1:3">
      <c t="s" r="A49" s="4">
        <v>395</v>
      </c>
      <c t="n" r="B49" s="5">
        <v>2443</v>
      </c>
      <c t="n" r="C49" s="5">
        <v>8139</v>
      </c>
    </row>
    <row r="50" spans="1:3">
      <c t="s" r="A50" s="4">
        <v>396</v>
      </c>
      <c t="n" r="B50" s="5">
        <v>-138</v>
      </c>
      <c t="n" r="C50" s="5">
        <v>-125</v>
      </c>
    </row>
    <row r="51" spans="1:3">
      <c t="s" r="A51" s="4">
        <v>397</v>
      </c>
      <c t="n" r="B51" s="5">
        <v>4674</v>
      </c>
      <c t="n" r="C51" s="5">
        <v>8624</v>
      </c>
    </row>
    <row r="52" spans="1:3">
      <c t="s" r="A52" s="4">
        <v>398</v>
      </c>
      <c t="n" r="B52" s="7">
        <v>-150</v>
      </c>
      <c t="n" r="C52" s="7">
        <v>-145</v>
      </c>
    </row>
    <row r="53" spans="1:3">
      <c t="s" r="A53" s="4">
        <v>361</v>
      </c>
    </row>
    <row r="54" spans="1:3">
      <c t="s" r="A54" s="3">
        <v>386</v>
      </c>
    </row>
    <row r="55" spans="1:3">
      <c t="s" r="A55" s="4">
        <v>387</v>
      </c>
      <c t="s" r="B55" s="4">
        <v>61</v>
      </c>
    </row>
    <row r="56" spans="1:3">
      <c t="s" r="A56" s="4">
        <v>388</v>
      </c>
      <c t="s" r="B56" s="4">
        <v>61</v>
      </c>
    </row>
    <row r="57" spans="1:3">
      <c t="s" r="A57" s="4">
        <v>389</v>
      </c>
      <c t="n" r="B57" s="7">
        <v>1837</v>
      </c>
    </row>
    <row r="58" spans="1:3">
      <c t="s" r="A58" s="4">
        <v>390</v>
      </c>
      <c t="n" r="B58" s="5">
        <v>-753</v>
      </c>
    </row>
    <row r="59" spans="1:3">
      <c t="s" r="A59" s="4">
        <v>391</v>
      </c>
      <c t="n" r="B59" s="5">
        <v>1837</v>
      </c>
    </row>
    <row r="60" spans="1:3">
      <c t="s" r="A60" s="4">
        <v>392</v>
      </c>
      <c t="n" r="B60" s="7">
        <v>-753</v>
      </c>
    </row>
    <row r="61" spans="1:3">
      <c t="s" r="A61" s="4">
        <v>393</v>
      </c>
      <c t="s" r="B61" s="4">
        <v>61</v>
      </c>
      <c t="s" r="C61" s="4">
        <v>61</v>
      </c>
    </row>
    <row r="62" spans="1:3">
      <c t="s" r="A62" s="4">
        <v>394</v>
      </c>
      <c t="s" r="B62" s="4">
        <v>61</v>
      </c>
      <c t="s" r="C62" s="4">
        <v>61</v>
      </c>
    </row>
    <row r="63" spans="1:3">
      <c t="s" r="A63" s="4">
        <v>395</v>
      </c>
      <c t="n" r="B63" s="7">
        <v>4050</v>
      </c>
      <c t="n" r="C63" s="7">
        <v>4233</v>
      </c>
    </row>
    <row r="64" spans="1:3">
      <c t="s" r="A64" s="4">
        <v>396</v>
      </c>
      <c t="n" r="B64" s="5">
        <v>-408</v>
      </c>
      <c t="n" r="C64" s="5">
        <v>-1574</v>
      </c>
    </row>
    <row r="65" spans="1:3">
      <c t="s" r="A65" s="4">
        <v>397</v>
      </c>
      <c t="n" r="B65" s="5">
        <v>4050</v>
      </c>
      <c t="n" r="C65" s="5">
        <v>4233</v>
      </c>
    </row>
    <row r="66" spans="1:3">
      <c t="s" r="A66" s="4">
        <v>398</v>
      </c>
      <c t="n" r="B66" s="7">
        <v>-408</v>
      </c>
      <c t="n" r="C66" s="7">
        <v>-15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v>
      </c>
      <c t="s" r="B1" s="2">
        <v>2</v>
      </c>
      <c t="s" r="C1" s="2">
        <v>25</v>
      </c>
    </row>
    <row r="2" spans="1:3">
      <c t="s" r="A2" s="3">
        <v>73</v>
      </c>
    </row>
    <row r="3" spans="1:3">
      <c t="s" r="A3" s="4">
        <v>74</v>
      </c>
      <c t="n" r="B3" s="7">
        <v>98584</v>
      </c>
      <c t="n" r="C3" s="7">
        <v>94093</v>
      </c>
    </row>
    <row r="4" spans="1:3">
      <c t="s" r="A4" s="4">
        <v>75</v>
      </c>
      <c t="n" r="B4" s="8">
        <v>0.01</v>
      </c>
      <c t="n" r="C4" s="8">
        <v>0.01</v>
      </c>
    </row>
    <row r="5" spans="1:3">
      <c t="s" r="A5" s="4">
        <v>76</v>
      </c>
      <c t="n" r="B5" s="5">
        <v>5000000</v>
      </c>
      <c t="n" r="C5" s="5">
        <v>5000000</v>
      </c>
    </row>
    <row r="6" spans="1:3">
      <c t="s" r="A6" s="4">
        <v>77</v>
      </c>
      <c t="n" r="B6" s="5">
        <v>0</v>
      </c>
      <c t="n" r="C6" s="5">
        <v>0</v>
      </c>
    </row>
    <row r="7" spans="1:3">
      <c t="s" r="A7" s="4">
        <v>78</v>
      </c>
      <c t="n" r="B7" s="5">
        <v>0</v>
      </c>
      <c t="n" r="C7" s="5">
        <v>0</v>
      </c>
    </row>
    <row r="8" spans="1:3">
      <c t="s" r="A8" s="4">
        <v>79</v>
      </c>
      <c t="n" r="B8" s="8">
        <v>0.01</v>
      </c>
      <c t="n" r="C8" s="8">
        <v>0.01</v>
      </c>
    </row>
    <row r="9" spans="1:3">
      <c t="s" r="A9" s="4">
        <v>80</v>
      </c>
      <c t="n" r="B9" s="5">
        <v>45000000</v>
      </c>
      <c t="n" r="C9" s="5">
        <v>45000000</v>
      </c>
    </row>
    <row r="10" spans="1:3">
      <c t="s" r="A10" s="4">
        <v>81</v>
      </c>
      <c t="n" r="B10" s="5">
        <v>12202243</v>
      </c>
      <c t="n" r="C10" s="5">
        <v>12216669</v>
      </c>
    </row>
    <row r="11" spans="1:3">
      <c t="s" r="A11" s="4">
        <v>82</v>
      </c>
      <c t="n" r="B11" s="5">
        <v>12202243</v>
      </c>
      <c t="n" r="C11" s="5">
        <v>122166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00</v>
      </c>
      <c t="s" r="C1" s="2">
        <v>1</v>
      </c>
    </row>
    <row r="2" spans="1:4">
      <c t="s" r="C2" s="2">
        <v>2</v>
      </c>
      <c t="s" r="D2" s="2">
        <v>85</v>
      </c>
    </row>
    <row r="3" spans="1:4">
      <c t="s" r="A3" s="3">
        <v>401</v>
      </c>
    </row>
    <row r="4" spans="1:4">
      <c t="s" r="A4" s="4">
        <v>402</v>
      </c>
      <c t="s" r="C4" s="4">
        <v>61</v>
      </c>
      <c t="s" r="D4" s="4">
        <v>61</v>
      </c>
    </row>
    <row r="5" spans="1:4">
      <c t="s" r="A5" s="4">
        <v>361</v>
      </c>
    </row>
    <row r="6" spans="1:4">
      <c t="s" r="A6" s="3">
        <v>403</v>
      </c>
    </row>
    <row r="7" spans="1:4">
      <c t="s" r="A7" s="4">
        <v>404</v>
      </c>
      <c t="n" r="C7" s="7">
        <v>4856</v>
      </c>
    </row>
    <row r="8" spans="1:4">
      <c t="s" r="A8" s="4">
        <v>405</v>
      </c>
      <c t="n" r="C8" s="5">
        <v>4458</v>
      </c>
    </row>
    <row r="9" spans="1:4">
      <c t="s" r="A9" s="4">
        <v>406</v>
      </c>
      <c t="n" r="C9" s="5">
        <v>4050</v>
      </c>
    </row>
    <row r="10" spans="1:4">
      <c t="s" r="A10" s="4">
        <v>407</v>
      </c>
      <c t="s" r="B10" s="4">
        <v>408</v>
      </c>
      <c t="n" r="C10" s="5">
        <v>260</v>
      </c>
    </row>
    <row r="11" spans="1:4">
      <c t="s" r="A11" s="3">
        <v>401</v>
      </c>
    </row>
    <row r="12" spans="1:4">
      <c t="s" r="A12" s="4">
        <v>409</v>
      </c>
      <c t="n" r="C12" s="5">
        <v>3650</v>
      </c>
    </row>
    <row r="13" spans="1:4">
      <c t="s" r="A13" s="4">
        <v>410</v>
      </c>
      <c t="n" r="C13" s="5">
        <v>2590</v>
      </c>
    </row>
    <row r="14" spans="1:4">
      <c t="s" r="A14" s="4">
        <v>411</v>
      </c>
      <c t="n" r="C14" s="5">
        <v>1837</v>
      </c>
    </row>
    <row r="15" spans="1:4">
      <c t="s" r="A15" s="4">
        <v>402</v>
      </c>
      <c t="s" r="B15" s="4">
        <v>412</v>
      </c>
      <c t="n" r="C15" s="5">
        <v>1060</v>
      </c>
    </row>
    <row r="16" spans="1:4">
      <c t="s" r="A16" s="4">
        <v>413</v>
      </c>
      <c t="n" r="C16" s="5">
        <v>8506</v>
      </c>
    </row>
    <row r="17" spans="1:4">
      <c t="s" r="A17" s="4">
        <v>414</v>
      </c>
      <c t="n" r="C17" s="5">
        <v>7048</v>
      </c>
    </row>
    <row r="18" spans="1:4">
      <c t="s" r="A18" s="4">
        <v>415</v>
      </c>
      <c t="n" r="C18" s="5">
        <v>5887</v>
      </c>
    </row>
    <row r="19" spans="1:4">
      <c t="s" r="A19" s="4">
        <v>416</v>
      </c>
    </row>
    <row r="20" spans="1:4">
      <c t="s" r="A20" s="3">
        <v>403</v>
      </c>
    </row>
    <row r="21" spans="1:4">
      <c t="s" r="A21" s="4">
        <v>404</v>
      </c>
      <c t="n" r="C21" s="5">
        <v>4535</v>
      </c>
    </row>
    <row r="22" spans="1:4">
      <c t="s" r="A22" s="4">
        <v>405</v>
      </c>
      <c t="n" r="C22" s="5">
        <v>4143</v>
      </c>
    </row>
    <row r="23" spans="1:4">
      <c t="s" r="A23" s="4">
        <v>406</v>
      </c>
      <c t="n" r="C23" s="7">
        <v>3776</v>
      </c>
    </row>
    <row r="24" spans="1:4">
      <c t="s" r="A24" s="4">
        <v>417</v>
      </c>
      <c t="s" r="C24" s="4">
        <v>418</v>
      </c>
    </row>
    <row r="25" spans="1:4">
      <c t="s" r="A25" s="4">
        <v>407</v>
      </c>
      <c t="s" r="B25" s="4">
        <v>408</v>
      </c>
      <c t="n" r="C25" s="7">
        <v>254</v>
      </c>
    </row>
    <row r="26" spans="1:4">
      <c t="s" r="A26" s="4">
        <v>419</v>
      </c>
    </row>
    <row r="27" spans="1:4">
      <c t="s" r="A27" s="3">
        <v>403</v>
      </c>
    </row>
    <row r="28" spans="1:4">
      <c t="s" r="A28" s="4">
        <v>404</v>
      </c>
      <c t="n" r="C28" s="5">
        <v>321</v>
      </c>
    </row>
    <row r="29" spans="1:4">
      <c t="s" r="A29" s="4">
        <v>405</v>
      </c>
      <c t="n" r="C29" s="5">
        <v>315</v>
      </c>
    </row>
    <row r="30" spans="1:4">
      <c t="s" r="A30" s="4">
        <v>406</v>
      </c>
      <c t="n" r="C30" s="7">
        <v>274</v>
      </c>
    </row>
    <row r="31" spans="1:4">
      <c t="s" r="A31" s="4">
        <v>417</v>
      </c>
      <c t="s" r="C31" s="4">
        <v>420</v>
      </c>
    </row>
    <row r="32" spans="1:4">
      <c t="s" r="A32" s="4">
        <v>407</v>
      </c>
      <c t="s" r="B32" s="4">
        <v>408</v>
      </c>
      <c t="n" r="C32" s="7">
        <v>6</v>
      </c>
    </row>
    <row r="33" spans="1:4">
      <c t="s" r="A33" s="4">
        <v>421</v>
      </c>
    </row>
    <row r="34" spans="1:4">
      <c t="s" r="A34" s="3">
        <v>401</v>
      </c>
    </row>
    <row r="35" spans="1:4">
      <c t="s" r="A35" s="4">
        <v>409</v>
      </c>
      <c t="n" r="C35" s="5">
        <v>1500</v>
      </c>
    </row>
    <row r="36" spans="1:4">
      <c t="s" r="A36" s="4">
        <v>410</v>
      </c>
      <c t="n" r="C36" s="5">
        <v>1100</v>
      </c>
    </row>
    <row r="37" spans="1:4">
      <c t="s" r="A37" s="4">
        <v>411</v>
      </c>
      <c t="n" r="C37" s="7">
        <v>690</v>
      </c>
    </row>
    <row r="38" spans="1:4">
      <c t="s" r="A38" s="4">
        <v>422</v>
      </c>
      <c t="s" r="C38" s="4">
        <v>423</v>
      </c>
    </row>
    <row r="39" spans="1:4">
      <c t="s" r="A39" s="4">
        <v>402</v>
      </c>
      <c t="s" r="B39" s="4">
        <v>412</v>
      </c>
      <c t="n" r="C39" s="7">
        <v>400</v>
      </c>
    </row>
    <row r="40" spans="1:4">
      <c t="s" r="A40" s="4">
        <v>424</v>
      </c>
    </row>
    <row r="41" spans="1:4">
      <c t="s" r="A41" s="3">
        <v>401</v>
      </c>
    </row>
    <row r="42" spans="1:4">
      <c t="s" r="A42" s="4">
        <v>409</v>
      </c>
      <c t="n" r="C42" s="5">
        <v>2150</v>
      </c>
    </row>
    <row r="43" spans="1:4">
      <c t="s" r="A43" s="4">
        <v>410</v>
      </c>
      <c t="n" r="C43" s="5">
        <v>1490</v>
      </c>
    </row>
    <row r="44" spans="1:4">
      <c t="s" r="A44" s="4">
        <v>411</v>
      </c>
      <c t="n" r="C44" s="7">
        <v>1147</v>
      </c>
    </row>
    <row r="45" spans="1:4">
      <c t="s" r="A45" s="4">
        <v>422</v>
      </c>
      <c t="s" r="C45" s="4">
        <v>425</v>
      </c>
    </row>
    <row r="46" spans="1:4">
      <c t="s" r="A46" s="4">
        <v>402</v>
      </c>
      <c t="s" r="B46" s="4">
        <v>412</v>
      </c>
      <c t="n" r="C46" s="7">
        <v>660</v>
      </c>
    </row>
    <row r="47" spans="1:4">
      <c t="n" r="A47"/>
    </row>
    <row r="48" spans="1:4">
      <c t="s" r="A48" s="4">
        <v>408</v>
      </c>
      <c t="s" r="B48" s="4">
        <v>426</v>
      </c>
    </row>
    <row r="49" spans="1:4">
      <c t="s" r="A49" s="4">
        <v>412</v>
      </c>
      <c t="s" r="B49" s="4">
        <v>427</v>
      </c>
    </row>
  </sheetData>
  <mergeCells count="5">
    <mergeCell ref="A1:B2"/>
    <mergeCell ref="C1:D1"/>
    <mergeCell ref="A47:C47"/>
    <mergeCell ref="B48:C48"/>
    <mergeCell ref="B49:C4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8</v>
      </c>
      <c t="s" r="B1" s="2">
        <v>1</v>
      </c>
    </row>
    <row r="2" spans="1:3">
      <c t="s" r="B2" s="2">
        <v>2</v>
      </c>
      <c t="s" r="C2" s="2">
        <v>85</v>
      </c>
    </row>
    <row r="3" spans="1:3">
      <c t="s" r="A3" s="3">
        <v>429</v>
      </c>
    </row>
    <row r="4" spans="1:3">
      <c t="s" r="A4" s="4">
        <v>430</v>
      </c>
      <c t="n" r="B4" s="7">
        <v>8949</v>
      </c>
      <c t="n" r="C4" s="7">
        <v>8911</v>
      </c>
    </row>
    <row r="5" spans="1:3">
      <c t="s" r="A5" s="4">
        <v>431</v>
      </c>
      <c t="s" r="B5" s="4">
        <v>61</v>
      </c>
      <c t="s" r="C5" s="4">
        <v>61</v>
      </c>
    </row>
    <row r="6" spans="1:3">
      <c t="s" r="A6" s="4">
        <v>432</v>
      </c>
      <c t="s" r="B6" s="4">
        <v>61</v>
      </c>
      <c t="n" r="C6" s="7">
        <v>41</v>
      </c>
    </row>
    <row r="7" spans="1:3">
      <c t="s" r="A7" s="4">
        <v>433</v>
      </c>
      <c t="n" r="B7" s="7">
        <v>-7889</v>
      </c>
      <c t="s" r="C7" s="4">
        <v>61</v>
      </c>
    </row>
    <row r="8" spans="1:3">
      <c t="s" r="A8" s="4">
        <v>434</v>
      </c>
      <c t="s" r="B8" s="4">
        <v>61</v>
      </c>
      <c t="n" r="C8" s="7">
        <v>-3</v>
      </c>
    </row>
    <row r="9" spans="1:3">
      <c t="s" r="A9" s="4">
        <v>435</v>
      </c>
      <c t="n" r="B9" s="7">
        <v>1060</v>
      </c>
      <c t="n" r="C9" s="7">
        <v>89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6</v>
      </c>
      <c t="s" r="B1" s="2">
        <v>84</v>
      </c>
      <c t="s" r="D1" s="2">
        <v>1</v>
      </c>
    </row>
    <row r="2" spans="1:5">
      <c t="s" r="B2" s="2">
        <v>2</v>
      </c>
      <c t="s" r="C2" s="2">
        <v>85</v>
      </c>
      <c t="s" r="D2" s="2">
        <v>2</v>
      </c>
      <c t="s" r="E2" s="2">
        <v>85</v>
      </c>
    </row>
    <row r="3" spans="1:5">
      <c t="s" r="A3" s="3">
        <v>437</v>
      </c>
    </row>
    <row r="4" spans="1:5">
      <c t="s" r="A4" s="4">
        <v>438</v>
      </c>
      <c t="n" r="B4" s="7">
        <v>-667</v>
      </c>
      <c t="n" r="C4" s="7">
        <v>-3051</v>
      </c>
      <c t="n" r="D4" s="7">
        <v>-3020</v>
      </c>
      <c t="n" r="E4" s="7">
        <v>-3190</v>
      </c>
    </row>
    <row r="5" spans="1:5">
      <c t="s" r="A5" s="4">
        <v>439</v>
      </c>
      <c t="n" r="B5" s="7">
        <v>-3</v>
      </c>
      <c t="n" r="C5" s="7">
        <v>32</v>
      </c>
      <c t="n" r="D5" s="5">
        <v>-474</v>
      </c>
      <c t="n" r="E5" s="7">
        <v>171</v>
      </c>
    </row>
    <row r="6" spans="1:5">
      <c t="s" r="A6" s="4">
        <v>440</v>
      </c>
      <c t="s" r="B6" s="4">
        <v>61</v>
      </c>
      <c t="s" r="C6" s="4">
        <v>61</v>
      </c>
      <c t="n" r="D6" s="5">
        <v>2824</v>
      </c>
      <c t="s" r="E6" s="4">
        <v>61</v>
      </c>
    </row>
    <row r="7" spans="1:5">
      <c t="s" r="A7" s="4">
        <v>441</v>
      </c>
      <c t="n" r="B7" s="7">
        <v>-3</v>
      </c>
      <c t="n" r="C7" s="7">
        <v>32</v>
      </c>
      <c t="n" r="D7" s="5">
        <v>2350</v>
      </c>
      <c t="n" r="E7" s="7">
        <v>171</v>
      </c>
    </row>
    <row r="8" spans="1:5">
      <c t="s" r="A8" s="4">
        <v>442</v>
      </c>
      <c t="n" r="B8" s="5">
        <v>-670</v>
      </c>
      <c t="n" r="C8" s="5">
        <v>-3019</v>
      </c>
      <c t="n" r="D8" s="5">
        <v>-670</v>
      </c>
      <c t="n" r="E8" s="5">
        <v>-3019</v>
      </c>
    </row>
    <row r="9" spans="1:5">
      <c t="s" r="A9" s="4">
        <v>443</v>
      </c>
    </row>
    <row r="10" spans="1:5">
      <c t="s" r="A10" s="3">
        <v>437</v>
      </c>
    </row>
    <row r="11" spans="1:5">
      <c t="s" r="A11" s="4">
        <v>438</v>
      </c>
      <c t="n" r="B11" s="5">
        <v>-493</v>
      </c>
      <c t="n" r="C11" s="5">
        <v>-60</v>
      </c>
      <c t="n" r="D11" s="5">
        <v>-6</v>
      </c>
      <c t="n" r="E11" s="5">
        <v>-203</v>
      </c>
    </row>
    <row r="12" spans="1:5">
      <c t="s" r="A12" s="4">
        <v>439</v>
      </c>
      <c t="n" r="B12" s="7">
        <v>-5</v>
      </c>
      <c t="n" r="C12" s="7">
        <v>44</v>
      </c>
      <c t="n" r="D12" s="7">
        <v>-492</v>
      </c>
      <c t="n" r="E12" s="7">
        <v>187</v>
      </c>
    </row>
    <row r="13" spans="1:5">
      <c t="s" r="A13" s="4">
        <v>440</v>
      </c>
      <c t="s" r="B13" s="4">
        <v>61</v>
      </c>
      <c t="s" r="C13" s="4">
        <v>61</v>
      </c>
      <c t="s" r="D13" s="4">
        <v>61</v>
      </c>
      <c t="s" r="E13" s="4">
        <v>61</v>
      </c>
    </row>
    <row r="14" spans="1:5">
      <c t="s" r="A14" s="4">
        <v>441</v>
      </c>
      <c t="n" r="B14" s="7">
        <v>-5</v>
      </c>
      <c t="n" r="C14" s="7">
        <v>44</v>
      </c>
      <c t="n" r="D14" s="7">
        <v>-492</v>
      </c>
      <c t="n" r="E14" s="7">
        <v>187</v>
      </c>
    </row>
    <row r="15" spans="1:5">
      <c t="s" r="A15" s="4">
        <v>442</v>
      </c>
      <c t="n" r="B15" s="5">
        <v>-498</v>
      </c>
      <c t="n" r="C15" s="5">
        <v>-16</v>
      </c>
      <c t="n" r="D15" s="5">
        <v>-498</v>
      </c>
      <c t="n" r="E15" s="5">
        <v>-16</v>
      </c>
    </row>
    <row r="16" spans="1:5">
      <c t="s" r="A16" s="4">
        <v>444</v>
      </c>
    </row>
    <row r="17" spans="1:5">
      <c t="s" r="A17" s="3">
        <v>437</v>
      </c>
    </row>
    <row r="18" spans="1:5">
      <c t="s" r="A18" s="4">
        <v>438</v>
      </c>
      <c t="n" r="B18" s="5">
        <v>-174</v>
      </c>
      <c t="n" r="C18" s="5">
        <v>-2991</v>
      </c>
      <c t="n" r="D18" s="5">
        <v>-3014</v>
      </c>
      <c t="n" r="E18" s="5">
        <v>-2987</v>
      </c>
    </row>
    <row r="19" spans="1:5">
      <c t="s" r="A19" s="4">
        <v>439</v>
      </c>
      <c t="n" r="B19" s="7">
        <v>2</v>
      </c>
      <c t="n" r="C19" s="7">
        <v>-12</v>
      </c>
      <c t="n" r="D19" s="5">
        <v>18</v>
      </c>
      <c t="n" r="E19" s="7">
        <v>-16</v>
      </c>
    </row>
    <row r="20" spans="1:5">
      <c t="s" r="A20" s="4">
        <v>440</v>
      </c>
      <c t="s" r="B20" s="4">
        <v>61</v>
      </c>
      <c t="s" r="C20" s="4">
        <v>61</v>
      </c>
      <c t="n" r="D20" s="5">
        <v>2824</v>
      </c>
      <c t="s" r="E20" s="4">
        <v>61</v>
      </c>
    </row>
    <row r="21" spans="1:5">
      <c t="s" r="A21" s="4">
        <v>441</v>
      </c>
      <c t="n" r="B21" s="7">
        <v>2</v>
      </c>
      <c t="n" r="C21" s="7">
        <v>-12</v>
      </c>
      <c t="n" r="D21" s="5">
        <v>2842</v>
      </c>
      <c t="n" r="E21" s="7">
        <v>-16</v>
      </c>
    </row>
    <row r="22" spans="1:5">
      <c t="s" r="A22" s="4">
        <v>442</v>
      </c>
      <c t="n" r="B22" s="7">
        <v>-172</v>
      </c>
      <c t="n" r="C22" s="7">
        <v>-3003</v>
      </c>
      <c t="n" r="D22" s="7">
        <v>-172</v>
      </c>
      <c t="n" r="E22" s="7">
        <v>-300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t="s" r="A1" s="1">
        <v>445</v>
      </c>
      <c t="s" r="B1" s="2">
        <v>1</v>
      </c>
    </row>
    <row r="2" spans="1:4">
      <c t="s" r="B2" s="2">
        <v>2</v>
      </c>
      <c t="s" r="C2" s="2">
        <v>85</v>
      </c>
      <c t="s" r="D2" s="2">
        <v>25</v>
      </c>
    </row>
    <row r="3" spans="1:4">
      <c t="s" r="A3" s="3">
        <v>446</v>
      </c>
    </row>
    <row r="4" spans="1:4">
      <c t="s" r="A4" s="4">
        <v>447</v>
      </c>
      <c t="n" r="C4" s="7">
        <v>41</v>
      </c>
    </row>
    <row r="5" spans="1:4">
      <c t="s" r="A5" s="4">
        <v>448</v>
      </c>
    </row>
    <row r="6" spans="1:4">
      <c t="s" r="A6" s="3">
        <v>446</v>
      </c>
    </row>
    <row r="7" spans="1:4">
      <c t="s" r="A7" s="4">
        <v>449</v>
      </c>
      <c t="n" r="B7" s="7">
        <v>84400</v>
      </c>
      <c t="n" r="D7" s="7">
        <v>71800</v>
      </c>
    </row>
    <row r="8" spans="1:4">
      <c t="s" r="A8" s="4">
        <v>447</v>
      </c>
      <c t="n" r="B8" s="7">
        <v>4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450</v>
      </c>
      <c t="s" r="B1" s="2">
        <v>1</v>
      </c>
    </row>
    <row r="2" spans="1:2">
      <c t="s" r="B2" s="2">
        <v>371</v>
      </c>
    </row>
    <row r="3" spans="1:2">
      <c t="s" r="A3" s="3">
        <v>386</v>
      </c>
    </row>
    <row r="4" spans="1:2">
      <c t="s" r="A4" s="4">
        <v>451</v>
      </c>
      <c t="s" r="B4" s="4">
        <v>452</v>
      </c>
    </row>
    <row r="5" spans="1:2">
      <c t="s" r="A5" s="4">
        <v>453</v>
      </c>
      <c t="s" r="B5" s="4">
        <v>454</v>
      </c>
    </row>
    <row r="6" spans="1:2">
      <c t="s" r="A6" s="4">
        <v>455</v>
      </c>
      <c t="s" r="B6" s="4">
        <v>310</v>
      </c>
    </row>
    <row r="7" spans="1:2">
      <c t="s" r="A7" s="4">
        <v>456</v>
      </c>
      <c t="s" r="B7" s="4">
        <v>457</v>
      </c>
    </row>
    <row r="8" spans="1:2">
      <c t="s" r="A8" s="4">
        <v>458</v>
      </c>
    </row>
    <row r="9" spans="1:2">
      <c t="s" r="A9" s="3">
        <v>386</v>
      </c>
    </row>
    <row r="10" spans="1:2">
      <c t="s" r="A10" s="4">
        <v>459</v>
      </c>
      <c t="s" r="B10" s="4">
        <v>460</v>
      </c>
    </row>
    <row r="11" spans="1:2">
      <c t="s" r="A11" s="4">
        <v>461</v>
      </c>
      <c t="n" r="B11" s="7">
        <v>15</v>
      </c>
    </row>
    <row r="12" spans="1:2">
      <c t="s" r="A12" s="4">
        <v>462</v>
      </c>
      <c t="s" r="B12" s="4">
        <v>4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463</v>
      </c>
      <c t="s" r="B1" s="2">
        <v>1</v>
      </c>
    </row>
    <row r="2" spans="1:3">
      <c t="s" r="B2" s="2">
        <v>2</v>
      </c>
      <c t="s" r="C2" s="2">
        <v>85</v>
      </c>
    </row>
    <row r="3" spans="1:3">
      <c t="s" r="A3" s="4">
        <v>361</v>
      </c>
    </row>
    <row r="4" spans="1:3">
      <c t="s" r="A4" s="3">
        <v>386</v>
      </c>
    </row>
    <row r="5" spans="1:3">
      <c t="s" r="A5" s="4">
        <v>464</v>
      </c>
      <c t="s" r="B5" s="4">
        <v>61</v>
      </c>
      <c t="n" r="C5" s="7">
        <v>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s>
  <sheetData>
    <row r="1" spans="1:4">
      <c t="s" r="A1" s="1">
        <v>465</v>
      </c>
      <c t="s" r="C1" s="2">
        <v>2</v>
      </c>
      <c t="s" r="D1" s="2">
        <v>25</v>
      </c>
    </row>
    <row r="2" spans="1:4">
      <c t="s" r="A2" s="3">
        <v>466</v>
      </c>
    </row>
    <row r="3" spans="1:4">
      <c t="s" r="A3" s="4">
        <v>467</v>
      </c>
      <c t="n" r="C3" s="7">
        <v>781397</v>
      </c>
      <c t="n" r="D3" s="7">
        <v>696058</v>
      </c>
    </row>
    <row r="4" spans="1:4">
      <c t="s" r="A4" s="4">
        <v>468</v>
      </c>
    </row>
    <row r="5" spans="1:4">
      <c t="s" r="A5" s="3">
        <v>466</v>
      </c>
    </row>
    <row r="6" spans="1:4">
      <c t="s" r="A6" s="4">
        <v>469</v>
      </c>
      <c t="n" r="C6" s="5">
        <v>141091</v>
      </c>
      <c t="n" r="D6" s="5">
        <v>136597</v>
      </c>
    </row>
    <row r="7" spans="1:4">
      <c t="s" r="A7" s="4">
        <v>470</v>
      </c>
      <c t="n" r="C7" s="5">
        <v>249665</v>
      </c>
      <c t="n" r="D7" s="5">
        <v>200517</v>
      </c>
    </row>
    <row r="8" spans="1:4">
      <c t="s" r="A8" s="4">
        <v>471</v>
      </c>
      <c t="n" r="C8" s="5">
        <v>588</v>
      </c>
      <c t="n" r="D8" s="5">
        <v>612</v>
      </c>
    </row>
    <row r="9" spans="1:4">
      <c t="s" r="A9" s="4">
        <v>472</v>
      </c>
      <c t="n" r="C9" s="5">
        <v>59317</v>
      </c>
      <c t="n" r="D9" s="5">
        <v>57938</v>
      </c>
    </row>
    <row r="10" spans="1:4">
      <c t="s" r="A10" s="4">
        <v>473</v>
      </c>
      <c t="n" r="C10" s="5">
        <v>169970</v>
      </c>
      <c t="n" r="D10" s="5">
        <v>138070</v>
      </c>
    </row>
    <row r="11" spans="1:4">
      <c t="s" r="A11" s="4">
        <v>474</v>
      </c>
      <c t="n" r="C11" s="5">
        <v>19528</v>
      </c>
      <c t="n" r="D11" s="5">
        <v>21832</v>
      </c>
    </row>
    <row r="12" spans="1:4">
      <c t="s" r="A12" s="4">
        <v>475</v>
      </c>
      <c t="n" r="C12" s="5">
        <v>33744</v>
      </c>
      <c t="n" r="D12" s="5">
        <v>33409</v>
      </c>
    </row>
    <row r="13" spans="1:4">
      <c t="s" r="A13" s="4">
        <v>476</v>
      </c>
      <c t="n" r="C13" s="5">
        <v>673903</v>
      </c>
      <c t="n" r="D13" s="5">
        <v>588975</v>
      </c>
    </row>
    <row r="14" spans="1:4">
      <c t="s" r="A14" s="4">
        <v>477</v>
      </c>
      <c t="n" r="C14" s="5">
        <v>116193</v>
      </c>
      <c t="n" r="D14" s="5">
        <v>114714</v>
      </c>
    </row>
    <row r="15" spans="1:4">
      <c t="s" r="A15" s="4">
        <v>478</v>
      </c>
      <c t="n" r="C15" s="5">
        <v>1472</v>
      </c>
      <c t="n" r="D15" s="5">
        <v>1564</v>
      </c>
    </row>
    <row r="16" spans="1:4">
      <c t="s" r="A16" s="4">
        <v>479</v>
      </c>
      <c t="n" r="C16" s="5">
        <v>791568</v>
      </c>
      <c t="n" r="D16" s="5">
        <v>705253</v>
      </c>
    </row>
    <row r="17" spans="1:4">
      <c t="s" r="A17" s="4">
        <v>480</v>
      </c>
      <c t="n" r="C17" s="5">
        <v>-2013</v>
      </c>
      <c t="n" r="D17" s="5">
        <v>-1781</v>
      </c>
    </row>
    <row r="18" spans="1:4">
      <c t="s" r="A18" s="4">
        <v>467</v>
      </c>
      <c t="n" r="C18" s="7">
        <v>789555</v>
      </c>
      <c t="n" r="D18" s="7">
        <v>703472</v>
      </c>
    </row>
    <row r="19" spans="1:4">
      <c t="s" r="A19" s="4">
        <v>481</v>
      </c>
    </row>
    <row r="20" spans="1:4">
      <c t="s" r="A20" s="3">
        <v>466</v>
      </c>
    </row>
    <row r="21" spans="1:4">
      <c t="s" r="A21" s="4">
        <v>469</v>
      </c>
      <c t="s" r="B21" s="4">
        <v>408</v>
      </c>
      <c t="s" r="C21" s="4">
        <v>61</v>
      </c>
      <c t="s" r="D21" s="4">
        <v>61</v>
      </c>
    </row>
    <row r="22" spans="1:4">
      <c t="s" r="A22" s="4">
        <v>470</v>
      </c>
      <c t="s" r="B22" s="4">
        <v>408</v>
      </c>
      <c t="s" r="C22" s="4">
        <v>61</v>
      </c>
      <c t="s" r="D22" s="4">
        <v>61</v>
      </c>
    </row>
    <row r="23" spans="1:4">
      <c t="s" r="A23" s="4">
        <v>471</v>
      </c>
      <c t="s" r="B23" s="4">
        <v>408</v>
      </c>
      <c t="s" r="C23" s="4">
        <v>61</v>
      </c>
      <c t="s" r="D23" s="4">
        <v>61</v>
      </c>
    </row>
    <row r="24" spans="1:4">
      <c t="s" r="A24" s="4">
        <v>472</v>
      </c>
      <c t="s" r="B24" s="4">
        <v>408</v>
      </c>
      <c t="s" r="C24" s="4">
        <v>61</v>
      </c>
      <c t="s" r="D24" s="4">
        <v>61</v>
      </c>
    </row>
    <row r="25" spans="1:4">
      <c t="s" r="A25" s="4">
        <v>473</v>
      </c>
      <c t="s" r="B25" s="4">
        <v>408</v>
      </c>
      <c t="n" r="C25" s="7">
        <v>13693</v>
      </c>
      <c t="n" r="D25" s="7">
        <v>14837</v>
      </c>
    </row>
    <row r="26" spans="1:4">
      <c t="s" r="A26" s="4">
        <v>474</v>
      </c>
      <c t="s" r="B26" s="4">
        <v>408</v>
      </c>
      <c t="s" r="C26" s="4">
        <v>61</v>
      </c>
      <c t="s" r="D26" s="4">
        <v>61</v>
      </c>
    </row>
    <row r="27" spans="1:4">
      <c t="s" r="A27" s="4">
        <v>475</v>
      </c>
      <c t="s" r="B27" s="4">
        <v>408</v>
      </c>
      <c t="n" r="C27" s="7">
        <v>21673</v>
      </c>
      <c t="n" r="D27" s="7">
        <v>23658</v>
      </c>
    </row>
    <row r="28" spans="1:4">
      <c t="s" r="A28" s="4">
        <v>476</v>
      </c>
      <c t="s" r="B28" s="4">
        <v>408</v>
      </c>
      <c t="n" r="C28" s="7">
        <v>35366</v>
      </c>
      <c t="n" r="D28" s="7">
        <v>38495</v>
      </c>
    </row>
    <row r="29" spans="1:4">
      <c t="s" r="A29" s="4">
        <v>477</v>
      </c>
      <c t="s" r="B29" s="4">
        <v>408</v>
      </c>
      <c t="s" r="C29" s="4">
        <v>61</v>
      </c>
      <c t="s" r="D29" s="4">
        <v>61</v>
      </c>
    </row>
    <row r="30" spans="1:4">
      <c t="s" r="A30" s="4">
        <v>478</v>
      </c>
      <c t="s" r="B30" s="4">
        <v>408</v>
      </c>
      <c t="s" r="C30" s="4">
        <v>61</v>
      </c>
      <c t="s" r="D30" s="4">
        <v>61</v>
      </c>
    </row>
    <row r="31" spans="1:4">
      <c t="s" r="A31" s="4">
        <v>479</v>
      </c>
      <c t="s" r="B31" s="4">
        <v>408</v>
      </c>
      <c t="n" r="C31" s="7">
        <v>35366</v>
      </c>
      <c t="n" r="D31" s="7">
        <v>38495</v>
      </c>
    </row>
    <row r="32" spans="1:4">
      <c t="s" r="A32" s="4">
        <v>480</v>
      </c>
      <c t="s" r="B32" s="4">
        <v>408</v>
      </c>
      <c t="n" r="C32" s="5">
        <v>1</v>
      </c>
      <c t="n" r="D32" s="5">
        <v>1</v>
      </c>
    </row>
    <row r="33" spans="1:4">
      <c t="s" r="A33" s="4">
        <v>467</v>
      </c>
      <c t="s" r="B33" s="4">
        <v>408</v>
      </c>
      <c t="n" r="C33" s="5">
        <v>35367</v>
      </c>
      <c t="n" r="D33" s="5">
        <v>38496</v>
      </c>
    </row>
    <row r="34" spans="1:4">
      <c t="s" r="A34" s="4">
        <v>482</v>
      </c>
    </row>
    <row r="35" spans="1:4">
      <c t="s" r="A35" s="3">
        <v>466</v>
      </c>
    </row>
    <row r="36" spans="1:4">
      <c t="s" r="A36" s="4">
        <v>469</v>
      </c>
      <c t="n" r="C36" s="5">
        <v>141091</v>
      </c>
      <c t="n" r="D36" s="5">
        <v>136597</v>
      </c>
    </row>
    <row r="37" spans="1:4">
      <c t="s" r="A37" s="4">
        <v>470</v>
      </c>
      <c t="n" r="C37" s="5">
        <v>249665</v>
      </c>
      <c t="n" r="D37" s="5">
        <v>200517</v>
      </c>
    </row>
    <row r="38" spans="1:4">
      <c t="s" r="A38" s="4">
        <v>471</v>
      </c>
      <c t="n" r="C38" s="5">
        <v>588</v>
      </c>
      <c t="n" r="D38" s="5">
        <v>612</v>
      </c>
    </row>
    <row r="39" spans="1:4">
      <c t="s" r="A39" s="4">
        <v>472</v>
      </c>
      <c t="n" r="C39" s="5">
        <v>59317</v>
      </c>
      <c t="n" r="D39" s="5">
        <v>57938</v>
      </c>
    </row>
    <row r="40" spans="1:4">
      <c t="s" r="A40" s="4">
        <v>473</v>
      </c>
      <c t="n" r="C40" s="5">
        <v>156277</v>
      </c>
      <c t="n" r="D40" s="5">
        <v>123233</v>
      </c>
    </row>
    <row r="41" spans="1:4">
      <c t="s" r="A41" s="4">
        <v>474</v>
      </c>
      <c t="n" r="C41" s="5">
        <v>19528</v>
      </c>
      <c t="n" r="D41" s="5">
        <v>21832</v>
      </c>
    </row>
    <row r="42" spans="1:4">
      <c t="s" r="A42" s="4">
        <v>475</v>
      </c>
      <c t="n" r="C42" s="5">
        <v>12071</v>
      </c>
      <c t="n" r="D42" s="5">
        <v>9751</v>
      </c>
    </row>
    <row r="43" spans="1:4">
      <c t="s" r="A43" s="4">
        <v>476</v>
      </c>
      <c t="n" r="C43" s="5">
        <v>638537</v>
      </c>
      <c t="n" r="D43" s="5">
        <v>550480</v>
      </c>
    </row>
    <row r="44" spans="1:4">
      <c t="s" r="A44" s="4">
        <v>477</v>
      </c>
      <c t="n" r="C44" s="5">
        <v>116193</v>
      </c>
      <c t="n" r="D44" s="5">
        <v>114714</v>
      </c>
    </row>
    <row r="45" spans="1:4">
      <c t="s" r="A45" s="4">
        <v>478</v>
      </c>
      <c t="n" r="C45" s="5">
        <v>1472</v>
      </c>
      <c t="n" r="D45" s="5">
        <v>1564</v>
      </c>
    </row>
    <row r="46" spans="1:4">
      <c t="s" r="A46" s="4">
        <v>479</v>
      </c>
      <c t="n" r="C46" s="5">
        <v>756202</v>
      </c>
      <c t="n" r="D46" s="5">
        <v>666758</v>
      </c>
    </row>
    <row r="47" spans="1:4">
      <c t="s" r="A47" s="4">
        <v>480</v>
      </c>
      <c t="n" r="C47" s="5">
        <v>-2014</v>
      </c>
      <c t="n" r="D47" s="5">
        <v>-1782</v>
      </c>
    </row>
    <row r="48" spans="1:4">
      <c t="s" r="A48" s="4">
        <v>467</v>
      </c>
      <c t="n" r="C48" s="7">
        <v>754188</v>
      </c>
      <c t="n" r="D48" s="7">
        <v>664976</v>
      </c>
    </row>
    <row r="49" spans="1:4">
      <c t="n" r="A49"/>
    </row>
    <row r="50" spans="1:4">
      <c t="s" r="A50" s="4">
        <v>408</v>
      </c>
      <c t="s" r="B50" s="4">
        <v>483</v>
      </c>
    </row>
  </sheetData>
  <mergeCells count="3">
    <mergeCell ref="A1:B1"/>
    <mergeCell ref="A49:C49"/>
    <mergeCell ref="B50:C5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1"/>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t="s" r="A1" s="1">
        <v>484</v>
      </c>
      <c t="s" r="C1" s="2">
        <v>2</v>
      </c>
      <c t="s" r="D1" s="2">
        <v>25</v>
      </c>
    </row>
    <row r="2" spans="1:4">
      <c t="s" r="A2" s="3">
        <v>485</v>
      </c>
    </row>
    <row r="3" spans="1:4">
      <c t="s" r="A3" s="4">
        <v>486</v>
      </c>
      <c t="n" r="C3" s="7">
        <v>11742</v>
      </c>
      <c t="n" r="D3" s="7">
        <v>18991</v>
      </c>
    </row>
    <row r="4" spans="1:4">
      <c t="s" r="A4" s="4">
        <v>487</v>
      </c>
      <c t="n" r="C4" s="5">
        <v>13374</v>
      </c>
      <c t="n" r="D4" s="5">
        <v>19564</v>
      </c>
    </row>
    <row r="5" spans="1:4">
      <c t="s" r="A5" s="3">
        <v>488</v>
      </c>
    </row>
    <row r="6" spans="1:4">
      <c t="s" r="A6" s="4">
        <v>489</v>
      </c>
      <c t="n" r="C6" s="5">
        <v>4333</v>
      </c>
      <c t="n" r="D6" s="5">
        <v>6561</v>
      </c>
    </row>
    <row r="7" spans="1:4">
      <c t="s" r="A7" s="4">
        <v>490</v>
      </c>
      <c t="n" r="C7" s="5">
        <v>4433</v>
      </c>
      <c t="n" r="D7" s="5">
        <v>8380</v>
      </c>
    </row>
    <row r="8" spans="1:4">
      <c t="s" r="A8" s="4">
        <v>491</v>
      </c>
      <c t="n" r="C8" s="5">
        <v>602</v>
      </c>
      <c t="n" r="D8" s="5">
        <v>705</v>
      </c>
    </row>
    <row r="9" spans="1:4">
      <c t="s" r="A9" s="4">
        <v>492</v>
      </c>
      <c t="n" r="C9" s="5">
        <v>16075</v>
      </c>
      <c t="n" r="D9" s="5">
        <v>25552</v>
      </c>
    </row>
    <row r="10" spans="1:4">
      <c t="s" r="A10" s="4">
        <v>493</v>
      </c>
      <c t="n" r="C10" s="5">
        <v>17807</v>
      </c>
      <c t="n" r="D10" s="5">
        <v>27944</v>
      </c>
    </row>
    <row r="11" spans="1:4">
      <c t="s" r="A11" s="4">
        <v>494</v>
      </c>
      <c t="n" r="C11" s="5">
        <v>602</v>
      </c>
      <c t="n" r="D11" s="5">
        <v>705</v>
      </c>
    </row>
    <row r="12" spans="1:4">
      <c t="s" r="A12" s="4">
        <v>495</v>
      </c>
    </row>
    <row r="13" spans="1:4">
      <c t="s" r="A13" s="3">
        <v>485</v>
      </c>
    </row>
    <row r="14" spans="1:4">
      <c t="s" r="A14" s="4">
        <v>486</v>
      </c>
      <c t="n" r="C14" s="5">
        <v>7157</v>
      </c>
      <c t="n" r="D14" s="5">
        <v>10394</v>
      </c>
    </row>
    <row r="15" spans="1:4">
      <c t="s" r="A15" s="4">
        <v>487</v>
      </c>
      <c t="n" r="C15" s="5">
        <v>7667</v>
      </c>
      <c t="n" r="D15" s="5">
        <v>10394</v>
      </c>
    </row>
    <row r="16" spans="1:4">
      <c t="s" r="A16" s="3">
        <v>488</v>
      </c>
    </row>
    <row r="17" spans="1:4">
      <c t="s" r="A17" s="4">
        <v>489</v>
      </c>
      <c t="n" r="C17" s="5">
        <v>752</v>
      </c>
      <c t="n" r="D17" s="5">
        <v>1609</v>
      </c>
    </row>
    <row r="18" spans="1:4">
      <c t="s" r="A18" s="4">
        <v>490</v>
      </c>
      <c t="n" r="C18" s="5">
        <v>852</v>
      </c>
      <c t="n" r="D18" s="5">
        <v>2231</v>
      </c>
    </row>
    <row r="19" spans="1:4">
      <c t="s" r="A19" s="4">
        <v>491</v>
      </c>
      <c t="n" r="C19" s="5">
        <v>202</v>
      </c>
      <c t="n" r="D19" s="5">
        <v>151</v>
      </c>
    </row>
    <row r="20" spans="1:4">
      <c t="s" r="A20" s="4">
        <v>496</v>
      </c>
    </row>
    <row r="21" spans="1:4">
      <c t="s" r="A21" s="3">
        <v>485</v>
      </c>
    </row>
    <row r="22" spans="1:4">
      <c t="s" r="A22" s="4">
        <v>486</v>
      </c>
      <c t="s" r="B22" s="4">
        <v>408</v>
      </c>
      <c t="n" r="C22" s="5">
        <v>138</v>
      </c>
      <c t="n" r="D22" s="5">
        <v>1859</v>
      </c>
    </row>
    <row r="23" spans="1:4">
      <c t="s" r="A23" s="4">
        <v>487</v>
      </c>
      <c t="s" r="B23" s="4">
        <v>408</v>
      </c>
      <c t="n" r="C23" s="7">
        <v>233</v>
      </c>
      <c t="n" r="D23" s="7">
        <v>2118</v>
      </c>
    </row>
    <row r="24" spans="1:4">
      <c t="s" r="A24" s="3">
        <v>488</v>
      </c>
    </row>
    <row r="25" spans="1:4">
      <c t="s" r="A25" s="4">
        <v>489</v>
      </c>
      <c t="s" r="B25" s="4">
        <v>408</v>
      </c>
      <c t="s" r="C25" s="4">
        <v>61</v>
      </c>
      <c t="s" r="D25" s="4">
        <v>61</v>
      </c>
    </row>
    <row r="26" spans="1:4">
      <c t="s" r="A26" s="4">
        <v>490</v>
      </c>
      <c t="s" r="B26" s="4">
        <v>408</v>
      </c>
      <c t="s" r="C26" s="4">
        <v>61</v>
      </c>
      <c t="s" r="D26" s="4">
        <v>61</v>
      </c>
    </row>
    <row r="27" spans="1:4">
      <c t="s" r="A27" s="4">
        <v>491</v>
      </c>
      <c t="s" r="B27" s="4">
        <v>408</v>
      </c>
      <c t="s" r="C27" s="4">
        <v>61</v>
      </c>
      <c t="s" r="D27" s="4">
        <v>61</v>
      </c>
    </row>
    <row r="28" spans="1:4">
      <c t="s" r="A28" s="4">
        <v>497</v>
      </c>
    </row>
    <row r="29" spans="1:4">
      <c t="s" r="A29" s="3">
        <v>485</v>
      </c>
    </row>
    <row r="30" spans="1:4">
      <c t="s" r="A30" s="4">
        <v>486</v>
      </c>
      <c t="s" r="C30" s="4">
        <v>61</v>
      </c>
      <c t="s" r="D30" s="4">
        <v>61</v>
      </c>
    </row>
    <row r="31" spans="1:4">
      <c t="s" r="A31" s="4">
        <v>487</v>
      </c>
      <c t="s" r="C31" s="4">
        <v>61</v>
      </c>
      <c t="s" r="D31" s="4">
        <v>61</v>
      </c>
    </row>
    <row r="32" spans="1:4">
      <c t="s" r="A32" s="3">
        <v>488</v>
      </c>
    </row>
    <row r="33" spans="1:4">
      <c t="s" r="A33" s="4">
        <v>489</v>
      </c>
      <c t="s" r="C33" s="4">
        <v>61</v>
      </c>
      <c t="n" r="D33" s="7">
        <v>467</v>
      </c>
    </row>
    <row r="34" spans="1:4">
      <c t="s" r="A34" s="4">
        <v>490</v>
      </c>
      <c t="s" r="C34" s="4">
        <v>61</v>
      </c>
      <c t="n" r="D34" s="5">
        <v>740</v>
      </c>
    </row>
    <row r="35" spans="1:4">
      <c t="s" r="A35" s="4">
        <v>491</v>
      </c>
      <c t="s" r="C35" s="4">
        <v>61</v>
      </c>
      <c t="n" r="D35" s="5">
        <v>120</v>
      </c>
    </row>
    <row r="36" spans="1:4">
      <c t="s" r="A36" s="4">
        <v>477</v>
      </c>
    </row>
    <row r="37" spans="1:4">
      <c t="s" r="A37" s="3">
        <v>485</v>
      </c>
    </row>
    <row r="38" spans="1:4">
      <c t="s" r="A38" s="4">
        <v>486</v>
      </c>
      <c t="n" r="C38" s="7">
        <v>3144</v>
      </c>
      <c t="n" r="D38" s="5">
        <v>4998</v>
      </c>
    </row>
    <row r="39" spans="1:4">
      <c t="s" r="A39" s="4">
        <v>487</v>
      </c>
      <c t="n" r="C39" s="5">
        <v>3937</v>
      </c>
      <c t="n" r="D39" s="5">
        <v>4999</v>
      </c>
    </row>
    <row r="40" spans="1:4">
      <c t="s" r="A40" s="3">
        <v>488</v>
      </c>
    </row>
    <row r="41" spans="1:4">
      <c t="s" r="A41" s="4">
        <v>489</v>
      </c>
      <c t="n" r="C41" s="5">
        <v>3581</v>
      </c>
      <c t="n" r="D41" s="5">
        <v>3141</v>
      </c>
    </row>
    <row r="42" spans="1:4">
      <c t="s" r="A42" s="4">
        <v>490</v>
      </c>
      <c t="n" r="C42" s="5">
        <v>3581</v>
      </c>
      <c t="n" r="D42" s="5">
        <v>3944</v>
      </c>
    </row>
    <row r="43" spans="1:4">
      <c t="s" r="A43" s="4">
        <v>491</v>
      </c>
      <c t="n" r="C43" s="5">
        <v>400</v>
      </c>
      <c t="n" r="D43" s="5">
        <v>134</v>
      </c>
    </row>
    <row r="44" spans="1:4">
      <c t="s" r="A44" s="4">
        <v>473</v>
      </c>
    </row>
    <row r="45" spans="1:4">
      <c t="s" r="A45" s="3">
        <v>485</v>
      </c>
    </row>
    <row r="46" spans="1:4">
      <c t="s" r="A46" s="4">
        <v>486</v>
      </c>
      <c t="s" r="B46" s="4">
        <v>412</v>
      </c>
      <c t="n" r="C46" s="5">
        <v>1303</v>
      </c>
      <c t="n" r="D46" s="5">
        <v>1740</v>
      </c>
    </row>
    <row r="47" spans="1:4">
      <c t="s" r="A47" s="4">
        <v>487</v>
      </c>
      <c t="s" r="B47" s="4">
        <v>412</v>
      </c>
      <c t="n" r="C47" s="7">
        <v>1537</v>
      </c>
      <c t="n" r="D47" s="5">
        <v>2053</v>
      </c>
    </row>
    <row r="48" spans="1:4">
      <c t="s" r="A48" s="3">
        <v>488</v>
      </c>
    </row>
    <row r="49" spans="1:4">
      <c t="s" r="A49" s="4">
        <v>489</v>
      </c>
      <c t="s" r="B49" s="4">
        <v>412</v>
      </c>
      <c t="s" r="C49" s="4">
        <v>61</v>
      </c>
      <c t="n" r="D49" s="5">
        <v>1344</v>
      </c>
    </row>
    <row r="50" spans="1:4">
      <c t="s" r="A50" s="4">
        <v>490</v>
      </c>
      <c t="s" r="B50" s="4">
        <v>412</v>
      </c>
      <c t="s" r="C50" s="4">
        <v>61</v>
      </c>
      <c t="n" r="D50" s="5">
        <v>1465</v>
      </c>
    </row>
    <row r="51" spans="1:4">
      <c t="s" r="A51" s="4">
        <v>491</v>
      </c>
      <c t="s" r="B51" s="4">
        <v>412</v>
      </c>
      <c t="s" r="C51" s="4">
        <v>61</v>
      </c>
      <c t="n" r="D51" s="7">
        <v>300</v>
      </c>
    </row>
    <row r="52" spans="1:4">
      <c t="s" r="A52" s="4">
        <v>498</v>
      </c>
    </row>
    <row r="53" spans="1:4">
      <c t="s" r="A53" s="3">
        <v>485</v>
      </c>
    </row>
    <row r="54" spans="1:4">
      <c t="s" r="A54" s="4">
        <v>486</v>
      </c>
      <c t="s" r="C54" s="4">
        <v>61</v>
      </c>
      <c t="s" r="D54" s="4">
        <v>61</v>
      </c>
    </row>
    <row r="55" spans="1:4">
      <c t="s" r="A55" s="4">
        <v>487</v>
      </c>
      <c t="s" r="C55" s="4">
        <v>61</v>
      </c>
      <c t="s" r="D55" s="4">
        <v>61</v>
      </c>
    </row>
    <row r="56" spans="1:4">
      <c t="s" r="A56" s="3">
        <v>488</v>
      </c>
    </row>
    <row r="57" spans="1:4">
      <c t="s" r="A57" s="4">
        <v>489</v>
      </c>
      <c t="s" r="C57" s="4">
        <v>61</v>
      </c>
      <c t="s" r="D57" s="4">
        <v>61</v>
      </c>
    </row>
    <row r="58" spans="1:4">
      <c t="s" r="A58" s="4">
        <v>490</v>
      </c>
      <c t="s" r="C58" s="4">
        <v>61</v>
      </c>
      <c t="s" r="D58" s="4">
        <v>61</v>
      </c>
    </row>
    <row r="59" spans="1:4">
      <c t="s" r="A59" s="4">
        <v>491</v>
      </c>
      <c t="s" r="C59" s="4">
        <v>61</v>
      </c>
      <c t="s" r="D59" s="4">
        <v>61</v>
      </c>
    </row>
    <row r="60" spans="1:4">
      <c t="s" r="A60" s="4">
        <v>70</v>
      </c>
    </row>
    <row r="61" spans="1:4">
      <c t="s" r="A61" s="3">
        <v>485</v>
      </c>
    </row>
    <row r="62" spans="1:4">
      <c t="s" r="A62" s="4">
        <v>486</v>
      </c>
      <c t="n" r="C62" s="7">
        <v>1303</v>
      </c>
      <c t="n" r="D62" s="7">
        <v>1740</v>
      </c>
    </row>
    <row r="63" spans="1:4">
      <c t="s" r="A63" s="4">
        <v>487</v>
      </c>
      <c t="n" r="C63" s="7">
        <v>1537</v>
      </c>
      <c t="n" r="D63" s="7">
        <v>2053</v>
      </c>
    </row>
    <row r="64" spans="1:4">
      <c t="s" r="A64" s="3">
        <v>488</v>
      </c>
    </row>
    <row r="65" spans="1:4">
      <c t="s" r="A65" s="4">
        <v>489</v>
      </c>
      <c t="s" r="C65" s="4">
        <v>61</v>
      </c>
      <c t="s" r="D65" s="4">
        <v>61</v>
      </c>
    </row>
    <row r="66" spans="1:4">
      <c t="s" r="A66" s="4">
        <v>490</v>
      </c>
      <c t="s" r="C66" s="4">
        <v>61</v>
      </c>
      <c t="s" r="D66" s="4">
        <v>61</v>
      </c>
    </row>
    <row r="67" spans="1:4">
      <c t="s" r="A67" s="4">
        <v>491</v>
      </c>
      <c t="s" r="C67" s="4">
        <v>61</v>
      </c>
      <c t="s" r="D67" s="4">
        <v>61</v>
      </c>
    </row>
    <row r="68" spans="1:4">
      <c t="s" r="A68" s="4">
        <v>492</v>
      </c>
      <c t="n" r="C68" s="7">
        <v>1303</v>
      </c>
      <c t="n" r="D68" s="7">
        <v>1740</v>
      </c>
    </row>
    <row r="69" spans="1:4">
      <c t="s" r="A69" s="4">
        <v>493</v>
      </c>
      <c t="n" r="C69" s="7">
        <v>1537</v>
      </c>
      <c t="n" r="D69" s="7">
        <v>2053</v>
      </c>
    </row>
    <row r="70" spans="1:4">
      <c t="s" r="A70" s="4">
        <v>494</v>
      </c>
      <c t="s" r="C70" s="4">
        <v>61</v>
      </c>
      <c t="s" r="D70" s="4">
        <v>61</v>
      </c>
    </row>
    <row r="71" spans="1:4">
      <c t="s" r="A71" s="4">
        <v>499</v>
      </c>
    </row>
    <row r="72" spans="1:4">
      <c t="s" r="A72" s="3">
        <v>485</v>
      </c>
    </row>
    <row r="73" spans="1:4">
      <c t="s" r="A73" s="4">
        <v>486</v>
      </c>
      <c t="s" r="C73" s="4">
        <v>61</v>
      </c>
      <c t="s" r="D73" s="4">
        <v>61</v>
      </c>
    </row>
    <row r="74" spans="1:4">
      <c t="s" r="A74" s="4">
        <v>487</v>
      </c>
      <c t="s" r="C74" s="4">
        <v>61</v>
      </c>
      <c t="s" r="D74" s="4">
        <v>61</v>
      </c>
    </row>
    <row r="75" spans="1:4">
      <c t="s" r="A75" s="3">
        <v>488</v>
      </c>
    </row>
    <row r="76" spans="1:4">
      <c t="s" r="A76" s="4">
        <v>489</v>
      </c>
      <c t="s" r="C76" s="4">
        <v>61</v>
      </c>
      <c t="s" r="D76" s="4">
        <v>61</v>
      </c>
    </row>
    <row r="77" spans="1:4">
      <c t="s" r="A77" s="4">
        <v>490</v>
      </c>
      <c t="s" r="C77" s="4">
        <v>61</v>
      </c>
      <c t="s" r="D77" s="4">
        <v>61</v>
      </c>
    </row>
    <row r="78" spans="1:4">
      <c t="s" r="A78" s="4">
        <v>491</v>
      </c>
      <c t="s" r="C78" s="4">
        <v>61</v>
      </c>
      <c t="s" r="D78" s="4">
        <v>61</v>
      </c>
    </row>
    <row r="79" spans="1:4">
      <c t="s" r="A79" s="4">
        <v>500</v>
      </c>
    </row>
    <row r="80" spans="1:4">
      <c t="s" r="A80" s="3">
        <v>485</v>
      </c>
    </row>
    <row r="81" spans="1:4">
      <c t="s" r="A81" s="4">
        <v>486</v>
      </c>
      <c t="s" r="B81" s="4">
        <v>408</v>
      </c>
      <c t="s" r="C81" s="4">
        <v>61</v>
      </c>
      <c t="s" r="D81" s="4">
        <v>61</v>
      </c>
    </row>
    <row r="82" spans="1:4">
      <c t="s" r="A82" s="4">
        <v>487</v>
      </c>
      <c t="s" r="B82" s="4">
        <v>408</v>
      </c>
      <c t="s" r="C82" s="4">
        <v>61</v>
      </c>
      <c t="s" r="D82" s="4">
        <v>61</v>
      </c>
    </row>
    <row r="83" spans="1:4">
      <c t="s" r="A83" s="3">
        <v>488</v>
      </c>
    </row>
    <row r="84" spans="1:4">
      <c t="s" r="A84" s="4">
        <v>489</v>
      </c>
      <c t="s" r="B84" s="4">
        <v>408</v>
      </c>
      <c t="s" r="C84" s="4">
        <v>61</v>
      </c>
      <c t="s" r="D84" s="4">
        <v>61</v>
      </c>
    </row>
    <row r="85" spans="1:4">
      <c t="s" r="A85" s="4">
        <v>490</v>
      </c>
      <c t="s" r="B85" s="4">
        <v>408</v>
      </c>
      <c t="s" r="C85" s="4">
        <v>61</v>
      </c>
      <c t="s" r="D85" s="4">
        <v>61</v>
      </c>
    </row>
    <row r="86" spans="1:4">
      <c t="s" r="A86" s="4">
        <v>491</v>
      </c>
      <c t="s" r="B86" s="4">
        <v>408</v>
      </c>
      <c t="s" r="C86" s="4">
        <v>61</v>
      </c>
      <c t="s" r="D86" s="4">
        <v>61</v>
      </c>
    </row>
    <row r="87" spans="1:4">
      <c t="s" r="A87" s="4">
        <v>501</v>
      </c>
    </row>
    <row r="88" spans="1:4">
      <c t="s" r="A88" s="3">
        <v>485</v>
      </c>
    </row>
    <row r="89" spans="1:4">
      <c t="s" r="A89" s="4">
        <v>486</v>
      </c>
      <c t="s" r="C89" s="4">
        <v>61</v>
      </c>
      <c t="s" r="D89" s="4">
        <v>61</v>
      </c>
    </row>
    <row r="90" spans="1:4">
      <c t="s" r="A90" s="4">
        <v>487</v>
      </c>
      <c t="s" r="C90" s="4">
        <v>61</v>
      </c>
      <c t="s" r="D90" s="4">
        <v>61</v>
      </c>
    </row>
    <row r="91" spans="1:4">
      <c t="s" r="A91" s="3">
        <v>488</v>
      </c>
    </row>
    <row r="92" spans="1:4">
      <c t="s" r="A92" s="4">
        <v>489</v>
      </c>
      <c t="s" r="C92" s="4">
        <v>61</v>
      </c>
      <c t="s" r="D92" s="4">
        <v>61</v>
      </c>
    </row>
    <row r="93" spans="1:4">
      <c t="s" r="A93" s="4">
        <v>490</v>
      </c>
      <c t="s" r="C93" s="4">
        <v>61</v>
      </c>
      <c t="s" r="D93" s="4">
        <v>61</v>
      </c>
    </row>
    <row r="94" spans="1:4">
      <c t="s" r="A94" s="4">
        <v>491</v>
      </c>
      <c t="s" r="C94" s="4">
        <v>61</v>
      </c>
      <c t="s" r="D94" s="4">
        <v>61</v>
      </c>
    </row>
    <row r="95" spans="1:4">
      <c t="s" r="A95" s="4">
        <v>502</v>
      </c>
    </row>
    <row r="96" spans="1:4">
      <c t="s" r="A96" s="3">
        <v>485</v>
      </c>
    </row>
    <row r="97" spans="1:4">
      <c t="s" r="A97" s="4">
        <v>486</v>
      </c>
      <c t="s" r="C97" s="4">
        <v>61</v>
      </c>
      <c t="s" r="D97" s="4">
        <v>61</v>
      </c>
    </row>
    <row r="98" spans="1:4">
      <c t="s" r="A98" s="4">
        <v>487</v>
      </c>
      <c t="s" r="C98" s="4">
        <v>61</v>
      </c>
      <c t="s" r="D98" s="4">
        <v>61</v>
      </c>
    </row>
    <row r="99" spans="1:4">
      <c t="s" r="A99" s="3">
        <v>488</v>
      </c>
    </row>
    <row r="100" spans="1:4">
      <c t="s" r="A100" s="4">
        <v>489</v>
      </c>
      <c t="s" r="C100" s="4">
        <v>61</v>
      </c>
      <c t="s" r="D100" s="4">
        <v>61</v>
      </c>
    </row>
    <row r="101" spans="1:4">
      <c t="s" r="A101" s="4">
        <v>490</v>
      </c>
      <c t="s" r="C101" s="4">
        <v>61</v>
      </c>
      <c t="s" r="D101" s="4">
        <v>61</v>
      </c>
    </row>
    <row r="102" spans="1:4">
      <c t="s" r="A102" s="4">
        <v>491</v>
      </c>
      <c t="s" r="C102" s="4">
        <v>61</v>
      </c>
      <c t="s" r="D102" s="4">
        <v>61</v>
      </c>
    </row>
    <row r="103" spans="1:4">
      <c t="s" r="A103" s="4">
        <v>503</v>
      </c>
    </row>
    <row r="104" spans="1:4">
      <c t="s" r="A104" s="3">
        <v>485</v>
      </c>
    </row>
    <row r="105" spans="1:4">
      <c t="s" r="A105" s="4">
        <v>486</v>
      </c>
      <c t="s" r="B105" s="4">
        <v>412</v>
      </c>
      <c t="n" r="C105" s="7">
        <v>1303</v>
      </c>
      <c t="n" r="D105" s="7">
        <v>1740</v>
      </c>
    </row>
    <row r="106" spans="1:4">
      <c t="s" r="A106" s="4">
        <v>487</v>
      </c>
      <c t="s" r="B106" s="4">
        <v>412</v>
      </c>
      <c t="n" r="C106" s="7">
        <v>1537</v>
      </c>
      <c t="n" r="D106" s="7">
        <v>2053</v>
      </c>
    </row>
    <row r="107" spans="1:4">
      <c t="s" r="A107" s="3">
        <v>488</v>
      </c>
    </row>
    <row r="108" spans="1:4">
      <c t="s" r="A108" s="4">
        <v>489</v>
      </c>
      <c t="s" r="B108" s="4">
        <v>412</v>
      </c>
      <c t="s" r="C108" s="4">
        <v>61</v>
      </c>
      <c t="s" r="D108" s="4">
        <v>61</v>
      </c>
    </row>
    <row r="109" spans="1:4">
      <c t="s" r="A109" s="4">
        <v>490</v>
      </c>
      <c t="s" r="B109" s="4">
        <v>412</v>
      </c>
      <c t="s" r="C109" s="4">
        <v>61</v>
      </c>
      <c t="s" r="D109" s="4">
        <v>61</v>
      </c>
    </row>
    <row r="110" spans="1:4">
      <c t="s" r="A110" s="4">
        <v>491</v>
      </c>
      <c t="s" r="B110" s="4">
        <v>412</v>
      </c>
      <c t="s" r="C110" s="4">
        <v>61</v>
      </c>
      <c t="s" r="D110" s="4">
        <v>61</v>
      </c>
    </row>
    <row r="111" spans="1:4">
      <c t="s" r="A111" s="4">
        <v>504</v>
      </c>
    </row>
    <row r="112" spans="1:4">
      <c t="s" r="A112" s="3">
        <v>485</v>
      </c>
    </row>
    <row r="113" spans="1:4">
      <c t="s" r="A113" s="4">
        <v>486</v>
      </c>
      <c t="s" r="C113" s="4">
        <v>61</v>
      </c>
      <c t="s" r="D113" s="4">
        <v>61</v>
      </c>
    </row>
    <row r="114" spans="1:4">
      <c t="s" r="A114" s="4">
        <v>487</v>
      </c>
      <c t="s" r="C114" s="4">
        <v>61</v>
      </c>
      <c t="s" r="D114" s="4">
        <v>61</v>
      </c>
    </row>
    <row r="115" spans="1:4">
      <c t="s" r="A115" s="3">
        <v>488</v>
      </c>
    </row>
    <row r="116" spans="1:4">
      <c t="s" r="A116" s="4">
        <v>489</v>
      </c>
      <c t="s" r="C116" s="4">
        <v>61</v>
      </c>
      <c t="s" r="D116" s="4">
        <v>61</v>
      </c>
    </row>
    <row r="117" spans="1:4">
      <c t="s" r="A117" s="4">
        <v>490</v>
      </c>
      <c t="s" r="C117" s="4">
        <v>61</v>
      </c>
      <c t="s" r="D117" s="4">
        <v>61</v>
      </c>
    </row>
    <row r="118" spans="1:4">
      <c t="s" r="A118" s="4">
        <v>491</v>
      </c>
      <c t="s" r="C118" s="4">
        <v>61</v>
      </c>
      <c t="s" r="D118" s="4">
        <v>61</v>
      </c>
    </row>
    <row r="119" spans="1:4">
      <c t="s" r="A119" s="4">
        <v>505</v>
      </c>
    </row>
    <row r="120" spans="1:4">
      <c t="s" r="A120" s="3">
        <v>485</v>
      </c>
    </row>
    <row r="121" spans="1:4">
      <c t="s" r="A121" s="4">
        <v>486</v>
      </c>
      <c t="s" r="B121" s="4">
        <v>506</v>
      </c>
      <c t="n" r="C121" s="7">
        <v>10439</v>
      </c>
      <c t="n" r="D121" s="7">
        <v>17251</v>
      </c>
    </row>
    <row r="122" spans="1:4">
      <c t="s" r="A122" s="4">
        <v>487</v>
      </c>
      <c t="n" r="C122" s="5">
        <v>11837</v>
      </c>
      <c t="n" r="D122" s="5">
        <v>17511</v>
      </c>
    </row>
    <row r="123" spans="1:4">
      <c t="s" r="A123" s="3">
        <v>488</v>
      </c>
    </row>
    <row r="124" spans="1:4">
      <c t="s" r="A124" s="4">
        <v>489</v>
      </c>
      <c t="s" r="B124" s="4">
        <v>506</v>
      </c>
      <c t="n" r="C124" s="5">
        <v>4333</v>
      </c>
      <c t="n" r="D124" s="5">
        <v>6561</v>
      </c>
    </row>
    <row r="125" spans="1:4">
      <c t="s" r="A125" s="4">
        <v>490</v>
      </c>
      <c t="n" r="C125" s="5">
        <v>4433</v>
      </c>
      <c t="n" r="D125" s="5">
        <v>8380</v>
      </c>
    </row>
    <row r="126" spans="1:4">
      <c t="s" r="A126" s="4">
        <v>491</v>
      </c>
      <c t="n" r="C126" s="5">
        <v>602</v>
      </c>
      <c t="n" r="D126" s="5">
        <v>705</v>
      </c>
    </row>
    <row r="127" spans="1:4">
      <c t="s" r="A127" s="4">
        <v>492</v>
      </c>
      <c t="s" r="B127" s="4">
        <v>506</v>
      </c>
      <c t="n" r="C127" s="5">
        <v>14772</v>
      </c>
      <c t="n" r="D127" s="5">
        <v>23812</v>
      </c>
    </row>
    <row r="128" spans="1:4">
      <c t="s" r="A128" s="4">
        <v>493</v>
      </c>
      <c t="n" r="C128" s="5">
        <v>16270</v>
      </c>
      <c t="n" r="D128" s="5">
        <v>25891</v>
      </c>
    </row>
    <row r="129" spans="1:4">
      <c t="s" r="A129" s="4">
        <v>494</v>
      </c>
      <c t="n" r="C129" s="5">
        <v>602</v>
      </c>
      <c t="n" r="D129" s="5">
        <v>705</v>
      </c>
    </row>
    <row r="130" spans="1:4">
      <c t="s" r="A130" s="4">
        <v>507</v>
      </c>
    </row>
    <row r="131" spans="1:4">
      <c t="s" r="A131" s="3">
        <v>485</v>
      </c>
    </row>
    <row r="132" spans="1:4">
      <c t="s" r="A132" s="4">
        <v>486</v>
      </c>
      <c t="s" r="B132" s="4">
        <v>506</v>
      </c>
      <c t="n" r="C132" s="5">
        <v>7157</v>
      </c>
      <c t="n" r="D132" s="5">
        <v>10394</v>
      </c>
    </row>
    <row r="133" spans="1:4">
      <c t="s" r="A133" s="4">
        <v>487</v>
      </c>
      <c t="n" r="C133" s="5">
        <v>7667</v>
      </c>
      <c t="n" r="D133" s="5">
        <v>10394</v>
      </c>
    </row>
    <row r="134" spans="1:4">
      <c t="s" r="A134" s="3">
        <v>488</v>
      </c>
    </row>
    <row r="135" spans="1:4">
      <c t="s" r="A135" s="4">
        <v>489</v>
      </c>
      <c t="s" r="B135" s="4">
        <v>506</v>
      </c>
      <c t="n" r="C135" s="5">
        <v>752</v>
      </c>
      <c t="n" r="D135" s="5">
        <v>1609</v>
      </c>
    </row>
    <row r="136" spans="1:4">
      <c t="s" r="A136" s="4">
        <v>490</v>
      </c>
      <c t="n" r="C136" s="5">
        <v>852</v>
      </c>
      <c t="n" r="D136" s="5">
        <v>2231</v>
      </c>
    </row>
    <row r="137" spans="1:4">
      <c t="s" r="A137" s="4">
        <v>491</v>
      </c>
      <c t="n" r="C137" s="5">
        <v>202</v>
      </c>
      <c t="n" r="D137" s="5">
        <v>151</v>
      </c>
    </row>
    <row r="138" spans="1:4">
      <c t="s" r="A138" s="4">
        <v>508</v>
      </c>
    </row>
    <row r="139" spans="1:4">
      <c t="s" r="A139" s="3">
        <v>485</v>
      </c>
    </row>
    <row r="140" spans="1:4">
      <c t="s" r="A140" s="4">
        <v>486</v>
      </c>
      <c t="s" r="B140" s="4">
        <v>509</v>
      </c>
      <c t="n" r="C140" s="5">
        <v>138</v>
      </c>
      <c t="n" r="D140" s="5">
        <v>1859</v>
      </c>
    </row>
    <row r="141" spans="1:4">
      <c t="s" r="A141" s="4">
        <v>487</v>
      </c>
      <c t="s" r="B141" s="4">
        <v>408</v>
      </c>
      <c t="n" r="C141" s="7">
        <v>233</v>
      </c>
      <c t="n" r="D141" s="7">
        <v>2118</v>
      </c>
    </row>
    <row r="142" spans="1:4">
      <c t="s" r="A142" s="3">
        <v>488</v>
      </c>
    </row>
    <row r="143" spans="1:4">
      <c t="s" r="A143" s="4">
        <v>489</v>
      </c>
      <c t="s" r="B143" s="4">
        <v>509</v>
      </c>
      <c t="s" r="C143" s="4">
        <v>61</v>
      </c>
      <c t="s" r="D143" s="4">
        <v>61</v>
      </c>
    </row>
    <row r="144" spans="1:4">
      <c t="s" r="A144" s="4">
        <v>490</v>
      </c>
      <c t="s" r="B144" s="4">
        <v>408</v>
      </c>
      <c t="s" r="C144" s="4">
        <v>61</v>
      </c>
      <c t="s" r="D144" s="4">
        <v>61</v>
      </c>
    </row>
    <row r="145" spans="1:4">
      <c t="s" r="A145" s="4">
        <v>491</v>
      </c>
      <c t="s" r="B145" s="4">
        <v>408</v>
      </c>
      <c t="s" r="C145" s="4">
        <v>61</v>
      </c>
      <c t="s" r="D145" s="4">
        <v>61</v>
      </c>
    </row>
    <row r="146" spans="1:4">
      <c t="s" r="A146" s="4">
        <v>510</v>
      </c>
    </row>
    <row r="147" spans="1:4">
      <c t="s" r="A147" s="3">
        <v>485</v>
      </c>
    </row>
    <row r="148" spans="1:4">
      <c t="s" r="A148" s="4">
        <v>486</v>
      </c>
      <c t="s" r="B148" s="4">
        <v>506</v>
      </c>
      <c t="s" r="C148" s="4">
        <v>61</v>
      </c>
      <c t="s" r="D148" s="4">
        <v>61</v>
      </c>
    </row>
    <row r="149" spans="1:4">
      <c t="s" r="A149" s="4">
        <v>487</v>
      </c>
      <c t="s" r="C149" s="4">
        <v>61</v>
      </c>
      <c t="s" r="D149" s="4">
        <v>61</v>
      </c>
    </row>
    <row r="150" spans="1:4">
      <c t="s" r="A150" s="3">
        <v>488</v>
      </c>
    </row>
    <row r="151" spans="1:4">
      <c t="s" r="A151" s="4">
        <v>489</v>
      </c>
      <c t="s" r="B151" s="4">
        <v>506</v>
      </c>
      <c t="s" r="C151" s="4">
        <v>61</v>
      </c>
      <c t="n" r="D151" s="7">
        <v>467</v>
      </c>
    </row>
    <row r="152" spans="1:4">
      <c t="s" r="A152" s="4">
        <v>490</v>
      </c>
      <c t="s" r="C152" s="4">
        <v>61</v>
      </c>
      <c t="n" r="D152" s="5">
        <v>740</v>
      </c>
    </row>
    <row r="153" spans="1:4">
      <c t="s" r="A153" s="4">
        <v>491</v>
      </c>
      <c t="s" r="C153" s="4">
        <v>61</v>
      </c>
      <c t="n" r="D153" s="5">
        <v>120</v>
      </c>
    </row>
    <row r="154" spans="1:4">
      <c t="s" r="A154" s="4">
        <v>511</v>
      </c>
    </row>
    <row r="155" spans="1:4">
      <c t="s" r="A155" s="3">
        <v>485</v>
      </c>
    </row>
    <row r="156" spans="1:4">
      <c t="s" r="A156" s="4">
        <v>486</v>
      </c>
      <c t="s" r="B156" s="4">
        <v>506</v>
      </c>
      <c t="n" r="C156" s="7">
        <v>3144</v>
      </c>
      <c t="n" r="D156" s="5">
        <v>4998</v>
      </c>
    </row>
    <row r="157" spans="1:4">
      <c t="s" r="A157" s="4">
        <v>487</v>
      </c>
      <c t="n" r="C157" s="5">
        <v>3937</v>
      </c>
      <c t="n" r="D157" s="5">
        <v>4999</v>
      </c>
    </row>
    <row r="158" spans="1:4">
      <c t="s" r="A158" s="3">
        <v>488</v>
      </c>
    </row>
    <row r="159" spans="1:4">
      <c t="s" r="A159" s="4">
        <v>489</v>
      </c>
      <c t="s" r="B159" s="4">
        <v>506</v>
      </c>
      <c t="n" r="C159" s="5">
        <v>3581</v>
      </c>
      <c t="n" r="D159" s="5">
        <v>3141</v>
      </c>
    </row>
    <row r="160" spans="1:4">
      <c t="s" r="A160" s="4">
        <v>490</v>
      </c>
      <c t="n" r="C160" s="5">
        <v>3581</v>
      </c>
      <c t="n" r="D160" s="5">
        <v>3944</v>
      </c>
    </row>
    <row r="161" spans="1:4">
      <c t="s" r="A161" s="4">
        <v>491</v>
      </c>
      <c t="n" r="C161" s="7">
        <v>400</v>
      </c>
      <c t="n" r="D161" s="7">
        <v>134</v>
      </c>
    </row>
    <row r="162" spans="1:4">
      <c t="s" r="A162" s="4">
        <v>512</v>
      </c>
    </row>
    <row r="163" spans="1:4">
      <c t="s" r="A163" s="3">
        <v>485</v>
      </c>
    </row>
    <row r="164" spans="1:4">
      <c t="s" r="A164" s="4">
        <v>486</v>
      </c>
      <c t="s" r="B164" s="4">
        <v>513</v>
      </c>
      <c t="s" r="C164" s="4">
        <v>61</v>
      </c>
      <c t="s" r="D164" s="4">
        <v>61</v>
      </c>
    </row>
    <row r="165" spans="1:4">
      <c t="s" r="A165" s="4">
        <v>487</v>
      </c>
      <c t="s" r="B165" s="4">
        <v>412</v>
      </c>
      <c t="s" r="C165" s="4">
        <v>61</v>
      </c>
      <c t="s" r="D165" s="4">
        <v>61</v>
      </c>
    </row>
    <row r="166" spans="1:4">
      <c t="s" r="A166" s="3">
        <v>488</v>
      </c>
    </row>
    <row r="167" spans="1:4">
      <c t="s" r="A167" s="4">
        <v>489</v>
      </c>
      <c t="s" r="B167" s="4">
        <v>513</v>
      </c>
      <c t="s" r="C167" s="4">
        <v>61</v>
      </c>
      <c t="n" r="D167" s="7">
        <v>1344</v>
      </c>
    </row>
    <row r="168" spans="1:4">
      <c t="s" r="A168" s="4">
        <v>490</v>
      </c>
      <c t="s" r="B168" s="4">
        <v>412</v>
      </c>
      <c t="s" r="C168" s="4">
        <v>61</v>
      </c>
      <c t="n" r="D168" s="5">
        <v>1465</v>
      </c>
    </row>
    <row r="169" spans="1:4">
      <c t="s" r="A169" s="4">
        <v>491</v>
      </c>
      <c t="s" r="B169" s="4">
        <v>412</v>
      </c>
      <c t="s" r="C169" s="4">
        <v>61</v>
      </c>
      <c t="n" r="D169" s="7">
        <v>300</v>
      </c>
    </row>
    <row r="170" spans="1:4">
      <c t="s" r="A170" s="4">
        <v>514</v>
      </c>
    </row>
    <row r="171" spans="1:4">
      <c t="s" r="A171" s="3">
        <v>485</v>
      </c>
    </row>
    <row r="172" spans="1:4">
      <c t="s" r="A172" s="4">
        <v>486</v>
      </c>
      <c t="s" r="B172" s="4">
        <v>506</v>
      </c>
      <c t="s" r="C172" s="4">
        <v>61</v>
      </c>
      <c t="s" r="D172" s="4">
        <v>61</v>
      </c>
    </row>
    <row r="173" spans="1:4">
      <c t="s" r="A173" s="4">
        <v>487</v>
      </c>
      <c t="s" r="C173" s="4">
        <v>61</v>
      </c>
      <c t="s" r="D173" s="4">
        <v>61</v>
      </c>
    </row>
    <row r="174" spans="1:4">
      <c t="s" r="A174" s="3">
        <v>488</v>
      </c>
    </row>
    <row r="175" spans="1:4">
      <c t="s" r="A175" s="4">
        <v>489</v>
      </c>
      <c t="s" r="B175" s="4">
        <v>506</v>
      </c>
      <c t="s" r="C175" s="4">
        <v>61</v>
      </c>
      <c t="s" r="D175" s="4">
        <v>61</v>
      </c>
    </row>
    <row r="176" spans="1:4">
      <c t="s" r="A176" s="4">
        <v>490</v>
      </c>
      <c t="s" r="C176" s="4">
        <v>61</v>
      </c>
      <c t="s" r="D176" s="4">
        <v>61</v>
      </c>
    </row>
    <row r="177" spans="1:4">
      <c t="s" r="A177" s="4">
        <v>491</v>
      </c>
      <c t="s" r="C177" s="4">
        <v>61</v>
      </c>
      <c t="s" r="D177" s="4">
        <v>61</v>
      </c>
    </row>
    <row r="178" spans="1:4">
      <c t="n" r="A178"/>
    </row>
    <row r="179" spans="1:4">
      <c t="s" r="A179" s="4">
        <v>408</v>
      </c>
      <c t="s" r="B179" s="4">
        <v>515</v>
      </c>
    </row>
    <row r="180" spans="1:4">
      <c t="s" r="A180" s="4">
        <v>412</v>
      </c>
      <c t="s" r="B180" s="4">
        <v>516</v>
      </c>
    </row>
    <row r="181" spans="1:4">
      <c t="s" r="A181" s="4">
        <v>506</v>
      </c>
      <c t="s" r="B181" s="4">
        <v>517</v>
      </c>
    </row>
  </sheetData>
  <mergeCells count="5">
    <mergeCell ref="A1:B1"/>
    <mergeCell ref="A178:C178"/>
    <mergeCell ref="B179:C179"/>
    <mergeCell ref="B180:C180"/>
    <mergeCell ref="B181:C18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57"/>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 customWidth="1" max="5" min="5" width="15"/>
    <col customWidth="1" max="6" min="6" width="14"/>
  </cols>
  <sheetData>
    <row r="1" spans="1:6">
      <c t="s" r="A1" s="1">
        <v>518</v>
      </c>
      <c t="s" r="C1" s="2">
        <v>84</v>
      </c>
      <c t="s" r="E1" s="2">
        <v>1</v>
      </c>
    </row>
    <row r="2" spans="1:6">
      <c t="s" r="C2" s="2">
        <v>2</v>
      </c>
      <c t="s" r="D2" s="2">
        <v>85</v>
      </c>
      <c t="s" r="E2" s="2">
        <v>2</v>
      </c>
      <c t="s" r="F2" s="2">
        <v>85</v>
      </c>
    </row>
    <row r="3" spans="1:6">
      <c t="s" r="A3" s="3">
        <v>485</v>
      </c>
    </row>
    <row r="4" spans="1:6">
      <c t="s" r="A4" s="4">
        <v>519</v>
      </c>
      <c t="n" r="C4" s="7">
        <v>11180</v>
      </c>
      <c t="n" r="D4" s="7">
        <v>23329</v>
      </c>
      <c t="n" r="E4" s="7">
        <v>10761</v>
      </c>
      <c t="n" r="F4" s="7">
        <v>16989</v>
      </c>
    </row>
    <row r="5" spans="1:6">
      <c t="s" r="A5" s="4">
        <v>520</v>
      </c>
      <c t="n" r="C5" s="5">
        <v>82</v>
      </c>
      <c t="n" r="D5" s="5">
        <v>360</v>
      </c>
      <c t="n" r="E5" s="5">
        <v>251</v>
      </c>
      <c t="n" r="F5" s="5">
        <v>671</v>
      </c>
    </row>
    <row r="6" spans="1:6">
      <c t="s" r="A6" s="3">
        <v>488</v>
      </c>
    </row>
    <row r="7" spans="1:6">
      <c t="s" r="A7" s="4">
        <v>521</v>
      </c>
      <c t="n" r="C7" s="5">
        <v>4321</v>
      </c>
      <c t="n" r="D7" s="5">
        <v>5906</v>
      </c>
      <c t="n" r="E7" s="5">
        <v>4389</v>
      </c>
      <c t="n" r="F7" s="5">
        <v>5704</v>
      </c>
    </row>
    <row r="8" spans="1:6">
      <c t="s" r="A8" s="4">
        <v>522</v>
      </c>
      <c t="n" r="C8" s="5">
        <v>64</v>
      </c>
      <c t="n" r="D8" s="5">
        <v>82</v>
      </c>
      <c t="n" r="E8" s="5">
        <v>193</v>
      </c>
      <c t="n" r="F8" s="5">
        <v>247</v>
      </c>
    </row>
    <row r="9" spans="1:6">
      <c t="s" r="A9" s="4">
        <v>523</v>
      </c>
      <c t="n" r="C9" s="5">
        <v>15501</v>
      </c>
      <c t="n" r="D9" s="5">
        <v>29235</v>
      </c>
      <c t="n" r="E9" s="5">
        <v>15150</v>
      </c>
      <c t="n" r="F9" s="5">
        <v>22693</v>
      </c>
    </row>
    <row r="10" spans="1:6">
      <c t="s" r="A10" s="4">
        <v>524</v>
      </c>
      <c t="n" r="C10" s="5">
        <v>146</v>
      </c>
      <c t="n" r="D10" s="5">
        <v>442</v>
      </c>
      <c t="n" r="E10" s="5">
        <v>444</v>
      </c>
      <c t="n" r="F10" s="5">
        <v>918</v>
      </c>
    </row>
    <row r="11" spans="1:6">
      <c t="s" r="A11" s="4">
        <v>495</v>
      </c>
    </row>
    <row r="12" spans="1:6">
      <c t="s" r="A12" s="3">
        <v>485</v>
      </c>
    </row>
    <row r="13" spans="1:6">
      <c t="s" r="A13" s="4">
        <v>519</v>
      </c>
      <c t="n" r="C13" s="5">
        <v>6747</v>
      </c>
      <c t="n" r="D13" s="5">
        <v>11659</v>
      </c>
      <c t="n" r="E13" s="5">
        <v>6625</v>
      </c>
      <c t="n" r="F13" s="5">
        <v>8688</v>
      </c>
    </row>
    <row r="14" spans="1:6">
      <c t="s" r="A14" s="4">
        <v>520</v>
      </c>
      <c t="n" r="C14" s="5">
        <v>75</v>
      </c>
      <c t="n" r="D14" s="5">
        <v>188</v>
      </c>
      <c t="n" r="E14" s="5">
        <v>223</v>
      </c>
      <c t="n" r="F14" s="5">
        <v>412</v>
      </c>
    </row>
    <row r="15" spans="1:6">
      <c t="s" r="A15" s="3">
        <v>488</v>
      </c>
    </row>
    <row r="16" spans="1:6">
      <c t="s" r="A16" s="4">
        <v>521</v>
      </c>
      <c t="n" r="C16" s="5">
        <v>757</v>
      </c>
      <c t="n" r="D16" s="5">
        <v>95</v>
      </c>
      <c t="n" r="E16" s="5">
        <v>771</v>
      </c>
      <c t="n" r="F16" s="5">
        <v>106</v>
      </c>
    </row>
    <row r="17" spans="1:6">
      <c t="s" r="A17" s="4">
        <v>522</v>
      </c>
      <c t="n" r="C17" s="5">
        <v>10</v>
      </c>
      <c t="n" r="D17" s="5">
        <v>3</v>
      </c>
      <c t="n" r="E17" s="5">
        <v>32</v>
      </c>
      <c t="n" r="F17" s="5">
        <v>11</v>
      </c>
    </row>
    <row r="18" spans="1:6">
      <c t="s" r="A18" s="4">
        <v>496</v>
      </c>
    </row>
    <row r="19" spans="1:6">
      <c t="s" r="A19" s="3">
        <v>485</v>
      </c>
    </row>
    <row r="20" spans="1:6">
      <c t="s" r="A20" s="4">
        <v>519</v>
      </c>
      <c t="s" r="B20" s="4">
        <v>408</v>
      </c>
      <c t="n" r="C20" s="5">
        <v>138</v>
      </c>
      <c t="n" r="D20" s="5">
        <v>1884</v>
      </c>
      <c t="n" r="E20" s="5">
        <v>139</v>
      </c>
      <c t="n" r="F20" s="5">
        <v>1889</v>
      </c>
    </row>
    <row r="21" spans="1:6">
      <c t="s" r="A21" s="4">
        <v>520</v>
      </c>
      <c t="s" r="B21" s="4">
        <v>408</v>
      </c>
      <c t="n" r="C21" s="7">
        <v>3</v>
      </c>
      <c t="n" r="D21" s="7">
        <v>67</v>
      </c>
      <c t="n" r="E21" s="7">
        <v>8</v>
      </c>
      <c t="n" r="F21" s="7">
        <v>91</v>
      </c>
    </row>
    <row r="22" spans="1:6">
      <c t="s" r="A22" s="3">
        <v>488</v>
      </c>
    </row>
    <row r="23" spans="1:6">
      <c t="s" r="A23" s="4">
        <v>521</v>
      </c>
      <c t="s" r="B23" s="4">
        <v>408</v>
      </c>
      <c t="s" r="C23" s="4">
        <v>61</v>
      </c>
      <c t="s" r="D23" s="4">
        <v>61</v>
      </c>
      <c t="s" r="E23" s="4">
        <v>61</v>
      </c>
      <c t="s" r="F23" s="4">
        <v>61</v>
      </c>
    </row>
    <row r="24" spans="1:6">
      <c t="s" r="A24" s="4">
        <v>522</v>
      </c>
      <c t="s" r="B24" s="4">
        <v>408</v>
      </c>
      <c t="s" r="C24" s="4">
        <v>61</v>
      </c>
      <c t="s" r="D24" s="4">
        <v>61</v>
      </c>
      <c t="s" r="E24" s="4">
        <v>61</v>
      </c>
      <c t="s" r="F24" s="4">
        <v>61</v>
      </c>
    </row>
    <row r="25" spans="1:6">
      <c t="s" r="A25" s="4">
        <v>497</v>
      </c>
    </row>
    <row r="26" spans="1:6">
      <c t="s" r="A26" s="3">
        <v>485</v>
      </c>
    </row>
    <row r="27" spans="1:6">
      <c t="s" r="A27" s="4">
        <v>519</v>
      </c>
      <c t="s" r="C27" s="4">
        <v>61</v>
      </c>
      <c t="s" r="D27" s="4">
        <v>61</v>
      </c>
      <c t="s" r="E27" s="4">
        <v>61</v>
      </c>
      <c t="s" r="F27" s="4">
        <v>61</v>
      </c>
    </row>
    <row r="28" spans="1:6">
      <c t="s" r="A28" s="4">
        <v>520</v>
      </c>
      <c t="s" r="C28" s="4">
        <v>61</v>
      </c>
      <c t="s" r="D28" s="4">
        <v>61</v>
      </c>
      <c t="s" r="E28" s="4">
        <v>61</v>
      </c>
      <c t="s" r="F28" s="4">
        <v>61</v>
      </c>
    </row>
    <row r="29" spans="1:6">
      <c t="s" r="A29" s="3">
        <v>488</v>
      </c>
    </row>
    <row r="30" spans="1:6">
      <c t="s" r="A30" s="4">
        <v>521</v>
      </c>
      <c t="s" r="C30" s="4">
        <v>61</v>
      </c>
      <c t="s" r="D30" s="4">
        <v>61</v>
      </c>
      <c t="s" r="E30" s="4">
        <v>61</v>
      </c>
      <c t="s" r="F30" s="4">
        <v>61</v>
      </c>
    </row>
    <row r="31" spans="1:6">
      <c t="s" r="A31" s="4">
        <v>522</v>
      </c>
      <c t="s" r="C31" s="4">
        <v>61</v>
      </c>
      <c t="s" r="D31" s="4">
        <v>61</v>
      </c>
      <c t="s" r="E31" s="4">
        <v>61</v>
      </c>
      <c t="s" r="F31" s="4">
        <v>61</v>
      </c>
    </row>
    <row r="32" spans="1:6">
      <c t="s" r="A32" s="4">
        <v>477</v>
      </c>
    </row>
    <row r="33" spans="1:6">
      <c t="s" r="A33" s="3">
        <v>485</v>
      </c>
    </row>
    <row r="34" spans="1:6">
      <c t="s" r="A34" s="4">
        <v>519</v>
      </c>
      <c t="n" r="C34" s="7">
        <v>2992</v>
      </c>
      <c t="n" r="D34" s="7">
        <v>8563</v>
      </c>
      <c t="n" r="E34" s="7">
        <v>2692</v>
      </c>
      <c t="n" r="F34" s="7">
        <v>5195</v>
      </c>
    </row>
    <row r="35" spans="1:6">
      <c t="s" r="A35" s="4">
        <v>520</v>
      </c>
      <c t="s" r="C35" s="4">
        <v>61</v>
      </c>
      <c t="n" r="D35" s="7">
        <v>95</v>
      </c>
      <c t="s" r="E35" s="4">
        <v>61</v>
      </c>
      <c t="n" r="F35" s="7">
        <v>137</v>
      </c>
    </row>
    <row r="36" spans="1:6">
      <c t="s" r="A36" s="3">
        <v>488</v>
      </c>
    </row>
    <row r="37" spans="1:6">
      <c t="s" r="A37" s="4">
        <v>521</v>
      </c>
      <c t="n" r="C37" s="7">
        <v>3564</v>
      </c>
      <c t="s" r="D37" s="4">
        <v>61</v>
      </c>
      <c t="n" r="E37" s="7">
        <v>3618</v>
      </c>
      <c t="s" r="F37" s="4">
        <v>61</v>
      </c>
    </row>
    <row r="38" spans="1:6">
      <c t="s" r="A38" s="4">
        <v>522</v>
      </c>
      <c t="n" r="C38" s="5">
        <v>54</v>
      </c>
      <c t="s" r="D38" s="4">
        <v>61</v>
      </c>
      <c t="n" r="E38" s="5">
        <v>161</v>
      </c>
      <c t="s" r="F38" s="4">
        <v>61</v>
      </c>
    </row>
    <row r="39" spans="1:6">
      <c t="s" r="A39" s="4">
        <v>473</v>
      </c>
    </row>
    <row r="40" spans="1:6">
      <c t="s" r="A40" s="3">
        <v>485</v>
      </c>
    </row>
    <row r="41" spans="1:6">
      <c t="s" r="A41" s="4">
        <v>519</v>
      </c>
      <c t="s" r="B41" s="4">
        <v>412</v>
      </c>
      <c t="n" r="C41" s="5">
        <v>1303</v>
      </c>
      <c t="n" r="D41" s="7">
        <v>1223</v>
      </c>
      <c t="n" r="E41" s="5">
        <v>1305</v>
      </c>
      <c t="n" r="F41" s="7">
        <v>1217</v>
      </c>
    </row>
    <row r="42" spans="1:6">
      <c t="s" r="A42" s="4">
        <v>520</v>
      </c>
      <c t="s" r="B42" s="4">
        <v>412</v>
      </c>
      <c t="n" r="C42" s="7">
        <v>4</v>
      </c>
      <c t="n" r="D42" s="5">
        <v>10</v>
      </c>
      <c t="n" r="E42" s="7">
        <v>20</v>
      </c>
      <c t="n" r="F42" s="5">
        <v>31</v>
      </c>
    </row>
    <row r="43" spans="1:6">
      <c t="s" r="A43" s="3">
        <v>488</v>
      </c>
    </row>
    <row r="44" spans="1:6">
      <c t="s" r="A44" s="4">
        <v>521</v>
      </c>
      <c t="s" r="B44" s="4">
        <v>412</v>
      </c>
      <c t="s" r="C44" s="4">
        <v>61</v>
      </c>
      <c t="n" r="D44" s="5">
        <v>5811</v>
      </c>
      <c t="s" r="E44" s="4">
        <v>61</v>
      </c>
      <c t="n" r="F44" s="5">
        <v>5598</v>
      </c>
    </row>
    <row r="45" spans="1:6">
      <c t="s" r="A45" s="4">
        <v>522</v>
      </c>
      <c t="s" r="B45" s="4">
        <v>412</v>
      </c>
      <c t="s" r="C45" s="4">
        <v>61</v>
      </c>
      <c t="n" r="D45" s="7">
        <v>79</v>
      </c>
      <c t="s" r="E45" s="4">
        <v>61</v>
      </c>
      <c t="n" r="F45" s="7">
        <v>236</v>
      </c>
    </row>
    <row r="46" spans="1:6">
      <c t="s" r="A46" s="4">
        <v>498</v>
      </c>
    </row>
    <row r="47" spans="1:6">
      <c t="s" r="A47" s="3">
        <v>485</v>
      </c>
    </row>
    <row r="48" spans="1:6">
      <c t="s" r="A48" s="4">
        <v>519</v>
      </c>
      <c t="s" r="C48" s="4">
        <v>61</v>
      </c>
      <c t="s" r="D48" s="4">
        <v>61</v>
      </c>
      <c t="s" r="E48" s="4">
        <v>61</v>
      </c>
      <c t="s" r="F48" s="4">
        <v>61</v>
      </c>
    </row>
    <row r="49" spans="1:6">
      <c t="s" r="A49" s="4">
        <v>520</v>
      </c>
      <c t="s" r="C49" s="4">
        <v>61</v>
      </c>
      <c t="s" r="D49" s="4">
        <v>61</v>
      </c>
      <c t="s" r="E49" s="4">
        <v>61</v>
      </c>
      <c t="s" r="F49" s="4">
        <v>61</v>
      </c>
    </row>
    <row r="50" spans="1:6">
      <c t="s" r="A50" s="3">
        <v>488</v>
      </c>
    </row>
    <row r="51" spans="1:6">
      <c t="s" r="A51" s="4">
        <v>521</v>
      </c>
      <c t="s" r="C51" s="4">
        <v>61</v>
      </c>
      <c t="s" r="D51" s="4">
        <v>61</v>
      </c>
      <c t="s" r="E51" s="4">
        <v>61</v>
      </c>
      <c t="s" r="F51" s="4">
        <v>61</v>
      </c>
    </row>
    <row r="52" spans="1:6">
      <c t="s" r="A52" s="4">
        <v>522</v>
      </c>
      <c t="s" r="C52" s="4">
        <v>61</v>
      </c>
      <c t="s" r="D52" s="4">
        <v>61</v>
      </c>
      <c t="s" r="E52" s="4">
        <v>61</v>
      </c>
      <c t="s" r="F52" s="4">
        <v>61</v>
      </c>
    </row>
    <row r="53" spans="1:6">
      <c t="s" r="A53" s="4">
        <v>70</v>
      </c>
    </row>
    <row r="54" spans="1:6">
      <c t="s" r="A54" s="3">
        <v>485</v>
      </c>
    </row>
    <row r="55" spans="1:6">
      <c t="s" r="A55" s="4">
        <v>519</v>
      </c>
      <c t="n" r="C55" s="7">
        <v>1303</v>
      </c>
      <c t="n" r="D55" s="7">
        <v>3848</v>
      </c>
      <c t="n" r="E55" s="7">
        <v>1305</v>
      </c>
      <c t="n" r="F55" s="7">
        <v>3847</v>
      </c>
    </row>
    <row r="56" spans="1:6">
      <c t="s" r="A56" s="4">
        <v>520</v>
      </c>
      <c t="n" r="C56" s="7">
        <v>4</v>
      </c>
      <c t="n" r="D56" s="7">
        <v>90</v>
      </c>
      <c t="n" r="E56" s="7">
        <v>20</v>
      </c>
      <c t="n" r="F56" s="7">
        <v>162</v>
      </c>
    </row>
    <row r="57" spans="1:6">
      <c t="s" r="A57" s="3">
        <v>488</v>
      </c>
    </row>
    <row r="58" spans="1:6">
      <c t="s" r="A58" s="4">
        <v>521</v>
      </c>
      <c t="s" r="C58" s="4">
        <v>61</v>
      </c>
      <c t="s" r="D58" s="4">
        <v>61</v>
      </c>
      <c t="s" r="E58" s="4">
        <v>61</v>
      </c>
      <c t="s" r="F58" s="4">
        <v>61</v>
      </c>
    </row>
    <row r="59" spans="1:6">
      <c t="s" r="A59" s="4">
        <v>522</v>
      </c>
      <c t="s" r="C59" s="4">
        <v>61</v>
      </c>
      <c t="s" r="D59" s="4">
        <v>61</v>
      </c>
      <c t="s" r="E59" s="4">
        <v>61</v>
      </c>
      <c t="s" r="F59" s="4">
        <v>61</v>
      </c>
    </row>
    <row r="60" spans="1:6">
      <c t="s" r="A60" s="4">
        <v>523</v>
      </c>
      <c t="n" r="C60" s="7">
        <v>1303</v>
      </c>
      <c t="n" r="D60" s="7">
        <v>3848</v>
      </c>
      <c t="n" r="E60" s="7">
        <v>1305</v>
      </c>
      <c t="n" r="F60" s="7">
        <v>3847</v>
      </c>
    </row>
    <row r="61" spans="1:6">
      <c t="s" r="A61" s="4">
        <v>524</v>
      </c>
      <c t="n" r="C61" s="7">
        <v>4</v>
      </c>
      <c t="n" r="D61" s="5">
        <v>90</v>
      </c>
      <c t="n" r="E61" s="7">
        <v>20</v>
      </c>
      <c t="n" r="F61" s="5">
        <v>162</v>
      </c>
    </row>
    <row r="62" spans="1:6">
      <c t="s" r="A62" s="4">
        <v>499</v>
      </c>
    </row>
    <row r="63" spans="1:6">
      <c t="s" r="A63" s="3">
        <v>485</v>
      </c>
    </row>
    <row r="64" spans="1:6">
      <c t="s" r="A64" s="4">
        <v>519</v>
      </c>
      <c t="s" r="C64" s="4">
        <v>61</v>
      </c>
      <c t="n" r="D64" s="5">
        <v>756</v>
      </c>
      <c t="s" r="E64" s="4">
        <v>61</v>
      </c>
      <c t="n" r="F64" s="5">
        <v>746</v>
      </c>
    </row>
    <row r="65" spans="1:6">
      <c t="s" r="A65" s="4">
        <v>520</v>
      </c>
      <c t="s" r="C65" s="4">
        <v>61</v>
      </c>
      <c t="n" r="D65" s="7">
        <v>13</v>
      </c>
      <c t="s" r="E65" s="4">
        <v>61</v>
      </c>
      <c t="n" r="F65" s="7">
        <v>40</v>
      </c>
    </row>
    <row r="66" spans="1:6">
      <c t="s" r="A66" s="3">
        <v>488</v>
      </c>
    </row>
    <row r="67" spans="1:6">
      <c t="s" r="A67" s="4">
        <v>521</v>
      </c>
      <c t="s" r="C67" s="4">
        <v>61</v>
      </c>
      <c t="s" r="D67" s="4">
        <v>61</v>
      </c>
      <c t="s" r="E67" s="4">
        <v>61</v>
      </c>
      <c t="s" r="F67" s="4">
        <v>61</v>
      </c>
    </row>
    <row r="68" spans="1:6">
      <c t="s" r="A68" s="4">
        <v>522</v>
      </c>
      <c t="s" r="C68" s="4">
        <v>61</v>
      </c>
      <c t="s" r="D68" s="4">
        <v>61</v>
      </c>
      <c t="s" r="E68" s="4">
        <v>61</v>
      </c>
      <c t="s" r="F68" s="4">
        <v>61</v>
      </c>
    </row>
    <row r="69" spans="1:6">
      <c t="s" r="A69" s="4">
        <v>500</v>
      </c>
    </row>
    <row r="70" spans="1:6">
      <c t="s" r="A70" s="3">
        <v>485</v>
      </c>
    </row>
    <row r="71" spans="1:6">
      <c t="s" r="A71" s="4">
        <v>519</v>
      </c>
      <c t="s" r="B71" s="4">
        <v>408</v>
      </c>
      <c t="s" r="C71" s="4">
        <v>61</v>
      </c>
      <c t="n" r="D71" s="7">
        <v>1884</v>
      </c>
      <c t="s" r="E71" s="4">
        <v>61</v>
      </c>
      <c t="n" r="F71" s="7">
        <v>1889</v>
      </c>
    </row>
    <row r="72" spans="1:6">
      <c t="s" r="A72" s="4">
        <v>520</v>
      </c>
      <c t="s" r="B72" s="4">
        <v>408</v>
      </c>
      <c t="s" r="C72" s="4">
        <v>61</v>
      </c>
      <c t="n" r="D72" s="7">
        <v>67</v>
      </c>
      <c t="s" r="E72" s="4">
        <v>61</v>
      </c>
      <c t="n" r="F72" s="7">
        <v>91</v>
      </c>
    </row>
    <row r="73" spans="1:6">
      <c t="s" r="A73" s="3">
        <v>488</v>
      </c>
    </row>
    <row r="74" spans="1:6">
      <c t="s" r="A74" s="4">
        <v>521</v>
      </c>
      <c t="s" r="B74" s="4">
        <v>408</v>
      </c>
      <c t="s" r="C74" s="4">
        <v>61</v>
      </c>
      <c t="s" r="D74" s="4">
        <v>61</v>
      </c>
      <c t="s" r="E74" s="4">
        <v>61</v>
      </c>
      <c t="s" r="F74" s="4">
        <v>61</v>
      </c>
    </row>
    <row r="75" spans="1:6">
      <c t="s" r="A75" s="4">
        <v>522</v>
      </c>
      <c t="s" r="B75" s="4">
        <v>408</v>
      </c>
      <c t="s" r="C75" s="4">
        <v>61</v>
      </c>
      <c t="s" r="D75" s="4">
        <v>61</v>
      </c>
      <c t="s" r="E75" s="4">
        <v>61</v>
      </c>
      <c t="s" r="F75" s="4">
        <v>61</v>
      </c>
    </row>
    <row r="76" spans="1:6">
      <c t="s" r="A76" s="4">
        <v>501</v>
      </c>
    </row>
    <row r="77" spans="1:6">
      <c t="s" r="A77" s="3">
        <v>485</v>
      </c>
    </row>
    <row r="78" spans="1:6">
      <c t="s" r="A78" s="4">
        <v>519</v>
      </c>
      <c t="s" r="C78" s="4">
        <v>61</v>
      </c>
      <c t="s" r="D78" s="4">
        <v>61</v>
      </c>
      <c t="s" r="E78" s="4">
        <v>61</v>
      </c>
      <c t="s" r="F78" s="4">
        <v>61</v>
      </c>
    </row>
    <row r="79" spans="1:6">
      <c t="s" r="A79" s="4">
        <v>520</v>
      </c>
      <c t="s" r="C79" s="4">
        <v>61</v>
      </c>
      <c t="s" r="D79" s="4">
        <v>61</v>
      </c>
      <c t="s" r="E79" s="4">
        <v>61</v>
      </c>
      <c t="s" r="F79" s="4">
        <v>61</v>
      </c>
    </row>
    <row r="80" spans="1:6">
      <c t="s" r="A80" s="3">
        <v>488</v>
      </c>
    </row>
    <row r="81" spans="1:6">
      <c t="s" r="A81" s="4">
        <v>521</v>
      </c>
      <c t="s" r="C81" s="4">
        <v>61</v>
      </c>
      <c t="s" r="D81" s="4">
        <v>61</v>
      </c>
      <c t="s" r="E81" s="4">
        <v>61</v>
      </c>
      <c t="s" r="F81" s="4">
        <v>61</v>
      </c>
    </row>
    <row r="82" spans="1:6">
      <c t="s" r="A82" s="4">
        <v>522</v>
      </c>
      <c t="s" r="C82" s="4">
        <v>61</v>
      </c>
      <c t="s" r="D82" s="4">
        <v>61</v>
      </c>
      <c t="s" r="E82" s="4">
        <v>61</v>
      </c>
      <c t="s" r="F82" s="4">
        <v>61</v>
      </c>
    </row>
    <row r="83" spans="1:6">
      <c t="s" r="A83" s="4">
        <v>502</v>
      </c>
    </row>
    <row r="84" spans="1:6">
      <c t="s" r="A84" s="3">
        <v>485</v>
      </c>
    </row>
    <row r="85" spans="1:6">
      <c t="s" r="A85" s="4">
        <v>519</v>
      </c>
      <c t="s" r="C85" s="4">
        <v>61</v>
      </c>
      <c t="s" r="D85" s="4">
        <v>61</v>
      </c>
      <c t="s" r="E85" s="4">
        <v>61</v>
      </c>
      <c t="s" r="F85" s="4">
        <v>61</v>
      </c>
    </row>
    <row r="86" spans="1:6">
      <c t="s" r="A86" s="4">
        <v>520</v>
      </c>
      <c t="s" r="C86" s="4">
        <v>61</v>
      </c>
      <c t="s" r="D86" s="4">
        <v>61</v>
      </c>
      <c t="s" r="E86" s="4">
        <v>61</v>
      </c>
      <c t="s" r="F86" s="4">
        <v>61</v>
      </c>
    </row>
    <row r="87" spans="1:6">
      <c t="s" r="A87" s="3">
        <v>488</v>
      </c>
    </row>
    <row r="88" spans="1:6">
      <c t="s" r="A88" s="4">
        <v>521</v>
      </c>
      <c t="s" r="C88" s="4">
        <v>61</v>
      </c>
      <c t="s" r="D88" s="4">
        <v>61</v>
      </c>
      <c t="s" r="E88" s="4">
        <v>61</v>
      </c>
      <c t="s" r="F88" s="4">
        <v>61</v>
      </c>
    </row>
    <row r="89" spans="1:6">
      <c t="s" r="A89" s="4">
        <v>522</v>
      </c>
      <c t="s" r="C89" s="4">
        <v>61</v>
      </c>
      <c t="s" r="D89" s="4">
        <v>61</v>
      </c>
      <c t="s" r="E89" s="4">
        <v>61</v>
      </c>
      <c t="s" r="F89" s="4">
        <v>61</v>
      </c>
    </row>
    <row r="90" spans="1:6">
      <c t="s" r="A90" s="4">
        <v>503</v>
      </c>
    </row>
    <row r="91" spans="1:6">
      <c t="s" r="A91" s="3">
        <v>485</v>
      </c>
    </row>
    <row r="92" spans="1:6">
      <c t="s" r="A92" s="4">
        <v>519</v>
      </c>
      <c t="s" r="B92" s="4">
        <v>412</v>
      </c>
      <c t="n" r="C92" s="7">
        <v>1303</v>
      </c>
      <c t="n" r="D92" s="7">
        <v>1208</v>
      </c>
      <c t="n" r="E92" s="7">
        <v>1305</v>
      </c>
      <c t="n" r="F92" s="7">
        <v>1212</v>
      </c>
    </row>
    <row r="93" spans="1:6">
      <c t="s" r="A93" s="4">
        <v>520</v>
      </c>
      <c t="s" r="B93" s="4">
        <v>412</v>
      </c>
      <c t="n" r="C93" s="7">
        <v>4</v>
      </c>
      <c t="n" r="D93" s="7">
        <v>10</v>
      </c>
      <c t="n" r="E93" s="7">
        <v>20</v>
      </c>
      <c t="n" r="F93" s="7">
        <v>31</v>
      </c>
    </row>
    <row r="94" spans="1:6">
      <c t="s" r="A94" s="3">
        <v>488</v>
      </c>
    </row>
    <row r="95" spans="1:6">
      <c t="s" r="A95" s="4">
        <v>521</v>
      </c>
      <c t="s" r="B95" s="4">
        <v>412</v>
      </c>
      <c t="s" r="C95" s="4">
        <v>61</v>
      </c>
      <c t="s" r="D95" s="4">
        <v>61</v>
      </c>
      <c t="s" r="E95" s="4">
        <v>61</v>
      </c>
      <c t="s" r="F95" s="4">
        <v>61</v>
      </c>
    </row>
    <row r="96" spans="1:6">
      <c t="s" r="A96" s="4">
        <v>522</v>
      </c>
      <c t="s" r="B96" s="4">
        <v>412</v>
      </c>
      <c t="s" r="C96" s="4">
        <v>61</v>
      </c>
      <c t="s" r="D96" s="4">
        <v>61</v>
      </c>
      <c t="s" r="E96" s="4">
        <v>61</v>
      </c>
      <c t="s" r="F96" s="4">
        <v>61</v>
      </c>
    </row>
    <row r="97" spans="1:6">
      <c t="s" r="A97" s="4">
        <v>504</v>
      </c>
    </row>
    <row r="98" spans="1:6">
      <c t="s" r="A98" s="3">
        <v>485</v>
      </c>
    </row>
    <row r="99" spans="1:6">
      <c t="s" r="A99" s="4">
        <v>519</v>
      </c>
      <c t="s" r="C99" s="4">
        <v>61</v>
      </c>
      <c t="s" r="D99" s="4">
        <v>61</v>
      </c>
      <c t="s" r="E99" s="4">
        <v>61</v>
      </c>
      <c t="s" r="F99" s="4">
        <v>61</v>
      </c>
    </row>
    <row r="100" spans="1:6">
      <c t="s" r="A100" s="4">
        <v>520</v>
      </c>
      <c t="s" r="C100" s="4">
        <v>61</v>
      </c>
      <c t="s" r="D100" s="4">
        <v>61</v>
      </c>
      <c t="s" r="E100" s="4">
        <v>61</v>
      </c>
      <c t="s" r="F100" s="4">
        <v>61</v>
      </c>
    </row>
    <row r="101" spans="1:6">
      <c t="s" r="A101" s="3">
        <v>488</v>
      </c>
    </row>
    <row r="102" spans="1:6">
      <c t="s" r="A102" s="4">
        <v>521</v>
      </c>
      <c t="s" r="C102" s="4">
        <v>61</v>
      </c>
      <c t="s" r="D102" s="4">
        <v>61</v>
      </c>
      <c t="s" r="E102" s="4">
        <v>61</v>
      </c>
      <c t="s" r="F102" s="4">
        <v>61</v>
      </c>
    </row>
    <row r="103" spans="1:6">
      <c t="s" r="A103" s="4">
        <v>522</v>
      </c>
      <c t="s" r="C103" s="4">
        <v>61</v>
      </c>
      <c t="s" r="D103" s="4">
        <v>61</v>
      </c>
      <c t="s" r="E103" s="4">
        <v>61</v>
      </c>
      <c t="s" r="F103" s="4">
        <v>61</v>
      </c>
    </row>
    <row r="104" spans="1:6">
      <c t="s" r="A104" s="4">
        <v>505</v>
      </c>
    </row>
    <row r="105" spans="1:6">
      <c t="s" r="A105" s="3">
        <v>485</v>
      </c>
    </row>
    <row r="106" spans="1:6">
      <c t="s" r="A106" s="4">
        <v>519</v>
      </c>
      <c t="n" r="C106" s="7">
        <v>9877</v>
      </c>
      <c t="n" r="D106" s="7">
        <v>19481</v>
      </c>
      <c t="n" r="E106" s="7">
        <v>9456</v>
      </c>
      <c t="n" r="F106" s="7">
        <v>13142</v>
      </c>
    </row>
    <row r="107" spans="1:6">
      <c t="s" r="A107" s="4">
        <v>520</v>
      </c>
      <c t="n" r="C107" s="5">
        <v>78</v>
      </c>
      <c t="n" r="D107" s="5">
        <v>270</v>
      </c>
      <c t="n" r="E107" s="5">
        <v>231</v>
      </c>
      <c t="n" r="F107" s="5">
        <v>509</v>
      </c>
    </row>
    <row r="108" spans="1:6">
      <c t="s" r="A108" s="3">
        <v>488</v>
      </c>
    </row>
    <row r="109" spans="1:6">
      <c t="s" r="A109" s="4">
        <v>521</v>
      </c>
      <c t="n" r="C109" s="5">
        <v>4321</v>
      </c>
      <c t="n" r="D109" s="5">
        <v>5906</v>
      </c>
      <c t="n" r="E109" s="5">
        <v>4389</v>
      </c>
      <c t="n" r="F109" s="5">
        <v>5704</v>
      </c>
    </row>
    <row r="110" spans="1:6">
      <c t="s" r="A110" s="4">
        <v>522</v>
      </c>
      <c t="n" r="C110" s="5">
        <v>64</v>
      </c>
      <c t="n" r="D110" s="5">
        <v>82</v>
      </c>
      <c t="n" r="E110" s="5">
        <v>193</v>
      </c>
      <c t="n" r="F110" s="5">
        <v>247</v>
      </c>
    </row>
    <row r="111" spans="1:6">
      <c t="s" r="A111" s="4">
        <v>523</v>
      </c>
      <c t="n" r="C111" s="5">
        <v>14198</v>
      </c>
      <c t="n" r="D111" s="5">
        <v>25387</v>
      </c>
      <c t="n" r="E111" s="5">
        <v>424</v>
      </c>
      <c t="n" r="F111" s="5">
        <v>18846</v>
      </c>
    </row>
    <row r="112" spans="1:6">
      <c t="s" r="A112" s="4">
        <v>524</v>
      </c>
      <c t="n" r="C112" s="5">
        <v>142</v>
      </c>
      <c t="n" r="D112" s="5">
        <v>352</v>
      </c>
      <c t="n" r="E112" s="5">
        <v>15150</v>
      </c>
      <c t="n" r="F112" s="5">
        <v>756</v>
      </c>
    </row>
    <row r="113" spans="1:6">
      <c t="s" r="A113" s="4">
        <v>507</v>
      </c>
    </row>
    <row r="114" spans="1:6">
      <c t="s" r="A114" s="3">
        <v>485</v>
      </c>
    </row>
    <row r="115" spans="1:6">
      <c t="s" r="A115" s="4">
        <v>519</v>
      </c>
      <c t="n" r="C115" s="5">
        <v>6747</v>
      </c>
      <c t="n" r="D115" s="5">
        <v>10903</v>
      </c>
      <c t="n" r="E115" s="5">
        <v>6625</v>
      </c>
      <c t="n" r="F115" s="5">
        <v>7942</v>
      </c>
    </row>
    <row r="116" spans="1:6">
      <c t="s" r="A116" s="4">
        <v>520</v>
      </c>
      <c t="n" r="C116" s="5">
        <v>75</v>
      </c>
      <c t="n" r="D116" s="5">
        <v>175</v>
      </c>
      <c t="n" r="E116" s="5">
        <v>223</v>
      </c>
      <c t="n" r="F116" s="5">
        <v>372</v>
      </c>
    </row>
    <row r="117" spans="1:6">
      <c t="s" r="A117" s="3">
        <v>488</v>
      </c>
    </row>
    <row r="118" spans="1:6">
      <c t="s" r="A118" s="4">
        <v>521</v>
      </c>
      <c t="n" r="C118" s="5">
        <v>757</v>
      </c>
      <c t="n" r="D118" s="5">
        <v>95</v>
      </c>
      <c t="n" r="E118" s="5">
        <v>771</v>
      </c>
      <c t="n" r="F118" s="5">
        <v>106</v>
      </c>
    </row>
    <row r="119" spans="1:6">
      <c t="s" r="A119" s="4">
        <v>522</v>
      </c>
      <c t="n" r="C119" s="5">
        <v>10</v>
      </c>
      <c t="n" r="D119" s="7">
        <v>3</v>
      </c>
      <c t="n" r="E119" s="5">
        <v>32</v>
      </c>
      <c t="n" r="F119" s="7">
        <v>11</v>
      </c>
    </row>
    <row r="120" spans="1:6">
      <c t="s" r="A120" s="4">
        <v>508</v>
      </c>
    </row>
    <row r="121" spans="1:6">
      <c t="s" r="A121" s="3">
        <v>485</v>
      </c>
    </row>
    <row r="122" spans="1:6">
      <c t="s" r="A122" s="4">
        <v>519</v>
      </c>
      <c t="s" r="B122" s="4">
        <v>408</v>
      </c>
      <c t="n" r="C122" s="5">
        <v>138</v>
      </c>
      <c t="s" r="D122" s="4">
        <v>61</v>
      </c>
      <c t="n" r="E122" s="5">
        <v>139</v>
      </c>
      <c t="s" r="F122" s="4">
        <v>61</v>
      </c>
    </row>
    <row r="123" spans="1:6">
      <c t="s" r="A123" s="4">
        <v>520</v>
      </c>
      <c t="s" r="B123" s="4">
        <v>408</v>
      </c>
      <c t="n" r="C123" s="7">
        <v>3</v>
      </c>
      <c t="s" r="D123" s="4">
        <v>61</v>
      </c>
      <c t="n" r="E123" s="7">
        <v>8</v>
      </c>
      <c t="s" r="F123" s="4">
        <v>61</v>
      </c>
    </row>
    <row r="124" spans="1:6">
      <c t="s" r="A124" s="3">
        <v>488</v>
      </c>
    </row>
    <row r="125" spans="1:6">
      <c t="s" r="A125" s="4">
        <v>521</v>
      </c>
      <c t="s" r="B125" s="4">
        <v>408</v>
      </c>
      <c t="s" r="C125" s="4">
        <v>61</v>
      </c>
      <c t="s" r="D125" s="4">
        <v>61</v>
      </c>
      <c t="s" r="E125" s="4">
        <v>61</v>
      </c>
      <c t="s" r="F125" s="4">
        <v>61</v>
      </c>
    </row>
    <row r="126" spans="1:6">
      <c t="s" r="A126" s="4">
        <v>522</v>
      </c>
      <c t="s" r="B126" s="4">
        <v>408</v>
      </c>
      <c t="s" r="C126" s="4">
        <v>61</v>
      </c>
      <c t="s" r="D126" s="4">
        <v>61</v>
      </c>
      <c t="s" r="E126" s="4">
        <v>61</v>
      </c>
      <c t="s" r="F126" s="4">
        <v>61</v>
      </c>
    </row>
    <row r="127" spans="1:6">
      <c t="s" r="A127" s="4">
        <v>510</v>
      </c>
    </row>
    <row r="128" spans="1:6">
      <c t="s" r="A128" s="3">
        <v>485</v>
      </c>
    </row>
    <row r="129" spans="1:6">
      <c t="s" r="A129" s="4">
        <v>519</v>
      </c>
      <c t="s" r="C129" s="4">
        <v>61</v>
      </c>
      <c t="s" r="D129" s="4">
        <v>61</v>
      </c>
      <c t="s" r="E129" s="4">
        <v>61</v>
      </c>
      <c t="s" r="F129" s="4">
        <v>61</v>
      </c>
    </row>
    <row r="130" spans="1:6">
      <c t="s" r="A130" s="4">
        <v>520</v>
      </c>
      <c t="s" r="C130" s="4">
        <v>61</v>
      </c>
      <c t="s" r="D130" s="4">
        <v>61</v>
      </c>
      <c t="s" r="E130" s="4">
        <v>61</v>
      </c>
      <c t="s" r="F130" s="4">
        <v>61</v>
      </c>
    </row>
    <row r="131" spans="1:6">
      <c t="s" r="A131" s="3">
        <v>488</v>
      </c>
    </row>
    <row r="132" spans="1:6">
      <c t="s" r="A132" s="4">
        <v>521</v>
      </c>
      <c t="s" r="C132" s="4">
        <v>61</v>
      </c>
      <c t="s" r="D132" s="4">
        <v>61</v>
      </c>
      <c t="s" r="E132" s="4">
        <v>61</v>
      </c>
      <c t="s" r="F132" s="4">
        <v>61</v>
      </c>
    </row>
    <row r="133" spans="1:6">
      <c t="s" r="A133" s="4">
        <v>522</v>
      </c>
      <c t="s" r="C133" s="4">
        <v>61</v>
      </c>
      <c t="s" r="D133" s="4">
        <v>61</v>
      </c>
      <c t="s" r="E133" s="4">
        <v>61</v>
      </c>
      <c t="s" r="F133" s="4">
        <v>61</v>
      </c>
    </row>
    <row r="134" spans="1:6">
      <c t="s" r="A134" s="4">
        <v>511</v>
      </c>
    </row>
    <row r="135" spans="1:6">
      <c t="s" r="A135" s="3">
        <v>485</v>
      </c>
    </row>
    <row r="136" spans="1:6">
      <c t="s" r="A136" s="4">
        <v>519</v>
      </c>
      <c t="n" r="C136" s="7">
        <v>2992</v>
      </c>
      <c t="n" r="D136" s="7">
        <v>8563</v>
      </c>
      <c t="n" r="E136" s="7">
        <v>2692</v>
      </c>
      <c t="n" r="F136" s="7">
        <v>5195</v>
      </c>
    </row>
    <row r="137" spans="1:6">
      <c t="s" r="A137" s="4">
        <v>520</v>
      </c>
      <c t="s" r="C137" s="4">
        <v>61</v>
      </c>
      <c t="n" r="D137" s="7">
        <v>95</v>
      </c>
      <c t="s" r="E137" s="4">
        <v>61</v>
      </c>
      <c t="n" r="F137" s="7">
        <v>137</v>
      </c>
    </row>
    <row r="138" spans="1:6">
      <c t="s" r="A138" s="3">
        <v>488</v>
      </c>
    </row>
    <row r="139" spans="1:6">
      <c t="s" r="A139" s="4">
        <v>521</v>
      </c>
      <c t="n" r="C139" s="7">
        <v>3564</v>
      </c>
      <c t="s" r="D139" s="4">
        <v>61</v>
      </c>
      <c t="n" r="E139" s="7">
        <v>3618</v>
      </c>
      <c t="s" r="F139" s="4">
        <v>61</v>
      </c>
    </row>
    <row r="140" spans="1:6">
      <c t="s" r="A140" s="4">
        <v>522</v>
      </c>
      <c t="n" r="C140" s="7">
        <v>54</v>
      </c>
      <c t="s" r="D140" s="4">
        <v>61</v>
      </c>
      <c t="n" r="E140" s="7">
        <v>161</v>
      </c>
      <c t="s" r="F140" s="4">
        <v>61</v>
      </c>
    </row>
    <row r="141" spans="1:6">
      <c t="s" r="A141" s="4">
        <v>512</v>
      </c>
    </row>
    <row r="142" spans="1:6">
      <c t="s" r="A142" s="3">
        <v>485</v>
      </c>
    </row>
    <row r="143" spans="1:6">
      <c t="s" r="A143" s="4">
        <v>519</v>
      </c>
      <c t="s" r="B143" s="4">
        <v>412</v>
      </c>
      <c t="s" r="C143" s="4">
        <v>61</v>
      </c>
      <c t="n" r="D143" s="7">
        <v>15</v>
      </c>
      <c t="s" r="E143" s="4">
        <v>61</v>
      </c>
      <c t="n" r="F143" s="7">
        <v>5</v>
      </c>
    </row>
    <row r="144" spans="1:6">
      <c t="s" r="A144" s="4">
        <v>520</v>
      </c>
      <c t="s" r="B144" s="4">
        <v>412</v>
      </c>
      <c t="s" r="C144" s="4">
        <v>61</v>
      </c>
      <c t="s" r="D144" s="4">
        <v>61</v>
      </c>
      <c t="s" r="E144" s="4">
        <v>61</v>
      </c>
      <c t="s" r="F144" s="4">
        <v>61</v>
      </c>
    </row>
    <row r="145" spans="1:6">
      <c t="s" r="A145" s="3">
        <v>488</v>
      </c>
    </row>
    <row r="146" spans="1:6">
      <c t="s" r="A146" s="4">
        <v>521</v>
      </c>
      <c t="s" r="B146" s="4">
        <v>412</v>
      </c>
      <c t="s" r="C146" s="4">
        <v>61</v>
      </c>
      <c t="n" r="D146" s="7">
        <v>5811</v>
      </c>
      <c t="s" r="E146" s="4">
        <v>61</v>
      </c>
      <c t="n" r="F146" s="7">
        <v>5598</v>
      </c>
    </row>
    <row r="147" spans="1:6">
      <c t="s" r="A147" s="4">
        <v>522</v>
      </c>
      <c t="s" r="B147" s="4">
        <v>412</v>
      </c>
      <c t="s" r="C147" s="4">
        <v>61</v>
      </c>
      <c t="n" r="D147" s="7">
        <v>79</v>
      </c>
      <c t="s" r="E147" s="4">
        <v>61</v>
      </c>
      <c t="n" r="F147" s="7">
        <v>236</v>
      </c>
    </row>
    <row r="148" spans="1:6">
      <c t="s" r="A148" s="4">
        <v>514</v>
      </c>
    </row>
    <row r="149" spans="1:6">
      <c t="s" r="A149" s="3">
        <v>485</v>
      </c>
    </row>
    <row r="150" spans="1:6">
      <c t="s" r="A150" s="4">
        <v>519</v>
      </c>
      <c t="s" r="C150" s="4">
        <v>61</v>
      </c>
      <c t="s" r="D150" s="4">
        <v>61</v>
      </c>
      <c t="s" r="E150" s="4">
        <v>61</v>
      </c>
      <c t="s" r="F150" s="4">
        <v>61</v>
      </c>
    </row>
    <row r="151" spans="1:6">
      <c t="s" r="A151" s="4">
        <v>520</v>
      </c>
      <c t="s" r="C151" s="4">
        <v>61</v>
      </c>
      <c t="s" r="D151" s="4">
        <v>61</v>
      </c>
      <c t="s" r="E151" s="4">
        <v>61</v>
      </c>
      <c t="s" r="F151" s="4">
        <v>61</v>
      </c>
    </row>
    <row r="152" spans="1:6">
      <c t="s" r="A152" s="3">
        <v>488</v>
      </c>
    </row>
    <row r="153" spans="1:6">
      <c t="s" r="A153" s="4">
        <v>521</v>
      </c>
      <c t="s" r="C153" s="4">
        <v>61</v>
      </c>
      <c t="s" r="D153" s="4">
        <v>61</v>
      </c>
      <c t="s" r="E153" s="4">
        <v>61</v>
      </c>
      <c t="s" r="F153" s="4">
        <v>61</v>
      </c>
    </row>
    <row r="154" spans="1:6">
      <c t="s" r="A154" s="4">
        <v>522</v>
      </c>
      <c t="s" r="C154" s="4">
        <v>61</v>
      </c>
      <c t="s" r="D154" s="4">
        <v>61</v>
      </c>
      <c t="s" r="E154" s="4">
        <v>61</v>
      </c>
      <c t="s" r="F154" s="4">
        <v>61</v>
      </c>
    </row>
    <row r="155" spans="1:6">
      <c t="n" r="A155"/>
    </row>
    <row r="156" spans="1:6">
      <c t="s" r="A156" s="4">
        <v>408</v>
      </c>
      <c t="s" r="B156" s="4">
        <v>515</v>
      </c>
    </row>
    <row r="157" spans="1:6">
      <c t="s" r="A157" s="4">
        <v>412</v>
      </c>
      <c t="s" r="B157" s="4">
        <v>516</v>
      </c>
    </row>
  </sheetData>
  <mergeCells count="6">
    <mergeCell ref="A1:B2"/>
    <mergeCell ref="C1:D1"/>
    <mergeCell ref="E1:F1"/>
    <mergeCell ref="A155:E155"/>
    <mergeCell ref="B156:E156"/>
    <mergeCell ref="B157:E15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25</v>
      </c>
      <c t="s" r="C1" s="2">
        <v>2</v>
      </c>
      <c t="s" r="D1" s="2">
        <v>25</v>
      </c>
    </row>
    <row r="2" spans="1:4">
      <c t="s" r="A2" s="3">
        <v>466</v>
      </c>
    </row>
    <row r="3" spans="1:4">
      <c t="s" r="A3" s="4">
        <v>526</v>
      </c>
      <c t="n" r="C3" s="7">
        <v>1670</v>
      </c>
      <c t="n" r="D3" s="7">
        <v>5197</v>
      </c>
    </row>
    <row r="4" spans="1:4">
      <c t="s" r="A4" s="4">
        <v>527</v>
      </c>
      <c t="n" r="C4" s="5">
        <v>5480</v>
      </c>
      <c t="n" r="D4" s="5">
        <v>6511</v>
      </c>
    </row>
    <row r="5" spans="1:4">
      <c t="s" r="A5" s="4">
        <v>528</v>
      </c>
      <c t="n" r="C5" s="5">
        <v>784418</v>
      </c>
      <c t="n" r="D5" s="5">
        <v>693545</v>
      </c>
    </row>
    <row r="6" spans="1:4">
      <c t="s" r="A6" s="4">
        <v>468</v>
      </c>
      <c t="n" r="C6" s="5">
        <v>791568</v>
      </c>
      <c t="n" r="D6" s="5">
        <v>705253</v>
      </c>
    </row>
    <row r="7" spans="1:4">
      <c t="s" r="A7" s="4">
        <v>529</v>
      </c>
    </row>
    <row r="8" spans="1:4">
      <c t="s" r="A8" s="3">
        <v>466</v>
      </c>
    </row>
    <row r="9" spans="1:4">
      <c t="s" r="A9" s="4">
        <v>526</v>
      </c>
      <c t="n" r="C9" s="5">
        <v>1403</v>
      </c>
      <c t="n" r="D9" s="5">
        <v>4463</v>
      </c>
    </row>
    <row r="10" spans="1:4">
      <c t="s" r="A10" s="4">
        <v>530</v>
      </c>
    </row>
    <row r="11" spans="1:4">
      <c t="s" r="A11" s="3">
        <v>466</v>
      </c>
    </row>
    <row r="12" spans="1:4">
      <c t="s" r="A12" s="4">
        <v>526</v>
      </c>
      <c t="n" r="C12" s="7">
        <v>267</v>
      </c>
      <c t="n" r="D12" s="7">
        <v>734</v>
      </c>
    </row>
    <row r="13" spans="1:4">
      <c t="s" r="A13" s="4">
        <v>531</v>
      </c>
    </row>
    <row r="14" spans="1:4">
      <c t="s" r="A14" s="3">
        <v>466</v>
      </c>
    </row>
    <row r="15" spans="1:4">
      <c t="s" r="A15" s="4">
        <v>526</v>
      </c>
      <c t="s" r="C15" s="4">
        <v>61</v>
      </c>
      <c t="s" r="D15" s="4">
        <v>61</v>
      </c>
    </row>
    <row r="16" spans="1:4">
      <c t="s" r="A16" s="4">
        <v>495</v>
      </c>
    </row>
    <row r="17" spans="1:4">
      <c t="s" r="A17" s="3">
        <v>466</v>
      </c>
    </row>
    <row r="18" spans="1:4">
      <c t="s" r="A18" s="4">
        <v>526</v>
      </c>
      <c t="n" r="C18" s="7">
        <v>632</v>
      </c>
      <c t="s" r="D18" s="4">
        <v>61</v>
      </c>
    </row>
    <row r="19" spans="1:4">
      <c t="s" r="A19" s="4">
        <v>527</v>
      </c>
      <c t="n" r="C19" s="5">
        <v>1445</v>
      </c>
      <c t="n" r="D19" s="7">
        <v>1524</v>
      </c>
    </row>
    <row r="20" spans="1:4">
      <c t="s" r="A20" s="4">
        <v>528</v>
      </c>
      <c t="n" r="C20" s="5">
        <v>139014</v>
      </c>
      <c t="n" r="D20" s="5">
        <v>135073</v>
      </c>
    </row>
    <row r="21" spans="1:4">
      <c t="s" r="A21" s="4">
        <v>468</v>
      </c>
      <c t="n" r="C21" s="5">
        <v>141091</v>
      </c>
      <c t="n" r="D21" s="7">
        <v>136597</v>
      </c>
    </row>
    <row r="22" spans="1:4">
      <c t="s" r="A22" s="4">
        <v>532</v>
      </c>
    </row>
    <row r="23" spans="1:4">
      <c t="s" r="A23" s="3">
        <v>466</v>
      </c>
    </row>
    <row r="24" spans="1:4">
      <c t="s" r="A24" s="4">
        <v>526</v>
      </c>
      <c t="n" r="C24" s="7">
        <v>632</v>
      </c>
      <c t="s" r="D24" s="4">
        <v>61</v>
      </c>
    </row>
    <row r="25" spans="1:4">
      <c t="s" r="A25" s="4">
        <v>533</v>
      </c>
    </row>
    <row r="26" spans="1:4">
      <c t="s" r="A26" s="3">
        <v>466</v>
      </c>
    </row>
    <row r="27" spans="1:4">
      <c t="s" r="A27" s="4">
        <v>526</v>
      </c>
      <c t="s" r="C27" s="4">
        <v>61</v>
      </c>
      <c t="s" r="D27" s="4">
        <v>61</v>
      </c>
    </row>
    <row r="28" spans="1:4">
      <c t="s" r="A28" s="4">
        <v>534</v>
      </c>
    </row>
    <row r="29" spans="1:4">
      <c t="s" r="A29" s="3">
        <v>466</v>
      </c>
    </row>
    <row r="30" spans="1:4">
      <c t="s" r="A30" s="4">
        <v>526</v>
      </c>
      <c t="s" r="C30" s="4">
        <v>61</v>
      </c>
      <c t="s" r="D30" s="4">
        <v>61</v>
      </c>
    </row>
    <row r="31" spans="1:4">
      <c t="s" r="A31" s="4">
        <v>496</v>
      </c>
    </row>
    <row r="32" spans="1:4">
      <c t="s" r="A32" s="3">
        <v>466</v>
      </c>
    </row>
    <row r="33" spans="1:4">
      <c t="s" r="A33" s="4">
        <v>526</v>
      </c>
      <c t="s" r="B33" s="4">
        <v>408</v>
      </c>
      <c t="s" r="C33" s="4">
        <v>61</v>
      </c>
      <c t="n" r="D33" s="7">
        <v>4128</v>
      </c>
    </row>
    <row r="34" spans="1:4">
      <c t="s" r="A34" s="4">
        <v>527</v>
      </c>
      <c t="s" r="B34" s="4">
        <v>408</v>
      </c>
      <c t="s" r="C34" s="4">
        <v>61</v>
      </c>
      <c t="s" r="D34" s="4">
        <v>61</v>
      </c>
    </row>
    <row r="35" spans="1:4">
      <c t="s" r="A35" s="4">
        <v>528</v>
      </c>
      <c t="s" r="B35" s="4">
        <v>408</v>
      </c>
      <c t="n" r="C35" s="7">
        <v>269781</v>
      </c>
      <c t="n" r="D35" s="7">
        <v>218833</v>
      </c>
    </row>
    <row r="36" spans="1:4">
      <c t="s" r="A36" s="4">
        <v>468</v>
      </c>
      <c t="s" r="B36" s="4">
        <v>408</v>
      </c>
      <c t="n" r="C36" s="7">
        <v>269781</v>
      </c>
      <c t="n" r="D36" s="5">
        <v>222961</v>
      </c>
    </row>
    <row r="37" spans="1:4">
      <c t="s" r="A37" s="4">
        <v>535</v>
      </c>
    </row>
    <row r="38" spans="1:4">
      <c t="s" r="A38" s="3">
        <v>466</v>
      </c>
    </row>
    <row r="39" spans="1:4">
      <c t="s" r="A39" s="4">
        <v>526</v>
      </c>
      <c t="s" r="B39" s="4">
        <v>408</v>
      </c>
      <c t="s" r="C39" s="4">
        <v>61</v>
      </c>
      <c t="n" r="D39" s="7">
        <v>4128</v>
      </c>
    </row>
    <row r="40" spans="1:4">
      <c t="s" r="A40" s="4">
        <v>536</v>
      </c>
    </row>
    <row r="41" spans="1:4">
      <c t="s" r="A41" s="3">
        <v>466</v>
      </c>
    </row>
    <row r="42" spans="1:4">
      <c t="s" r="A42" s="4">
        <v>526</v>
      </c>
      <c t="s" r="B42" s="4">
        <v>408</v>
      </c>
      <c t="s" r="C42" s="4">
        <v>61</v>
      </c>
      <c t="s" r="D42" s="4">
        <v>61</v>
      </c>
    </row>
    <row r="43" spans="1:4">
      <c t="s" r="A43" s="4">
        <v>537</v>
      </c>
    </row>
    <row r="44" spans="1:4">
      <c t="s" r="A44" s="3">
        <v>466</v>
      </c>
    </row>
    <row r="45" spans="1:4">
      <c t="s" r="A45" s="4">
        <v>526</v>
      </c>
      <c t="s" r="B45" s="4">
        <v>408</v>
      </c>
      <c t="s" r="C45" s="4">
        <v>61</v>
      </c>
      <c t="s" r="D45" s="4">
        <v>61</v>
      </c>
    </row>
    <row r="46" spans="1:4">
      <c t="s" r="A46" s="4">
        <v>497</v>
      </c>
    </row>
    <row r="47" spans="1:4">
      <c t="s" r="A47" s="3">
        <v>466</v>
      </c>
    </row>
    <row r="48" spans="1:4">
      <c t="s" r="A48" s="4">
        <v>526</v>
      </c>
      <c t="s" r="C48" s="4">
        <v>61</v>
      </c>
      <c t="s" r="D48" s="4">
        <v>61</v>
      </c>
    </row>
    <row r="49" spans="1:4">
      <c t="s" r="A49" s="4">
        <v>527</v>
      </c>
      <c t="s" r="C49" s="4">
        <v>61</v>
      </c>
      <c t="n" r="D49" s="7">
        <v>467</v>
      </c>
    </row>
    <row r="50" spans="1:4">
      <c t="s" r="A50" s="4">
        <v>528</v>
      </c>
      <c t="n" r="C50" s="7">
        <v>59317</v>
      </c>
      <c t="n" r="D50" s="5">
        <v>57471</v>
      </c>
    </row>
    <row r="51" spans="1:4">
      <c t="s" r="A51" s="4">
        <v>468</v>
      </c>
      <c t="n" r="C51" s="7">
        <v>59317</v>
      </c>
      <c t="n" r="D51" s="7">
        <v>57938</v>
      </c>
    </row>
    <row r="52" spans="1:4">
      <c t="s" r="A52" s="4">
        <v>538</v>
      </c>
    </row>
    <row r="53" spans="1:4">
      <c t="s" r="A53" s="3">
        <v>466</v>
      </c>
    </row>
    <row r="54" spans="1:4">
      <c t="s" r="A54" s="4">
        <v>526</v>
      </c>
      <c t="s" r="C54" s="4">
        <v>61</v>
      </c>
      <c t="s" r="D54" s="4">
        <v>61</v>
      </c>
    </row>
    <row r="55" spans="1:4">
      <c t="s" r="A55" s="4">
        <v>539</v>
      </c>
    </row>
    <row r="56" spans="1:4">
      <c t="s" r="A56" s="3">
        <v>466</v>
      </c>
    </row>
    <row r="57" spans="1:4">
      <c t="s" r="A57" s="4">
        <v>526</v>
      </c>
      <c t="s" r="C57" s="4">
        <v>61</v>
      </c>
      <c t="s" r="D57" s="4">
        <v>61</v>
      </c>
    </row>
    <row r="58" spans="1:4">
      <c t="s" r="A58" s="4">
        <v>540</v>
      </c>
    </row>
    <row r="59" spans="1:4">
      <c t="s" r="A59" s="3">
        <v>466</v>
      </c>
    </row>
    <row r="60" spans="1:4">
      <c t="s" r="A60" s="4">
        <v>526</v>
      </c>
      <c t="s" r="C60" s="4">
        <v>61</v>
      </c>
      <c t="s" r="D60" s="4">
        <v>61</v>
      </c>
    </row>
    <row r="61" spans="1:4">
      <c t="s" r="A61" s="4">
        <v>477</v>
      </c>
    </row>
    <row r="62" spans="1:4">
      <c t="s" r="A62" s="3">
        <v>466</v>
      </c>
    </row>
    <row r="63" spans="1:4">
      <c t="s" r="A63" s="4">
        <v>526</v>
      </c>
      <c t="n" r="C63" s="7">
        <v>259</v>
      </c>
      <c t="s" r="D63" s="4">
        <v>61</v>
      </c>
    </row>
    <row r="64" spans="1:4">
      <c t="s" r="A64" s="4">
        <v>527</v>
      </c>
      <c t="n" r="C64" s="5">
        <v>3144</v>
      </c>
      <c t="n" r="D64" s="7">
        <v>3140</v>
      </c>
    </row>
    <row r="65" spans="1:4">
      <c t="s" r="A65" s="4">
        <v>528</v>
      </c>
      <c t="n" r="C65" s="5">
        <v>112790</v>
      </c>
      <c t="n" r="D65" s="5">
        <v>111574</v>
      </c>
    </row>
    <row r="66" spans="1:4">
      <c t="s" r="A66" s="4">
        <v>468</v>
      </c>
      <c t="n" r="C66" s="7">
        <v>116193</v>
      </c>
      <c t="n" r="D66" s="7">
        <v>114714</v>
      </c>
    </row>
    <row r="67" spans="1:4">
      <c t="s" r="A67" s="4">
        <v>541</v>
      </c>
    </row>
    <row r="68" spans="1:4">
      <c t="s" r="A68" s="3">
        <v>466</v>
      </c>
    </row>
    <row r="69" spans="1:4">
      <c t="s" r="A69" s="4">
        <v>526</v>
      </c>
      <c t="s" r="C69" s="4">
        <v>61</v>
      </c>
      <c t="s" r="D69" s="4">
        <v>61</v>
      </c>
    </row>
    <row r="70" spans="1:4">
      <c t="s" r="A70" s="4">
        <v>542</v>
      </c>
    </row>
    <row r="71" spans="1:4">
      <c t="s" r="A71" s="3">
        <v>466</v>
      </c>
    </row>
    <row r="72" spans="1:4">
      <c t="s" r="A72" s="4">
        <v>526</v>
      </c>
      <c t="n" r="C72" s="7">
        <v>259</v>
      </c>
      <c t="s" r="D72" s="4">
        <v>61</v>
      </c>
    </row>
    <row r="73" spans="1:4">
      <c t="s" r="A73" s="4">
        <v>543</v>
      </c>
    </row>
    <row r="74" spans="1:4">
      <c t="s" r="A74" s="3">
        <v>466</v>
      </c>
    </row>
    <row r="75" spans="1:4">
      <c t="s" r="A75" s="4">
        <v>526</v>
      </c>
      <c t="s" r="C75" s="4">
        <v>61</v>
      </c>
      <c t="s" r="D75" s="4">
        <v>61</v>
      </c>
    </row>
    <row r="76" spans="1:4">
      <c t="s" r="A76" s="4">
        <v>473</v>
      </c>
    </row>
    <row r="77" spans="1:4">
      <c t="s" r="A77" s="3">
        <v>466</v>
      </c>
    </row>
    <row r="78" spans="1:4">
      <c t="s" r="A78" s="4">
        <v>526</v>
      </c>
      <c t="s" r="B78" s="4">
        <v>412</v>
      </c>
      <c t="n" r="C78" s="7">
        <v>778</v>
      </c>
      <c t="n" r="D78" s="7">
        <v>1063</v>
      </c>
    </row>
    <row r="79" spans="1:4">
      <c t="s" r="A79" s="4">
        <v>527</v>
      </c>
      <c t="s" r="B79" s="4">
        <v>412</v>
      </c>
      <c t="n" r="C79" s="5">
        <v>891</v>
      </c>
      <c t="n" r="D79" s="5">
        <v>1380</v>
      </c>
    </row>
    <row r="80" spans="1:4">
      <c t="s" r="A80" s="4">
        <v>528</v>
      </c>
      <c t="s" r="B80" s="4">
        <v>412</v>
      </c>
      <c t="n" r="C80" s="5">
        <v>202045</v>
      </c>
      <c t="n" r="D80" s="5">
        <v>169036</v>
      </c>
    </row>
    <row r="81" spans="1:4">
      <c t="s" r="A81" s="4">
        <v>468</v>
      </c>
      <c t="s" r="B81" s="4">
        <v>412</v>
      </c>
      <c t="n" r="C81" s="5">
        <v>203714</v>
      </c>
      <c t="n" r="D81" s="5">
        <v>171479</v>
      </c>
    </row>
    <row r="82" spans="1:4">
      <c t="s" r="A82" s="4">
        <v>544</v>
      </c>
    </row>
    <row r="83" spans="1:4">
      <c t="s" r="A83" s="3">
        <v>466</v>
      </c>
    </row>
    <row r="84" spans="1:4">
      <c t="s" r="A84" s="4">
        <v>526</v>
      </c>
      <c t="s" r="B84" s="4">
        <v>412</v>
      </c>
      <c t="n" r="C84" s="5">
        <v>770</v>
      </c>
      <c t="n" r="D84" s="5">
        <v>329</v>
      </c>
    </row>
    <row r="85" spans="1:4">
      <c t="s" r="A85" s="4">
        <v>545</v>
      </c>
    </row>
    <row r="86" spans="1:4">
      <c t="s" r="A86" s="3">
        <v>466</v>
      </c>
    </row>
    <row r="87" spans="1:4">
      <c t="s" r="A87" s="4">
        <v>526</v>
      </c>
      <c t="s" r="B87" s="4">
        <v>412</v>
      </c>
      <c t="n" r="C87" s="7">
        <v>8</v>
      </c>
      <c t="n" r="D87" s="7">
        <v>734</v>
      </c>
    </row>
    <row r="88" spans="1:4">
      <c t="s" r="A88" s="4">
        <v>546</v>
      </c>
    </row>
    <row r="89" spans="1:4">
      <c t="s" r="A89" s="3">
        <v>466</v>
      </c>
    </row>
    <row r="90" spans="1:4">
      <c t="s" r="A90" s="4">
        <v>526</v>
      </c>
      <c t="s" r="B90" s="4">
        <v>412</v>
      </c>
      <c t="s" r="C90" s="4">
        <v>61</v>
      </c>
      <c t="s" r="D90" s="4">
        <v>61</v>
      </c>
    </row>
    <row r="91" spans="1:4">
      <c t="s" r="A91" s="4">
        <v>498</v>
      </c>
    </row>
    <row r="92" spans="1:4">
      <c t="s" r="A92" s="3">
        <v>466</v>
      </c>
    </row>
    <row r="93" spans="1:4">
      <c t="s" r="A93" s="4">
        <v>526</v>
      </c>
      <c t="n" r="C93" s="7">
        <v>1</v>
      </c>
      <c t="n" r="D93" s="7">
        <v>6</v>
      </c>
    </row>
    <row r="94" spans="1:4">
      <c t="s" r="A94" s="4">
        <v>527</v>
      </c>
      <c t="s" r="C94" s="4">
        <v>61</v>
      </c>
      <c t="s" r="D94" s="4">
        <v>61</v>
      </c>
    </row>
    <row r="95" spans="1:4">
      <c t="s" r="A95" s="4">
        <v>528</v>
      </c>
      <c t="n" r="C95" s="7">
        <v>1471</v>
      </c>
      <c t="n" r="D95" s="7">
        <v>1558</v>
      </c>
    </row>
    <row r="96" spans="1:4">
      <c t="s" r="A96" s="4">
        <v>468</v>
      </c>
      <c t="n" r="C96" s="5">
        <v>1472</v>
      </c>
      <c t="n" r="D96" s="5">
        <v>1564</v>
      </c>
    </row>
    <row r="97" spans="1:4">
      <c t="s" r="A97" s="4">
        <v>547</v>
      </c>
    </row>
    <row r="98" spans="1:4">
      <c t="s" r="A98" s="3">
        <v>466</v>
      </c>
    </row>
    <row r="99" spans="1:4">
      <c t="s" r="A99" s="4">
        <v>526</v>
      </c>
      <c t="n" r="C99" s="7">
        <v>1</v>
      </c>
      <c t="n" r="D99" s="7">
        <v>6</v>
      </c>
    </row>
    <row r="100" spans="1:4">
      <c t="s" r="A100" s="4">
        <v>548</v>
      </c>
    </row>
    <row r="101" spans="1:4">
      <c t="s" r="A101" s="3">
        <v>466</v>
      </c>
    </row>
    <row r="102" spans="1:4">
      <c t="s" r="A102" s="4">
        <v>526</v>
      </c>
      <c t="s" r="C102" s="4">
        <v>61</v>
      </c>
      <c t="s" r="D102" s="4">
        <v>61</v>
      </c>
    </row>
    <row r="103" spans="1:4">
      <c t="s" r="A103" s="4">
        <v>549</v>
      </c>
    </row>
    <row r="104" spans="1:4">
      <c t="s" r="A104" s="3">
        <v>466</v>
      </c>
    </row>
    <row r="105" spans="1:4">
      <c t="s" r="A105" s="4">
        <v>526</v>
      </c>
      <c t="s" r="C105" s="4">
        <v>61</v>
      </c>
      <c t="s" r="D105" s="4">
        <v>61</v>
      </c>
    </row>
    <row r="106" spans="1:4">
      <c t="s" r="A106" s="4">
        <v>70</v>
      </c>
    </row>
    <row r="107" spans="1:4">
      <c t="s" r="A107" s="3">
        <v>466</v>
      </c>
    </row>
    <row r="108" spans="1:4">
      <c t="s" r="A108" s="4">
        <v>526</v>
      </c>
      <c t="s" r="C108" s="4">
        <v>61</v>
      </c>
      <c t="n" r="D108" s="7">
        <v>158</v>
      </c>
    </row>
    <row r="109" spans="1:4">
      <c t="s" r="A109" s="4">
        <v>527</v>
      </c>
      <c t="n" r="C109" s="7">
        <v>891</v>
      </c>
      <c t="n" r="D109" s="5">
        <v>859</v>
      </c>
    </row>
    <row r="110" spans="1:4">
      <c t="s" r="A110" s="4">
        <v>528</v>
      </c>
      <c t="n" r="C110" s="5">
        <v>34475</v>
      </c>
      <c t="n" r="D110" s="5">
        <v>37478</v>
      </c>
    </row>
    <row r="111" spans="1:4">
      <c t="s" r="A111" s="4">
        <v>468</v>
      </c>
      <c t="s" r="B111" s="4">
        <v>506</v>
      </c>
      <c t="n" r="C111" s="7">
        <v>35366</v>
      </c>
      <c t="n" r="D111" s="5">
        <v>38495</v>
      </c>
    </row>
    <row r="112" spans="1:4">
      <c t="s" r="A112" s="4">
        <v>550</v>
      </c>
    </row>
    <row r="113" spans="1:4">
      <c t="s" r="A113" s="3">
        <v>466</v>
      </c>
    </row>
    <row r="114" spans="1:4">
      <c t="s" r="A114" s="4">
        <v>526</v>
      </c>
      <c t="s" r="C114" s="4">
        <v>61</v>
      </c>
      <c t="n" r="D114" s="5">
        <v>10</v>
      </c>
    </row>
    <row r="115" spans="1:4">
      <c t="s" r="A115" s="4">
        <v>551</v>
      </c>
    </row>
    <row r="116" spans="1:4">
      <c t="s" r="A116" s="3">
        <v>466</v>
      </c>
    </row>
    <row r="117" spans="1:4">
      <c t="s" r="A117" s="4">
        <v>526</v>
      </c>
      <c t="s" r="C117" s="4">
        <v>61</v>
      </c>
      <c t="n" r="D117" s="7">
        <v>148</v>
      </c>
    </row>
    <row r="118" spans="1:4">
      <c t="s" r="A118" s="4">
        <v>552</v>
      </c>
    </row>
    <row r="119" spans="1:4">
      <c t="s" r="A119" s="3">
        <v>466</v>
      </c>
    </row>
    <row r="120" spans="1:4">
      <c t="s" r="A120" s="4">
        <v>526</v>
      </c>
      <c t="s" r="C120" s="4">
        <v>61</v>
      </c>
      <c t="s" r="D120" s="4">
        <v>61</v>
      </c>
    </row>
    <row r="121" spans="1:4">
      <c t="s" r="A121" s="4">
        <v>499</v>
      </c>
    </row>
    <row r="122" spans="1:4">
      <c t="s" r="A122" s="3">
        <v>466</v>
      </c>
    </row>
    <row r="123" spans="1:4">
      <c t="s" r="A123" s="4">
        <v>526</v>
      </c>
      <c t="s" r="C123" s="4">
        <v>61</v>
      </c>
      <c t="s" r="D123" s="4">
        <v>61</v>
      </c>
    </row>
    <row r="124" spans="1:4">
      <c t="s" r="A124" s="4">
        <v>527</v>
      </c>
      <c t="s" r="C124" s="4">
        <v>61</v>
      </c>
      <c t="s" r="D124" s="4">
        <v>61</v>
      </c>
    </row>
    <row r="125" spans="1:4">
      <c t="s" r="A125" s="4">
        <v>528</v>
      </c>
      <c t="s" r="C125" s="4">
        <v>61</v>
      </c>
      <c t="s" r="D125" s="4">
        <v>61</v>
      </c>
    </row>
    <row r="126" spans="1:4">
      <c t="s" r="A126" s="4">
        <v>468</v>
      </c>
      <c t="s" r="C126" s="4">
        <v>61</v>
      </c>
      <c t="s" r="D126" s="4">
        <v>61</v>
      </c>
    </row>
    <row r="127" spans="1:4">
      <c t="s" r="A127" s="4">
        <v>553</v>
      </c>
    </row>
    <row r="128" spans="1:4">
      <c t="s" r="A128" s="3">
        <v>466</v>
      </c>
    </row>
    <row r="129" spans="1:4">
      <c t="s" r="A129" s="4">
        <v>526</v>
      </c>
      <c t="s" r="C129" s="4">
        <v>61</v>
      </c>
      <c t="s" r="D129" s="4">
        <v>61</v>
      </c>
    </row>
    <row r="130" spans="1:4">
      <c t="s" r="A130" s="4">
        <v>554</v>
      </c>
    </row>
    <row r="131" spans="1:4">
      <c t="s" r="A131" s="3">
        <v>466</v>
      </c>
    </row>
    <row r="132" spans="1:4">
      <c t="s" r="A132" s="4">
        <v>526</v>
      </c>
      <c t="s" r="C132" s="4">
        <v>61</v>
      </c>
      <c t="s" r="D132" s="4">
        <v>61</v>
      </c>
    </row>
    <row r="133" spans="1:4">
      <c t="s" r="A133" s="4">
        <v>555</v>
      </c>
    </row>
    <row r="134" spans="1:4">
      <c t="s" r="A134" s="3">
        <v>466</v>
      </c>
    </row>
    <row r="135" spans="1:4">
      <c t="s" r="A135" s="4">
        <v>526</v>
      </c>
      <c t="s" r="C135" s="4">
        <v>61</v>
      </c>
      <c t="s" r="D135" s="4">
        <v>61</v>
      </c>
    </row>
    <row r="136" spans="1:4">
      <c t="s" r="A136" s="4">
        <v>500</v>
      </c>
    </row>
    <row r="137" spans="1:4">
      <c t="s" r="A137" s="3">
        <v>466</v>
      </c>
    </row>
    <row r="138" spans="1:4">
      <c t="s" r="A138" s="4">
        <v>526</v>
      </c>
      <c t="s" r="B138" s="4">
        <v>408</v>
      </c>
      <c t="s" r="C138" s="4">
        <v>61</v>
      </c>
      <c t="s" r="D138" s="4">
        <v>61</v>
      </c>
    </row>
    <row r="139" spans="1:4">
      <c t="s" r="A139" s="4">
        <v>527</v>
      </c>
      <c t="s" r="B139" s="4">
        <v>408</v>
      </c>
      <c t="s" r="C139" s="4">
        <v>61</v>
      </c>
      <c t="s" r="D139" s="4">
        <v>61</v>
      </c>
    </row>
    <row r="140" spans="1:4">
      <c t="s" r="A140" s="4">
        <v>528</v>
      </c>
      <c t="s" r="B140" s="4">
        <v>408</v>
      </c>
      <c t="s" r="C140" s="4">
        <v>61</v>
      </c>
      <c t="s" r="D140" s="4">
        <v>61</v>
      </c>
    </row>
    <row r="141" spans="1:4">
      <c t="s" r="A141" s="4">
        <v>468</v>
      </c>
      <c t="s" r="B141" s="4">
        <v>408</v>
      </c>
      <c t="s" r="C141" s="4">
        <v>61</v>
      </c>
      <c t="s" r="D141" s="4">
        <v>61</v>
      </c>
    </row>
    <row r="142" spans="1:4">
      <c t="s" r="A142" s="4">
        <v>556</v>
      </c>
    </row>
    <row r="143" spans="1:4">
      <c t="s" r="A143" s="3">
        <v>466</v>
      </c>
    </row>
    <row r="144" spans="1:4">
      <c t="s" r="A144" s="4">
        <v>526</v>
      </c>
      <c t="s" r="B144" s="4">
        <v>408</v>
      </c>
      <c t="s" r="C144" s="4">
        <v>61</v>
      </c>
      <c t="s" r="D144" s="4">
        <v>61</v>
      </c>
    </row>
    <row r="145" spans="1:4">
      <c t="s" r="A145" s="4">
        <v>557</v>
      </c>
    </row>
    <row r="146" spans="1:4">
      <c t="s" r="A146" s="3">
        <v>466</v>
      </c>
    </row>
    <row r="147" spans="1:4">
      <c t="s" r="A147" s="4">
        <v>526</v>
      </c>
      <c t="s" r="B147" s="4">
        <v>408</v>
      </c>
      <c t="s" r="C147" s="4">
        <v>61</v>
      </c>
      <c t="s" r="D147" s="4">
        <v>61</v>
      </c>
    </row>
    <row r="148" spans="1:4">
      <c t="s" r="A148" s="4">
        <v>558</v>
      </c>
    </row>
    <row r="149" spans="1:4">
      <c t="s" r="A149" s="3">
        <v>466</v>
      </c>
    </row>
    <row r="150" spans="1:4">
      <c t="s" r="A150" s="4">
        <v>526</v>
      </c>
      <c t="s" r="B150" s="4">
        <v>408</v>
      </c>
      <c t="s" r="C150" s="4">
        <v>61</v>
      </c>
      <c t="s" r="D150" s="4">
        <v>61</v>
      </c>
    </row>
    <row r="151" spans="1:4">
      <c t="s" r="A151" s="4">
        <v>501</v>
      </c>
    </row>
    <row r="152" spans="1:4">
      <c t="s" r="A152" s="3">
        <v>466</v>
      </c>
    </row>
    <row r="153" spans="1:4">
      <c t="s" r="A153" s="4">
        <v>526</v>
      </c>
      <c t="s" r="C153" s="4">
        <v>61</v>
      </c>
      <c t="s" r="D153" s="4">
        <v>61</v>
      </c>
    </row>
    <row r="154" spans="1:4">
      <c t="s" r="A154" s="4">
        <v>527</v>
      </c>
      <c t="s" r="C154" s="4">
        <v>61</v>
      </c>
      <c t="s" r="D154" s="4">
        <v>61</v>
      </c>
    </row>
    <row r="155" spans="1:4">
      <c t="s" r="A155" s="4">
        <v>528</v>
      </c>
      <c t="s" r="C155" s="4">
        <v>61</v>
      </c>
      <c t="s" r="D155" s="4">
        <v>61</v>
      </c>
    </row>
    <row r="156" spans="1:4">
      <c t="s" r="A156" s="4">
        <v>468</v>
      </c>
      <c t="s" r="C156" s="4">
        <v>61</v>
      </c>
      <c t="s" r="D156" s="4">
        <v>61</v>
      </c>
    </row>
    <row r="157" spans="1:4">
      <c t="s" r="A157" s="4">
        <v>559</v>
      </c>
    </row>
    <row r="158" spans="1:4">
      <c t="s" r="A158" s="3">
        <v>466</v>
      </c>
    </row>
    <row r="159" spans="1:4">
      <c t="s" r="A159" s="4">
        <v>526</v>
      </c>
      <c t="s" r="C159" s="4">
        <v>61</v>
      </c>
      <c t="s" r="D159" s="4">
        <v>61</v>
      </c>
    </row>
    <row r="160" spans="1:4">
      <c t="s" r="A160" s="4">
        <v>560</v>
      </c>
    </row>
    <row r="161" spans="1:4">
      <c t="s" r="A161" s="3">
        <v>466</v>
      </c>
    </row>
    <row r="162" spans="1:4">
      <c t="s" r="A162" s="4">
        <v>526</v>
      </c>
      <c t="s" r="C162" s="4">
        <v>61</v>
      </c>
      <c t="s" r="D162" s="4">
        <v>61</v>
      </c>
    </row>
    <row r="163" spans="1:4">
      <c t="s" r="A163" s="4">
        <v>561</v>
      </c>
    </row>
    <row r="164" spans="1:4">
      <c t="s" r="A164" s="3">
        <v>466</v>
      </c>
    </row>
    <row r="165" spans="1:4">
      <c t="s" r="A165" s="4">
        <v>526</v>
      </c>
      <c t="s" r="C165" s="4">
        <v>61</v>
      </c>
      <c t="s" r="D165" s="4">
        <v>61</v>
      </c>
    </row>
    <row r="166" spans="1:4">
      <c t="s" r="A166" s="4">
        <v>502</v>
      </c>
    </row>
    <row r="167" spans="1:4">
      <c t="s" r="A167" s="3">
        <v>466</v>
      </c>
    </row>
    <row r="168" spans="1:4">
      <c t="s" r="A168" s="4">
        <v>526</v>
      </c>
      <c t="s" r="C168" s="4">
        <v>61</v>
      </c>
      <c t="s" r="D168" s="4">
        <v>61</v>
      </c>
    </row>
    <row r="169" spans="1:4">
      <c t="s" r="A169" s="4">
        <v>527</v>
      </c>
      <c t="s" r="C169" s="4">
        <v>61</v>
      </c>
      <c t="s" r="D169" s="4">
        <v>61</v>
      </c>
    </row>
    <row r="170" spans="1:4">
      <c t="s" r="A170" s="4">
        <v>528</v>
      </c>
      <c t="s" r="C170" s="4">
        <v>61</v>
      </c>
      <c t="s" r="D170" s="4">
        <v>61</v>
      </c>
    </row>
    <row r="171" spans="1:4">
      <c t="s" r="A171" s="4">
        <v>468</v>
      </c>
      <c t="s" r="C171" s="4">
        <v>61</v>
      </c>
      <c t="s" r="D171" s="4">
        <v>61</v>
      </c>
    </row>
    <row r="172" spans="1:4">
      <c t="s" r="A172" s="4">
        <v>562</v>
      </c>
    </row>
    <row r="173" spans="1:4">
      <c t="s" r="A173" s="3">
        <v>466</v>
      </c>
    </row>
    <row r="174" spans="1:4">
      <c t="s" r="A174" s="4">
        <v>526</v>
      </c>
      <c t="s" r="C174" s="4">
        <v>61</v>
      </c>
      <c t="s" r="D174" s="4">
        <v>61</v>
      </c>
    </row>
    <row r="175" spans="1:4">
      <c t="s" r="A175" s="4">
        <v>563</v>
      </c>
    </row>
    <row r="176" spans="1:4">
      <c t="s" r="A176" s="3">
        <v>466</v>
      </c>
    </row>
    <row r="177" spans="1:4">
      <c t="s" r="A177" s="4">
        <v>526</v>
      </c>
      <c t="s" r="C177" s="4">
        <v>61</v>
      </c>
      <c t="s" r="D177" s="4">
        <v>61</v>
      </c>
    </row>
    <row r="178" spans="1:4">
      <c t="s" r="A178" s="4">
        <v>564</v>
      </c>
    </row>
    <row r="179" spans="1:4">
      <c t="s" r="A179" s="3">
        <v>466</v>
      </c>
    </row>
    <row r="180" spans="1:4">
      <c t="s" r="A180" s="4">
        <v>526</v>
      </c>
      <c t="s" r="C180" s="4">
        <v>61</v>
      </c>
      <c t="s" r="D180" s="4">
        <v>61</v>
      </c>
    </row>
    <row r="181" spans="1:4">
      <c t="s" r="A181" s="4">
        <v>503</v>
      </c>
    </row>
    <row r="182" spans="1:4">
      <c t="s" r="A182" s="3">
        <v>466</v>
      </c>
    </row>
    <row r="183" spans="1:4">
      <c t="s" r="A183" s="4">
        <v>526</v>
      </c>
      <c t="s" r="B183" s="4">
        <v>412</v>
      </c>
      <c t="s" r="C183" s="4">
        <v>61</v>
      </c>
      <c t="n" r="D183" s="7">
        <v>158</v>
      </c>
    </row>
    <row r="184" spans="1:4">
      <c t="s" r="A184" s="4">
        <v>527</v>
      </c>
      <c t="s" r="B184" s="4">
        <v>412</v>
      </c>
      <c t="n" r="C184" s="7">
        <v>891</v>
      </c>
      <c t="n" r="D184" s="5">
        <v>859</v>
      </c>
    </row>
    <row r="185" spans="1:4">
      <c t="s" r="A185" s="4">
        <v>528</v>
      </c>
      <c t="s" r="B185" s="4">
        <v>412</v>
      </c>
      <c t="n" r="C185" s="5">
        <v>34475</v>
      </c>
      <c t="n" r="D185" s="5">
        <v>37478</v>
      </c>
    </row>
    <row r="186" spans="1:4">
      <c t="s" r="A186" s="4">
        <v>468</v>
      </c>
      <c t="s" r="B186" s="4">
        <v>412</v>
      </c>
      <c t="n" r="C186" s="7">
        <v>35366</v>
      </c>
      <c t="n" r="D186" s="5">
        <v>38495</v>
      </c>
    </row>
    <row r="187" spans="1:4">
      <c t="s" r="A187" s="4">
        <v>565</v>
      </c>
    </row>
    <row r="188" spans="1:4">
      <c t="s" r="A188" s="3">
        <v>466</v>
      </c>
    </row>
    <row r="189" spans="1:4">
      <c t="s" r="A189" s="4">
        <v>526</v>
      </c>
      <c t="s" r="B189" s="4">
        <v>412</v>
      </c>
      <c t="s" r="C189" s="4">
        <v>61</v>
      </c>
      <c t="n" r="D189" s="5">
        <v>10</v>
      </c>
    </row>
    <row r="190" spans="1:4">
      <c t="s" r="A190" s="4">
        <v>566</v>
      </c>
    </row>
    <row r="191" spans="1:4">
      <c t="s" r="A191" s="3">
        <v>466</v>
      </c>
    </row>
    <row r="192" spans="1:4">
      <c t="s" r="A192" s="4">
        <v>526</v>
      </c>
      <c t="s" r="B192" s="4">
        <v>412</v>
      </c>
      <c t="s" r="C192" s="4">
        <v>61</v>
      </c>
      <c t="n" r="D192" s="7">
        <v>148</v>
      </c>
    </row>
    <row r="193" spans="1:4">
      <c t="s" r="A193" s="4">
        <v>567</v>
      </c>
    </row>
    <row r="194" spans="1:4">
      <c t="s" r="A194" s="3">
        <v>466</v>
      </c>
    </row>
    <row r="195" spans="1:4">
      <c t="s" r="A195" s="4">
        <v>526</v>
      </c>
      <c t="s" r="B195" s="4">
        <v>412</v>
      </c>
      <c t="s" r="C195" s="4">
        <v>61</v>
      </c>
      <c t="s" r="D195" s="4">
        <v>61</v>
      </c>
    </row>
    <row r="196" spans="1:4">
      <c t="s" r="A196" s="4">
        <v>504</v>
      </c>
    </row>
    <row r="197" spans="1:4">
      <c t="s" r="A197" s="3">
        <v>466</v>
      </c>
    </row>
    <row r="198" spans="1:4">
      <c t="s" r="A198" s="4">
        <v>526</v>
      </c>
      <c t="s" r="C198" s="4">
        <v>61</v>
      </c>
      <c t="s" r="D198" s="4">
        <v>61</v>
      </c>
    </row>
    <row r="199" spans="1:4">
      <c t="s" r="A199" s="4">
        <v>527</v>
      </c>
      <c t="s" r="C199" s="4">
        <v>61</v>
      </c>
      <c t="s" r="D199" s="4">
        <v>61</v>
      </c>
    </row>
    <row r="200" spans="1:4">
      <c t="s" r="A200" s="4">
        <v>528</v>
      </c>
      <c t="s" r="C200" s="4">
        <v>61</v>
      </c>
      <c t="s" r="D200" s="4">
        <v>61</v>
      </c>
    </row>
    <row r="201" spans="1:4">
      <c t="s" r="A201" s="4">
        <v>468</v>
      </c>
      <c t="s" r="C201" s="4">
        <v>61</v>
      </c>
      <c t="s" r="D201" s="4">
        <v>61</v>
      </c>
    </row>
    <row r="202" spans="1:4">
      <c t="s" r="A202" s="4">
        <v>568</v>
      </c>
    </row>
    <row r="203" spans="1:4">
      <c t="s" r="A203" s="3">
        <v>466</v>
      </c>
    </row>
    <row r="204" spans="1:4">
      <c t="s" r="A204" s="4">
        <v>526</v>
      </c>
      <c t="s" r="C204" s="4">
        <v>61</v>
      </c>
      <c t="s" r="D204" s="4">
        <v>61</v>
      </c>
    </row>
    <row r="205" spans="1:4">
      <c t="s" r="A205" s="4">
        <v>569</v>
      </c>
    </row>
    <row r="206" spans="1:4">
      <c t="s" r="A206" s="3">
        <v>466</v>
      </c>
    </row>
    <row r="207" spans="1:4">
      <c t="s" r="A207" s="4">
        <v>526</v>
      </c>
      <c t="s" r="C207" s="4">
        <v>61</v>
      </c>
      <c t="s" r="D207" s="4">
        <v>61</v>
      </c>
    </row>
    <row r="208" spans="1:4">
      <c t="s" r="A208" s="4">
        <v>570</v>
      </c>
    </row>
    <row r="209" spans="1:4">
      <c t="s" r="A209" s="3">
        <v>466</v>
      </c>
    </row>
    <row r="210" spans="1:4">
      <c t="s" r="A210" s="4">
        <v>526</v>
      </c>
      <c t="s" r="C210" s="4">
        <v>61</v>
      </c>
      <c t="s" r="D210" s="4">
        <v>61</v>
      </c>
    </row>
    <row r="211" spans="1:4">
      <c t="s" r="A211" s="4">
        <v>505</v>
      </c>
    </row>
    <row r="212" spans="1:4">
      <c t="s" r="A212" s="3">
        <v>466</v>
      </c>
    </row>
    <row r="213" spans="1:4">
      <c t="s" r="A213" s="4">
        <v>526</v>
      </c>
      <c t="n" r="C213" s="7">
        <v>1670</v>
      </c>
      <c t="n" r="D213" s="7">
        <v>5039</v>
      </c>
    </row>
    <row r="214" spans="1:4">
      <c t="s" r="A214" s="4">
        <v>527</v>
      </c>
      <c t="n" r="C214" s="5">
        <v>4589</v>
      </c>
      <c t="n" r="D214" s="5">
        <v>5652</v>
      </c>
    </row>
    <row r="215" spans="1:4">
      <c t="s" r="A215" s="4">
        <v>528</v>
      </c>
      <c t="n" r="C215" s="5">
        <v>749943</v>
      </c>
      <c t="n" r="D215" s="5">
        <v>656067</v>
      </c>
    </row>
    <row r="216" spans="1:4">
      <c t="s" r="A216" s="4">
        <v>468</v>
      </c>
      <c t="n" r="C216" s="5">
        <v>756202</v>
      </c>
      <c t="n" r="D216" s="5">
        <v>666758</v>
      </c>
    </row>
    <row r="217" spans="1:4">
      <c t="s" r="A217" s="4">
        <v>571</v>
      </c>
    </row>
    <row r="218" spans="1:4">
      <c t="s" r="A218" s="3">
        <v>466</v>
      </c>
    </row>
    <row r="219" spans="1:4">
      <c t="s" r="A219" s="4">
        <v>526</v>
      </c>
      <c t="n" r="C219" s="5">
        <v>1403</v>
      </c>
      <c t="n" r="D219" s="5">
        <v>4453</v>
      </c>
    </row>
    <row r="220" spans="1:4">
      <c t="s" r="A220" s="4">
        <v>572</v>
      </c>
    </row>
    <row r="221" spans="1:4">
      <c t="s" r="A221" s="3">
        <v>466</v>
      </c>
    </row>
    <row r="222" spans="1:4">
      <c t="s" r="A222" s="4">
        <v>526</v>
      </c>
      <c t="n" r="C222" s="7">
        <v>267</v>
      </c>
      <c t="n" r="D222" s="7">
        <v>586</v>
      </c>
    </row>
    <row r="223" spans="1:4">
      <c t="s" r="A223" s="4">
        <v>573</v>
      </c>
    </row>
    <row r="224" spans="1:4">
      <c t="s" r="A224" s="3">
        <v>466</v>
      </c>
    </row>
    <row r="225" spans="1:4">
      <c t="s" r="A225" s="4">
        <v>526</v>
      </c>
      <c t="s" r="C225" s="4">
        <v>61</v>
      </c>
      <c t="s" r="D225" s="4">
        <v>61</v>
      </c>
    </row>
    <row r="226" spans="1:4">
      <c t="s" r="A226" s="4">
        <v>507</v>
      </c>
    </row>
    <row r="227" spans="1:4">
      <c t="s" r="A227" s="3">
        <v>466</v>
      </c>
    </row>
    <row r="228" spans="1:4">
      <c t="s" r="A228" s="4">
        <v>526</v>
      </c>
      <c t="n" r="C228" s="7">
        <v>632</v>
      </c>
      <c t="s" r="D228" s="4">
        <v>61</v>
      </c>
    </row>
    <row r="229" spans="1:4">
      <c t="s" r="A229" s="4">
        <v>527</v>
      </c>
      <c t="n" r="C229" s="5">
        <v>1445</v>
      </c>
      <c t="n" r="D229" s="7">
        <v>1524</v>
      </c>
    </row>
    <row r="230" spans="1:4">
      <c t="s" r="A230" s="4">
        <v>528</v>
      </c>
      <c t="n" r="C230" s="5">
        <v>139014</v>
      </c>
      <c t="n" r="D230" s="5">
        <v>135073</v>
      </c>
    </row>
    <row r="231" spans="1:4">
      <c t="s" r="A231" s="4">
        <v>468</v>
      </c>
      <c t="n" r="C231" s="5">
        <v>141091</v>
      </c>
      <c t="n" r="D231" s="7">
        <v>136597</v>
      </c>
    </row>
    <row r="232" spans="1:4">
      <c t="s" r="A232" s="4">
        <v>574</v>
      </c>
    </row>
    <row r="233" spans="1:4">
      <c t="s" r="A233" s="3">
        <v>466</v>
      </c>
    </row>
    <row r="234" spans="1:4">
      <c t="s" r="A234" s="4">
        <v>526</v>
      </c>
      <c t="n" r="C234" s="7">
        <v>632</v>
      </c>
      <c t="s" r="D234" s="4">
        <v>61</v>
      </c>
    </row>
    <row r="235" spans="1:4">
      <c t="s" r="A235" s="4">
        <v>575</v>
      </c>
    </row>
    <row r="236" spans="1:4">
      <c t="s" r="A236" s="3">
        <v>466</v>
      </c>
    </row>
    <row r="237" spans="1:4">
      <c t="s" r="A237" s="4">
        <v>526</v>
      </c>
      <c t="s" r="C237" s="4">
        <v>61</v>
      </c>
      <c t="s" r="D237" s="4">
        <v>61</v>
      </c>
    </row>
    <row r="238" spans="1:4">
      <c t="s" r="A238" s="4">
        <v>576</v>
      </c>
    </row>
    <row r="239" spans="1:4">
      <c t="s" r="A239" s="3">
        <v>466</v>
      </c>
    </row>
    <row r="240" spans="1:4">
      <c t="s" r="A240" s="4">
        <v>526</v>
      </c>
      <c t="s" r="C240" s="4">
        <v>61</v>
      </c>
      <c t="s" r="D240" s="4">
        <v>61</v>
      </c>
    </row>
    <row r="241" spans="1:4">
      <c t="s" r="A241" s="4">
        <v>508</v>
      </c>
    </row>
    <row r="242" spans="1:4">
      <c t="s" r="A242" s="3">
        <v>466</v>
      </c>
    </row>
    <row r="243" spans="1:4">
      <c t="s" r="A243" s="4">
        <v>526</v>
      </c>
      <c t="s" r="B243" s="4">
        <v>408</v>
      </c>
      <c t="s" r="C243" s="4">
        <v>61</v>
      </c>
      <c t="n" r="D243" s="7">
        <v>4128</v>
      </c>
    </row>
    <row r="244" spans="1:4">
      <c t="s" r="A244" s="4">
        <v>527</v>
      </c>
      <c t="s" r="B244" s="4">
        <v>408</v>
      </c>
      <c t="s" r="C244" s="4">
        <v>61</v>
      </c>
      <c t="s" r="D244" s="4">
        <v>61</v>
      </c>
    </row>
    <row r="245" spans="1:4">
      <c t="s" r="A245" s="4">
        <v>528</v>
      </c>
      <c t="s" r="B245" s="4">
        <v>408</v>
      </c>
      <c t="n" r="C245" s="7">
        <v>269781</v>
      </c>
      <c t="n" r="D245" s="7">
        <v>218833</v>
      </c>
    </row>
    <row r="246" spans="1:4">
      <c t="s" r="A246" s="4">
        <v>468</v>
      </c>
      <c t="s" r="B246" s="4">
        <v>408</v>
      </c>
      <c t="n" r="C246" s="7">
        <v>269781</v>
      </c>
      <c t="n" r="D246" s="5">
        <v>222961</v>
      </c>
    </row>
    <row r="247" spans="1:4">
      <c t="s" r="A247" s="4">
        <v>577</v>
      </c>
    </row>
    <row r="248" spans="1:4">
      <c t="s" r="A248" s="3">
        <v>466</v>
      </c>
    </row>
    <row r="249" spans="1:4">
      <c t="s" r="A249" s="4">
        <v>526</v>
      </c>
      <c t="s" r="B249" s="4">
        <v>408</v>
      </c>
      <c t="s" r="C249" s="4">
        <v>61</v>
      </c>
      <c t="n" r="D249" s="7">
        <v>4128</v>
      </c>
    </row>
    <row r="250" spans="1:4">
      <c t="s" r="A250" s="4">
        <v>578</v>
      </c>
    </row>
    <row r="251" spans="1:4">
      <c t="s" r="A251" s="3">
        <v>466</v>
      </c>
    </row>
    <row r="252" spans="1:4">
      <c t="s" r="A252" s="4">
        <v>526</v>
      </c>
      <c t="s" r="B252" s="4">
        <v>408</v>
      </c>
      <c t="s" r="C252" s="4">
        <v>61</v>
      </c>
      <c t="s" r="D252" s="4">
        <v>61</v>
      </c>
    </row>
    <row r="253" spans="1:4">
      <c t="s" r="A253" s="4">
        <v>579</v>
      </c>
    </row>
    <row r="254" spans="1:4">
      <c t="s" r="A254" s="3">
        <v>466</v>
      </c>
    </row>
    <row r="255" spans="1:4">
      <c t="s" r="A255" s="4">
        <v>526</v>
      </c>
      <c t="s" r="B255" s="4">
        <v>408</v>
      </c>
      <c t="s" r="C255" s="4">
        <v>61</v>
      </c>
      <c t="s" r="D255" s="4">
        <v>61</v>
      </c>
    </row>
    <row r="256" spans="1:4">
      <c t="s" r="A256" s="4">
        <v>510</v>
      </c>
    </row>
    <row r="257" spans="1:4">
      <c t="s" r="A257" s="3">
        <v>466</v>
      </c>
    </row>
    <row r="258" spans="1:4">
      <c t="s" r="A258" s="4">
        <v>526</v>
      </c>
      <c t="s" r="C258" s="4">
        <v>61</v>
      </c>
      <c t="s" r="D258" s="4">
        <v>61</v>
      </c>
    </row>
    <row r="259" spans="1:4">
      <c t="s" r="A259" s="4">
        <v>527</v>
      </c>
      <c t="s" r="C259" s="4">
        <v>61</v>
      </c>
      <c t="n" r="D259" s="7">
        <v>467</v>
      </c>
    </row>
    <row r="260" spans="1:4">
      <c t="s" r="A260" s="4">
        <v>528</v>
      </c>
      <c t="n" r="C260" s="7">
        <v>59317</v>
      </c>
      <c t="n" r="D260" s="5">
        <v>57471</v>
      </c>
    </row>
    <row r="261" spans="1:4">
      <c t="s" r="A261" s="4">
        <v>468</v>
      </c>
      <c t="n" r="C261" s="7">
        <v>59317</v>
      </c>
      <c t="n" r="D261" s="7">
        <v>57938</v>
      </c>
    </row>
    <row r="262" spans="1:4">
      <c t="s" r="A262" s="4">
        <v>580</v>
      </c>
    </row>
    <row r="263" spans="1:4">
      <c t="s" r="A263" s="3">
        <v>466</v>
      </c>
    </row>
    <row r="264" spans="1:4">
      <c t="s" r="A264" s="4">
        <v>526</v>
      </c>
      <c t="s" r="C264" s="4">
        <v>61</v>
      </c>
      <c t="s" r="D264" s="4">
        <v>61</v>
      </c>
    </row>
    <row r="265" spans="1:4">
      <c t="s" r="A265" s="4">
        <v>581</v>
      </c>
    </row>
    <row r="266" spans="1:4">
      <c t="s" r="A266" s="3">
        <v>466</v>
      </c>
    </row>
    <row r="267" spans="1:4">
      <c t="s" r="A267" s="4">
        <v>526</v>
      </c>
      <c t="s" r="C267" s="4">
        <v>61</v>
      </c>
      <c t="s" r="D267" s="4">
        <v>61</v>
      </c>
    </row>
    <row r="268" spans="1:4">
      <c t="s" r="A268" s="4">
        <v>582</v>
      </c>
    </row>
    <row r="269" spans="1:4">
      <c t="s" r="A269" s="3">
        <v>466</v>
      </c>
    </row>
    <row r="270" spans="1:4">
      <c t="s" r="A270" s="4">
        <v>526</v>
      </c>
      <c t="s" r="C270" s="4">
        <v>61</v>
      </c>
      <c t="s" r="D270" s="4">
        <v>61</v>
      </c>
    </row>
    <row r="271" spans="1:4">
      <c t="s" r="A271" s="4">
        <v>511</v>
      </c>
    </row>
    <row r="272" spans="1:4">
      <c t="s" r="A272" s="3">
        <v>466</v>
      </c>
    </row>
    <row r="273" spans="1:4">
      <c t="s" r="A273" s="4">
        <v>526</v>
      </c>
      <c t="n" r="C273" s="7">
        <v>259</v>
      </c>
      <c t="s" r="D273" s="4">
        <v>61</v>
      </c>
    </row>
    <row r="274" spans="1:4">
      <c t="s" r="A274" s="4">
        <v>527</v>
      </c>
      <c t="n" r="C274" s="5">
        <v>3144</v>
      </c>
      <c t="n" r="D274" s="7">
        <v>3140</v>
      </c>
    </row>
    <row r="275" spans="1:4">
      <c t="s" r="A275" s="4">
        <v>528</v>
      </c>
      <c t="n" r="C275" s="5">
        <v>112790</v>
      </c>
      <c t="n" r="D275" s="5">
        <v>111574</v>
      </c>
    </row>
    <row r="276" spans="1:4">
      <c t="s" r="A276" s="4">
        <v>468</v>
      </c>
      <c t="n" r="C276" s="7">
        <v>116193</v>
      </c>
      <c t="n" r="D276" s="7">
        <v>114714</v>
      </c>
    </row>
    <row r="277" spans="1:4">
      <c t="s" r="A277" s="4">
        <v>583</v>
      </c>
    </row>
    <row r="278" spans="1:4">
      <c t="s" r="A278" s="3">
        <v>466</v>
      </c>
    </row>
    <row r="279" spans="1:4">
      <c t="s" r="A279" s="4">
        <v>526</v>
      </c>
      <c t="s" r="C279" s="4">
        <v>61</v>
      </c>
      <c t="s" r="D279" s="4">
        <v>61</v>
      </c>
    </row>
    <row r="280" spans="1:4">
      <c t="s" r="A280" s="4">
        <v>584</v>
      </c>
    </row>
    <row r="281" spans="1:4">
      <c t="s" r="A281" s="3">
        <v>466</v>
      </c>
    </row>
    <row r="282" spans="1:4">
      <c t="s" r="A282" s="4">
        <v>526</v>
      </c>
      <c t="n" r="C282" s="7">
        <v>259</v>
      </c>
      <c t="s" r="D282" s="4">
        <v>61</v>
      </c>
    </row>
    <row r="283" spans="1:4">
      <c t="s" r="A283" s="4">
        <v>585</v>
      </c>
    </row>
    <row r="284" spans="1:4">
      <c t="s" r="A284" s="3">
        <v>466</v>
      </c>
    </row>
    <row r="285" spans="1:4">
      <c t="s" r="A285" s="4">
        <v>526</v>
      </c>
      <c t="s" r="C285" s="4">
        <v>61</v>
      </c>
      <c t="s" r="D285" s="4">
        <v>61</v>
      </c>
    </row>
    <row r="286" spans="1:4">
      <c t="s" r="A286" s="4">
        <v>512</v>
      </c>
    </row>
    <row r="287" spans="1:4">
      <c t="s" r="A287" s="3">
        <v>466</v>
      </c>
    </row>
    <row r="288" spans="1:4">
      <c t="s" r="A288" s="4">
        <v>526</v>
      </c>
      <c t="s" r="B288" s="4">
        <v>412</v>
      </c>
      <c t="n" r="C288" s="7">
        <v>778</v>
      </c>
      <c t="n" r="D288" s="7">
        <v>905</v>
      </c>
    </row>
    <row r="289" spans="1:4">
      <c t="s" r="A289" s="4">
        <v>527</v>
      </c>
      <c t="s" r="B289" s="4">
        <v>412</v>
      </c>
      <c t="s" r="C289" s="4">
        <v>61</v>
      </c>
      <c t="n" r="D289" s="5">
        <v>521</v>
      </c>
    </row>
    <row r="290" spans="1:4">
      <c t="s" r="A290" s="4">
        <v>528</v>
      </c>
      <c t="s" r="B290" s="4">
        <v>412</v>
      </c>
      <c t="n" r="C290" s="7">
        <v>167570</v>
      </c>
      <c t="n" r="D290" s="5">
        <v>131558</v>
      </c>
    </row>
    <row r="291" spans="1:4">
      <c t="s" r="A291" s="4">
        <v>468</v>
      </c>
      <c t="s" r="B291" s="4">
        <v>412</v>
      </c>
      <c t="n" r="C291" s="5">
        <v>168348</v>
      </c>
      <c t="n" r="D291" s="5">
        <v>132984</v>
      </c>
    </row>
    <row r="292" spans="1:4">
      <c t="s" r="A292" s="4">
        <v>586</v>
      </c>
    </row>
    <row r="293" spans="1:4">
      <c t="s" r="A293" s="3">
        <v>466</v>
      </c>
    </row>
    <row r="294" spans="1:4">
      <c t="s" r="A294" s="4">
        <v>526</v>
      </c>
      <c t="s" r="B294" s="4">
        <v>412</v>
      </c>
      <c t="n" r="C294" s="5">
        <v>770</v>
      </c>
      <c t="n" r="D294" s="5">
        <v>319</v>
      </c>
    </row>
    <row r="295" spans="1:4">
      <c t="s" r="A295" s="4">
        <v>587</v>
      </c>
    </row>
    <row r="296" spans="1:4">
      <c t="s" r="A296" s="3">
        <v>466</v>
      </c>
    </row>
    <row r="297" spans="1:4">
      <c t="s" r="A297" s="4">
        <v>526</v>
      </c>
      <c t="s" r="B297" s="4">
        <v>412</v>
      </c>
      <c t="n" r="C297" s="7">
        <v>8</v>
      </c>
      <c t="n" r="D297" s="7">
        <v>586</v>
      </c>
    </row>
    <row r="298" spans="1:4">
      <c t="s" r="A298" s="4">
        <v>588</v>
      </c>
    </row>
    <row r="299" spans="1:4">
      <c t="s" r="A299" s="3">
        <v>466</v>
      </c>
    </row>
    <row r="300" spans="1:4">
      <c t="s" r="A300" s="4">
        <v>526</v>
      </c>
      <c t="s" r="B300" s="4">
        <v>412</v>
      </c>
      <c t="s" r="C300" s="4">
        <v>61</v>
      </c>
      <c t="s" r="D300" s="4">
        <v>61</v>
      </c>
    </row>
    <row r="301" spans="1:4">
      <c t="s" r="A301" s="4">
        <v>514</v>
      </c>
    </row>
    <row r="302" spans="1:4">
      <c t="s" r="A302" s="3">
        <v>466</v>
      </c>
    </row>
    <row r="303" spans="1:4">
      <c t="s" r="A303" s="4">
        <v>526</v>
      </c>
      <c t="n" r="C303" s="7">
        <v>1</v>
      </c>
      <c t="n" r="D303" s="7">
        <v>6</v>
      </c>
    </row>
    <row r="304" spans="1:4">
      <c t="s" r="A304" s="4">
        <v>527</v>
      </c>
      <c t="s" r="C304" s="4">
        <v>61</v>
      </c>
      <c t="s" r="D304" s="4">
        <v>61</v>
      </c>
    </row>
    <row r="305" spans="1:4">
      <c t="s" r="A305" s="4">
        <v>528</v>
      </c>
      <c t="n" r="C305" s="7">
        <v>1471</v>
      </c>
      <c t="n" r="D305" s="7">
        <v>1558</v>
      </c>
    </row>
    <row r="306" spans="1:4">
      <c t="s" r="A306" s="4">
        <v>468</v>
      </c>
      <c t="n" r="C306" s="5">
        <v>1472</v>
      </c>
      <c t="n" r="D306" s="5">
        <v>1564</v>
      </c>
    </row>
    <row r="307" spans="1:4">
      <c t="s" r="A307" s="4">
        <v>589</v>
      </c>
    </row>
    <row r="308" spans="1:4">
      <c t="s" r="A308" s="3">
        <v>466</v>
      </c>
    </row>
    <row r="309" spans="1:4">
      <c t="s" r="A309" s="4">
        <v>526</v>
      </c>
      <c t="n" r="C309" s="7">
        <v>1</v>
      </c>
      <c t="n" r="D309" s="7">
        <v>6</v>
      </c>
    </row>
    <row r="310" spans="1:4">
      <c t="s" r="A310" s="4">
        <v>590</v>
      </c>
    </row>
    <row r="311" spans="1:4">
      <c t="s" r="A311" s="3">
        <v>466</v>
      </c>
    </row>
    <row r="312" spans="1:4">
      <c t="s" r="A312" s="4">
        <v>526</v>
      </c>
      <c t="s" r="C312" s="4">
        <v>61</v>
      </c>
      <c t="s" r="D312" s="4">
        <v>61</v>
      </c>
    </row>
    <row r="313" spans="1:4">
      <c t="s" r="A313" s="4">
        <v>591</v>
      </c>
    </row>
    <row r="314" spans="1:4">
      <c t="s" r="A314" s="3">
        <v>466</v>
      </c>
    </row>
    <row r="315" spans="1:4">
      <c t="s" r="A315" s="4">
        <v>526</v>
      </c>
      <c t="s" r="C315" s="4">
        <v>61</v>
      </c>
      <c t="s" r="D315" s="4">
        <v>61</v>
      </c>
    </row>
    <row r="316" spans="1:4">
      <c t="n" r="A316"/>
    </row>
    <row r="317" spans="1:4">
      <c t="s" r="A317" s="4">
        <v>408</v>
      </c>
      <c t="s" r="B317" s="4">
        <v>515</v>
      </c>
    </row>
    <row r="318" spans="1:4">
      <c t="s" r="A318" s="4">
        <v>412</v>
      </c>
      <c t="s" r="B318" s="4">
        <v>516</v>
      </c>
    </row>
    <row r="319" spans="1:4">
      <c t="s" r="A319" s="4">
        <v>506</v>
      </c>
      <c t="s" r="B319" s="4">
        <v>483</v>
      </c>
    </row>
  </sheetData>
  <mergeCells count="5">
    <mergeCell ref="A1:B1"/>
    <mergeCell ref="A316:C316"/>
    <mergeCell ref="B317:C317"/>
    <mergeCell ref="B318:C318"/>
    <mergeCell ref="B319:C3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v>
      </c>
      <c t="s" r="B1" s="2">
        <v>84</v>
      </c>
      <c t="s" r="D1" s="2">
        <v>1</v>
      </c>
    </row>
    <row r="2" spans="1:5">
      <c t="s" r="B2" s="2">
        <v>2</v>
      </c>
      <c t="s" r="C2" s="2">
        <v>85</v>
      </c>
      <c t="s" r="D2" s="2">
        <v>2</v>
      </c>
      <c t="s" r="E2" s="2">
        <v>85</v>
      </c>
    </row>
    <row r="3" spans="1:5">
      <c t="s" r="A3" s="3">
        <v>86</v>
      </c>
    </row>
    <row r="4" spans="1:5">
      <c t="s" r="A4" s="4">
        <v>87</v>
      </c>
      <c t="n" r="B4" s="7">
        <v>10099</v>
      </c>
      <c t="n" r="C4" s="7">
        <v>9181</v>
      </c>
      <c t="n" r="D4" s="7">
        <v>29620</v>
      </c>
      <c t="n" r="E4" s="7">
        <v>25037</v>
      </c>
    </row>
    <row r="5" spans="1:5">
      <c t="s" r="A5" s="4">
        <v>88</v>
      </c>
      <c t="n" r="B5" s="5">
        <v>587</v>
      </c>
      <c t="n" r="C5" s="5">
        <v>551</v>
      </c>
      <c t="n" r="D5" s="5">
        <v>1772</v>
      </c>
      <c t="n" r="E5" s="5">
        <v>1634</v>
      </c>
    </row>
    <row r="6" spans="1:5">
      <c t="s" r="A6" s="4">
        <v>89</v>
      </c>
      <c t="n" r="B6" s="5">
        <v>100</v>
      </c>
      <c t="n" r="C6" s="5">
        <v>101</v>
      </c>
      <c t="n" r="D6" s="5">
        <v>302</v>
      </c>
      <c t="n" r="E6" s="5">
        <v>289</v>
      </c>
    </row>
    <row r="7" spans="1:5">
      <c t="s" r="A7" s="4">
        <v>90</v>
      </c>
      <c t="n" r="B7" s="5">
        <v>362</v>
      </c>
      <c t="n" r="C7" s="5">
        <v>151</v>
      </c>
      <c t="n" r="D7" s="5">
        <v>621</v>
      </c>
      <c t="n" r="E7" s="5">
        <v>591</v>
      </c>
    </row>
    <row r="8" spans="1:5">
      <c t="s" r="A8" s="4">
        <v>91</v>
      </c>
      <c t="n" r="B8" s="5">
        <v>11148</v>
      </c>
      <c t="n" r="C8" s="5">
        <v>9984</v>
      </c>
      <c t="n" r="D8" s="5">
        <v>32315</v>
      </c>
      <c t="n" r="E8" s="5">
        <v>27551</v>
      </c>
    </row>
    <row r="9" spans="1:5">
      <c t="s" r="A9" s="3">
        <v>92</v>
      </c>
    </row>
    <row r="10" spans="1:5">
      <c t="s" r="A10" s="4">
        <v>93</v>
      </c>
      <c t="n" r="B10" s="5">
        <v>1796</v>
      </c>
      <c t="n" r="C10" s="5">
        <v>986</v>
      </c>
      <c t="n" r="D10" s="5">
        <v>4660</v>
      </c>
      <c t="n" r="E10" s="5">
        <v>2779</v>
      </c>
    </row>
    <row r="11" spans="1:5">
      <c t="s" r="A11" s="4">
        <v>94</v>
      </c>
      <c t="n" r="B11" s="5">
        <v>169</v>
      </c>
      <c t="n" r="C11" s="5">
        <v>186</v>
      </c>
      <c t="n" r="D11" s="5">
        <v>521</v>
      </c>
      <c t="n" r="E11" s="5">
        <v>514</v>
      </c>
    </row>
    <row r="12" spans="1:5">
      <c t="s" r="A12" s="4">
        <v>95</v>
      </c>
      <c t="n" r="B12" s="5">
        <v>1965</v>
      </c>
      <c t="n" r="C12" s="5">
        <v>1172</v>
      </c>
      <c t="n" r="D12" s="5">
        <v>5181</v>
      </c>
      <c t="n" r="E12" s="5">
        <v>3293</v>
      </c>
    </row>
    <row r="13" spans="1:5">
      <c t="s" r="A13" s="4">
        <v>96</v>
      </c>
      <c t="n" r="B13" s="5">
        <v>9183</v>
      </c>
      <c t="n" r="C13" s="5">
        <v>8812</v>
      </c>
      <c t="n" r="D13" s="5">
        <v>27134</v>
      </c>
      <c t="n" r="E13" s="5">
        <v>24258</v>
      </c>
    </row>
    <row r="14" spans="1:5">
      <c t="s" r="A14" s="4">
        <v>97</v>
      </c>
      <c t="n" r="B14" s="5">
        <v>850</v>
      </c>
      <c t="n" r="C14" s="5">
        <v>975</v>
      </c>
      <c t="n" r="D14" s="5">
        <v>2875</v>
      </c>
      <c t="n" r="E14" s="5">
        <v>2344</v>
      </c>
    </row>
    <row r="15" spans="1:5">
      <c t="s" r="A15" s="4">
        <v>98</v>
      </c>
      <c t="n" r="B15" s="5">
        <v>8333</v>
      </c>
      <c t="n" r="C15" s="5">
        <v>7837</v>
      </c>
      <c t="n" r="D15" s="5">
        <v>24259</v>
      </c>
      <c t="n" r="E15" s="5">
        <v>21914</v>
      </c>
    </row>
    <row r="16" spans="1:5">
      <c t="s" r="A16" s="3">
        <v>99</v>
      </c>
    </row>
    <row r="17" spans="1:5">
      <c t="s" r="A17" s="4">
        <v>100</v>
      </c>
      <c t="n" r="B17" s="5">
        <v>243</v>
      </c>
      <c t="n" r="C17" s="5">
        <v>220</v>
      </c>
      <c t="n" r="D17" s="5">
        <v>703</v>
      </c>
      <c t="n" r="E17" s="5">
        <v>594</v>
      </c>
    </row>
    <row r="18" spans="1:5">
      <c t="s" r="A18" s="4">
        <v>101</v>
      </c>
      <c t="n" r="B18" s="5">
        <v>160</v>
      </c>
      <c t="n" r="C18" s="5">
        <v>159</v>
      </c>
      <c t="n" r="D18" s="5">
        <v>464</v>
      </c>
      <c t="n" r="E18" s="5">
        <v>455</v>
      </c>
    </row>
    <row r="19" spans="1:5">
      <c t="s" r="A19" s="4">
        <v>102</v>
      </c>
      <c t="n" r="B19" s="7">
        <v>492</v>
      </c>
      <c t="n" r="C19" s="7">
        <v>176</v>
      </c>
      <c t="n" r="D19" s="5">
        <v>1270</v>
      </c>
      <c t="n" r="E19" s="5">
        <v>507</v>
      </c>
    </row>
    <row r="20" spans="1:5">
      <c t="s" r="A20" s="4">
        <v>103</v>
      </c>
      <c t="n" r="D20" s="5">
        <v>7</v>
      </c>
      <c t="n" r="E20" s="5">
        <v>202</v>
      </c>
    </row>
    <row r="21" spans="1:5">
      <c t="s" r="A21" s="4">
        <v>104</v>
      </c>
      <c t="n" r="D21" s="7">
        <v>520</v>
      </c>
    </row>
    <row r="22" spans="1:5">
      <c t="s" r="A22" s="4">
        <v>105</v>
      </c>
      <c t="n" r="E22" s="7">
        <v>-41</v>
      </c>
    </row>
    <row r="23" spans="1:5">
      <c t="s" r="A23" s="4">
        <v>106</v>
      </c>
      <c t="s" r="B23" s="4">
        <v>61</v>
      </c>
      <c t="s" r="C23" s="4">
        <v>61</v>
      </c>
      <c t="s" r="D23" s="4">
        <v>61</v>
      </c>
      <c t="s" r="E23" s="4">
        <v>61</v>
      </c>
    </row>
    <row r="24" spans="1:5">
      <c t="s" r="A24" s="4">
        <v>107</v>
      </c>
      <c t="n" r="E24" s="7">
        <v>-41</v>
      </c>
    </row>
    <row r="25" spans="1:5">
      <c t="s" r="A25" s="4">
        <v>108</v>
      </c>
      <c t="n" r="B25" s="7">
        <v>69</v>
      </c>
      <c t="n" r="C25" s="7">
        <v>54</v>
      </c>
      <c t="n" r="D25" s="7">
        <v>164</v>
      </c>
      <c t="n" r="E25" s="5">
        <v>145</v>
      </c>
    </row>
    <row r="26" spans="1:5">
      <c t="s" r="A26" s="4">
        <v>109</v>
      </c>
      <c t="n" r="B26" s="5">
        <v>964</v>
      </c>
      <c t="n" r="C26" s="5">
        <v>609</v>
      </c>
      <c t="n" r="D26" s="5">
        <v>3128</v>
      </c>
      <c t="n" r="E26" s="5">
        <v>1862</v>
      </c>
    </row>
    <row r="27" spans="1:5">
      <c t="s" r="A27" s="3">
        <v>110</v>
      </c>
    </row>
    <row r="28" spans="1:5">
      <c t="s" r="A28" s="4">
        <v>111</v>
      </c>
      <c t="n" r="B28" s="5">
        <v>2892</v>
      </c>
      <c t="n" r="C28" s="5">
        <v>2671</v>
      </c>
      <c t="n" r="D28" s="5">
        <v>8531</v>
      </c>
      <c t="n" r="E28" s="5">
        <v>7487</v>
      </c>
    </row>
    <row r="29" spans="1:5">
      <c t="s" r="A29" s="4">
        <v>112</v>
      </c>
      <c t="n" r="B29" s="5">
        <v>807</v>
      </c>
      <c t="n" r="C29" s="5">
        <v>804</v>
      </c>
      <c t="n" r="D29" s="5">
        <v>2504</v>
      </c>
      <c t="n" r="E29" s="5">
        <v>2335</v>
      </c>
    </row>
    <row r="30" spans="1:5">
      <c t="s" r="A30" s="4">
        <v>113</v>
      </c>
      <c t="n" r="B30" s="5">
        <v>194</v>
      </c>
      <c t="n" r="C30" s="5">
        <v>195</v>
      </c>
      <c t="n" r="D30" s="5">
        <v>628</v>
      </c>
      <c t="n" r="E30" s="5">
        <v>571</v>
      </c>
    </row>
    <row r="31" spans="1:5">
      <c t="s" r="A31" s="4">
        <v>114</v>
      </c>
      <c t="n" r="B31" s="5">
        <v>66</v>
      </c>
      <c t="n" r="C31" s="5">
        <v>61</v>
      </c>
      <c t="n" r="D31" s="5">
        <v>196</v>
      </c>
      <c t="n" r="E31" s="5">
        <v>151</v>
      </c>
    </row>
    <row r="32" spans="1:5">
      <c t="s" r="A32" s="4">
        <v>115</v>
      </c>
      <c t="n" r="B32" s="5">
        <v>88</v>
      </c>
      <c t="n" r="C32" s="5">
        <v>113</v>
      </c>
      <c t="n" r="D32" s="5">
        <v>264</v>
      </c>
      <c t="n" r="E32" s="5">
        <v>342</v>
      </c>
    </row>
    <row r="33" spans="1:5">
      <c t="s" r="A33" s="4">
        <v>116</v>
      </c>
      <c t="n" r="C33" s="5">
        <v>65</v>
      </c>
      <c t="n" r="E33" s="5">
        <v>487</v>
      </c>
    </row>
    <row r="34" spans="1:5">
      <c t="s" r="A34" s="4">
        <v>117</v>
      </c>
      <c t="n" r="B34" s="5">
        <v>174</v>
      </c>
      <c t="n" r="C34" s="5">
        <v>149</v>
      </c>
      <c t="n" r="D34" s="5">
        <v>502</v>
      </c>
      <c t="n" r="E34" s="5">
        <v>401</v>
      </c>
    </row>
    <row r="35" spans="1:5">
      <c t="s" r="A35" s="4">
        <v>118</v>
      </c>
      <c t="n" r="B35" s="5">
        <v>164</v>
      </c>
      <c t="n" r="C35" s="5">
        <v>146</v>
      </c>
      <c t="n" r="D35" s="5">
        <v>498</v>
      </c>
      <c t="n" r="E35" s="5">
        <v>406</v>
      </c>
    </row>
    <row r="36" spans="1:5">
      <c t="s" r="A36" s="4">
        <v>119</v>
      </c>
      <c t="n" r="B36" s="5">
        <v>197</v>
      </c>
      <c t="n" r="C36" s="5">
        <v>198</v>
      </c>
      <c t="n" r="D36" s="5">
        <v>604</v>
      </c>
      <c t="n" r="E36" s="5">
        <v>556</v>
      </c>
    </row>
    <row r="37" spans="1:5">
      <c t="s" r="A37" s="4">
        <v>120</v>
      </c>
      <c t="n" r="B37" s="5">
        <v>105</v>
      </c>
      <c t="n" r="C37" s="5">
        <v>403</v>
      </c>
      <c t="n" r="D37" s="5">
        <v>351</v>
      </c>
      <c t="n" r="E37" s="5">
        <v>837</v>
      </c>
    </row>
    <row r="38" spans="1:5">
      <c t="s" r="A38" s="4">
        <v>121</v>
      </c>
      <c t="n" r="B38" s="5">
        <v>97</v>
      </c>
      <c t="n" r="C38" s="5">
        <v>-194</v>
      </c>
      <c t="n" r="D38" s="5">
        <v>360</v>
      </c>
      <c t="n" r="E38" s="5">
        <v>-433</v>
      </c>
    </row>
    <row r="39" spans="1:5">
      <c t="s" r="A39" s="4">
        <v>122</v>
      </c>
      <c t="n" r="B39" s="5">
        <v>787</v>
      </c>
      <c t="n" r="C39" s="5">
        <v>678</v>
      </c>
      <c t="n" r="D39" s="5">
        <v>2543</v>
      </c>
      <c t="n" r="E39" s="5">
        <v>2313</v>
      </c>
    </row>
    <row r="40" spans="1:5">
      <c t="s" r="A40" s="4">
        <v>123</v>
      </c>
      <c t="n" r="B40" s="5">
        <v>5571</v>
      </c>
      <c t="n" r="C40" s="5">
        <v>5289</v>
      </c>
      <c t="n" r="D40" s="5">
        <v>16981</v>
      </c>
      <c t="n" r="E40" s="5">
        <v>15453</v>
      </c>
    </row>
    <row r="41" spans="1:5">
      <c t="s" r="A41" s="4">
        <v>124</v>
      </c>
      <c t="n" r="B41" s="5">
        <v>3726</v>
      </c>
      <c t="n" r="C41" s="5">
        <v>3157</v>
      </c>
      <c t="n" r="D41" s="5">
        <v>10406</v>
      </c>
      <c t="n" r="E41" s="5">
        <v>8323</v>
      </c>
    </row>
    <row r="42" spans="1:5">
      <c t="s" r="A42" s="4">
        <v>125</v>
      </c>
      <c t="n" r="B42" s="5">
        <v>1245</v>
      </c>
      <c t="n" r="C42" s="5">
        <v>1049</v>
      </c>
      <c t="n" r="D42" s="5">
        <v>3455</v>
      </c>
      <c t="n" r="E42" s="5">
        <v>2801</v>
      </c>
    </row>
    <row r="43" spans="1:5">
      <c t="s" r="A43" s="4">
        <v>126</v>
      </c>
      <c t="n" r="B43" s="5">
        <v>2481</v>
      </c>
      <c t="n" r="C43" s="5">
        <v>2108</v>
      </c>
      <c t="n" r="D43" s="5">
        <v>6951</v>
      </c>
      <c t="n" r="E43" s="5">
        <v>5522</v>
      </c>
    </row>
    <row r="44" spans="1:5">
      <c t="s" r="A44" s="3">
        <v>127</v>
      </c>
    </row>
    <row r="45" spans="1:5">
      <c t="s" r="A45" s="4">
        <v>128</v>
      </c>
      <c t="n" r="B45" s="5">
        <v>-7</v>
      </c>
      <c t="n" r="C45" s="5">
        <v>66</v>
      </c>
      <c t="n" r="D45" s="5">
        <v>-225</v>
      </c>
      <c t="n" r="E45" s="5">
        <v>283</v>
      </c>
    </row>
    <row r="46" spans="1:5">
      <c t="s" r="A46" s="4">
        <v>129</v>
      </c>
      <c t="n" r="D46" s="5">
        <v>-520</v>
      </c>
    </row>
    <row r="47" spans="1:5">
      <c t="s" r="A47" s="4">
        <v>130</v>
      </c>
      <c t="n" r="D47" s="5">
        <v>4278</v>
      </c>
      <c t="n" r="E47" s="5">
        <v>35</v>
      </c>
    </row>
    <row r="48" spans="1:5">
      <c t="s" r="A48" s="4">
        <v>131</v>
      </c>
      <c t="n" r="B48" s="5">
        <v>3</v>
      </c>
      <c t="n" r="C48" s="5">
        <v>-17</v>
      </c>
      <c t="n" r="D48" s="5">
        <v>28</v>
      </c>
      <c t="n" r="E48" s="5">
        <v>-59</v>
      </c>
    </row>
    <row r="49" spans="1:5">
      <c t="s" r="A49" s="4">
        <v>132</v>
      </c>
      <c t="n" r="B49" s="5">
        <v>-4</v>
      </c>
      <c t="n" r="C49" s="5">
        <v>49</v>
      </c>
      <c t="n" r="D49" s="5">
        <v>3561</v>
      </c>
      <c t="n" r="E49" s="5">
        <v>259</v>
      </c>
    </row>
    <row r="50" spans="1:5">
      <c t="s" r="A50" s="4">
        <v>133</v>
      </c>
      <c t="n" r="B50" s="5">
        <v>1</v>
      </c>
      <c t="n" r="C50" s="5">
        <v>-17</v>
      </c>
      <c t="n" r="D50" s="5">
        <v>-1211</v>
      </c>
      <c t="n" r="E50" s="5">
        <v>-88</v>
      </c>
    </row>
    <row r="51" spans="1:5">
      <c t="s" r="A51" s="4">
        <v>134</v>
      </c>
      <c t="n" r="B51" s="5">
        <v>-3</v>
      </c>
      <c t="n" r="C51" s="5">
        <v>32</v>
      </c>
      <c t="n" r="D51" s="5">
        <v>2350</v>
      </c>
      <c t="n" r="E51" s="5">
        <v>171</v>
      </c>
    </row>
    <row r="52" spans="1:5">
      <c t="s" r="A52" s="4">
        <v>135</v>
      </c>
      <c t="n" r="B52" s="7">
        <v>2478</v>
      </c>
      <c t="n" r="C52" s="7">
        <v>2140</v>
      </c>
      <c t="n" r="D52" s="7">
        <v>9301</v>
      </c>
      <c t="n" r="E52" s="7">
        <v>5693</v>
      </c>
    </row>
    <row r="53" spans="1:5">
      <c t="s" r="A53" s="4">
        <v>136</v>
      </c>
      <c t="n" r="B53" s="8">
        <v>0.2</v>
      </c>
      <c t="n" r="C53" s="8">
        <v>0.18</v>
      </c>
      <c t="n" r="D53" s="8">
        <v>0.5600000000000001</v>
      </c>
      <c t="n" r="E53" s="8">
        <v>0.47</v>
      </c>
    </row>
    <row r="54" spans="1:5">
      <c t="s" r="A54" s="4">
        <v>137</v>
      </c>
      <c t="n" r="B54" s="8">
        <v>0.2</v>
      </c>
      <c t="n" r="C54" s="8">
        <v>0.17</v>
      </c>
      <c t="n" r="D54" s="8">
        <v>0.5600000000000001</v>
      </c>
      <c t="n" r="E54" s="8">
        <v>0.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 customWidth="1" max="5" min="5" width="15"/>
    <col customWidth="1" max="6" min="6" width="14"/>
  </cols>
  <sheetData>
    <row r="1" spans="1:6">
      <c t="s" r="A1" s="1">
        <v>592</v>
      </c>
      <c t="s" r="C1" s="2">
        <v>84</v>
      </c>
      <c t="s" r="E1" s="2">
        <v>1</v>
      </c>
    </row>
    <row r="2" spans="1:6">
      <c t="s" r="C2" s="2">
        <v>2</v>
      </c>
      <c t="s" r="D2" s="2">
        <v>85</v>
      </c>
      <c t="s" r="E2" s="2">
        <v>2</v>
      </c>
      <c t="s" r="F2" s="2">
        <v>85</v>
      </c>
    </row>
    <row r="3" spans="1:6">
      <c t="s" r="A3" s="3">
        <v>593</v>
      </c>
    </row>
    <row r="4" spans="1:6">
      <c t="s" r="A4" s="4">
        <v>438</v>
      </c>
      <c t="n" r="E4" s="7">
        <v>7414</v>
      </c>
    </row>
    <row r="5" spans="1:6">
      <c t="s" r="A5" s="4">
        <v>594</v>
      </c>
      <c t="n" r="C5" s="7">
        <v>850</v>
      </c>
      <c t="n" r="D5" s="7">
        <v>975</v>
      </c>
      <c t="n" r="E5" s="5">
        <v>2875</v>
      </c>
      <c t="n" r="F5" s="7">
        <v>2344</v>
      </c>
    </row>
    <row r="6" spans="1:6">
      <c t="s" r="A6" s="4">
        <v>442</v>
      </c>
      <c t="n" r="C6" s="5">
        <v>8158</v>
      </c>
      <c t="n" r="E6" s="5">
        <v>8158</v>
      </c>
    </row>
    <row r="7" spans="1:6">
      <c t="s" r="A7" s="4">
        <v>482</v>
      </c>
    </row>
    <row r="8" spans="1:6">
      <c t="s" r="A8" s="3">
        <v>593</v>
      </c>
    </row>
    <row r="9" spans="1:6">
      <c t="s" r="A9" s="4">
        <v>438</v>
      </c>
      <c t="n" r="C9" s="5">
        <v>7973</v>
      </c>
      <c t="n" r="D9" s="5">
        <v>7315</v>
      </c>
      <c t="n" r="E9" s="5">
        <v>7393</v>
      </c>
      <c t="n" r="F9" s="5">
        <v>7039</v>
      </c>
    </row>
    <row r="10" spans="1:6">
      <c t="s" r="A10" s="4">
        <v>595</v>
      </c>
      <c t="n" r="C10" s="5">
        <v>-766</v>
      </c>
      <c t="n" r="D10" s="5">
        <v>-1209</v>
      </c>
      <c t="n" r="E10" s="5">
        <v>-2390</v>
      </c>
      <c t="n" r="F10" s="5">
        <v>-2427</v>
      </c>
    </row>
    <row r="11" spans="1:6">
      <c t="s" r="A11" s="4">
        <v>596</v>
      </c>
      <c t="n" r="C11" s="5">
        <v>80</v>
      </c>
      <c t="n" r="D11" s="5">
        <v>22</v>
      </c>
      <c t="n" r="E11" s="5">
        <v>259</v>
      </c>
      <c t="n" r="F11" s="5">
        <v>141</v>
      </c>
    </row>
    <row r="12" spans="1:6">
      <c t="s" r="A12" s="4">
        <v>594</v>
      </c>
      <c t="n" r="C12" s="5">
        <v>850</v>
      </c>
      <c t="n" r="D12" s="5">
        <v>975</v>
      </c>
      <c t="n" r="E12" s="5">
        <v>2875</v>
      </c>
      <c t="n" r="F12" s="5">
        <v>2350</v>
      </c>
    </row>
    <row r="13" spans="1:6">
      <c t="s" r="A13" s="4">
        <v>442</v>
      </c>
      <c t="n" r="C13" s="5">
        <v>8137</v>
      </c>
      <c t="n" r="D13" s="5">
        <v>7103</v>
      </c>
      <c t="n" r="E13" s="5">
        <v>8137</v>
      </c>
      <c t="n" r="F13" s="5">
        <v>7103</v>
      </c>
    </row>
    <row r="14" spans="1:6">
      <c t="s" r="A14" s="4">
        <v>597</v>
      </c>
    </row>
    <row r="15" spans="1:6">
      <c t="s" r="A15" s="3">
        <v>593</v>
      </c>
    </row>
    <row r="16" spans="1:6">
      <c t="s" r="A16" s="4">
        <v>438</v>
      </c>
      <c t="n" r="C16" s="5">
        <v>1054</v>
      </c>
      <c t="n" r="D16" s="5">
        <v>596</v>
      </c>
      <c t="n" r="E16" s="5">
        <v>855</v>
      </c>
      <c t="n" r="F16" s="5">
        <v>814</v>
      </c>
    </row>
    <row r="17" spans="1:6">
      <c t="s" r="A17" s="4">
        <v>595</v>
      </c>
      <c t="n" r="C17" s="5">
        <v>-66</v>
      </c>
      <c t="n" r="D17" s="5">
        <v>-2</v>
      </c>
      <c t="n" r="E17" s="5">
        <v>-1067</v>
      </c>
      <c t="n" r="F17" s="5">
        <v>-73</v>
      </c>
    </row>
    <row r="18" spans="1:6">
      <c t="s" r="A18" s="4">
        <v>596</v>
      </c>
      <c t="n" r="C18" s="5">
        <v>12</v>
      </c>
      <c t="n" r="D18" s="5">
        <v>2</v>
      </c>
      <c t="n" r="E18" s="5">
        <v>16</v>
      </c>
      <c t="n" r="F18" s="5">
        <v>10</v>
      </c>
    </row>
    <row r="19" spans="1:6">
      <c t="s" r="A19" s="4">
        <v>594</v>
      </c>
      <c t="n" r="C19" s="5">
        <v>3</v>
      </c>
      <c t="n" r="D19" s="5">
        <v>21</v>
      </c>
      <c t="n" r="E19" s="5">
        <v>1199</v>
      </c>
      <c t="n" r="F19" s="5">
        <v>-134</v>
      </c>
    </row>
    <row r="20" spans="1:6">
      <c t="s" r="A20" s="4">
        <v>442</v>
      </c>
      <c t="n" r="C20" s="5">
        <v>1003</v>
      </c>
      <c t="n" r="D20" s="5">
        <v>617</v>
      </c>
      <c t="n" r="E20" s="5">
        <v>1003</v>
      </c>
      <c t="n" r="F20" s="5">
        <v>617</v>
      </c>
    </row>
    <row r="21" spans="1:6">
      <c t="s" r="A21" s="4">
        <v>598</v>
      </c>
    </row>
    <row r="22" spans="1:6">
      <c t="s" r="A22" s="3">
        <v>593</v>
      </c>
    </row>
    <row r="23" spans="1:6">
      <c t="s" r="A23" s="4">
        <v>438</v>
      </c>
      <c t="s" r="B23" s="4">
        <v>408</v>
      </c>
      <c t="n" r="C23" s="7">
        <v>1524</v>
      </c>
      <c t="n" r="D23" s="7">
        <v>933</v>
      </c>
      <c t="n" r="E23" s="7">
        <v>1123</v>
      </c>
      <c t="n" r="F23" s="7">
        <v>985</v>
      </c>
    </row>
    <row r="24" spans="1:6">
      <c t="s" r="A24" s="4">
        <v>595</v>
      </c>
      <c t="s" r="B24" s="4">
        <v>408</v>
      </c>
      <c t="s" r="C24" s="4">
        <v>61</v>
      </c>
      <c t="s" r="D24" s="4">
        <v>61</v>
      </c>
      <c t="s" r="E24" s="4">
        <v>61</v>
      </c>
      <c t="s" r="F24" s="4">
        <v>61</v>
      </c>
    </row>
    <row r="25" spans="1:6">
      <c t="s" r="A25" s="4">
        <v>596</v>
      </c>
      <c t="s" r="B25" s="4">
        <v>408</v>
      </c>
      <c t="n" r="C25" s="7">
        <v>6</v>
      </c>
      <c t="n" r="D25" s="7">
        <v>5</v>
      </c>
      <c t="n" r="E25" s="7">
        <v>18</v>
      </c>
      <c t="n" r="F25" s="7">
        <v>17</v>
      </c>
    </row>
    <row r="26" spans="1:6">
      <c t="s" r="A26" s="4">
        <v>594</v>
      </c>
      <c t="s" r="B26" s="4">
        <v>408</v>
      </c>
      <c t="n" r="C26" s="5">
        <v>-244</v>
      </c>
      <c t="n" r="D26" s="5">
        <v>16</v>
      </c>
      <c t="n" r="E26" s="5">
        <v>145</v>
      </c>
      <c t="n" r="F26" s="5">
        <v>-48</v>
      </c>
    </row>
    <row r="27" spans="1:6">
      <c t="s" r="A27" s="4">
        <v>442</v>
      </c>
      <c t="s" r="B27" s="4">
        <v>408</v>
      </c>
      <c t="n" r="C27" s="5">
        <v>1286</v>
      </c>
      <c t="n" r="D27" s="5">
        <v>954</v>
      </c>
      <c t="n" r="E27" s="5">
        <v>1286</v>
      </c>
      <c t="n" r="F27" s="5">
        <v>954</v>
      </c>
    </row>
    <row r="28" spans="1:6">
      <c t="s" r="A28" s="4">
        <v>599</v>
      </c>
    </row>
    <row r="29" spans="1:6">
      <c t="s" r="A29" s="3">
        <v>593</v>
      </c>
    </row>
    <row r="30" spans="1:6">
      <c t="s" r="A30" s="4">
        <v>438</v>
      </c>
      <c t="n" r="C30" s="7">
        <v>1052</v>
      </c>
      <c t="n" r="D30" s="7">
        <v>1400</v>
      </c>
      <c t="n" r="E30" s="7">
        <v>1644</v>
      </c>
      <c t="n" r="F30" s="7">
        <v>1068</v>
      </c>
    </row>
    <row r="31" spans="1:6">
      <c t="s" r="A31" s="4">
        <v>595</v>
      </c>
      <c t="s" r="C31" s="4">
        <v>61</v>
      </c>
      <c t="s" r="D31" s="4">
        <v>61</v>
      </c>
      <c t="s" r="E31" s="4">
        <v>61</v>
      </c>
      <c t="s" r="F31" s="4">
        <v>61</v>
      </c>
    </row>
    <row r="32" spans="1:6">
      <c t="s" r="A32" s="4">
        <v>596</v>
      </c>
      <c t="s" r="C32" s="4">
        <v>61</v>
      </c>
      <c t="n" r="D32" s="7">
        <v>4</v>
      </c>
      <c t="n" r="E32" s="7">
        <v>139</v>
      </c>
      <c t="n" r="F32" s="7">
        <v>4</v>
      </c>
    </row>
    <row r="33" spans="1:6">
      <c t="s" r="A33" s="4">
        <v>594</v>
      </c>
      <c t="n" r="C33" s="7">
        <v>-79</v>
      </c>
      <c t="n" r="D33" s="5">
        <v>78</v>
      </c>
      <c t="n" r="E33" s="5">
        <v>-810</v>
      </c>
      <c t="n" r="F33" s="5">
        <v>410</v>
      </c>
    </row>
    <row r="34" spans="1:6">
      <c t="s" r="A34" s="4">
        <v>442</v>
      </c>
      <c t="n" r="C34" s="5">
        <v>973</v>
      </c>
      <c t="n" r="D34" s="5">
        <v>1482</v>
      </c>
      <c t="n" r="E34" s="5">
        <v>973</v>
      </c>
      <c t="n" r="F34" s="5">
        <v>1482</v>
      </c>
    </row>
    <row r="35" spans="1:6">
      <c t="s" r="A35" s="4">
        <v>600</v>
      </c>
    </row>
    <row r="36" spans="1:6">
      <c t="s" r="A36" s="3">
        <v>593</v>
      </c>
    </row>
    <row r="37" spans="1:6">
      <c t="s" r="A37" s="4">
        <v>438</v>
      </c>
      <c t="n" r="C37" s="5">
        <v>2421</v>
      </c>
      <c t="n" r="D37" s="5">
        <v>2926</v>
      </c>
      <c t="n" r="E37" s="5">
        <v>2063</v>
      </c>
      <c t="n" r="F37" s="5">
        <v>2797</v>
      </c>
    </row>
    <row r="38" spans="1:6">
      <c t="s" r="A38" s="4">
        <v>595</v>
      </c>
      <c t="n" r="C38" s="5">
        <v>-448</v>
      </c>
      <c t="n" r="D38" s="5">
        <v>-1057</v>
      </c>
      <c t="n" r="E38" s="5">
        <v>-1067</v>
      </c>
      <c t="n" r="F38" s="5">
        <v>-1905</v>
      </c>
    </row>
    <row r="39" spans="1:6">
      <c t="s" r="A39" s="4">
        <v>596</v>
      </c>
      <c t="n" r="C39" s="5">
        <v>60</v>
      </c>
      <c t="n" r="D39" s="5">
        <v>9</v>
      </c>
      <c t="n" r="E39" s="5">
        <v>79</v>
      </c>
      <c t="n" r="F39" s="5">
        <v>101</v>
      </c>
    </row>
    <row r="40" spans="1:6">
      <c t="s" r="A40" s="4">
        <v>594</v>
      </c>
      <c t="n" r="C40" s="5">
        <v>908</v>
      </c>
      <c t="n" r="D40" s="5">
        <v>592</v>
      </c>
      <c t="n" r="E40" s="5">
        <v>1866</v>
      </c>
      <c t="n" r="F40" s="5">
        <v>1477</v>
      </c>
    </row>
    <row r="41" spans="1:6">
      <c t="s" r="A41" s="4">
        <v>442</v>
      </c>
      <c t="n" r="C41" s="5">
        <v>2941</v>
      </c>
      <c t="n" r="D41" s="5">
        <v>2470</v>
      </c>
      <c t="n" r="E41" s="5">
        <v>2941</v>
      </c>
      <c t="n" r="F41" s="5">
        <v>2470</v>
      </c>
    </row>
    <row r="42" spans="1:6">
      <c t="s" r="A42" s="4">
        <v>601</v>
      </c>
    </row>
    <row r="43" spans="1:6">
      <c t="s" r="A43" s="3">
        <v>593</v>
      </c>
    </row>
    <row r="44" spans="1:6">
      <c t="s" r="A44" s="4">
        <v>438</v>
      </c>
      <c t="s" r="B44" s="4">
        <v>412</v>
      </c>
      <c t="n" r="C44" s="5">
        <v>1224</v>
      </c>
      <c t="n" r="D44" s="5">
        <v>785</v>
      </c>
      <c t="n" r="E44" s="5">
        <v>1322</v>
      </c>
      <c t="n" r="F44" s="5">
        <v>1302</v>
      </c>
    </row>
    <row r="45" spans="1:6">
      <c t="s" r="A45" s="4">
        <v>595</v>
      </c>
      <c t="s" r="B45" s="4">
        <v>412</v>
      </c>
      <c t="n" r="C45" s="5">
        <v>-250</v>
      </c>
      <c t="n" r="D45" s="5">
        <v>-149</v>
      </c>
      <c t="n" r="E45" s="5">
        <v>-250</v>
      </c>
      <c t="n" r="F45" s="5">
        <v>-449</v>
      </c>
    </row>
    <row r="46" spans="1:6">
      <c t="s" r="A46" s="4">
        <v>596</v>
      </c>
      <c t="s" r="B46" s="4">
        <v>412</v>
      </c>
      <c t="n" r="C46" s="5">
        <v>2</v>
      </c>
      <c t="n" r="D46" s="5">
        <v>2</v>
      </c>
      <c t="n" r="E46" s="5">
        <v>7</v>
      </c>
      <c t="n" r="F46" s="5">
        <v>4</v>
      </c>
    </row>
    <row r="47" spans="1:6">
      <c t="s" r="A47" s="4">
        <v>594</v>
      </c>
      <c t="s" r="B47" s="4">
        <v>412</v>
      </c>
      <c t="n" r="C47" s="5">
        <v>186</v>
      </c>
      <c t="n" r="D47" s="5">
        <v>441</v>
      </c>
      <c t="n" r="E47" s="5">
        <v>83</v>
      </c>
      <c t="n" r="F47" s="5">
        <v>222</v>
      </c>
    </row>
    <row r="48" spans="1:6">
      <c t="s" r="A48" s="4">
        <v>442</v>
      </c>
      <c t="s" r="B48" s="4">
        <v>412</v>
      </c>
      <c t="n" r="C48" s="5">
        <v>1162</v>
      </c>
      <c t="n" r="D48" s="5">
        <v>1079</v>
      </c>
      <c t="n" r="E48" s="5">
        <v>1162</v>
      </c>
      <c t="n" r="F48" s="5">
        <v>1079</v>
      </c>
    </row>
    <row r="49" spans="1:6">
      <c t="s" r="A49" s="4">
        <v>602</v>
      </c>
    </row>
    <row r="50" spans="1:6">
      <c t="s" r="A50" s="3">
        <v>593</v>
      </c>
    </row>
    <row r="51" spans="1:6">
      <c t="s" r="A51" s="4">
        <v>438</v>
      </c>
      <c t="n" r="C51" s="5">
        <v>46</v>
      </c>
      <c t="n" r="D51" s="7">
        <v>59</v>
      </c>
      <c t="n" r="E51" s="5">
        <v>49</v>
      </c>
      <c t="n" r="F51" s="7">
        <v>54</v>
      </c>
    </row>
    <row r="52" spans="1:6">
      <c t="s" r="A52" s="4">
        <v>595</v>
      </c>
      <c t="n" r="C52" s="7">
        <v>-2</v>
      </c>
      <c t="s" r="D52" s="4">
        <v>61</v>
      </c>
      <c t="n" r="E52" s="7">
        <v>-6</v>
      </c>
      <c t="s" r="F52" s="4">
        <v>61</v>
      </c>
    </row>
    <row r="53" spans="1:6">
      <c t="s" r="A53" s="4">
        <v>596</v>
      </c>
      <c t="s" r="C53" s="4">
        <v>61</v>
      </c>
      <c t="s" r="D53" s="4">
        <v>61</v>
      </c>
      <c t="s" r="E53" s="4">
        <v>61</v>
      </c>
      <c t="n" r="F53" s="7">
        <v>5</v>
      </c>
    </row>
    <row r="54" spans="1:6">
      <c t="s" r="A54" s="4">
        <v>594</v>
      </c>
      <c t="n" r="C54" s="7">
        <v>4</v>
      </c>
      <c t="n" r="D54" s="7">
        <v>-6</v>
      </c>
      <c t="n" r="E54" s="7">
        <v>5</v>
      </c>
      <c t="n" r="F54" s="5">
        <v>-6</v>
      </c>
    </row>
    <row r="55" spans="1:6">
      <c t="s" r="A55" s="4">
        <v>442</v>
      </c>
      <c t="n" r="C55" s="5">
        <v>48</v>
      </c>
      <c t="n" r="D55" s="5">
        <v>53</v>
      </c>
      <c t="n" r="E55" s="5">
        <v>48</v>
      </c>
      <c t="n" r="F55" s="5">
        <v>53</v>
      </c>
    </row>
    <row r="56" spans="1:6">
      <c t="s" r="A56" s="4">
        <v>603</v>
      </c>
    </row>
    <row r="57" spans="1:6">
      <c t="s" r="A57" s="3">
        <v>593</v>
      </c>
    </row>
    <row r="58" spans="1:6">
      <c t="s" r="A58" s="4">
        <v>438</v>
      </c>
      <c t="n" r="C58" s="7">
        <v>652</v>
      </c>
      <c t="n" r="D58" s="7">
        <v>616</v>
      </c>
      <c t="n" r="E58" s="7">
        <v>337</v>
      </c>
      <c t="n" r="F58" s="7">
        <v>19</v>
      </c>
    </row>
    <row r="59" spans="1:6">
      <c t="s" r="A59" s="4">
        <v>595</v>
      </c>
      <c t="s" r="C59" s="4">
        <v>61</v>
      </c>
      <c t="s" r="D59" s="4">
        <v>61</v>
      </c>
      <c t="s" r="E59" s="4">
        <v>61</v>
      </c>
      <c t="s" r="F59" s="4">
        <v>61</v>
      </c>
    </row>
    <row r="60" spans="1:6">
      <c t="s" r="A60" s="4">
        <v>596</v>
      </c>
      <c t="s" r="C60" s="4">
        <v>61</v>
      </c>
      <c t="s" r="D60" s="4">
        <v>61</v>
      </c>
      <c t="s" r="E60" s="4">
        <v>61</v>
      </c>
      <c t="s" r="F60" s="4">
        <v>61</v>
      </c>
    </row>
    <row r="61" spans="1:6">
      <c t="s" r="A61" s="4">
        <v>594</v>
      </c>
      <c t="n" r="C61" s="7">
        <v>72</v>
      </c>
      <c t="n" r="D61" s="7">
        <v>-168</v>
      </c>
      <c t="n" r="E61" s="7">
        <v>387</v>
      </c>
      <c t="n" r="F61" s="7">
        <v>429</v>
      </c>
    </row>
    <row r="62" spans="1:6">
      <c t="s" r="A62" s="4">
        <v>442</v>
      </c>
      <c t="n" r="C62" s="7">
        <v>724</v>
      </c>
      <c t="n" r="D62" s="7">
        <v>448</v>
      </c>
      <c t="n" r="E62" s="7">
        <v>724</v>
      </c>
      <c t="n" r="F62" s="7">
        <v>448</v>
      </c>
    </row>
    <row r="63" spans="1:6">
      <c t="n" r="A63"/>
    </row>
    <row r="64" spans="1:6">
      <c t="s" r="A64" s="4">
        <v>408</v>
      </c>
      <c t="s" r="B64" s="4">
        <v>515</v>
      </c>
    </row>
    <row r="65" spans="1:6">
      <c t="s" r="A65" s="4">
        <v>412</v>
      </c>
      <c t="s" r="B65" s="4">
        <v>516</v>
      </c>
    </row>
  </sheetData>
  <mergeCells count="6">
    <mergeCell ref="A1:B2"/>
    <mergeCell ref="C1:D1"/>
    <mergeCell ref="E1:F1"/>
    <mergeCell ref="A63:E63"/>
    <mergeCell ref="B64:E64"/>
    <mergeCell ref="B65:E6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t="s" r="A1" s="1">
        <v>604</v>
      </c>
      <c t="s" r="C1" s="2">
        <v>84</v>
      </c>
      <c t="s" r="G1" s="2">
        <v>1</v>
      </c>
    </row>
    <row r="2" spans="1:10">
      <c t="s" r="C2" s="2">
        <v>2</v>
      </c>
      <c t="s" r="E2" s="2">
        <v>85</v>
      </c>
      <c t="s" r="G2" s="2">
        <v>2</v>
      </c>
      <c t="s" r="I2" s="2">
        <v>85</v>
      </c>
    </row>
    <row r="3" spans="1:10">
      <c t="s" r="A3" s="3">
        <v>593</v>
      </c>
    </row>
    <row r="4" spans="1:10">
      <c t="s" r="A4" s="4">
        <v>438</v>
      </c>
      <c t="n" r="G4" s="7">
        <v>7414</v>
      </c>
    </row>
    <row r="5" spans="1:10">
      <c t="s" r="A5" s="4">
        <v>594</v>
      </c>
      <c t="n" r="C5" s="7">
        <v>850</v>
      </c>
      <c t="n" r="E5" s="7">
        <v>975</v>
      </c>
      <c t="n" r="G5" s="5">
        <v>2875</v>
      </c>
      <c t="n" r="I5" s="7">
        <v>2344</v>
      </c>
    </row>
    <row r="6" spans="1:10">
      <c t="s" r="A6" s="4">
        <v>442</v>
      </c>
      <c t="n" r="C6" s="5">
        <v>8158</v>
      </c>
      <c t="n" r="G6" s="5">
        <v>8158</v>
      </c>
    </row>
    <row r="7" spans="1:10">
      <c t="s" r="A7" s="4">
        <v>605</v>
      </c>
    </row>
    <row r="8" spans="1:10">
      <c t="s" r="A8" s="3">
        <v>593</v>
      </c>
    </row>
    <row r="9" spans="1:10">
      <c t="s" r="A9" s="4">
        <v>438</v>
      </c>
      <c t="n" r="C9" s="7">
        <v>21</v>
      </c>
      <c t="n" r="E9" s="7">
        <v>21</v>
      </c>
      <c t="n" r="G9" s="7">
        <v>21</v>
      </c>
      <c t="n" r="I9" s="7">
        <v>51</v>
      </c>
    </row>
    <row r="10" spans="1:10">
      <c t="s" r="A10" s="4">
        <v>595</v>
      </c>
      <c t="s" r="C10" s="4">
        <v>61</v>
      </c>
      <c t="s" r="E10" s="4">
        <v>61</v>
      </c>
      <c t="s" r="G10" s="4">
        <v>61</v>
      </c>
      <c t="s" r="I10" s="4">
        <v>61</v>
      </c>
    </row>
    <row r="11" spans="1:10">
      <c t="s" r="A11" s="4">
        <v>596</v>
      </c>
      <c t="s" r="C11" s="4">
        <v>61</v>
      </c>
      <c t="s" r="E11" s="4">
        <v>61</v>
      </c>
      <c t="s" r="G11" s="4">
        <v>61</v>
      </c>
      <c t="s" r="I11" s="4">
        <v>61</v>
      </c>
    </row>
    <row r="12" spans="1:10">
      <c t="s" r="A12" s="4">
        <v>606</v>
      </c>
      <c t="s" r="B12" s="4">
        <v>408</v>
      </c>
      <c t="s" r="C12" s="4">
        <v>61</v>
      </c>
      <c t="s" r="E12" s="4">
        <v>61</v>
      </c>
      <c t="s" r="F12" s="4">
        <v>412</v>
      </c>
      <c t="s" r="G12" s="4">
        <v>61</v>
      </c>
      <c t="s" r="H12" s="4">
        <v>412</v>
      </c>
      <c t="n" r="I12" s="7">
        <v>-24</v>
      </c>
    </row>
    <row r="13" spans="1:10">
      <c t="s" r="A13" s="4">
        <v>594</v>
      </c>
      <c t="s" r="C13" s="4">
        <v>61</v>
      </c>
      <c t="s" r="E13" s="4">
        <v>61</v>
      </c>
      <c t="s" r="G13" s="4">
        <v>61</v>
      </c>
      <c t="n" r="I13" s="5">
        <v>-6</v>
      </c>
    </row>
    <row r="14" spans="1:10">
      <c t="s" r="A14" s="4">
        <v>442</v>
      </c>
      <c t="n" r="C14" s="7">
        <v>21</v>
      </c>
      <c t="n" r="E14" s="7">
        <v>21</v>
      </c>
      <c t="n" r="G14" s="7">
        <v>21</v>
      </c>
      <c t="n" r="I14" s="7">
        <v>21</v>
      </c>
    </row>
    <row r="15" spans="1:10">
      <c t="s" r="A15" s="4">
        <v>607</v>
      </c>
    </row>
    <row r="16" spans="1:10">
      <c t="s" r="A16" s="3">
        <v>593</v>
      </c>
    </row>
    <row r="17" spans="1:10">
      <c t="s" r="A17" s="4">
        <v>438</v>
      </c>
      <c t="s" r="C17" s="4">
        <v>61</v>
      </c>
      <c t="s" r="E17" s="4">
        <v>61</v>
      </c>
      <c t="s" r="G17" s="4">
        <v>61</v>
      </c>
      <c t="s" r="I17" s="4">
        <v>61</v>
      </c>
    </row>
    <row r="18" spans="1:10">
      <c t="s" r="A18" s="4">
        <v>595</v>
      </c>
      <c t="s" r="C18" s="4">
        <v>61</v>
      </c>
      <c t="s" r="E18" s="4">
        <v>61</v>
      </c>
      <c t="s" r="G18" s="4">
        <v>61</v>
      </c>
      <c t="s" r="I18" s="4">
        <v>61</v>
      </c>
    </row>
    <row r="19" spans="1:10">
      <c t="s" r="A19" s="4">
        <v>596</v>
      </c>
      <c t="s" r="C19" s="4">
        <v>61</v>
      </c>
      <c t="s" r="E19" s="4">
        <v>61</v>
      </c>
      <c t="s" r="G19" s="4">
        <v>61</v>
      </c>
      <c t="s" r="I19" s="4">
        <v>61</v>
      </c>
    </row>
    <row r="20" spans="1:10">
      <c t="s" r="A20" s="4">
        <v>606</v>
      </c>
      <c t="s" r="B20" s="4">
        <v>408</v>
      </c>
      <c t="s" r="C20" s="4">
        <v>61</v>
      </c>
      <c t="s" r="E20" s="4">
        <v>61</v>
      </c>
      <c t="s" r="F20" s="4">
        <v>412</v>
      </c>
      <c t="s" r="G20" s="4">
        <v>61</v>
      </c>
      <c t="s" r="H20" s="4">
        <v>412</v>
      </c>
      <c t="s" r="I20" s="4">
        <v>61</v>
      </c>
    </row>
    <row r="21" spans="1:10">
      <c t="s" r="A21" s="4">
        <v>594</v>
      </c>
      <c t="s" r="C21" s="4">
        <v>61</v>
      </c>
      <c t="s" r="E21" s="4">
        <v>61</v>
      </c>
      <c t="s" r="G21" s="4">
        <v>61</v>
      </c>
      <c t="s" r="I21" s="4">
        <v>61</v>
      </c>
    </row>
    <row r="22" spans="1:10">
      <c t="s" r="A22" s="4">
        <v>442</v>
      </c>
      <c t="s" r="C22" s="4">
        <v>61</v>
      </c>
      <c t="s" r="E22" s="4">
        <v>61</v>
      </c>
      <c t="s" r="G22" s="4">
        <v>61</v>
      </c>
      <c t="s" r="I22" s="4">
        <v>61</v>
      </c>
    </row>
    <row r="23" spans="1:10">
      <c t="s" r="A23" s="4">
        <v>608</v>
      </c>
    </row>
    <row r="24" spans="1:10">
      <c t="s" r="A24" s="3">
        <v>593</v>
      </c>
    </row>
    <row r="25" spans="1:10">
      <c t="s" r="A25" s="4">
        <v>438</v>
      </c>
      <c t="s" r="B25" s="4">
        <v>412</v>
      </c>
      <c t="s" r="C25" s="4">
        <v>61</v>
      </c>
      <c t="s" r="E25" s="4">
        <v>61</v>
      </c>
      <c t="s" r="G25" s="4">
        <v>61</v>
      </c>
      <c t="n" r="I25" s="7">
        <v>45</v>
      </c>
    </row>
    <row r="26" spans="1:10">
      <c t="s" r="A26" s="4">
        <v>595</v>
      </c>
      <c t="s" r="B26" s="4">
        <v>412</v>
      </c>
      <c t="s" r="C26" s="4">
        <v>61</v>
      </c>
      <c t="s" r="E26" s="4">
        <v>61</v>
      </c>
      <c t="s" r="G26" s="4">
        <v>61</v>
      </c>
      <c t="s" r="I26" s="4">
        <v>61</v>
      </c>
    </row>
    <row r="27" spans="1:10">
      <c t="s" r="A27" s="4">
        <v>596</v>
      </c>
      <c t="s" r="B27" s="4">
        <v>412</v>
      </c>
      <c t="s" r="C27" s="4">
        <v>61</v>
      </c>
      <c t="s" r="E27" s="4">
        <v>61</v>
      </c>
      <c t="s" r="G27" s="4">
        <v>61</v>
      </c>
      <c t="s" r="I27" s="4">
        <v>61</v>
      </c>
    </row>
    <row r="28" spans="1:10">
      <c t="s" r="A28" s="4">
        <v>606</v>
      </c>
      <c t="s" r="B28" s="4">
        <v>609</v>
      </c>
      <c t="s" r="C28" s="4">
        <v>61</v>
      </c>
      <c t="s" r="E28" s="4">
        <v>61</v>
      </c>
      <c t="s" r="G28" s="4">
        <v>61</v>
      </c>
      <c t="n" r="I28" s="7">
        <v>-36</v>
      </c>
    </row>
    <row r="29" spans="1:10">
      <c t="s" r="A29" s="4">
        <v>594</v>
      </c>
      <c t="s" r="B29" s="4">
        <v>412</v>
      </c>
      <c t="s" r="C29" s="4">
        <v>61</v>
      </c>
      <c t="s" r="E29" s="4">
        <v>61</v>
      </c>
      <c t="s" r="G29" s="4">
        <v>61</v>
      </c>
      <c t="n" r="I29" s="7">
        <v>-9</v>
      </c>
    </row>
    <row r="30" spans="1:10">
      <c t="s" r="A30" s="4">
        <v>442</v>
      </c>
      <c t="s" r="B30" s="4">
        <v>412</v>
      </c>
      <c t="s" r="C30" s="4">
        <v>61</v>
      </c>
      <c t="s" r="E30" s="4">
        <v>61</v>
      </c>
      <c t="s" r="G30" s="4">
        <v>61</v>
      </c>
      <c t="s" r="I30" s="4">
        <v>61</v>
      </c>
    </row>
    <row r="31" spans="1:10">
      <c t="s" r="A31" s="4">
        <v>610</v>
      </c>
    </row>
    <row r="32" spans="1:10">
      <c t="s" r="A32" s="3">
        <v>593</v>
      </c>
    </row>
    <row r="33" spans="1:10">
      <c t="s" r="A33" s="4">
        <v>438</v>
      </c>
      <c t="s" r="C33" s="4">
        <v>61</v>
      </c>
      <c t="s" r="E33" s="4">
        <v>61</v>
      </c>
      <c t="s" r="G33" s="4">
        <v>61</v>
      </c>
      <c t="s" r="I33" s="4">
        <v>61</v>
      </c>
    </row>
    <row r="34" spans="1:10">
      <c t="s" r="A34" s="4">
        <v>595</v>
      </c>
      <c t="s" r="C34" s="4">
        <v>61</v>
      </c>
      <c t="s" r="E34" s="4">
        <v>61</v>
      </c>
      <c t="s" r="G34" s="4">
        <v>61</v>
      </c>
      <c t="s" r="I34" s="4">
        <v>61</v>
      </c>
    </row>
    <row r="35" spans="1:10">
      <c t="s" r="A35" s="4">
        <v>596</v>
      </c>
      <c t="s" r="C35" s="4">
        <v>61</v>
      </c>
      <c t="s" r="E35" s="4">
        <v>61</v>
      </c>
      <c t="s" r="G35" s="4">
        <v>61</v>
      </c>
      <c t="s" r="I35" s="4">
        <v>61</v>
      </c>
    </row>
    <row r="36" spans="1:10">
      <c t="s" r="A36" s="4">
        <v>606</v>
      </c>
      <c t="s" r="B36" s="4">
        <v>408</v>
      </c>
      <c t="s" r="C36" s="4">
        <v>61</v>
      </c>
      <c t="s" r="E36" s="4">
        <v>61</v>
      </c>
      <c t="s" r="F36" s="4">
        <v>412</v>
      </c>
      <c t="s" r="G36" s="4">
        <v>61</v>
      </c>
      <c t="s" r="H36" s="4">
        <v>412</v>
      </c>
      <c t="s" r="I36" s="4">
        <v>61</v>
      </c>
    </row>
    <row r="37" spans="1:10">
      <c t="s" r="A37" s="4">
        <v>594</v>
      </c>
      <c t="s" r="C37" s="4">
        <v>61</v>
      </c>
      <c t="s" r="E37" s="4">
        <v>61</v>
      </c>
      <c t="s" r="G37" s="4">
        <v>61</v>
      </c>
      <c t="s" r="I37" s="4">
        <v>61</v>
      </c>
    </row>
    <row r="38" spans="1:10">
      <c t="s" r="A38" s="4">
        <v>442</v>
      </c>
      <c t="s" r="C38" s="4">
        <v>61</v>
      </c>
      <c t="s" r="E38" s="4">
        <v>61</v>
      </c>
      <c t="s" r="G38" s="4">
        <v>61</v>
      </c>
      <c t="s" r="I38" s="4">
        <v>61</v>
      </c>
    </row>
    <row r="39" spans="1:10">
      <c t="s" r="A39" s="4">
        <v>611</v>
      </c>
    </row>
    <row r="40" spans="1:10">
      <c t="s" r="A40" s="3">
        <v>593</v>
      </c>
    </row>
    <row r="41" spans="1:10">
      <c t="s" r="A41" s="4">
        <v>438</v>
      </c>
      <c t="s" r="C41" s="4">
        <v>61</v>
      </c>
      <c t="s" r="E41" s="4">
        <v>61</v>
      </c>
      <c t="s" r="G41" s="4">
        <v>61</v>
      </c>
      <c t="s" r="I41" s="4">
        <v>61</v>
      </c>
    </row>
    <row r="42" spans="1:10">
      <c t="s" r="A42" s="4">
        <v>595</v>
      </c>
      <c t="s" r="C42" s="4">
        <v>61</v>
      </c>
      <c t="s" r="E42" s="4">
        <v>61</v>
      </c>
      <c t="s" r="G42" s="4">
        <v>61</v>
      </c>
      <c t="s" r="I42" s="4">
        <v>61</v>
      </c>
    </row>
    <row r="43" spans="1:10">
      <c t="s" r="A43" s="4">
        <v>596</v>
      </c>
      <c t="s" r="C43" s="4">
        <v>61</v>
      </c>
      <c t="s" r="E43" s="4">
        <v>61</v>
      </c>
      <c t="s" r="G43" s="4">
        <v>61</v>
      </c>
      <c t="s" r="I43" s="4">
        <v>61</v>
      </c>
    </row>
    <row r="44" spans="1:10">
      <c t="s" r="A44" s="4">
        <v>606</v>
      </c>
      <c t="s" r="B44" s="4">
        <v>408</v>
      </c>
      <c t="s" r="C44" s="4">
        <v>61</v>
      </c>
      <c t="s" r="E44" s="4">
        <v>61</v>
      </c>
      <c t="s" r="F44" s="4">
        <v>412</v>
      </c>
      <c t="s" r="G44" s="4">
        <v>61</v>
      </c>
      <c t="s" r="H44" s="4">
        <v>412</v>
      </c>
      <c t="s" r="I44" s="4">
        <v>61</v>
      </c>
    </row>
    <row r="45" spans="1:10">
      <c t="s" r="A45" s="4">
        <v>594</v>
      </c>
      <c t="s" r="C45" s="4">
        <v>61</v>
      </c>
      <c t="s" r="E45" s="4">
        <v>61</v>
      </c>
      <c t="s" r="G45" s="4">
        <v>61</v>
      </c>
      <c t="s" r="I45" s="4">
        <v>61</v>
      </c>
    </row>
    <row r="46" spans="1:10">
      <c t="s" r="A46" s="4">
        <v>442</v>
      </c>
      <c t="s" r="C46" s="4">
        <v>61</v>
      </c>
      <c t="s" r="E46" s="4">
        <v>61</v>
      </c>
      <c t="s" r="G46" s="4">
        <v>61</v>
      </c>
      <c t="s" r="I46" s="4">
        <v>61</v>
      </c>
    </row>
    <row r="47" spans="1:10">
      <c t="s" r="A47" s="4">
        <v>612</v>
      </c>
    </row>
    <row r="48" spans="1:10">
      <c t="s" r="A48" s="3">
        <v>593</v>
      </c>
    </row>
    <row r="49" spans="1:10">
      <c t="s" r="A49" s="4">
        <v>438</v>
      </c>
      <c t="s" r="B49" s="4">
        <v>506</v>
      </c>
      <c t="n" r="C49" s="7">
        <v>17</v>
      </c>
      <c t="n" r="E49" s="7">
        <v>17</v>
      </c>
      <c t="n" r="G49" s="7">
        <v>17</v>
      </c>
      <c t="s" r="I49" s="4">
        <v>61</v>
      </c>
    </row>
    <row r="50" spans="1:10">
      <c t="s" r="A50" s="4">
        <v>595</v>
      </c>
      <c t="s" r="B50" s="4">
        <v>506</v>
      </c>
      <c t="s" r="C50" s="4">
        <v>61</v>
      </c>
      <c t="s" r="E50" s="4">
        <v>61</v>
      </c>
      <c t="s" r="G50" s="4">
        <v>61</v>
      </c>
      <c t="s" r="I50" s="4">
        <v>61</v>
      </c>
    </row>
    <row r="51" spans="1:10">
      <c t="s" r="A51" s="4">
        <v>596</v>
      </c>
      <c t="s" r="B51" s="4">
        <v>506</v>
      </c>
      <c t="s" r="C51" s="4">
        <v>61</v>
      </c>
      <c t="s" r="E51" s="4">
        <v>61</v>
      </c>
      <c t="s" r="G51" s="4">
        <v>61</v>
      </c>
      <c t="s" r="I51" s="4">
        <v>61</v>
      </c>
    </row>
    <row r="52" spans="1:10">
      <c t="s" r="A52" s="4">
        <v>606</v>
      </c>
      <c t="s" r="B52" s="4">
        <v>408</v>
      </c>
      <c t="s" r="C52" s="4">
        <v>61</v>
      </c>
      <c t="s" r="D52" s="4">
        <v>506</v>
      </c>
      <c t="s" r="E52" s="4">
        <v>61</v>
      </c>
      <c t="s" r="F52" s="4">
        <v>412</v>
      </c>
      <c t="s" r="G52" s="4">
        <v>61</v>
      </c>
      <c t="s" r="H52" s="4">
        <v>412</v>
      </c>
      <c t="n" r="I52" s="7">
        <v>14</v>
      </c>
      <c t="s" r="J52" s="4">
        <v>506</v>
      </c>
    </row>
    <row r="53" spans="1:10">
      <c t="s" r="A53" s="4">
        <v>594</v>
      </c>
      <c t="s" r="B53" s="4">
        <v>506</v>
      </c>
      <c t="s" r="C53" s="4">
        <v>61</v>
      </c>
      <c t="s" r="E53" s="4">
        <v>61</v>
      </c>
      <c t="s" r="G53" s="4">
        <v>61</v>
      </c>
      <c t="n" r="I53" s="5">
        <v>3</v>
      </c>
    </row>
    <row r="54" spans="1:10">
      <c t="s" r="A54" s="4">
        <v>442</v>
      </c>
      <c t="s" r="B54" s="4">
        <v>506</v>
      </c>
      <c t="n" r="C54" s="7">
        <v>17</v>
      </c>
      <c t="n" r="E54" s="7">
        <v>17</v>
      </c>
      <c t="n" r="G54" s="7">
        <v>17</v>
      </c>
      <c t="n" r="I54" s="5">
        <v>17</v>
      </c>
    </row>
    <row r="55" spans="1:10">
      <c t="s" r="A55" s="4">
        <v>613</v>
      </c>
    </row>
    <row r="56" spans="1:10">
      <c t="s" r="A56" s="3">
        <v>593</v>
      </c>
    </row>
    <row r="57" spans="1:10">
      <c t="s" r="A57" s="4">
        <v>438</v>
      </c>
      <c t="n" r="C57" s="7">
        <v>4</v>
      </c>
      <c t="n" r="E57" s="7">
        <v>4</v>
      </c>
      <c t="n" r="G57" s="7">
        <v>4</v>
      </c>
      <c t="n" r="I57" s="7">
        <v>6</v>
      </c>
    </row>
    <row r="58" spans="1:10">
      <c t="s" r="A58" s="4">
        <v>595</v>
      </c>
      <c t="s" r="C58" s="4">
        <v>61</v>
      </c>
      <c t="s" r="E58" s="4">
        <v>61</v>
      </c>
      <c t="s" r="G58" s="4">
        <v>61</v>
      </c>
      <c t="s" r="I58" s="4">
        <v>61</v>
      </c>
    </row>
    <row r="59" spans="1:10">
      <c t="s" r="A59" s="4">
        <v>596</v>
      </c>
      <c t="s" r="C59" s="4">
        <v>61</v>
      </c>
      <c t="s" r="E59" s="4">
        <v>61</v>
      </c>
      <c t="s" r="G59" s="4">
        <v>61</v>
      </c>
      <c t="s" r="I59" s="4">
        <v>61</v>
      </c>
    </row>
    <row r="60" spans="1:10">
      <c t="s" r="A60" s="4">
        <v>606</v>
      </c>
      <c t="s" r="B60" s="4">
        <v>408</v>
      </c>
      <c t="s" r="C60" s="4">
        <v>61</v>
      </c>
      <c t="s" r="E60" s="4">
        <v>61</v>
      </c>
      <c t="s" r="F60" s="4">
        <v>412</v>
      </c>
      <c t="s" r="G60" s="4">
        <v>61</v>
      </c>
      <c t="s" r="H60" s="4">
        <v>412</v>
      </c>
      <c t="n" r="I60" s="7">
        <v>-2</v>
      </c>
    </row>
    <row r="61" spans="1:10">
      <c t="s" r="A61" s="4">
        <v>594</v>
      </c>
      <c t="s" r="C61" s="4">
        <v>61</v>
      </c>
      <c t="s" r="E61" s="4">
        <v>61</v>
      </c>
      <c t="s" r="G61" s="4">
        <v>61</v>
      </c>
      <c t="s" r="I61" s="4">
        <v>61</v>
      </c>
    </row>
    <row r="62" spans="1:10">
      <c t="s" r="A62" s="4">
        <v>442</v>
      </c>
      <c t="n" r="C62" s="7">
        <v>4</v>
      </c>
      <c t="n" r="E62" s="7">
        <v>4</v>
      </c>
      <c t="n" r="G62" s="7">
        <v>4</v>
      </c>
      <c t="n" r="I62" s="7">
        <v>4</v>
      </c>
    </row>
    <row r="63" spans="1:10">
      <c t="s" r="A63" s="4">
        <v>614</v>
      </c>
    </row>
    <row r="64" spans="1:10">
      <c t="s" r="A64" s="3">
        <v>593</v>
      </c>
    </row>
    <row r="65" spans="1:10">
      <c t="s" r="A65" s="4">
        <v>438</v>
      </c>
      <c t="s" r="C65" s="4">
        <v>61</v>
      </c>
      <c t="s" r="E65" s="4">
        <v>61</v>
      </c>
      <c t="s" r="G65" s="4">
        <v>61</v>
      </c>
      <c t="s" r="I65" s="4">
        <v>61</v>
      </c>
    </row>
    <row r="66" spans="1:10">
      <c t="s" r="A66" s="4">
        <v>595</v>
      </c>
      <c t="s" r="C66" s="4">
        <v>61</v>
      </c>
      <c t="s" r="E66" s="4">
        <v>61</v>
      </c>
      <c t="s" r="G66" s="4">
        <v>61</v>
      </c>
      <c t="s" r="I66" s="4">
        <v>61</v>
      </c>
    </row>
    <row r="67" spans="1:10">
      <c t="s" r="A67" s="4">
        <v>596</v>
      </c>
      <c t="s" r="C67" s="4">
        <v>61</v>
      </c>
      <c t="s" r="E67" s="4">
        <v>61</v>
      </c>
      <c t="s" r="G67" s="4">
        <v>61</v>
      </c>
      <c t="s" r="I67" s="4">
        <v>61</v>
      </c>
    </row>
    <row r="68" spans="1:10">
      <c t="s" r="A68" s="4">
        <v>606</v>
      </c>
      <c t="s" r="B68" s="4">
        <v>408</v>
      </c>
      <c t="s" r="C68" s="4">
        <v>61</v>
      </c>
      <c t="s" r="E68" s="4">
        <v>61</v>
      </c>
      <c t="s" r="F68" s="4">
        <v>412</v>
      </c>
      <c t="s" r="G68" s="4">
        <v>61</v>
      </c>
      <c t="s" r="H68" s="4">
        <v>412</v>
      </c>
      <c t="s" r="I68" s="4">
        <v>61</v>
      </c>
    </row>
    <row r="69" spans="1:10">
      <c t="s" r="A69" s="4">
        <v>594</v>
      </c>
      <c t="s" r="C69" s="4">
        <v>61</v>
      </c>
      <c t="s" r="E69" s="4">
        <v>61</v>
      </c>
      <c t="s" r="G69" s="4">
        <v>61</v>
      </c>
      <c t="s" r="I69" s="4">
        <v>61</v>
      </c>
    </row>
    <row r="70" spans="1:10">
      <c t="s" r="A70" s="4">
        <v>442</v>
      </c>
      <c t="s" r="C70" s="4">
        <v>61</v>
      </c>
      <c t="s" r="E70" s="4">
        <v>61</v>
      </c>
      <c t="s" r="G70" s="4">
        <v>61</v>
      </c>
      <c t="s" r="I70" s="4">
        <v>61</v>
      </c>
    </row>
    <row r="71" spans="1:10">
      <c t="n" r="A71"/>
    </row>
    <row r="72" spans="1:10">
      <c t="s" r="A72" s="4">
        <v>408</v>
      </c>
      <c t="s" r="B72" s="4">
        <v>615</v>
      </c>
    </row>
    <row r="73" spans="1:10">
      <c t="s" r="A73" s="4">
        <v>412</v>
      </c>
      <c t="s" r="B73" s="4">
        <v>515</v>
      </c>
    </row>
    <row r="74" spans="1:10">
      <c t="s" r="A74" s="4">
        <v>506</v>
      </c>
      <c t="s" r="B74" s="4">
        <v>516</v>
      </c>
    </row>
  </sheetData>
  <mergeCells count="11">
    <mergeCell ref="A1:B2"/>
    <mergeCell ref="C1:F1"/>
    <mergeCell ref="G1:J1"/>
    <mergeCell ref="C2:D2"/>
    <mergeCell ref="E2:F2"/>
    <mergeCell ref="G2:H2"/>
    <mergeCell ref="I2:J2"/>
    <mergeCell ref="A71:I71"/>
    <mergeCell ref="B72:I72"/>
    <mergeCell ref="B73:I73"/>
    <mergeCell ref="B74:I7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99"/>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 customWidth="1" max="5" min="5" width="14"/>
    <col customWidth="1" max="6" min="6" width="14"/>
    <col customWidth="1" max="7" min="7" width="14"/>
    <col customWidth="1" max="8" min="8" width="14"/>
  </cols>
  <sheetData>
    <row r="1" spans="1:8">
      <c t="s" r="A1" s="1">
        <v>616</v>
      </c>
      <c t="s" r="C1" s="2">
        <v>2</v>
      </c>
      <c t="s" r="D1" s="2">
        <v>617</v>
      </c>
      <c t="s" r="E1" s="2">
        <v>25</v>
      </c>
      <c t="s" r="F1" s="2">
        <v>85</v>
      </c>
      <c t="s" r="G1" s="2">
        <v>618</v>
      </c>
      <c t="s" r="H1" s="2">
        <v>619</v>
      </c>
    </row>
    <row r="2" spans="1:8">
      <c t="s" r="A2" s="3">
        <v>620</v>
      </c>
    </row>
    <row r="3" spans="1:8">
      <c t="s" r="A3" s="4">
        <v>621</v>
      </c>
      <c t="n" r="C3" s="7">
        <v>8158</v>
      </c>
      <c t="n" r="E3" s="7">
        <v>7414</v>
      </c>
    </row>
    <row r="4" spans="1:8">
      <c t="s" r="A4" s="4">
        <v>468</v>
      </c>
    </row>
    <row r="5" spans="1:8">
      <c t="s" r="A5" s="3">
        <v>622</v>
      </c>
    </row>
    <row r="6" spans="1:8">
      <c t="s" r="A6" s="4">
        <v>623</v>
      </c>
      <c t="n" r="C6" s="5">
        <v>791568</v>
      </c>
      <c t="n" r="E6" s="5">
        <v>705253</v>
      </c>
    </row>
    <row r="7" spans="1:8">
      <c t="s" r="A7" s="4">
        <v>624</v>
      </c>
    </row>
    <row r="8" spans="1:8">
      <c t="s" r="A8" s="3">
        <v>622</v>
      </c>
    </row>
    <row r="9" spans="1:8">
      <c t="s" r="A9" s="4">
        <v>623</v>
      </c>
      <c t="n" r="C9" s="5">
        <v>141091</v>
      </c>
      <c t="n" r="E9" s="5">
        <v>136597</v>
      </c>
    </row>
    <row r="10" spans="1:8">
      <c t="s" r="A10" s="4">
        <v>625</v>
      </c>
    </row>
    <row r="11" spans="1:8">
      <c t="s" r="A11" s="3">
        <v>622</v>
      </c>
    </row>
    <row r="12" spans="1:8">
      <c t="s" r="A12" s="4">
        <v>623</v>
      </c>
      <c t="s" r="B12" s="4">
        <v>408</v>
      </c>
      <c t="n" r="C12" s="5">
        <v>269781</v>
      </c>
      <c t="n" r="E12" s="5">
        <v>222961</v>
      </c>
    </row>
    <row r="13" spans="1:8">
      <c t="s" r="A13" s="4">
        <v>626</v>
      </c>
    </row>
    <row r="14" spans="1:8">
      <c t="s" r="A14" s="3">
        <v>622</v>
      </c>
    </row>
    <row r="15" spans="1:8">
      <c t="s" r="A15" s="4">
        <v>623</v>
      </c>
      <c t="n" r="C15" s="5">
        <v>59317</v>
      </c>
      <c t="n" r="E15" s="5">
        <v>57938</v>
      </c>
    </row>
    <row r="16" spans="1:8">
      <c t="s" r="A16" s="4">
        <v>627</v>
      </c>
    </row>
    <row r="17" spans="1:8">
      <c t="s" r="A17" s="3">
        <v>622</v>
      </c>
    </row>
    <row r="18" spans="1:8">
      <c t="s" r="A18" s="4">
        <v>623</v>
      </c>
      <c t="n" r="C18" s="5">
        <v>116193</v>
      </c>
      <c t="n" r="E18" s="5">
        <v>114714</v>
      </c>
    </row>
    <row r="19" spans="1:8">
      <c t="s" r="A19" s="4">
        <v>628</v>
      </c>
    </row>
    <row r="20" spans="1:8">
      <c t="s" r="A20" s="3">
        <v>622</v>
      </c>
    </row>
    <row r="21" spans="1:8">
      <c t="s" r="A21" s="4">
        <v>623</v>
      </c>
      <c t="s" r="B21" s="4">
        <v>412</v>
      </c>
      <c t="n" r="C21" s="5">
        <v>203714</v>
      </c>
      <c t="n" r="E21" s="5">
        <v>171479</v>
      </c>
    </row>
    <row r="22" spans="1:8">
      <c t="s" r="A22" s="4">
        <v>629</v>
      </c>
    </row>
    <row r="23" spans="1:8">
      <c t="s" r="A23" s="3">
        <v>622</v>
      </c>
    </row>
    <row r="24" spans="1:8">
      <c t="s" r="A24" s="4">
        <v>623</v>
      </c>
      <c t="n" r="C24" s="5">
        <v>1472</v>
      </c>
      <c t="n" r="E24" s="5">
        <v>1564</v>
      </c>
    </row>
    <row r="25" spans="1:8">
      <c t="s" r="A25" s="4">
        <v>482</v>
      </c>
    </row>
    <row r="26" spans="1:8">
      <c t="s" r="A26" s="3">
        <v>620</v>
      </c>
    </row>
    <row r="27" spans="1:8">
      <c t="s" r="A27" s="4">
        <v>630</v>
      </c>
      <c t="n" r="C27" s="5">
        <v>602</v>
      </c>
      <c t="n" r="E27" s="5">
        <v>705</v>
      </c>
    </row>
    <row r="28" spans="1:8">
      <c t="s" r="A28" s="4">
        <v>631</v>
      </c>
      <c t="n" r="C28" s="5">
        <v>7535</v>
      </c>
      <c t="n" r="E28" s="5">
        <v>6688</v>
      </c>
    </row>
    <row r="29" spans="1:8">
      <c t="s" r="A29" s="4">
        <v>621</v>
      </c>
      <c t="n" r="C29" s="5">
        <v>8137</v>
      </c>
      <c t="n" r="D29" s="7">
        <v>7973</v>
      </c>
      <c t="n" r="E29" s="5">
        <v>7393</v>
      </c>
      <c t="n" r="F29" s="7">
        <v>7103</v>
      </c>
      <c t="n" r="G29" s="7">
        <v>7315</v>
      </c>
      <c t="n" r="H29" s="7">
        <v>7039</v>
      </c>
    </row>
    <row r="30" spans="1:8">
      <c t="s" r="A30" s="3">
        <v>622</v>
      </c>
    </row>
    <row r="31" spans="1:8">
      <c t="s" r="A31" s="4">
        <v>630</v>
      </c>
      <c t="n" r="C31" s="5">
        <v>14772</v>
      </c>
      <c t="n" r="E31" s="5">
        <v>23812</v>
      </c>
    </row>
    <row r="32" spans="1:8">
      <c t="s" r="A32" s="4">
        <v>631</v>
      </c>
      <c t="n" r="C32" s="5">
        <v>741430</v>
      </c>
      <c t="n" r="E32" s="5">
        <v>642946</v>
      </c>
    </row>
    <row r="33" spans="1:8">
      <c t="s" r="A33" s="4">
        <v>623</v>
      </c>
      <c t="n" r="C33" s="5">
        <v>756202</v>
      </c>
      <c t="n" r="E33" s="5">
        <v>666758</v>
      </c>
    </row>
    <row r="34" spans="1:8">
      <c t="s" r="A34" s="4">
        <v>632</v>
      </c>
    </row>
    <row r="35" spans="1:8">
      <c t="s" r="A35" s="3">
        <v>620</v>
      </c>
    </row>
    <row r="36" spans="1:8">
      <c t="s" r="A36" s="4">
        <v>630</v>
      </c>
      <c t="n" r="C36" s="5">
        <v>202</v>
      </c>
      <c t="n" r="E36" s="5">
        <v>151</v>
      </c>
    </row>
    <row r="37" spans="1:8">
      <c t="s" r="A37" s="4">
        <v>631</v>
      </c>
      <c t="n" r="C37" s="5">
        <v>801</v>
      </c>
      <c t="n" r="E37" s="5">
        <v>704</v>
      </c>
    </row>
    <row r="38" spans="1:8">
      <c t="s" r="A38" s="4">
        <v>621</v>
      </c>
      <c t="n" r="C38" s="5">
        <v>1003</v>
      </c>
      <c t="n" r="D38" s="5">
        <v>1054</v>
      </c>
      <c t="n" r="E38" s="5">
        <v>855</v>
      </c>
      <c t="n" r="F38" s="5">
        <v>617</v>
      </c>
      <c t="n" r="G38" s="5">
        <v>596</v>
      </c>
      <c t="n" r="H38" s="5">
        <v>814</v>
      </c>
    </row>
    <row r="39" spans="1:8">
      <c t="s" r="A39" s="3">
        <v>622</v>
      </c>
    </row>
    <row r="40" spans="1:8">
      <c t="s" r="A40" s="4">
        <v>630</v>
      </c>
      <c t="n" r="C40" s="5">
        <v>7909</v>
      </c>
      <c t="n" r="E40" s="5">
        <v>12003</v>
      </c>
    </row>
    <row r="41" spans="1:8">
      <c t="s" r="A41" s="4">
        <v>631</v>
      </c>
      <c t="n" r="C41" s="5">
        <v>133182</v>
      </c>
      <c t="n" r="E41" s="5">
        <v>124594</v>
      </c>
    </row>
    <row r="42" spans="1:8">
      <c t="s" r="A42" s="4">
        <v>623</v>
      </c>
      <c t="n" r="C42" s="7">
        <v>141091</v>
      </c>
      <c t="n" r="E42" s="7">
        <v>136597</v>
      </c>
    </row>
    <row r="43" spans="1:8">
      <c t="s" r="A43" s="4">
        <v>633</v>
      </c>
    </row>
    <row r="44" spans="1:8">
      <c t="s" r="A44" s="3">
        <v>620</v>
      </c>
    </row>
    <row r="45" spans="1:8">
      <c t="s" r="A45" s="4">
        <v>630</v>
      </c>
      <c t="s" r="B45" s="4">
        <v>408</v>
      </c>
      <c t="s" r="C45" s="4">
        <v>61</v>
      </c>
      <c t="s" r="E45" s="4">
        <v>61</v>
      </c>
    </row>
    <row r="46" spans="1:8">
      <c t="s" r="A46" s="4">
        <v>631</v>
      </c>
      <c t="s" r="B46" s="4">
        <v>408</v>
      </c>
      <c t="n" r="C46" s="7">
        <v>1286</v>
      </c>
      <c t="n" r="E46" s="7">
        <v>1123</v>
      </c>
    </row>
    <row r="47" spans="1:8">
      <c t="s" r="A47" s="4">
        <v>621</v>
      </c>
      <c t="s" r="B47" s="4">
        <v>408</v>
      </c>
      <c t="n" r="C47" s="5">
        <v>1286</v>
      </c>
      <c t="n" r="D47" s="5">
        <v>1524</v>
      </c>
      <c t="n" r="E47" s="5">
        <v>1123</v>
      </c>
      <c t="n" r="F47" s="5">
        <v>954</v>
      </c>
      <c t="n" r="G47" s="5">
        <v>933</v>
      </c>
      <c t="n" r="H47" s="5">
        <v>985</v>
      </c>
    </row>
    <row r="48" spans="1:8">
      <c t="s" r="A48" s="3">
        <v>622</v>
      </c>
    </row>
    <row r="49" spans="1:8">
      <c t="s" r="A49" s="4">
        <v>630</v>
      </c>
      <c t="s" r="B49" s="4">
        <v>408</v>
      </c>
      <c t="n" r="C49" s="5">
        <v>138</v>
      </c>
      <c t="n" r="E49" s="5">
        <v>1859</v>
      </c>
    </row>
    <row r="50" spans="1:8">
      <c t="s" r="A50" s="4">
        <v>631</v>
      </c>
      <c t="s" r="B50" s="4">
        <v>408</v>
      </c>
      <c t="n" r="C50" s="5">
        <v>269643</v>
      </c>
      <c t="n" r="E50" s="5">
        <v>221102</v>
      </c>
    </row>
    <row r="51" spans="1:8">
      <c t="s" r="A51" s="4">
        <v>623</v>
      </c>
      <c t="s" r="B51" s="4">
        <v>408</v>
      </c>
      <c t="n" r="C51" s="7">
        <v>269781</v>
      </c>
      <c t="n" r="E51" s="5">
        <v>222961</v>
      </c>
    </row>
    <row r="52" spans="1:8">
      <c t="s" r="A52" s="4">
        <v>634</v>
      </c>
    </row>
    <row r="53" spans="1:8">
      <c t="s" r="A53" s="3">
        <v>620</v>
      </c>
    </row>
    <row r="54" spans="1:8">
      <c t="s" r="A54" s="4">
        <v>630</v>
      </c>
      <c t="s" r="C54" s="4">
        <v>61</v>
      </c>
      <c t="n" r="E54" s="5">
        <v>120</v>
      </c>
    </row>
    <row r="55" spans="1:8">
      <c t="s" r="A55" s="4">
        <v>631</v>
      </c>
      <c t="n" r="C55" s="7">
        <v>973</v>
      </c>
      <c t="n" r="E55" s="5">
        <v>1524</v>
      </c>
    </row>
    <row r="56" spans="1:8">
      <c t="s" r="A56" s="4">
        <v>621</v>
      </c>
      <c t="n" r="C56" s="7">
        <v>973</v>
      </c>
      <c t="n" r="D56" s="5">
        <v>1052</v>
      </c>
      <c t="n" r="E56" s="5">
        <v>1644</v>
      </c>
      <c t="n" r="F56" s="5">
        <v>1482</v>
      </c>
      <c t="n" r="G56" s="5">
        <v>1400</v>
      </c>
      <c t="n" r="H56" s="5">
        <v>1068</v>
      </c>
    </row>
    <row r="57" spans="1:8">
      <c t="s" r="A57" s="3">
        <v>622</v>
      </c>
    </row>
    <row r="58" spans="1:8">
      <c t="s" r="A58" s="4">
        <v>630</v>
      </c>
      <c t="s" r="C58" s="4">
        <v>61</v>
      </c>
      <c t="n" r="E58" s="5">
        <v>467</v>
      </c>
    </row>
    <row r="59" spans="1:8">
      <c t="s" r="A59" s="4">
        <v>631</v>
      </c>
      <c t="n" r="C59" s="7">
        <v>59317</v>
      </c>
      <c t="n" r="E59" s="5">
        <v>57471</v>
      </c>
    </row>
    <row r="60" spans="1:8">
      <c t="s" r="A60" s="4">
        <v>623</v>
      </c>
      <c t="n" r="C60" s="5">
        <v>59317</v>
      </c>
      <c t="n" r="E60" s="5">
        <v>57938</v>
      </c>
    </row>
    <row r="61" spans="1:8">
      <c t="s" r="A61" s="4">
        <v>635</v>
      </c>
    </row>
    <row r="62" spans="1:8">
      <c t="s" r="A62" s="3">
        <v>620</v>
      </c>
    </row>
    <row r="63" spans="1:8">
      <c t="s" r="A63" s="4">
        <v>630</v>
      </c>
      <c t="n" r="C63" s="5">
        <v>400</v>
      </c>
      <c t="n" r="E63" s="5">
        <v>134</v>
      </c>
    </row>
    <row r="64" spans="1:8">
      <c t="s" r="A64" s="4">
        <v>631</v>
      </c>
      <c t="n" r="C64" s="5">
        <v>2541</v>
      </c>
      <c t="n" r="E64" s="5">
        <v>1929</v>
      </c>
    </row>
    <row r="65" spans="1:8">
      <c t="s" r="A65" s="4">
        <v>621</v>
      </c>
      <c t="n" r="C65" s="5">
        <v>2941</v>
      </c>
      <c t="n" r="D65" s="5">
        <v>2421</v>
      </c>
      <c t="n" r="E65" s="5">
        <v>2063</v>
      </c>
      <c t="n" r="F65" s="5">
        <v>2470</v>
      </c>
      <c t="n" r="G65" s="5">
        <v>2926</v>
      </c>
      <c t="n" r="H65" s="5">
        <v>2797</v>
      </c>
    </row>
    <row r="66" spans="1:8">
      <c t="s" r="A66" s="3">
        <v>622</v>
      </c>
    </row>
    <row r="67" spans="1:8">
      <c t="s" r="A67" s="4">
        <v>630</v>
      </c>
      <c t="n" r="C67" s="5">
        <v>6725</v>
      </c>
      <c t="n" r="E67" s="5">
        <v>8139</v>
      </c>
    </row>
    <row r="68" spans="1:8">
      <c t="s" r="A68" s="4">
        <v>631</v>
      </c>
      <c t="n" r="C68" s="5">
        <v>109468</v>
      </c>
      <c t="n" r="E68" s="5">
        <v>106575</v>
      </c>
    </row>
    <row r="69" spans="1:8">
      <c t="s" r="A69" s="4">
        <v>623</v>
      </c>
      <c t="n" r="C69" s="7">
        <v>116193</v>
      </c>
      <c t="n" r="E69" s="5">
        <v>114714</v>
      </c>
    </row>
    <row r="70" spans="1:8">
      <c t="s" r="A70" s="4">
        <v>636</v>
      </c>
    </row>
    <row r="71" spans="1:8">
      <c t="s" r="A71" s="3">
        <v>620</v>
      </c>
    </row>
    <row r="72" spans="1:8">
      <c t="s" r="A72" s="4">
        <v>630</v>
      </c>
      <c t="s" r="B72" s="4">
        <v>412</v>
      </c>
      <c t="s" r="C72" s="4">
        <v>61</v>
      </c>
      <c t="n" r="E72" s="5">
        <v>300</v>
      </c>
    </row>
    <row r="73" spans="1:8">
      <c t="s" r="A73" s="4">
        <v>631</v>
      </c>
      <c t="s" r="B73" s="4">
        <v>412</v>
      </c>
      <c t="n" r="C73" s="7">
        <v>1162</v>
      </c>
      <c t="n" r="E73" s="5">
        <v>1022</v>
      </c>
    </row>
    <row r="74" spans="1:8">
      <c t="s" r="A74" s="4">
        <v>621</v>
      </c>
      <c t="s" r="B74" s="4">
        <v>412</v>
      </c>
      <c t="n" r="C74" s="7">
        <v>1162</v>
      </c>
      <c t="n" r="D74" s="5">
        <v>1224</v>
      </c>
      <c t="n" r="E74" s="5">
        <v>1322</v>
      </c>
      <c t="n" r="F74" s="5">
        <v>1079</v>
      </c>
      <c t="n" r="G74" s="5">
        <v>785</v>
      </c>
      <c t="n" r="H74" s="5">
        <v>1302</v>
      </c>
    </row>
    <row r="75" spans="1:8">
      <c t="s" r="A75" s="3">
        <v>622</v>
      </c>
    </row>
    <row r="76" spans="1:8">
      <c t="s" r="A76" s="4">
        <v>630</v>
      </c>
      <c t="s" r="B76" s="4">
        <v>412</v>
      </c>
      <c t="s" r="C76" s="4">
        <v>61</v>
      </c>
      <c t="n" r="E76" s="5">
        <v>1344</v>
      </c>
    </row>
    <row r="77" spans="1:8">
      <c t="s" r="A77" s="4">
        <v>631</v>
      </c>
      <c t="s" r="B77" s="4">
        <v>412</v>
      </c>
      <c t="n" r="C77" s="7">
        <v>168348</v>
      </c>
      <c t="n" r="E77" s="5">
        <v>131640</v>
      </c>
    </row>
    <row r="78" spans="1:8">
      <c t="s" r="A78" s="4">
        <v>623</v>
      </c>
      <c t="s" r="B78" s="4">
        <v>412</v>
      </c>
      <c t="n" r="C78" s="7">
        <v>168348</v>
      </c>
      <c t="n" r="E78" s="7">
        <v>132984</v>
      </c>
    </row>
    <row r="79" spans="1:8">
      <c t="s" r="A79" s="4">
        <v>637</v>
      </c>
    </row>
    <row r="80" spans="1:8">
      <c t="s" r="A80" s="3">
        <v>620</v>
      </c>
    </row>
    <row r="81" spans="1:8">
      <c t="s" r="A81" s="4">
        <v>630</v>
      </c>
      <c t="s" r="C81" s="4">
        <v>61</v>
      </c>
      <c t="s" r="E81" s="4">
        <v>61</v>
      </c>
    </row>
    <row r="82" spans="1:8">
      <c t="s" r="A82" s="4">
        <v>631</v>
      </c>
      <c t="n" r="C82" s="7">
        <v>48</v>
      </c>
      <c t="n" r="E82" s="7">
        <v>49</v>
      </c>
    </row>
    <row r="83" spans="1:8">
      <c t="s" r="A83" s="4">
        <v>621</v>
      </c>
      <c t="n" r="C83" s="7">
        <v>48</v>
      </c>
      <c t="n" r="D83" s="5">
        <v>46</v>
      </c>
      <c t="n" r="E83" s="7">
        <v>49</v>
      </c>
      <c t="n" r="F83" s="5">
        <v>53</v>
      </c>
      <c t="n" r="G83" s="5">
        <v>59</v>
      </c>
      <c t="n" r="H83" s="5">
        <v>54</v>
      </c>
    </row>
    <row r="84" spans="1:8">
      <c t="s" r="A84" s="3">
        <v>622</v>
      </c>
    </row>
    <row r="85" spans="1:8">
      <c t="s" r="A85" s="4">
        <v>630</v>
      </c>
      <c t="s" r="C85" s="4">
        <v>61</v>
      </c>
      <c t="s" r="E85" s="4">
        <v>61</v>
      </c>
    </row>
    <row r="86" spans="1:8">
      <c t="s" r="A86" s="4">
        <v>631</v>
      </c>
      <c t="n" r="C86" s="7">
        <v>1472</v>
      </c>
      <c t="n" r="E86" s="7">
        <v>1564</v>
      </c>
    </row>
    <row r="87" spans="1:8">
      <c t="s" r="A87" s="4">
        <v>623</v>
      </c>
      <c t="n" r="C87" s="7">
        <v>1472</v>
      </c>
      <c t="n" r="E87" s="7">
        <v>1564</v>
      </c>
    </row>
    <row r="88" spans="1:8">
      <c t="s" r="A88" s="4">
        <v>638</v>
      </c>
    </row>
    <row r="89" spans="1:8">
      <c t="s" r="A89" s="3">
        <v>620</v>
      </c>
    </row>
    <row r="90" spans="1:8">
      <c t="s" r="A90" s="4">
        <v>630</v>
      </c>
      <c t="s" r="C90" s="4">
        <v>61</v>
      </c>
      <c t="s" r="E90" s="4">
        <v>61</v>
      </c>
    </row>
    <row r="91" spans="1:8">
      <c t="s" r="A91" s="4">
        <v>631</v>
      </c>
      <c t="n" r="C91" s="7">
        <v>724</v>
      </c>
      <c t="n" r="E91" s="7">
        <v>337</v>
      </c>
    </row>
    <row r="92" spans="1:8">
      <c t="s" r="A92" s="4">
        <v>621</v>
      </c>
      <c t="n" r="C92" s="7">
        <v>724</v>
      </c>
      <c t="n" r="D92" s="7">
        <v>652</v>
      </c>
      <c t="n" r="E92" s="7">
        <v>337</v>
      </c>
      <c t="n" r="F92" s="7">
        <v>448</v>
      </c>
      <c t="n" r="G92" s="7">
        <v>616</v>
      </c>
      <c t="n" r="H92" s="7">
        <v>19</v>
      </c>
    </row>
    <row r="93" spans="1:8">
      <c t="s" r="A93" s="3">
        <v>622</v>
      </c>
    </row>
    <row r="94" spans="1:8">
      <c t="s" r="A94" s="4">
        <v>630</v>
      </c>
      <c t="s" r="C94" s="4">
        <v>61</v>
      </c>
      <c t="s" r="E94" s="4">
        <v>61</v>
      </c>
    </row>
    <row r="95" spans="1:8">
      <c t="s" r="A95" s="4">
        <v>631</v>
      </c>
      <c t="s" r="C95" s="4">
        <v>61</v>
      </c>
      <c t="s" r="E95" s="4">
        <v>61</v>
      </c>
    </row>
    <row r="96" spans="1:8">
      <c t="s" r="A96" s="4">
        <v>623</v>
      </c>
      <c t="s" r="C96" s="4">
        <v>61</v>
      </c>
      <c t="s" r="E96" s="4">
        <v>61</v>
      </c>
    </row>
    <row r="97" spans="1:8">
      <c t="n" r="A97"/>
    </row>
    <row r="98" spans="1:8">
      <c t="s" r="A98" s="4">
        <v>408</v>
      </c>
      <c t="s" r="B98" s="4">
        <v>515</v>
      </c>
    </row>
    <row r="99" spans="1:8">
      <c t="s" r="A99" s="4">
        <v>412</v>
      </c>
      <c t="s" r="B99" s="4">
        <v>516</v>
      </c>
    </row>
  </sheetData>
  <mergeCells count="4">
    <mergeCell ref="A1:B1"/>
    <mergeCell ref="A97:G97"/>
    <mergeCell ref="B98:G98"/>
    <mergeCell ref="B99:G9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0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t="s" r="A1" s="1">
        <v>639</v>
      </c>
      <c t="s" r="C1" s="2">
        <v>2</v>
      </c>
      <c t="s" r="D1" s="2">
        <v>617</v>
      </c>
      <c t="s" r="E1" s="2">
        <v>25</v>
      </c>
      <c t="s" r="F1" s="2">
        <v>85</v>
      </c>
      <c t="s" r="G1" s="2">
        <v>618</v>
      </c>
      <c t="s" r="H1" s="2">
        <v>619</v>
      </c>
    </row>
    <row r="2" spans="1:8">
      <c t="s" r="A2" s="3">
        <v>620</v>
      </c>
    </row>
    <row r="3" spans="1:8">
      <c t="s" r="A3" s="4">
        <v>33</v>
      </c>
      <c t="n" r="C3" s="7">
        <v>8158</v>
      </c>
      <c t="n" r="E3" s="7">
        <v>7414</v>
      </c>
    </row>
    <row r="4" spans="1:8">
      <c t="s" r="A4" s="4">
        <v>640</v>
      </c>
    </row>
    <row r="5" spans="1:8">
      <c t="s" r="A5" s="3">
        <v>622</v>
      </c>
    </row>
    <row r="6" spans="1:8">
      <c t="s" r="A6" s="4">
        <v>32</v>
      </c>
      <c t="n" r="C6" s="5">
        <v>791568</v>
      </c>
      <c t="n" r="E6" s="5">
        <v>705253</v>
      </c>
    </row>
    <row r="7" spans="1:8">
      <c t="s" r="A7" s="4">
        <v>641</v>
      </c>
    </row>
    <row r="8" spans="1:8">
      <c t="s" r="A8" s="3">
        <v>622</v>
      </c>
    </row>
    <row r="9" spans="1:8">
      <c t="s" r="A9" s="4">
        <v>32</v>
      </c>
      <c t="n" r="C9" s="5">
        <v>141091</v>
      </c>
      <c t="n" r="E9" s="5">
        <v>136597</v>
      </c>
    </row>
    <row r="10" spans="1:8">
      <c t="s" r="A10" s="4">
        <v>642</v>
      </c>
    </row>
    <row r="11" spans="1:8">
      <c t="s" r="A11" s="3">
        <v>622</v>
      </c>
    </row>
    <row r="12" spans="1:8">
      <c t="s" r="A12" s="4">
        <v>32</v>
      </c>
      <c t="s" r="B12" s="4">
        <v>408</v>
      </c>
      <c t="n" r="C12" s="5">
        <v>269781</v>
      </c>
      <c t="n" r="E12" s="5">
        <v>222961</v>
      </c>
    </row>
    <row r="13" spans="1:8">
      <c t="s" r="A13" s="4">
        <v>643</v>
      </c>
    </row>
    <row r="14" spans="1:8">
      <c t="s" r="A14" s="3">
        <v>622</v>
      </c>
    </row>
    <row r="15" spans="1:8">
      <c t="s" r="A15" s="4">
        <v>32</v>
      </c>
      <c t="n" r="C15" s="5">
        <v>59317</v>
      </c>
      <c t="n" r="E15" s="5">
        <v>57938</v>
      </c>
    </row>
    <row r="16" spans="1:8">
      <c t="s" r="A16" s="4">
        <v>644</v>
      </c>
    </row>
    <row r="17" spans="1:8">
      <c t="s" r="A17" s="3">
        <v>622</v>
      </c>
    </row>
    <row r="18" spans="1:8">
      <c t="s" r="A18" s="4">
        <v>32</v>
      </c>
      <c t="n" r="C18" s="5">
        <v>116193</v>
      </c>
      <c t="n" r="E18" s="5">
        <v>114714</v>
      </c>
    </row>
    <row r="19" spans="1:8">
      <c t="s" r="A19" s="4">
        <v>645</v>
      </c>
    </row>
    <row r="20" spans="1:8">
      <c t="s" r="A20" s="3">
        <v>622</v>
      </c>
    </row>
    <row r="21" spans="1:8">
      <c t="s" r="A21" s="4">
        <v>32</v>
      </c>
      <c t="s" r="B21" s="4">
        <v>412</v>
      </c>
      <c t="n" r="C21" s="5">
        <v>203714</v>
      </c>
      <c t="n" r="E21" s="5">
        <v>171479</v>
      </c>
    </row>
    <row r="22" spans="1:8">
      <c t="s" r="A22" s="4">
        <v>646</v>
      </c>
    </row>
    <row r="23" spans="1:8">
      <c t="s" r="A23" s="3">
        <v>622</v>
      </c>
    </row>
    <row r="24" spans="1:8">
      <c t="s" r="A24" s="4">
        <v>32</v>
      </c>
      <c t="n" r="C24" s="7">
        <v>1472</v>
      </c>
      <c t="n" r="E24" s="7">
        <v>1564</v>
      </c>
    </row>
    <row r="25" spans="1:8">
      <c t="s" r="A25" s="4">
        <v>605</v>
      </c>
    </row>
    <row r="26" spans="1:8">
      <c t="s" r="A26" s="3">
        <v>620</v>
      </c>
    </row>
    <row r="27" spans="1:8">
      <c t="s" r="A27" s="4">
        <v>630</v>
      </c>
      <c t="s" r="C27" s="4">
        <v>61</v>
      </c>
      <c t="s" r="E27" s="4">
        <v>61</v>
      </c>
    </row>
    <row r="28" spans="1:8">
      <c t="s" r="A28" s="4">
        <v>631</v>
      </c>
      <c t="n" r="C28" s="7">
        <v>21</v>
      </c>
      <c t="n" r="E28" s="7">
        <v>21</v>
      </c>
    </row>
    <row r="29" spans="1:8">
      <c t="s" r="A29" s="4">
        <v>33</v>
      </c>
      <c t="n" r="C29" s="5">
        <v>21</v>
      </c>
      <c t="n" r="D29" s="7">
        <v>21</v>
      </c>
      <c t="n" r="E29" s="5">
        <v>21</v>
      </c>
      <c t="n" r="F29" s="7">
        <v>21</v>
      </c>
      <c t="n" r="G29" s="7">
        <v>21</v>
      </c>
      <c t="n" r="H29" s="7">
        <v>51</v>
      </c>
    </row>
    <row r="30" spans="1:8">
      <c t="s" r="A30" s="3">
        <v>622</v>
      </c>
    </row>
    <row r="31" spans="1:8">
      <c t="s" r="A31" s="4">
        <v>630</v>
      </c>
      <c t="n" r="C31" s="5">
        <v>1303</v>
      </c>
      <c t="n" r="E31" s="7">
        <v>1740</v>
      </c>
    </row>
    <row r="32" spans="1:8">
      <c t="s" r="A32" s="4">
        <v>631</v>
      </c>
      <c t="n" r="C32" s="5">
        <v>34063</v>
      </c>
      <c t="s" r="E32" s="4">
        <v>61</v>
      </c>
    </row>
    <row r="33" spans="1:8">
      <c t="s" r="A33" s="4">
        <v>32</v>
      </c>
      <c t="s" r="B33" s="4">
        <v>506</v>
      </c>
      <c t="n" r="C33" s="7">
        <v>35366</v>
      </c>
      <c t="n" r="E33" s="7">
        <v>38495</v>
      </c>
    </row>
    <row r="34" spans="1:8">
      <c t="s" r="A34" s="4">
        <v>647</v>
      </c>
    </row>
    <row r="35" spans="1:8">
      <c t="s" r="A35" s="3">
        <v>620</v>
      </c>
    </row>
    <row r="36" spans="1:8">
      <c t="s" r="A36" s="4">
        <v>630</v>
      </c>
      <c t="s" r="C36" s="4">
        <v>61</v>
      </c>
      <c t="s" r="E36" s="4">
        <v>61</v>
      </c>
    </row>
    <row r="37" spans="1:8">
      <c t="s" r="A37" s="4">
        <v>631</v>
      </c>
      <c t="s" r="C37" s="4">
        <v>61</v>
      </c>
      <c t="s" r="E37" s="4">
        <v>61</v>
      </c>
    </row>
    <row r="38" spans="1:8">
      <c t="s" r="A38" s="4">
        <v>33</v>
      </c>
      <c t="s" r="C38" s="4">
        <v>61</v>
      </c>
      <c t="s" r="D38" s="4">
        <v>61</v>
      </c>
      <c t="s" r="E38" s="4">
        <v>61</v>
      </c>
      <c t="s" r="F38" s="4">
        <v>61</v>
      </c>
      <c t="s" r="G38" s="4">
        <v>61</v>
      </c>
      <c t="s" r="H38" s="4">
        <v>61</v>
      </c>
    </row>
    <row r="39" spans="1:8">
      <c t="s" r="A39" s="3">
        <v>622</v>
      </c>
    </row>
    <row r="40" spans="1:8">
      <c t="s" r="A40" s="4">
        <v>630</v>
      </c>
      <c t="s" r="C40" s="4">
        <v>61</v>
      </c>
      <c t="s" r="E40" s="4">
        <v>61</v>
      </c>
    </row>
    <row r="41" spans="1:8">
      <c t="s" r="A41" s="4">
        <v>631</v>
      </c>
      <c t="s" r="C41" s="4">
        <v>61</v>
      </c>
      <c t="s" r="E41" s="4">
        <v>61</v>
      </c>
    </row>
    <row r="42" spans="1:8">
      <c t="s" r="A42" s="4">
        <v>32</v>
      </c>
      <c t="s" r="C42" s="4">
        <v>61</v>
      </c>
      <c t="s" r="E42" s="4">
        <v>61</v>
      </c>
    </row>
    <row r="43" spans="1:8">
      <c t="s" r="A43" s="4">
        <v>648</v>
      </c>
    </row>
    <row r="44" spans="1:8">
      <c t="s" r="A44" s="3">
        <v>620</v>
      </c>
    </row>
    <row r="45" spans="1:8">
      <c t="s" r="A45" s="4">
        <v>630</v>
      </c>
      <c t="s" r="B45" s="4">
        <v>408</v>
      </c>
      <c t="s" r="C45" s="4">
        <v>61</v>
      </c>
      <c t="s" r="E45" s="4">
        <v>61</v>
      </c>
    </row>
    <row r="46" spans="1:8">
      <c t="s" r="A46" s="4">
        <v>631</v>
      </c>
      <c t="s" r="B46" s="4">
        <v>408</v>
      </c>
      <c t="s" r="C46" s="4">
        <v>61</v>
      </c>
      <c t="s" r="E46" s="4">
        <v>61</v>
      </c>
    </row>
    <row r="47" spans="1:8">
      <c t="s" r="A47" s="4">
        <v>33</v>
      </c>
      <c t="s" r="B47" s="4">
        <v>408</v>
      </c>
      <c t="s" r="C47" s="4">
        <v>61</v>
      </c>
      <c t="s" r="D47" s="4">
        <v>61</v>
      </c>
      <c t="s" r="E47" s="4">
        <v>61</v>
      </c>
      <c t="s" r="F47" s="4">
        <v>61</v>
      </c>
      <c t="s" r="G47" s="4">
        <v>61</v>
      </c>
      <c t="n" r="H47" s="7">
        <v>45</v>
      </c>
    </row>
    <row r="48" spans="1:8">
      <c t="s" r="A48" s="3">
        <v>622</v>
      </c>
    </row>
    <row r="49" spans="1:8">
      <c t="s" r="A49" s="4">
        <v>630</v>
      </c>
      <c t="s" r="B49" s="4">
        <v>408</v>
      </c>
      <c t="s" r="C49" s="4">
        <v>61</v>
      </c>
      <c t="s" r="E49" s="4">
        <v>61</v>
      </c>
    </row>
    <row r="50" spans="1:8">
      <c t="s" r="A50" s="4">
        <v>631</v>
      </c>
      <c t="s" r="B50" s="4">
        <v>408</v>
      </c>
      <c t="s" r="C50" s="4">
        <v>61</v>
      </c>
      <c t="s" r="E50" s="4">
        <v>61</v>
      </c>
    </row>
    <row r="51" spans="1:8">
      <c t="s" r="A51" s="4">
        <v>32</v>
      </c>
      <c t="s" r="B51" s="4">
        <v>408</v>
      </c>
      <c t="s" r="C51" s="4">
        <v>61</v>
      </c>
      <c t="s" r="E51" s="4">
        <v>61</v>
      </c>
    </row>
    <row r="52" spans="1:8">
      <c t="s" r="A52" s="4">
        <v>649</v>
      </c>
    </row>
    <row r="53" spans="1:8">
      <c t="s" r="A53" s="3">
        <v>620</v>
      </c>
    </row>
    <row r="54" spans="1:8">
      <c t="s" r="A54" s="4">
        <v>630</v>
      </c>
      <c t="s" r="C54" s="4">
        <v>61</v>
      </c>
      <c t="s" r="E54" s="4">
        <v>61</v>
      </c>
    </row>
    <row r="55" spans="1:8">
      <c t="s" r="A55" s="4">
        <v>631</v>
      </c>
      <c t="s" r="C55" s="4">
        <v>61</v>
      </c>
      <c t="s" r="E55" s="4">
        <v>61</v>
      </c>
    </row>
    <row r="56" spans="1:8">
      <c t="s" r="A56" s="4">
        <v>33</v>
      </c>
      <c t="s" r="C56" s="4">
        <v>61</v>
      </c>
      <c t="s" r="D56" s="4">
        <v>61</v>
      </c>
      <c t="s" r="E56" s="4">
        <v>61</v>
      </c>
      <c t="s" r="F56" s="4">
        <v>61</v>
      </c>
      <c t="s" r="G56" s="4">
        <v>61</v>
      </c>
      <c t="s" r="H56" s="4">
        <v>61</v>
      </c>
    </row>
    <row r="57" spans="1:8">
      <c t="s" r="A57" s="3">
        <v>622</v>
      </c>
    </row>
    <row r="58" spans="1:8">
      <c t="s" r="A58" s="4">
        <v>630</v>
      </c>
      <c t="s" r="C58" s="4">
        <v>61</v>
      </c>
      <c t="s" r="E58" s="4">
        <v>61</v>
      </c>
    </row>
    <row r="59" spans="1:8">
      <c t="s" r="A59" s="4">
        <v>631</v>
      </c>
      <c t="s" r="C59" s="4">
        <v>61</v>
      </c>
      <c t="s" r="E59" s="4">
        <v>61</v>
      </c>
    </row>
    <row r="60" spans="1:8">
      <c t="s" r="A60" s="4">
        <v>32</v>
      </c>
      <c t="s" r="C60" s="4">
        <v>61</v>
      </c>
      <c t="s" r="E60" s="4">
        <v>61</v>
      </c>
    </row>
    <row r="61" spans="1:8">
      <c t="s" r="A61" s="4">
        <v>650</v>
      </c>
    </row>
    <row r="62" spans="1:8">
      <c t="s" r="A62" s="3">
        <v>620</v>
      </c>
    </row>
    <row r="63" spans="1:8">
      <c t="s" r="A63" s="4">
        <v>630</v>
      </c>
      <c t="s" r="C63" s="4">
        <v>61</v>
      </c>
      <c t="s" r="E63" s="4">
        <v>61</v>
      </c>
    </row>
    <row r="64" spans="1:8">
      <c t="s" r="A64" s="4">
        <v>631</v>
      </c>
      <c t="s" r="C64" s="4">
        <v>61</v>
      </c>
      <c t="s" r="E64" s="4">
        <v>61</v>
      </c>
    </row>
    <row r="65" spans="1:8">
      <c t="s" r="A65" s="4">
        <v>33</v>
      </c>
      <c t="s" r="C65" s="4">
        <v>61</v>
      </c>
      <c t="s" r="D65" s="4">
        <v>61</v>
      </c>
      <c t="s" r="E65" s="4">
        <v>61</v>
      </c>
      <c t="s" r="F65" s="4">
        <v>61</v>
      </c>
      <c t="s" r="G65" s="4">
        <v>61</v>
      </c>
      <c t="s" r="H65" s="4">
        <v>61</v>
      </c>
    </row>
    <row r="66" spans="1:8">
      <c t="s" r="A66" s="3">
        <v>622</v>
      </c>
    </row>
    <row r="67" spans="1:8">
      <c t="s" r="A67" s="4">
        <v>630</v>
      </c>
      <c t="s" r="C67" s="4">
        <v>61</v>
      </c>
      <c t="s" r="E67" s="4">
        <v>61</v>
      </c>
    </row>
    <row r="68" spans="1:8">
      <c t="s" r="A68" s="4">
        <v>631</v>
      </c>
      <c t="s" r="C68" s="4">
        <v>61</v>
      </c>
      <c t="s" r="E68" s="4">
        <v>61</v>
      </c>
    </row>
    <row r="69" spans="1:8">
      <c t="s" r="A69" s="4">
        <v>32</v>
      </c>
      <c t="s" r="C69" s="4">
        <v>61</v>
      </c>
      <c t="s" r="E69" s="4">
        <v>61</v>
      </c>
    </row>
    <row r="70" spans="1:8">
      <c t="s" r="A70" s="4">
        <v>651</v>
      </c>
    </row>
    <row r="71" spans="1:8">
      <c t="s" r="A71" s="3">
        <v>620</v>
      </c>
    </row>
    <row r="72" spans="1:8">
      <c t="s" r="A72" s="4">
        <v>630</v>
      </c>
      <c t="s" r="B72" s="4">
        <v>412</v>
      </c>
      <c t="s" r="C72" s="4">
        <v>61</v>
      </c>
      <c t="s" r="E72" s="4">
        <v>61</v>
      </c>
    </row>
    <row r="73" spans="1:8">
      <c t="s" r="A73" s="4">
        <v>631</v>
      </c>
      <c t="s" r="B73" s="4">
        <v>412</v>
      </c>
      <c t="n" r="C73" s="7">
        <v>17</v>
      </c>
      <c t="n" r="E73" s="7">
        <v>17</v>
      </c>
    </row>
    <row r="74" spans="1:8">
      <c t="s" r="A74" s="4">
        <v>33</v>
      </c>
      <c t="s" r="B74" s="4">
        <v>412</v>
      </c>
      <c t="n" r="C74" s="5">
        <v>17</v>
      </c>
      <c t="n" r="D74" s="7">
        <v>17</v>
      </c>
      <c t="n" r="E74" s="5">
        <v>17</v>
      </c>
      <c t="n" r="F74" s="7">
        <v>17</v>
      </c>
      <c t="n" r="G74" s="7">
        <v>17</v>
      </c>
      <c t="s" r="H74" s="4">
        <v>61</v>
      </c>
    </row>
    <row r="75" spans="1:8">
      <c t="s" r="A75" s="3">
        <v>622</v>
      </c>
    </row>
    <row r="76" spans="1:8">
      <c t="s" r="A76" s="4">
        <v>630</v>
      </c>
      <c t="s" r="B76" s="4">
        <v>412</v>
      </c>
      <c t="n" r="C76" s="5">
        <v>1303</v>
      </c>
      <c t="n" r="E76" s="5">
        <v>1740</v>
      </c>
    </row>
    <row r="77" spans="1:8">
      <c t="s" r="A77" s="4">
        <v>631</v>
      </c>
      <c t="s" r="B77" s="4">
        <v>412</v>
      </c>
      <c t="n" r="C77" s="5">
        <v>34063</v>
      </c>
      <c t="n" r="E77" s="5">
        <v>36755</v>
      </c>
    </row>
    <row r="78" spans="1:8">
      <c t="s" r="A78" s="4">
        <v>32</v>
      </c>
      <c t="s" r="B78" s="4">
        <v>412</v>
      </c>
      <c t="n" r="C78" s="7">
        <v>35366</v>
      </c>
      <c t="n" r="E78" s="7">
        <v>38495</v>
      </c>
    </row>
    <row r="79" spans="1:8">
      <c t="s" r="A79" s="4">
        <v>652</v>
      </c>
    </row>
    <row r="80" spans="1:8">
      <c t="s" r="A80" s="3">
        <v>620</v>
      </c>
    </row>
    <row r="81" spans="1:8">
      <c t="s" r="A81" s="4">
        <v>630</v>
      </c>
      <c t="s" r="C81" s="4">
        <v>61</v>
      </c>
      <c t="s" r="E81" s="4">
        <v>61</v>
      </c>
    </row>
    <row r="82" spans="1:8">
      <c t="s" r="A82" s="4">
        <v>631</v>
      </c>
      <c t="n" r="C82" s="7">
        <v>4</v>
      </c>
      <c t="n" r="E82" s="7">
        <v>4</v>
      </c>
    </row>
    <row r="83" spans="1:8">
      <c t="s" r="A83" s="4">
        <v>33</v>
      </c>
      <c t="n" r="C83" s="7">
        <v>4</v>
      </c>
      <c t="n" r="D83" s="7">
        <v>4</v>
      </c>
      <c t="n" r="E83" s="7">
        <v>4</v>
      </c>
      <c t="n" r="F83" s="7">
        <v>4</v>
      </c>
      <c t="n" r="G83" s="7">
        <v>4</v>
      </c>
      <c t="n" r="H83" s="7">
        <v>6</v>
      </c>
    </row>
    <row r="84" spans="1:8">
      <c t="s" r="A84" s="3">
        <v>622</v>
      </c>
    </row>
    <row r="85" spans="1:8">
      <c t="s" r="A85" s="4">
        <v>630</v>
      </c>
      <c t="s" r="C85" s="4">
        <v>61</v>
      </c>
      <c t="s" r="E85" s="4">
        <v>61</v>
      </c>
    </row>
    <row r="86" spans="1:8">
      <c t="s" r="A86" s="4">
        <v>631</v>
      </c>
      <c t="s" r="C86" s="4">
        <v>61</v>
      </c>
      <c t="s" r="E86" s="4">
        <v>61</v>
      </c>
    </row>
    <row r="87" spans="1:8">
      <c t="s" r="A87" s="4">
        <v>32</v>
      </c>
      <c t="s" r="C87" s="4">
        <v>61</v>
      </c>
      <c t="s" r="E87" s="4">
        <v>61</v>
      </c>
    </row>
    <row r="88" spans="1:8">
      <c t="s" r="A88" s="4">
        <v>653</v>
      </c>
    </row>
    <row r="89" spans="1:8">
      <c t="s" r="A89" s="3">
        <v>620</v>
      </c>
    </row>
    <row r="90" spans="1:8">
      <c t="s" r="A90" s="4">
        <v>630</v>
      </c>
      <c t="s" r="C90" s="4">
        <v>61</v>
      </c>
      <c t="s" r="E90" s="4">
        <v>61</v>
      </c>
    </row>
    <row r="91" spans="1:8">
      <c t="s" r="A91" s="4">
        <v>631</v>
      </c>
      <c t="s" r="C91" s="4">
        <v>61</v>
      </c>
      <c t="s" r="E91" s="4">
        <v>61</v>
      </c>
    </row>
    <row r="92" spans="1:8">
      <c t="s" r="A92" s="4">
        <v>33</v>
      </c>
      <c t="s" r="C92" s="4">
        <v>61</v>
      </c>
      <c t="s" r="D92" s="4">
        <v>61</v>
      </c>
      <c t="s" r="E92" s="4">
        <v>61</v>
      </c>
      <c t="s" r="F92" s="4">
        <v>61</v>
      </c>
      <c t="s" r="G92" s="4">
        <v>61</v>
      </c>
      <c t="s" r="H92" s="4">
        <v>61</v>
      </c>
    </row>
    <row r="93" spans="1:8">
      <c t="s" r="A93" s="3">
        <v>622</v>
      </c>
    </row>
    <row r="94" spans="1:8">
      <c t="s" r="A94" s="4">
        <v>630</v>
      </c>
      <c t="s" r="C94" s="4">
        <v>61</v>
      </c>
      <c t="s" r="E94" s="4">
        <v>61</v>
      </c>
    </row>
    <row r="95" spans="1:8">
      <c t="s" r="A95" s="4">
        <v>631</v>
      </c>
      <c t="s" r="C95" s="4">
        <v>61</v>
      </c>
      <c t="s" r="E95" s="4">
        <v>61</v>
      </c>
    </row>
    <row r="96" spans="1:8">
      <c t="s" r="A96" s="4">
        <v>32</v>
      </c>
      <c t="s" r="C96" s="4">
        <v>61</v>
      </c>
      <c t="s" r="E96" s="4">
        <v>61</v>
      </c>
    </row>
    <row r="97" spans="1:8">
      <c t="n" r="A97"/>
    </row>
    <row r="98" spans="1:8">
      <c t="s" r="A98" s="4">
        <v>408</v>
      </c>
      <c t="s" r="B98" s="4">
        <v>515</v>
      </c>
    </row>
    <row r="99" spans="1:8">
      <c t="s" r="A99" s="4">
        <v>412</v>
      </c>
      <c t="s" r="B99" s="4">
        <v>516</v>
      </c>
    </row>
    <row r="100" spans="1:8">
      <c t="s" r="A100" s="4">
        <v>506</v>
      </c>
      <c t="s" r="B100" s="4">
        <v>483</v>
      </c>
    </row>
  </sheetData>
  <mergeCells count="5">
    <mergeCell ref="A1:B1"/>
    <mergeCell ref="A97:G97"/>
    <mergeCell ref="B98:G98"/>
    <mergeCell ref="B99:G99"/>
    <mergeCell ref="B100:G10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54</v>
      </c>
      <c t="s" r="C1" s="2">
        <v>2</v>
      </c>
      <c t="s" r="D1" s="2">
        <v>25</v>
      </c>
    </row>
    <row r="2" spans="1:4">
      <c t="s" r="A2" s="3">
        <v>466</v>
      </c>
    </row>
    <row r="3" spans="1:4">
      <c t="s" r="A3" s="4">
        <v>469</v>
      </c>
      <c t="n" r="C3" s="7">
        <v>141091</v>
      </c>
      <c t="n" r="D3" s="7">
        <v>136597</v>
      </c>
    </row>
    <row r="4" spans="1:4">
      <c t="s" r="A4" s="4">
        <v>496</v>
      </c>
      <c t="s" r="B4" s="4">
        <v>408</v>
      </c>
      <c t="n" r="C4" s="5">
        <v>269781</v>
      </c>
      <c t="n" r="D4" s="5">
        <v>222961</v>
      </c>
    </row>
    <row r="5" spans="1:4">
      <c t="s" r="A5" s="4">
        <v>472</v>
      </c>
      <c t="n" r="C5" s="5">
        <v>59317</v>
      </c>
      <c t="n" r="D5" s="5">
        <v>57938</v>
      </c>
    </row>
    <row r="6" spans="1:4">
      <c t="s" r="A6" s="4">
        <v>477</v>
      </c>
      <c t="n" r="C6" s="5">
        <v>116193</v>
      </c>
      <c t="n" r="D6" s="5">
        <v>114714</v>
      </c>
    </row>
    <row r="7" spans="1:4">
      <c t="s" r="A7" s="4">
        <v>473</v>
      </c>
      <c t="s" r="B7" s="4">
        <v>412</v>
      </c>
      <c t="n" r="C7" s="5">
        <v>203714</v>
      </c>
      <c t="n" r="D7" s="5">
        <v>171479</v>
      </c>
    </row>
    <row r="8" spans="1:4">
      <c t="s" r="A8" s="4">
        <v>478</v>
      </c>
      <c t="n" r="C8" s="5">
        <v>1472</v>
      </c>
      <c t="n" r="D8" s="5">
        <v>1564</v>
      </c>
    </row>
    <row r="9" spans="1:4">
      <c t="s" r="A9" s="4">
        <v>32</v>
      </c>
      <c t="n" r="C9" s="5">
        <v>791568</v>
      </c>
      <c t="n" r="D9" s="5">
        <v>705253</v>
      </c>
    </row>
    <row r="10" spans="1:4">
      <c t="s" r="A10" s="4">
        <v>655</v>
      </c>
    </row>
    <row r="11" spans="1:4">
      <c t="s" r="A11" s="3">
        <v>466</v>
      </c>
    </row>
    <row r="12" spans="1:4">
      <c t="s" r="A12" s="4">
        <v>469</v>
      </c>
      <c t="n" r="C12" s="5">
        <v>11677</v>
      </c>
      <c t="n" r="D12" s="5">
        <v>12920</v>
      </c>
    </row>
    <row r="13" spans="1:4">
      <c t="s" r="A13" s="4">
        <v>496</v>
      </c>
      <c t="s" r="B13" s="4">
        <v>408</v>
      </c>
      <c t="n" r="C13" s="5">
        <v>356</v>
      </c>
      <c t="n" r="D13" s="5">
        <v>234</v>
      </c>
    </row>
    <row r="14" spans="1:4">
      <c t="s" r="A14" s="4">
        <v>472</v>
      </c>
      <c t="n" r="C14" s="5">
        <v>1196</v>
      </c>
      <c t="n" r="D14" s="5">
        <v>1060</v>
      </c>
    </row>
    <row r="15" spans="1:4">
      <c t="s" r="A15" s="4">
        <v>477</v>
      </c>
      <c t="n" r="C15" s="5">
        <v>10644</v>
      </c>
      <c t="n" r="D15" s="5">
        <v>8169</v>
      </c>
    </row>
    <row r="16" spans="1:4">
      <c t="s" r="A16" s="4">
        <v>473</v>
      </c>
      <c t="s" r="B16" s="4">
        <v>412</v>
      </c>
      <c t="n" r="C16" s="7">
        <v>1863</v>
      </c>
      <c t="n" r="D16" s="7">
        <v>3668</v>
      </c>
    </row>
    <row r="17" spans="1:4">
      <c t="s" r="A17" s="4">
        <v>478</v>
      </c>
      <c t="s" r="C17" s="4">
        <v>61</v>
      </c>
      <c t="s" r="D17" s="4">
        <v>61</v>
      </c>
    </row>
    <row r="18" spans="1:4">
      <c t="s" r="A18" s="4">
        <v>32</v>
      </c>
      <c t="n" r="C18" s="7">
        <v>25736</v>
      </c>
      <c t="n" r="D18" s="7">
        <v>26051</v>
      </c>
    </row>
    <row r="19" spans="1:4">
      <c t="s" r="A19" s="4">
        <v>656</v>
      </c>
    </row>
    <row r="20" spans="1:4">
      <c t="s" r="A20" s="3">
        <v>466</v>
      </c>
    </row>
    <row r="21" spans="1:4">
      <c t="s" r="A21" s="4">
        <v>469</v>
      </c>
      <c t="n" r="C21" s="5">
        <v>129414</v>
      </c>
      <c t="n" r="D21" s="5">
        <v>123677</v>
      </c>
    </row>
    <row r="22" spans="1:4">
      <c t="s" r="A22" s="4">
        <v>496</v>
      </c>
      <c t="s" r="B22" s="4">
        <v>408</v>
      </c>
      <c t="n" r="C22" s="5">
        <v>269425</v>
      </c>
      <c t="n" r="D22" s="5">
        <v>222727</v>
      </c>
    </row>
    <row r="23" spans="1:4">
      <c t="s" r="A23" s="4">
        <v>472</v>
      </c>
      <c t="n" r="C23" s="5">
        <v>58121</v>
      </c>
      <c t="n" r="D23" s="5">
        <v>56878</v>
      </c>
    </row>
    <row r="24" spans="1:4">
      <c t="s" r="A24" s="4">
        <v>477</v>
      </c>
      <c t="n" r="C24" s="5">
        <v>105549</v>
      </c>
      <c t="n" r="D24" s="5">
        <v>106545</v>
      </c>
    </row>
    <row r="25" spans="1:4">
      <c t="s" r="A25" s="4">
        <v>473</v>
      </c>
      <c t="s" r="B25" s="4">
        <v>412</v>
      </c>
      <c t="n" r="C25" s="5">
        <v>201851</v>
      </c>
      <c t="n" r="D25" s="5">
        <v>167811</v>
      </c>
    </row>
    <row r="26" spans="1:4">
      <c t="s" r="A26" s="4">
        <v>478</v>
      </c>
      <c t="n" r="C26" s="5">
        <v>1472</v>
      </c>
      <c t="n" r="D26" s="5">
        <v>1564</v>
      </c>
    </row>
    <row r="27" spans="1:4">
      <c t="s" r="A27" s="4">
        <v>32</v>
      </c>
      <c t="n" r="C27" s="7">
        <v>765832</v>
      </c>
      <c t="n" r="D27" s="7">
        <v>679202</v>
      </c>
    </row>
    <row r="28" spans="1:4">
      <c t="s" r="A28" s="4">
        <v>70</v>
      </c>
    </row>
    <row r="29" spans="1:4">
      <c t="s" r="A29" s="3">
        <v>466</v>
      </c>
    </row>
    <row r="30" spans="1:4">
      <c t="s" r="A30" s="4">
        <v>469</v>
      </c>
      <c t="s" r="B30" s="4">
        <v>506</v>
      </c>
      <c t="s" r="C30" s="4">
        <v>61</v>
      </c>
      <c t="s" r="D30" s="4">
        <v>61</v>
      </c>
    </row>
    <row r="31" spans="1:4">
      <c t="s" r="A31" s="4">
        <v>496</v>
      </c>
      <c t="s" r="B31" s="4">
        <v>408</v>
      </c>
      <c t="s" r="D31" s="4">
        <v>61</v>
      </c>
    </row>
    <row r="32" spans="1:4">
      <c t="s" r="A32" s="4">
        <v>472</v>
      </c>
      <c t="s" r="B32" s="4">
        <v>506</v>
      </c>
      <c t="s" r="C32" s="4">
        <v>61</v>
      </c>
      <c t="s" r="D32" s="4">
        <v>61</v>
      </c>
    </row>
    <row r="33" spans="1:4">
      <c t="s" r="A33" s="4">
        <v>477</v>
      </c>
      <c t="s" r="B33" s="4">
        <v>506</v>
      </c>
      <c t="s" r="C33" s="4">
        <v>61</v>
      </c>
      <c t="s" r="D33" s="4">
        <v>61</v>
      </c>
    </row>
    <row r="34" spans="1:4">
      <c t="s" r="A34" s="4">
        <v>473</v>
      </c>
      <c t="s" r="B34" s="4">
        <v>412</v>
      </c>
      <c t="n" r="C34" s="7">
        <v>35366</v>
      </c>
      <c t="n" r="D34" s="7">
        <v>38495</v>
      </c>
    </row>
    <row r="35" spans="1:4">
      <c t="s" r="A35" s="4">
        <v>478</v>
      </c>
      <c t="s" r="B35" s="4">
        <v>506</v>
      </c>
      <c t="s" r="C35" s="4">
        <v>61</v>
      </c>
      <c t="s" r="D35" s="4">
        <v>61</v>
      </c>
    </row>
    <row r="36" spans="1:4">
      <c t="s" r="A36" s="4">
        <v>32</v>
      </c>
      <c t="s" r="B36" s="4">
        <v>506</v>
      </c>
      <c t="n" r="C36" s="7">
        <v>35366</v>
      </c>
      <c t="n" r="D36" s="7">
        <v>38495</v>
      </c>
    </row>
    <row r="37" spans="1:4">
      <c t="s" r="A37" s="4">
        <v>657</v>
      </c>
    </row>
    <row r="38" spans="1:4">
      <c t="s" r="A38" s="3">
        <v>466</v>
      </c>
    </row>
    <row r="39" spans="1:4">
      <c t="s" r="A39" s="4">
        <v>469</v>
      </c>
      <c t="s" r="B39" s="4">
        <v>658</v>
      </c>
      <c t="s" r="C39" s="4">
        <v>61</v>
      </c>
      <c t="s" r="D39" s="4">
        <v>61</v>
      </c>
    </row>
    <row r="40" spans="1:4">
      <c t="s" r="A40" s="4">
        <v>496</v>
      </c>
      <c t="s" r="B40" s="4">
        <v>659</v>
      </c>
      <c t="s" r="C40" s="4">
        <v>61</v>
      </c>
      <c t="s" r="D40" s="4">
        <v>61</v>
      </c>
    </row>
    <row r="41" spans="1:4">
      <c t="s" r="A41" s="4">
        <v>472</v>
      </c>
      <c t="s" r="B41" s="4">
        <v>658</v>
      </c>
      <c t="s" r="C41" s="4">
        <v>61</v>
      </c>
      <c t="s" r="D41" s="4">
        <v>61</v>
      </c>
    </row>
    <row r="42" spans="1:4">
      <c t="s" r="A42" s="4">
        <v>477</v>
      </c>
      <c t="s" r="B42" s="4">
        <v>658</v>
      </c>
      <c t="s" r="C42" s="4">
        <v>61</v>
      </c>
      <c t="s" r="D42" s="4">
        <v>61</v>
      </c>
    </row>
    <row r="43" spans="1:4">
      <c t="s" r="A43" s="4">
        <v>473</v>
      </c>
      <c t="s" r="B43" s="4">
        <v>660</v>
      </c>
      <c t="n" r="C43" s="7">
        <v>1303</v>
      </c>
      <c t="n" r="D43" s="7">
        <v>1740</v>
      </c>
    </row>
    <row r="44" spans="1:4">
      <c t="s" r="A44" s="4">
        <v>478</v>
      </c>
      <c t="s" r="B44" s="4">
        <v>658</v>
      </c>
      <c t="s" r="C44" s="4">
        <v>61</v>
      </c>
      <c t="s" r="D44" s="4">
        <v>61</v>
      </c>
    </row>
    <row r="45" spans="1:4">
      <c t="s" r="A45" s="4">
        <v>32</v>
      </c>
      <c t="s" r="B45" s="4">
        <v>658</v>
      </c>
      <c t="n" r="C45" s="7">
        <v>1303</v>
      </c>
      <c t="n" r="D45" s="7">
        <v>1740</v>
      </c>
    </row>
    <row r="46" spans="1:4">
      <c t="s" r="A46" s="4">
        <v>661</v>
      </c>
    </row>
    <row r="47" spans="1:4">
      <c t="s" r="A47" s="3">
        <v>466</v>
      </c>
    </row>
    <row r="48" spans="1:4">
      <c t="s" r="A48" s="4">
        <v>469</v>
      </c>
      <c t="s" r="C48" s="4">
        <v>61</v>
      </c>
      <c t="s" r="D48" s="4">
        <v>61</v>
      </c>
    </row>
    <row r="49" spans="1:4">
      <c t="s" r="A49" s="4">
        <v>496</v>
      </c>
      <c t="s" r="B49" s="4">
        <v>408</v>
      </c>
      <c t="s" r="C49" s="4">
        <v>61</v>
      </c>
      <c t="s" r="D49" s="4">
        <v>61</v>
      </c>
    </row>
    <row r="50" spans="1:4">
      <c t="s" r="A50" s="4">
        <v>472</v>
      </c>
      <c t="s" r="C50" s="4">
        <v>61</v>
      </c>
      <c t="s" r="D50" s="4">
        <v>61</v>
      </c>
    </row>
    <row r="51" spans="1:4">
      <c t="s" r="A51" s="4">
        <v>477</v>
      </c>
      <c t="s" r="C51" s="4">
        <v>61</v>
      </c>
      <c t="s" r="D51" s="4">
        <v>61</v>
      </c>
    </row>
    <row r="52" spans="1:4">
      <c t="s" r="A52" s="4">
        <v>473</v>
      </c>
      <c t="s" r="B52" s="4">
        <v>412</v>
      </c>
      <c t="n" r="C52" s="7">
        <v>34063</v>
      </c>
      <c t="n" r="D52" s="7">
        <v>36755</v>
      </c>
    </row>
    <row r="53" spans="1:4">
      <c t="s" r="A53" s="4">
        <v>478</v>
      </c>
      <c t="s" r="C53" s="4">
        <v>61</v>
      </c>
      <c t="s" r="D53" s="4">
        <v>61</v>
      </c>
    </row>
    <row r="54" spans="1:4">
      <c t="s" r="A54" s="4">
        <v>32</v>
      </c>
      <c t="n" r="C54" s="7">
        <v>34063</v>
      </c>
      <c t="n" r="D54" s="7">
        <v>36755</v>
      </c>
    </row>
    <row r="55" spans="1:4">
      <c t="s" r="A55" s="4">
        <v>505</v>
      </c>
    </row>
    <row r="56" spans="1:4">
      <c t="s" r="A56" s="3">
        <v>466</v>
      </c>
    </row>
    <row r="57" spans="1:4">
      <c t="s" r="A57" s="4">
        <v>469</v>
      </c>
      <c t="n" r="C57" s="5">
        <v>141091</v>
      </c>
      <c t="n" r="D57" s="5">
        <v>136597</v>
      </c>
    </row>
    <row r="58" spans="1:4">
      <c t="s" r="A58" s="4">
        <v>496</v>
      </c>
      <c t="s" r="B58" s="4">
        <v>408</v>
      </c>
      <c t="n" r="C58" s="5">
        <v>269781</v>
      </c>
      <c t="n" r="D58" s="5">
        <v>222961</v>
      </c>
    </row>
    <row r="59" spans="1:4">
      <c t="s" r="A59" s="4">
        <v>472</v>
      </c>
      <c t="n" r="C59" s="5">
        <v>59317</v>
      </c>
      <c t="n" r="D59" s="5">
        <v>57938</v>
      </c>
    </row>
    <row r="60" spans="1:4">
      <c t="s" r="A60" s="4">
        <v>477</v>
      </c>
      <c t="n" r="C60" s="5">
        <v>116193</v>
      </c>
      <c t="n" r="D60" s="5">
        <v>114714</v>
      </c>
    </row>
    <row r="61" spans="1:4">
      <c t="s" r="A61" s="4">
        <v>473</v>
      </c>
      <c t="s" r="B61" s="4">
        <v>412</v>
      </c>
      <c t="n" r="C61" s="5">
        <v>168348</v>
      </c>
      <c t="n" r="D61" s="5">
        <v>132984</v>
      </c>
    </row>
    <row r="62" spans="1:4">
      <c t="s" r="A62" s="4">
        <v>478</v>
      </c>
      <c t="n" r="C62" s="5">
        <v>1472</v>
      </c>
      <c t="n" r="D62" s="5">
        <v>1564</v>
      </c>
    </row>
    <row r="63" spans="1:4">
      <c t="s" r="A63" s="4">
        <v>32</v>
      </c>
      <c t="n" r="C63" s="5">
        <v>756202</v>
      </c>
      <c t="n" r="D63" s="5">
        <v>666758</v>
      </c>
    </row>
    <row r="64" spans="1:4">
      <c t="s" r="A64" s="4">
        <v>662</v>
      </c>
    </row>
    <row r="65" spans="1:4">
      <c t="s" r="A65" s="3">
        <v>466</v>
      </c>
    </row>
    <row r="66" spans="1:4">
      <c t="s" r="A66" s="4">
        <v>469</v>
      </c>
      <c t="n" r="C66" s="5">
        <v>3768</v>
      </c>
      <c t="n" r="D66" s="5">
        <v>917</v>
      </c>
    </row>
    <row r="67" spans="1:4">
      <c t="s" r="A67" s="4">
        <v>496</v>
      </c>
      <c t="s" r="B67" s="4">
        <v>408</v>
      </c>
      <c t="n" r="C67" s="5">
        <v>218</v>
      </c>
      <c t="n" r="D67" s="5">
        <v>234</v>
      </c>
    </row>
    <row r="68" spans="1:4">
      <c t="s" r="A68" s="4">
        <v>472</v>
      </c>
      <c t="n" r="C68" s="5">
        <v>1196</v>
      </c>
      <c t="n" r="D68" s="5">
        <v>593</v>
      </c>
    </row>
    <row r="69" spans="1:4">
      <c t="s" r="A69" s="4">
        <v>477</v>
      </c>
      <c t="n" r="C69" s="5">
        <v>3919</v>
      </c>
      <c t="n" r="D69" s="5">
        <v>30</v>
      </c>
    </row>
    <row r="70" spans="1:4">
      <c t="s" r="A70" s="4">
        <v>473</v>
      </c>
      <c t="s" r="B70" s="4">
        <v>412</v>
      </c>
      <c t="n" r="C70" s="7">
        <v>560</v>
      </c>
      <c t="n" r="D70" s="7">
        <v>584</v>
      </c>
    </row>
    <row r="71" spans="1:4">
      <c t="s" r="A71" s="4">
        <v>478</v>
      </c>
      <c t="s" r="C71" s="4">
        <v>61</v>
      </c>
      <c t="s" r="D71" s="4">
        <v>61</v>
      </c>
    </row>
    <row r="72" spans="1:4">
      <c t="s" r="A72" s="4">
        <v>32</v>
      </c>
      <c t="n" r="C72" s="7">
        <v>9661</v>
      </c>
      <c t="n" r="D72" s="7">
        <v>2358</v>
      </c>
    </row>
    <row r="73" spans="1:4">
      <c t="s" r="A73" s="4">
        <v>663</v>
      </c>
    </row>
    <row r="74" spans="1:4">
      <c t="s" r="A74" s="3">
        <v>466</v>
      </c>
    </row>
    <row r="75" spans="1:4">
      <c t="s" r="A75" s="4">
        <v>469</v>
      </c>
      <c t="s" r="B75" s="4">
        <v>664</v>
      </c>
      <c t="n" r="C75" s="5">
        <v>7909</v>
      </c>
      <c t="n" r="D75" s="7">
        <v>12003</v>
      </c>
    </row>
    <row r="76" spans="1:4">
      <c t="s" r="A76" s="4">
        <v>496</v>
      </c>
      <c t="s" r="B76" s="4">
        <v>665</v>
      </c>
      <c t="n" r="C76" s="7">
        <v>138</v>
      </c>
      <c t="s" r="D76" s="4">
        <v>61</v>
      </c>
    </row>
    <row r="77" spans="1:4">
      <c t="s" r="A77" s="4">
        <v>472</v>
      </c>
      <c t="s" r="B77" s="4">
        <v>664</v>
      </c>
      <c t="s" r="C77" s="4">
        <v>61</v>
      </c>
      <c t="n" r="D77" s="7">
        <v>467</v>
      </c>
    </row>
    <row r="78" spans="1:4">
      <c t="s" r="A78" s="4">
        <v>477</v>
      </c>
      <c t="s" r="B78" s="4">
        <v>664</v>
      </c>
      <c t="n" r="C78" s="7">
        <v>6725</v>
      </c>
      <c t="n" r="D78" s="5">
        <v>8139</v>
      </c>
    </row>
    <row r="79" spans="1:4">
      <c t="s" r="A79" s="4">
        <v>473</v>
      </c>
      <c t="s" r="B79" s="4">
        <v>666</v>
      </c>
      <c t="s" r="C79" s="4">
        <v>61</v>
      </c>
      <c t="n" r="D79" s="7">
        <v>1344</v>
      </c>
    </row>
    <row r="80" spans="1:4">
      <c t="s" r="A80" s="4">
        <v>478</v>
      </c>
      <c t="s" r="B80" s="4">
        <v>664</v>
      </c>
      <c t="s" r="C80" s="4">
        <v>61</v>
      </c>
      <c t="s" r="D80" s="4">
        <v>61</v>
      </c>
    </row>
    <row r="81" spans="1:4">
      <c t="s" r="A81" s="4">
        <v>32</v>
      </c>
      <c t="s" r="B81" s="4">
        <v>664</v>
      </c>
      <c t="n" r="C81" s="7">
        <v>14772</v>
      </c>
      <c t="n" r="D81" s="7">
        <v>21953</v>
      </c>
    </row>
    <row r="82" spans="1:4">
      <c t="s" r="A82" s="4">
        <v>667</v>
      </c>
    </row>
    <row r="83" spans="1:4">
      <c t="s" r="A83" s="3">
        <v>466</v>
      </c>
    </row>
    <row r="84" spans="1:4">
      <c t="s" r="A84" s="4">
        <v>469</v>
      </c>
      <c t="n" r="C84" s="5">
        <v>129414</v>
      </c>
      <c t="n" r="D84" s="5">
        <v>123677</v>
      </c>
    </row>
    <row r="85" spans="1:4">
      <c t="s" r="A85" s="4">
        <v>496</v>
      </c>
      <c t="s" r="B85" s="4">
        <v>408</v>
      </c>
      <c t="n" r="C85" s="5">
        <v>269425</v>
      </c>
      <c t="n" r="D85" s="5">
        <v>222727</v>
      </c>
    </row>
    <row r="86" spans="1:4">
      <c t="s" r="A86" s="4">
        <v>472</v>
      </c>
      <c t="n" r="C86" s="5">
        <v>58121</v>
      </c>
      <c t="n" r="D86" s="5">
        <v>56878</v>
      </c>
    </row>
    <row r="87" spans="1:4">
      <c t="s" r="A87" s="4">
        <v>477</v>
      </c>
      <c t="n" r="C87" s="5">
        <v>105549</v>
      </c>
      <c t="n" r="D87" s="5">
        <v>106545</v>
      </c>
    </row>
    <row r="88" spans="1:4">
      <c t="s" r="A88" s="4">
        <v>473</v>
      </c>
      <c t="s" r="B88" s="4">
        <v>412</v>
      </c>
      <c t="n" r="C88" s="5">
        <v>167788</v>
      </c>
      <c t="n" r="D88" s="5">
        <v>131056</v>
      </c>
    </row>
    <row r="89" spans="1:4">
      <c t="s" r="A89" s="4">
        <v>478</v>
      </c>
      <c t="n" r="C89" s="5">
        <v>1472</v>
      </c>
      <c t="n" r="D89" s="5">
        <v>1564</v>
      </c>
    </row>
    <row r="90" spans="1:4">
      <c t="s" r="A90" s="4">
        <v>32</v>
      </c>
      <c t="n" r="C90" s="7">
        <v>731769</v>
      </c>
      <c t="n" r="D90" s="7">
        <v>642447</v>
      </c>
    </row>
    <row r="91" spans="1:4">
      <c t="n" r="A91"/>
    </row>
    <row r="92" spans="1:4">
      <c t="s" r="A92" s="4">
        <v>408</v>
      </c>
      <c t="s" r="B92" s="4">
        <v>515</v>
      </c>
    </row>
    <row r="93" spans="1:4">
      <c t="s" r="A93" s="4">
        <v>412</v>
      </c>
      <c t="s" r="B93" s="4">
        <v>516</v>
      </c>
    </row>
    <row r="94" spans="1:4">
      <c t="s" r="A94" s="4">
        <v>506</v>
      </c>
      <c t="s" r="B94" s="4">
        <v>483</v>
      </c>
    </row>
    <row r="95" spans="1:4">
      <c t="s" r="A95" s="4">
        <v>658</v>
      </c>
      <c t="s" r="B95" s="4">
        <v>668</v>
      </c>
    </row>
    <row r="96" spans="1:4">
      <c t="s" r="A96" s="4">
        <v>664</v>
      </c>
      <c t="s" r="B96" s="4">
        <v>669</v>
      </c>
    </row>
  </sheetData>
  <mergeCells count="7">
    <mergeCell ref="A1:B1"/>
    <mergeCell ref="A91:C91"/>
    <mergeCell ref="B92:C92"/>
    <mergeCell ref="B93:C93"/>
    <mergeCell ref="B94:C94"/>
    <mergeCell ref="B95:C95"/>
    <mergeCell ref="B96:C9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9"/>
    <col customWidth="1" max="2" min="2" width="80"/>
    <col customWidth="1" max="3" min="3" width="30"/>
    <col customWidth="1" max="4" min="4" width="21"/>
  </cols>
  <sheetData>
    <row r="1" spans="1:4">
      <c t="s" r="A1" s="1">
        <v>670</v>
      </c>
      <c t="s" r="C1" s="2">
        <v>1</v>
      </c>
    </row>
    <row r="2" spans="1:4">
      <c t="s" r="C2" s="2">
        <v>671</v>
      </c>
      <c t="s" r="D2" s="2">
        <v>672</v>
      </c>
    </row>
    <row r="3" spans="1:4">
      <c t="s" r="A3" s="3">
        <v>466</v>
      </c>
    </row>
    <row r="4" spans="1:4">
      <c t="s" r="A4" s="4">
        <v>32</v>
      </c>
      <c t="n" r="C4" s="7">
        <v>791568</v>
      </c>
      <c t="n" r="D4" s="7">
        <v>705253</v>
      </c>
    </row>
    <row r="5" spans="1:4">
      <c t="s" r="A5" s="4">
        <v>70</v>
      </c>
    </row>
    <row r="6" spans="1:4">
      <c t="s" r="A6" s="3">
        <v>466</v>
      </c>
    </row>
    <row r="7" spans="1:4">
      <c t="s" r="A7" s="4">
        <v>32</v>
      </c>
      <c t="s" r="B7" s="4">
        <v>408</v>
      </c>
      <c t="n" r="C7" s="5">
        <v>35366</v>
      </c>
      <c t="n" r="D7" s="5">
        <v>38495</v>
      </c>
    </row>
    <row r="8" spans="1:4">
      <c t="s" r="A8" s="4">
        <v>673</v>
      </c>
    </row>
    <row r="9" spans="1:4">
      <c t="s" r="A9" s="3">
        <v>466</v>
      </c>
    </row>
    <row r="10" spans="1:4">
      <c t="s" r="A10" s="4">
        <v>674</v>
      </c>
      <c t="n" r="C10" s="5">
        <v>7500</v>
      </c>
      <c t="n" r="D10" s="5">
        <v>9300</v>
      </c>
    </row>
    <row r="11" spans="1:4">
      <c t="s" r="A11" s="4">
        <v>675</v>
      </c>
    </row>
    <row r="12" spans="1:4">
      <c t="s" r="A12" s="3">
        <v>466</v>
      </c>
    </row>
    <row r="13" spans="1:4">
      <c t="s" r="A13" s="4">
        <v>674</v>
      </c>
      <c t="n" r="C13" s="5">
        <v>7500</v>
      </c>
      <c t="n" r="D13" s="5">
        <v>9300</v>
      </c>
    </row>
    <row r="14" spans="1:4">
      <c t="s" r="A14" s="4">
        <v>505</v>
      </c>
    </row>
    <row r="15" spans="1:4">
      <c t="s" r="A15" s="3">
        <v>466</v>
      </c>
    </row>
    <row r="16" spans="1:4">
      <c t="s" r="A16" s="4">
        <v>32</v>
      </c>
      <c t="n" r="C16" s="5">
        <v>756202</v>
      </c>
      <c t="n" r="D16" s="7">
        <v>666758</v>
      </c>
    </row>
    <row r="17" spans="1:4">
      <c t="s" r="A17" s="4">
        <v>676</v>
      </c>
    </row>
    <row r="18" spans="1:4">
      <c t="s" r="A18" s="3">
        <v>466</v>
      </c>
    </row>
    <row r="19" spans="1:4">
      <c t="s" r="A19" s="4">
        <v>32</v>
      </c>
      <c t="n" r="C19" s="5">
        <v>30800</v>
      </c>
    </row>
    <row r="20" spans="1:4">
      <c t="s" r="A20" s="4">
        <v>677</v>
      </c>
    </row>
    <row r="21" spans="1:4">
      <c t="s" r="A21" s="3">
        <v>466</v>
      </c>
    </row>
    <row r="22" spans="1:4">
      <c t="s" r="A22" s="4">
        <v>32</v>
      </c>
      <c t="n" r="C22" s="7">
        <v>53600</v>
      </c>
    </row>
    <row r="23" spans="1:4">
      <c t="s" r="A23" s="4">
        <v>678</v>
      </c>
    </row>
    <row r="24" spans="1:4">
      <c t="s" r="A24" s="3">
        <v>466</v>
      </c>
    </row>
    <row r="25" spans="1:4">
      <c t="s" r="A25" s="4">
        <v>679</v>
      </c>
      <c t="n" r="C25" s="5">
        <v>2</v>
      </c>
    </row>
    <row r="26" spans="1:4">
      <c t="s" r="A26" s="4">
        <v>680</v>
      </c>
    </row>
    <row r="27" spans="1:4">
      <c t="s" r="A27" s="3">
        <v>466</v>
      </c>
    </row>
    <row r="28" spans="1:4">
      <c t="s" r="A28" s="4">
        <v>681</v>
      </c>
      <c t="n" r="C28" s="7">
        <v>143400</v>
      </c>
    </row>
    <row r="29" spans="1:4">
      <c t="s" r="A29" s="4">
        <v>682</v>
      </c>
    </row>
    <row r="30" spans="1:4">
      <c t="s" r="A30" s="3">
        <v>466</v>
      </c>
    </row>
    <row r="31" spans="1:4">
      <c t="s" r="A31" s="4">
        <v>683</v>
      </c>
      <c t="s" r="C31" s="4">
        <v>310</v>
      </c>
    </row>
    <row r="32" spans="1:4">
      <c t="s" r="A32" s="4">
        <v>684</v>
      </c>
    </row>
    <row r="33" spans="1:4">
      <c t="s" r="A33" s="3">
        <v>466</v>
      </c>
    </row>
    <row r="34" spans="1:4">
      <c t="s" r="A34" s="4">
        <v>683</v>
      </c>
      <c t="s" r="C34" s="4">
        <v>685</v>
      </c>
    </row>
    <row r="35" spans="1:4">
      <c t="n" r="A35"/>
    </row>
    <row r="36" spans="1:4">
      <c t="s" r="A36" s="4">
        <v>408</v>
      </c>
      <c t="s" r="B36" s="4">
        <v>483</v>
      </c>
    </row>
  </sheetData>
  <mergeCells count="3">
    <mergeCell ref="A1:B2"/>
    <mergeCell ref="A35:C35"/>
    <mergeCell ref="B36:C3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r="1" spans="1:4">
      <c t="s" r="A1" s="1">
        <v>686</v>
      </c>
      <c t="s" r="B1" s="2">
        <v>84</v>
      </c>
      <c t="s" r="C1" s="2">
        <v>1</v>
      </c>
    </row>
    <row r="2" spans="1:4">
      <c t="s" r="B2" s="2">
        <v>617</v>
      </c>
      <c t="s" r="C2" s="2">
        <v>2</v>
      </c>
      <c t="s" r="D2" s="2">
        <v>25</v>
      </c>
    </row>
    <row r="3" spans="1:4">
      <c t="s" r="A3" s="3">
        <v>466</v>
      </c>
    </row>
    <row r="4" spans="1:4">
      <c t="s" r="A4" s="4">
        <v>687</v>
      </c>
      <c t="n" r="C4" s="7">
        <v>3800</v>
      </c>
    </row>
    <row r="5" spans="1:4">
      <c t="s" r="A5" s="4">
        <v>688</v>
      </c>
      <c t="n" r="C5" s="5">
        <v>2200</v>
      </c>
    </row>
    <row r="6" spans="1:4">
      <c t="s" r="A6" s="4">
        <v>529</v>
      </c>
    </row>
    <row r="7" spans="1:4">
      <c t="s" r="A7" s="3">
        <v>466</v>
      </c>
    </row>
    <row r="8" spans="1:4">
      <c t="s" r="A8" s="4">
        <v>689</v>
      </c>
      <c t="n" r="B8" s="7">
        <v>700</v>
      </c>
    </row>
    <row r="9" spans="1:4">
      <c t="s" r="A9" s="4">
        <v>505</v>
      </c>
    </row>
    <row r="10" spans="1:4">
      <c t="s" r="A10" s="3">
        <v>466</v>
      </c>
    </row>
    <row r="11" spans="1:4">
      <c t="s" r="A11" s="4">
        <v>690</v>
      </c>
      <c t="n" r="C11" s="5">
        <v>4600</v>
      </c>
      <c t="n" r="D11" s="7">
        <v>4700</v>
      </c>
    </row>
    <row r="12" spans="1:4">
      <c t="s" r="A12" s="4">
        <v>691</v>
      </c>
      <c t="n" r="C12" s="5">
        <v>1400</v>
      </c>
      <c t="n" r="D12" s="5">
        <v>1700</v>
      </c>
    </row>
    <row r="13" spans="1:4">
      <c t="s" r="A13" s="4">
        <v>692</v>
      </c>
    </row>
    <row r="14" spans="1:4">
      <c t="s" r="A14" s="3">
        <v>466</v>
      </c>
    </row>
    <row r="15" spans="1:4">
      <c t="s" r="A15" s="4">
        <v>690</v>
      </c>
      <c t="n" r="C15" s="7">
        <v>4600</v>
      </c>
      <c t="n" r="D15" s="7">
        <v>47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3</v>
      </c>
      <c t="s" r="B1" s="2">
        <v>2</v>
      </c>
      <c t="s" r="C1" s="2">
        <v>25</v>
      </c>
    </row>
    <row r="2" spans="1:3">
      <c t="s" r="A2" s="4">
        <v>694</v>
      </c>
    </row>
    <row r="3" spans="1:3">
      <c t="s" r="A3" s="3">
        <v>695</v>
      </c>
    </row>
    <row r="4" spans="1:3">
      <c t="s" r="A4" s="4">
        <v>696</v>
      </c>
      <c t="n" r="B4" s="7">
        <v>6</v>
      </c>
      <c t="n" r="C4" s="10">
        <v>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7</v>
      </c>
      <c t="s" r="B1" s="2">
        <v>2</v>
      </c>
      <c t="s" r="C1" s="2">
        <v>25</v>
      </c>
    </row>
    <row r="2" spans="1:3">
      <c t="s" r="A2" s="4">
        <v>698</v>
      </c>
    </row>
    <row r="3" spans="1:3">
      <c t="s" r="A3" s="3">
        <v>699</v>
      </c>
    </row>
    <row r="4" spans="1:3">
      <c t="s" r="A4" s="4">
        <v>700</v>
      </c>
      <c t="n" r="B4" s="10">
        <v>130.4</v>
      </c>
      <c t="n" r="C4" s="10">
        <v>113.3</v>
      </c>
    </row>
    <row r="5" spans="1:3">
      <c t="s" r="A5" s="4">
        <v>701</v>
      </c>
    </row>
    <row r="6" spans="1:3">
      <c t="s" r="A6" s="3">
        <v>699</v>
      </c>
    </row>
    <row r="7" spans="1:3">
      <c t="s" r="A7" s="4">
        <v>700</v>
      </c>
      <c t="n" r="B7" s="10">
        <v>1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2</v>
      </c>
      <c t="s" r="B1" s="2">
        <v>84</v>
      </c>
      <c t="s" r="D1" s="2">
        <v>1</v>
      </c>
    </row>
    <row r="2" spans="1:5">
      <c t="s" r="B2" s="2">
        <v>2</v>
      </c>
      <c t="s" r="C2" s="2">
        <v>85</v>
      </c>
      <c t="s" r="D2" s="2">
        <v>2</v>
      </c>
      <c t="s" r="E2" s="2">
        <v>85</v>
      </c>
    </row>
    <row r="3" spans="1:5">
      <c t="s" r="A3" s="3">
        <v>225</v>
      </c>
    </row>
    <row r="4" spans="1:5">
      <c t="s" r="A4" s="4">
        <v>703</v>
      </c>
      <c t="n" r="B4" s="7">
        <v>2481</v>
      </c>
      <c t="n" r="C4" s="7">
        <v>2108</v>
      </c>
      <c t="n" r="D4" s="7">
        <v>6951</v>
      </c>
      <c t="n" r="E4" s="7">
        <v>5522</v>
      </c>
    </row>
    <row r="5" spans="1:5">
      <c t="s" r="A5" s="4">
        <v>704</v>
      </c>
      <c t="s" r="B5" s="4">
        <v>61</v>
      </c>
      <c t="s" r="C5" s="4">
        <v>61</v>
      </c>
      <c t="s" r="D5" s="4">
        <v>61</v>
      </c>
      <c t="s" r="E5" s="4">
        <v>61</v>
      </c>
    </row>
    <row r="6" spans="1:5">
      <c t="s" r="A6" s="4">
        <v>705</v>
      </c>
      <c t="n" r="B6" s="7">
        <v>2481</v>
      </c>
      <c t="n" r="C6" s="7">
        <v>2108</v>
      </c>
      <c t="n" r="D6" s="7">
        <v>6951</v>
      </c>
      <c t="n" r="E6" s="7">
        <v>5522</v>
      </c>
    </row>
    <row r="7" spans="1:5">
      <c t="s" r="A7" s="4">
        <v>706</v>
      </c>
      <c t="n" r="B7" s="5">
        <v>12222</v>
      </c>
      <c t="n" r="C7" s="5">
        <v>11971</v>
      </c>
      <c t="n" r="D7" s="5">
        <v>12316</v>
      </c>
      <c t="n" r="E7" s="5">
        <v>11724</v>
      </c>
    </row>
    <row r="8" spans="1:5">
      <c t="s" r="A8" s="4">
        <v>707</v>
      </c>
      <c t="n" r="B8" s="5">
        <v>119</v>
      </c>
      <c t="n" r="C8" s="5">
        <v>92</v>
      </c>
      <c t="n" r="D8" s="5">
        <v>119</v>
      </c>
      <c t="n" r="E8" s="5">
        <v>48</v>
      </c>
    </row>
    <row r="9" spans="1:5">
      <c t="s" r="A9" s="4">
        <v>708</v>
      </c>
      <c t="n" r="B9" s="5">
        <v>12341</v>
      </c>
      <c t="n" r="C9" s="5">
        <v>12063</v>
      </c>
      <c t="n" r="D9" s="5">
        <v>12435</v>
      </c>
      <c t="n" r="E9" s="5">
        <v>11772</v>
      </c>
    </row>
    <row r="10" spans="1:5">
      <c t="s" r="A10" s="4">
        <v>709</v>
      </c>
      <c t="n" r="B10" s="8">
        <v>0.2</v>
      </c>
      <c t="n" r="C10" s="8">
        <v>0.18</v>
      </c>
      <c t="n" r="D10" s="8">
        <v>0.5600000000000001</v>
      </c>
      <c t="n" r="E10" s="8">
        <v>0.47</v>
      </c>
    </row>
    <row r="11" spans="1:5">
      <c t="s" r="A11" s="4">
        <v>710</v>
      </c>
      <c t="s" r="B11" s="4">
        <v>61</v>
      </c>
      <c t="s" r="C11" s="4">
        <v>61</v>
      </c>
      <c t="s" r="D11" s="4">
        <v>61</v>
      </c>
      <c t="s" r="E11" s="4">
        <v>61</v>
      </c>
    </row>
    <row r="12" spans="1:5">
      <c t="s" r="A12" s="4">
        <v>711</v>
      </c>
      <c t="n" r="B12" s="8">
        <v>0.2</v>
      </c>
      <c t="n" r="C12" s="8">
        <v>0.17</v>
      </c>
      <c t="n" r="D12" s="8">
        <v>0.5600000000000001</v>
      </c>
      <c t="n" r="E12" s="8">
        <v>0.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7"/>
    <col customWidth="1" max="6" min="6" width="11"/>
  </cols>
  <sheetData>
    <row r="1" spans="1:6">
      <c t="s" r="A1" s="1">
        <v>138</v>
      </c>
      <c t="s" r="B1" s="2">
        <v>139</v>
      </c>
      <c t="s" r="C1" s="2">
        <v>140</v>
      </c>
      <c t="s" r="D1" s="2">
        <v>141</v>
      </c>
      <c t="s" r="E1" s="2">
        <v>142</v>
      </c>
      <c t="s" r="F1" s="2">
        <v>143</v>
      </c>
    </row>
    <row r="2" spans="1:6">
      <c t="s" r="A2" s="4">
        <v>144</v>
      </c>
      <c t="n" r="B2" s="7">
        <v>122</v>
      </c>
      <c t="n" r="C2" s="7">
        <v>104072</v>
      </c>
      <c t="n" r="D2" s="7">
        <v>12805</v>
      </c>
      <c t="n" r="E2" s="7">
        <v>-3020</v>
      </c>
      <c t="n" r="F2" s="7">
        <v>113979</v>
      </c>
    </row>
    <row r="3" spans="1:6">
      <c t="s" r="A3" s="3">
        <v>145</v>
      </c>
    </row>
    <row r="4" spans="1:6">
      <c t="s" r="A4" s="4">
        <v>126</v>
      </c>
      <c t="n" r="D4" s="5">
        <v>6951</v>
      </c>
      <c t="n" r="F4" s="5">
        <v>6951</v>
      </c>
    </row>
    <row r="5" spans="1:6">
      <c t="s" r="A5" s="4">
        <v>146</v>
      </c>
      <c t="n" r="E5" s="5">
        <v>-492</v>
      </c>
      <c t="n" r="F5" s="5">
        <v>-492</v>
      </c>
    </row>
    <row r="6" spans="1:6">
      <c t="s" r="A6" s="4">
        <v>147</v>
      </c>
      <c t="n" r="E6" s="5">
        <v>2842</v>
      </c>
      <c t="n" r="F6" s="5">
        <v>2842</v>
      </c>
    </row>
    <row r="7" spans="1:6">
      <c t="s" r="A7" s="4">
        <v>148</v>
      </c>
      <c t="n" r="D7" s="5">
        <v>-2936</v>
      </c>
      <c t="n" r="F7" s="5">
        <v>-2936</v>
      </c>
    </row>
    <row r="8" spans="1:6">
      <c t="s" r="A8" s="4">
        <v>149</v>
      </c>
      <c t="n" r="C8" s="5">
        <v>-721</v>
      </c>
      <c t="n" r="F8" s="5">
        <v>-721</v>
      </c>
    </row>
    <row r="9" spans="1:6">
      <c t="s" r="A9" s="4">
        <v>150</v>
      </c>
      <c t="n" r="C9" s="5">
        <v>430</v>
      </c>
      <c t="n" r="F9" s="5">
        <v>430</v>
      </c>
    </row>
    <row r="10" spans="1:6">
      <c t="s" r="A10" s="4">
        <v>151</v>
      </c>
      <c t="n" r="C10" s="5">
        <v>252</v>
      </c>
      <c t="n" r="F10" s="5">
        <v>252</v>
      </c>
    </row>
    <row r="11" spans="1:6">
      <c t="s" r="A11" s="4">
        <v>152</v>
      </c>
      <c t="n" r="B11" s="7">
        <v>122</v>
      </c>
      <c t="n" r="C11" s="7">
        <v>104033</v>
      </c>
      <c t="n" r="D11" s="7">
        <v>16820</v>
      </c>
      <c t="n" r="E11" s="7">
        <v>-670</v>
      </c>
      <c t="n" r="F11" s="7">
        <v>1203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2</v>
      </c>
      <c t="s" r="B1" s="2">
        <v>84</v>
      </c>
      <c t="s" r="D1" s="2">
        <v>1</v>
      </c>
    </row>
    <row r="2" spans="1:5">
      <c t="s" r="B2" s="2">
        <v>2</v>
      </c>
      <c t="s" r="C2" s="2">
        <v>85</v>
      </c>
      <c t="s" r="D2" s="2">
        <v>2</v>
      </c>
      <c t="s" r="E2" s="2">
        <v>85</v>
      </c>
    </row>
    <row r="3" spans="1:5">
      <c t="s" r="A3" s="4">
        <v>713</v>
      </c>
    </row>
    <row r="4" spans="1:5">
      <c t="s" r="A4" s="3">
        <v>714</v>
      </c>
    </row>
    <row r="5" spans="1:5">
      <c t="s" r="A5" s="4">
        <v>715</v>
      </c>
      <c t="n" r="B5" s="5">
        <v>662399</v>
      </c>
      <c t="n" r="C5" s="5">
        <v>657502</v>
      </c>
      <c t="n" r="D5" s="5">
        <v>662298</v>
      </c>
      <c t="n" r="E5" s="5">
        <v>6815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6</v>
      </c>
      <c t="s" r="B1" s="2">
        <v>2</v>
      </c>
      <c t="s" r="C1" s="2">
        <v>25</v>
      </c>
    </row>
    <row r="2" spans="1:3">
      <c t="s" r="A2" s="3">
        <v>717</v>
      </c>
    </row>
    <row r="3" spans="1:3">
      <c t="s" r="A3" s="4">
        <v>718</v>
      </c>
      <c t="n" r="B3" s="7">
        <v>4124</v>
      </c>
      <c t="n" r="C3" s="7">
        <v>2285</v>
      </c>
    </row>
    <row r="4" spans="1:3">
      <c t="s" r="A4" s="4">
        <v>719</v>
      </c>
    </row>
    <row r="5" spans="1:3">
      <c t="s" r="A5" s="3">
        <v>717</v>
      </c>
    </row>
    <row r="6" spans="1:3">
      <c t="s" r="A6" s="4">
        <v>718</v>
      </c>
      <c t="n" r="B6" s="5">
        <v>4124</v>
      </c>
      <c t="n" r="C6" s="5">
        <v>2285</v>
      </c>
    </row>
    <row r="7" spans="1:3">
      <c t="s" r="A7" s="4">
        <v>720</v>
      </c>
    </row>
    <row r="8" spans="1:3">
      <c t="s" r="A8" s="3">
        <v>717</v>
      </c>
    </row>
    <row r="9" spans="1:3">
      <c t="s" r="A9" s="4">
        <v>718</v>
      </c>
      <c t="n" r="B9" s="5">
        <v>2287</v>
      </c>
      <c t="n" r="C9" s="7">
        <v>2285</v>
      </c>
    </row>
    <row r="10" spans="1:3">
      <c t="s" r="A10" s="4">
        <v>721</v>
      </c>
    </row>
    <row r="11" spans="1:3">
      <c t="s" r="A11" s="3">
        <v>717</v>
      </c>
    </row>
    <row r="12" spans="1:3">
      <c t="s" r="A12" s="4">
        <v>718</v>
      </c>
      <c t="n" r="B12" s="7">
        <v>1837</v>
      </c>
    </row>
    <row r="13" spans="1:3">
      <c t="s" r="A13" s="4">
        <v>722</v>
      </c>
    </row>
    <row r="14" spans="1:3">
      <c t="s" r="A14" s="3">
        <v>717</v>
      </c>
    </row>
    <row r="15" spans="1:3">
      <c t="s" r="A15" s="4">
        <v>718</v>
      </c>
      <c t="s" r="B15" s="4">
        <v>61</v>
      </c>
    </row>
    <row r="16" spans="1:3">
      <c t="s" r="A16" s="4">
        <v>723</v>
      </c>
    </row>
    <row r="17" spans="1:3">
      <c t="s" r="A17" s="3">
        <v>717</v>
      </c>
    </row>
    <row r="18" spans="1:3">
      <c t="s" r="A18" s="4">
        <v>718</v>
      </c>
      <c t="s" r="B18" s="4">
        <v>61</v>
      </c>
      <c t="s" r="C18" s="4">
        <v>61</v>
      </c>
    </row>
    <row r="19" spans="1:3">
      <c t="s" r="A19" s="4">
        <v>724</v>
      </c>
    </row>
    <row r="20" spans="1:3">
      <c t="s" r="A20" s="3">
        <v>717</v>
      </c>
    </row>
    <row r="21" spans="1:3">
      <c t="s" r="A21" s="4">
        <v>718</v>
      </c>
      <c t="s" r="B21" s="4">
        <v>61</v>
      </c>
    </row>
    <row r="22" spans="1:3">
      <c t="s" r="A22" s="4">
        <v>725</v>
      </c>
    </row>
    <row r="23" spans="1:3">
      <c t="s" r="A23" s="3">
        <v>717</v>
      </c>
    </row>
    <row r="24" spans="1:3">
      <c t="s" r="A24" s="4">
        <v>718</v>
      </c>
      <c t="n" r="B24" s="7">
        <v>4124</v>
      </c>
    </row>
    <row r="25" spans="1:3">
      <c t="s" r="A25" s="4">
        <v>726</v>
      </c>
    </row>
    <row r="26" spans="1:3">
      <c t="s" r="A26" s="3">
        <v>717</v>
      </c>
    </row>
    <row r="27" spans="1:3">
      <c t="s" r="A27" s="4">
        <v>718</v>
      </c>
      <c t="n" r="B27" s="5">
        <v>2287</v>
      </c>
      <c t="n" r="C27" s="7">
        <v>2285</v>
      </c>
    </row>
    <row r="28" spans="1:3">
      <c t="s" r="A28" s="4">
        <v>727</v>
      </c>
    </row>
    <row r="29" spans="1:3">
      <c t="s" r="A29" s="3">
        <v>717</v>
      </c>
    </row>
    <row r="30" spans="1:3">
      <c t="s" r="A30" s="4">
        <v>718</v>
      </c>
      <c t="n" r="B30" s="7">
        <v>1837</v>
      </c>
    </row>
    <row r="31" spans="1:3">
      <c t="s" r="A31" s="4">
        <v>728</v>
      </c>
    </row>
    <row r="32" spans="1:3">
      <c t="s" r="A32" s="3">
        <v>717</v>
      </c>
    </row>
    <row r="33" spans="1:3">
      <c t="s" r="A33" s="4">
        <v>718</v>
      </c>
      <c t="s" r="B33" s="4">
        <v>61</v>
      </c>
    </row>
    <row r="34" spans="1:3">
      <c t="s" r="A34" s="4">
        <v>729</v>
      </c>
    </row>
    <row r="35" spans="1:3">
      <c t="s" r="A35" s="3">
        <v>717</v>
      </c>
    </row>
    <row r="36" spans="1:3">
      <c t="s" r="A36" s="4">
        <v>718</v>
      </c>
      <c t="s" r="B36" s="4">
        <v>61</v>
      </c>
      <c t="s" r="C36" s="4">
        <v>61</v>
      </c>
    </row>
    <row r="37" spans="1:3">
      <c t="s" r="A37" s="4">
        <v>730</v>
      </c>
    </row>
    <row r="38" spans="1:3">
      <c t="s" r="A38" s="3">
        <v>717</v>
      </c>
    </row>
    <row r="39" spans="1:3">
      <c t="s" r="A39" s="4">
        <v>718</v>
      </c>
      <c t="s" r="B39" s="4">
        <v>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1</v>
      </c>
      <c t="s" r="B1" s="2">
        <v>2</v>
      </c>
      <c t="s" r="C1" s="2">
        <v>25</v>
      </c>
    </row>
    <row r="2" spans="1:3">
      <c t="s" r="A2" s="3">
        <v>732</v>
      </c>
    </row>
    <row r="3" spans="1:3">
      <c t="s" r="A3" s="4">
        <v>733</v>
      </c>
      <c t="s" r="C3" s="4">
        <v>61</v>
      </c>
    </row>
    <row r="4" spans="1:3">
      <c t="s" r="A4" s="3">
        <v>734</v>
      </c>
    </row>
    <row r="5" spans="1:3">
      <c t="s" r="A5" s="4">
        <v>735</v>
      </c>
      <c t="s" r="C5" s="4">
        <v>61</v>
      </c>
    </row>
    <row r="6" spans="1:3">
      <c t="s" r="A6" s="4">
        <v>736</v>
      </c>
    </row>
    <row r="7" spans="1:3">
      <c t="s" r="A7" s="3">
        <v>732</v>
      </c>
    </row>
    <row r="8" spans="1:3">
      <c t="s" r="A8" s="4">
        <v>733</v>
      </c>
      <c t="n" r="B8" s="7">
        <v>7707</v>
      </c>
      <c t="n" r="C8" s="7">
        <v>11852</v>
      </c>
    </row>
    <row r="9" spans="1:3">
      <c t="s" r="A9" s="3">
        <v>734</v>
      </c>
    </row>
    <row r="10" spans="1:3">
      <c t="s" r="A10" s="4">
        <v>735</v>
      </c>
      <c t="n" r="B10" s="5">
        <v>1110</v>
      </c>
      <c t="n" r="C10" s="5">
        <v>461</v>
      </c>
    </row>
    <row r="11" spans="1:3">
      <c t="s" r="A11" s="4">
        <v>737</v>
      </c>
    </row>
    <row r="12" spans="1:3">
      <c t="s" r="A12" s="3">
        <v>732</v>
      </c>
    </row>
    <row r="13" spans="1:3">
      <c t="s" r="A13" s="4">
        <v>733</v>
      </c>
      <c t="n" r="B13" s="5">
        <v>138</v>
      </c>
      <c t="n" r="C13" s="5">
        <v>1859</v>
      </c>
    </row>
    <row r="14" spans="1:3">
      <c t="s" r="A14" s="3">
        <v>734</v>
      </c>
    </row>
    <row r="15" spans="1:3">
      <c t="s" r="A15" s="4">
        <v>735</v>
      </c>
      <c t="n" r="B15" s="5">
        <v>237</v>
      </c>
      <c t="n" r="C15" s="5">
        <v>1792</v>
      </c>
    </row>
    <row r="16" spans="1:3">
      <c t="s" r="A16" s="4">
        <v>738</v>
      </c>
    </row>
    <row r="17" spans="1:3">
      <c t="s" r="A17" s="3">
        <v>732</v>
      </c>
    </row>
    <row r="18" spans="1:3">
      <c t="s" r="A18" s="4">
        <v>733</v>
      </c>
      <c t="n" r="C18" s="5">
        <v>347</v>
      </c>
    </row>
    <row r="19" spans="1:3">
      <c t="s" r="A19" s="3">
        <v>734</v>
      </c>
    </row>
    <row r="20" spans="1:3">
      <c t="s" r="A20" s="4">
        <v>735</v>
      </c>
      <c t="n" r="B20" s="5">
        <v>6142</v>
      </c>
      <c t="n" r="C20" s="5">
        <v>6818</v>
      </c>
    </row>
    <row r="21" spans="1:3">
      <c t="s" r="A21" s="4">
        <v>739</v>
      </c>
    </row>
    <row r="22" spans="1:3">
      <c t="s" r="A22" s="3">
        <v>732</v>
      </c>
    </row>
    <row r="23" spans="1:3">
      <c t="s" r="A23" s="4">
        <v>733</v>
      </c>
      <c t="n" r="B23" s="5">
        <v>6325</v>
      </c>
      <c t="n" r="C23" s="5">
        <v>8005</v>
      </c>
    </row>
    <row r="24" spans="1:3">
      <c t="s" r="A24" s="4">
        <v>740</v>
      </c>
    </row>
    <row r="25" spans="1:3">
      <c t="s" r="A25" s="3">
        <v>732</v>
      </c>
    </row>
    <row r="26" spans="1:3">
      <c t="s" r="A26" s="4">
        <v>733</v>
      </c>
      <c t="n" r="C26" s="5">
        <v>1044</v>
      </c>
    </row>
    <row r="27" spans="1:3">
      <c t="s" r="A27" s="3">
        <v>741</v>
      </c>
    </row>
    <row r="28" spans="1:3">
      <c t="s" r="A28" s="4">
        <v>742</v>
      </c>
      <c t="n" r="B28" s="5">
        <v>1303</v>
      </c>
      <c t="n" r="C28" s="5">
        <v>1740</v>
      </c>
    </row>
    <row r="29" spans="1:3">
      <c t="s" r="A29" s="3">
        <v>734</v>
      </c>
    </row>
    <row r="30" spans="1:3">
      <c t="s" r="A30" s="4">
        <v>735</v>
      </c>
      <c t="n" r="B30" s="5">
        <v>3680</v>
      </c>
      <c t="n" r="C30" s="7">
        <v>3980</v>
      </c>
    </row>
    <row r="31" spans="1:3">
      <c t="s" r="A31" s="3">
        <v>743</v>
      </c>
    </row>
    <row r="32" spans="1:3">
      <c t="s" r="A32" s="4">
        <v>744</v>
      </c>
      <c t="n" r="B32" s="7">
        <v>90</v>
      </c>
    </row>
    <row r="33" spans="1:3">
      <c t="s" r="A33" s="4">
        <v>745</v>
      </c>
    </row>
    <row r="34" spans="1:3">
      <c t="s" r="A34" s="3">
        <v>732</v>
      </c>
    </row>
    <row r="35" spans="1:3">
      <c t="s" r="A35" s="4">
        <v>733</v>
      </c>
      <c t="s" r="B35" s="4">
        <v>61</v>
      </c>
      <c t="s" r="C35" s="4">
        <v>61</v>
      </c>
    </row>
    <row r="36" spans="1:3">
      <c t="s" r="A36" s="3">
        <v>734</v>
      </c>
    </row>
    <row r="37" spans="1:3">
      <c t="s" r="A37" s="4">
        <v>735</v>
      </c>
      <c t="s" r="B37" s="4">
        <v>61</v>
      </c>
      <c t="s" r="C37" s="4">
        <v>61</v>
      </c>
    </row>
    <row r="38" spans="1:3">
      <c t="s" r="A38" s="4">
        <v>746</v>
      </c>
    </row>
    <row r="39" spans="1:3">
      <c t="s" r="A39" s="3">
        <v>732</v>
      </c>
    </row>
    <row r="40" spans="1:3">
      <c t="s" r="A40" s="4">
        <v>733</v>
      </c>
      <c t="s" r="B40" s="4">
        <v>61</v>
      </c>
      <c t="s" r="C40" s="4">
        <v>61</v>
      </c>
    </row>
    <row r="41" spans="1:3">
      <c t="s" r="A41" s="3">
        <v>734</v>
      </c>
    </row>
    <row r="42" spans="1:3">
      <c t="s" r="A42" s="4">
        <v>735</v>
      </c>
      <c t="s" r="B42" s="4">
        <v>61</v>
      </c>
      <c t="s" r="C42" s="4">
        <v>61</v>
      </c>
    </row>
    <row r="43" spans="1:3">
      <c t="s" r="A43" s="4">
        <v>747</v>
      </c>
    </row>
    <row r="44" spans="1:3">
      <c t="s" r="A44" s="3">
        <v>732</v>
      </c>
    </row>
    <row r="45" spans="1:3">
      <c t="s" r="A45" s="4">
        <v>733</v>
      </c>
      <c t="s" r="C45" s="4">
        <v>61</v>
      </c>
    </row>
    <row r="46" spans="1:3">
      <c t="s" r="A46" s="3">
        <v>734</v>
      </c>
    </row>
    <row r="47" spans="1:3">
      <c t="s" r="A47" s="4">
        <v>735</v>
      </c>
      <c t="s" r="B47" s="4">
        <v>61</v>
      </c>
      <c t="s" r="C47" s="4">
        <v>61</v>
      </c>
    </row>
    <row r="48" spans="1:3">
      <c t="s" r="A48" s="4">
        <v>748</v>
      </c>
    </row>
    <row r="49" spans="1:3">
      <c t="s" r="A49" s="3">
        <v>732</v>
      </c>
    </row>
    <row r="50" spans="1:3">
      <c t="s" r="A50" s="4">
        <v>733</v>
      </c>
      <c t="s" r="B50" s="4">
        <v>61</v>
      </c>
      <c t="s" r="C50" s="4">
        <v>61</v>
      </c>
    </row>
    <row r="51" spans="1:3">
      <c t="s" r="A51" s="3">
        <v>734</v>
      </c>
    </row>
    <row r="52" spans="1:3">
      <c t="s" r="A52" s="4">
        <v>735</v>
      </c>
      <c t="s" r="C52" s="4">
        <v>61</v>
      </c>
    </row>
    <row r="53" spans="1:3">
      <c t="s" r="A53" s="4">
        <v>749</v>
      </c>
    </row>
    <row r="54" spans="1:3">
      <c t="s" r="A54" s="3">
        <v>732</v>
      </c>
    </row>
    <row r="55" spans="1:3">
      <c t="s" r="A55" s="4">
        <v>733</v>
      </c>
      <c t="s" r="C55" s="4">
        <v>61</v>
      </c>
    </row>
    <row r="56" spans="1:3">
      <c t="s" r="A56" s="3">
        <v>741</v>
      </c>
    </row>
    <row r="57" spans="1:3">
      <c t="s" r="A57" s="4">
        <v>742</v>
      </c>
      <c t="s" r="B57" s="4">
        <v>61</v>
      </c>
      <c t="s" r="C57" s="4">
        <v>61</v>
      </c>
    </row>
    <row r="58" spans="1:3">
      <c t="s" r="A58" s="3">
        <v>734</v>
      </c>
    </row>
    <row r="59" spans="1:3">
      <c t="s" r="A59" s="4">
        <v>735</v>
      </c>
      <c t="s" r="B59" s="4">
        <v>61</v>
      </c>
      <c t="s" r="C59" s="4">
        <v>61</v>
      </c>
    </row>
    <row r="60" spans="1:3">
      <c t="s" r="A60" s="3">
        <v>743</v>
      </c>
    </row>
    <row r="61" spans="1:3">
      <c t="s" r="A61" s="4">
        <v>744</v>
      </c>
      <c t="s" r="B61" s="4">
        <v>61</v>
      </c>
    </row>
    <row r="62" spans="1:3">
      <c t="s" r="A62" s="4">
        <v>750</v>
      </c>
    </row>
    <row r="63" spans="1:3">
      <c t="s" r="A63" s="3">
        <v>732</v>
      </c>
    </row>
    <row r="64" spans="1:3">
      <c t="s" r="A64" s="4">
        <v>733</v>
      </c>
      <c t="s" r="B64" s="4">
        <v>61</v>
      </c>
      <c t="s" r="C64" s="4">
        <v>61</v>
      </c>
    </row>
    <row r="65" spans="1:3">
      <c t="s" r="A65" s="3">
        <v>734</v>
      </c>
    </row>
    <row r="66" spans="1:3">
      <c t="s" r="A66" s="4">
        <v>735</v>
      </c>
      <c t="s" r="B66" s="4">
        <v>61</v>
      </c>
      <c t="s" r="C66" s="4">
        <v>61</v>
      </c>
    </row>
    <row r="67" spans="1:3">
      <c t="s" r="A67" s="4">
        <v>751</v>
      </c>
    </row>
    <row r="68" spans="1:3">
      <c t="s" r="A68" s="3">
        <v>732</v>
      </c>
    </row>
    <row r="69" spans="1:3">
      <c t="s" r="A69" s="4">
        <v>733</v>
      </c>
      <c t="s" r="B69" s="4">
        <v>61</v>
      </c>
      <c t="s" r="C69" s="4">
        <v>61</v>
      </c>
    </row>
    <row r="70" spans="1:3">
      <c t="s" r="A70" s="3">
        <v>734</v>
      </c>
    </row>
    <row r="71" spans="1:3">
      <c t="s" r="A71" s="4">
        <v>735</v>
      </c>
      <c t="s" r="B71" s="4">
        <v>61</v>
      </c>
      <c t="s" r="C71" s="4">
        <v>61</v>
      </c>
    </row>
    <row r="72" spans="1:3">
      <c t="s" r="A72" s="4">
        <v>752</v>
      </c>
    </row>
    <row r="73" spans="1:3">
      <c t="s" r="A73" s="3">
        <v>732</v>
      </c>
    </row>
    <row r="74" spans="1:3">
      <c t="s" r="A74" s="4">
        <v>733</v>
      </c>
      <c t="s" r="C74" s="4">
        <v>61</v>
      </c>
    </row>
    <row r="75" spans="1:3">
      <c t="s" r="A75" s="3">
        <v>734</v>
      </c>
    </row>
    <row r="76" spans="1:3">
      <c t="s" r="A76" s="4">
        <v>735</v>
      </c>
      <c t="s" r="B76" s="4">
        <v>61</v>
      </c>
      <c t="s" r="C76" s="4">
        <v>61</v>
      </c>
    </row>
    <row r="77" spans="1:3">
      <c t="s" r="A77" s="4">
        <v>753</v>
      </c>
    </row>
    <row r="78" spans="1:3">
      <c t="s" r="A78" s="3">
        <v>732</v>
      </c>
    </row>
    <row r="79" spans="1:3">
      <c t="s" r="A79" s="4">
        <v>733</v>
      </c>
      <c t="s" r="B79" s="4">
        <v>61</v>
      </c>
      <c t="s" r="C79" s="4">
        <v>61</v>
      </c>
    </row>
    <row r="80" spans="1:3">
      <c t="s" r="A80" s="3">
        <v>734</v>
      </c>
    </row>
    <row r="81" spans="1:3">
      <c t="s" r="A81" s="4">
        <v>735</v>
      </c>
      <c t="s" r="C81" s="4">
        <v>61</v>
      </c>
    </row>
    <row r="82" spans="1:3">
      <c t="s" r="A82" s="4">
        <v>754</v>
      </c>
    </row>
    <row r="83" spans="1:3">
      <c t="s" r="A83" s="3">
        <v>732</v>
      </c>
    </row>
    <row r="84" spans="1:3">
      <c t="s" r="A84" s="4">
        <v>733</v>
      </c>
      <c t="s" r="C84" s="4">
        <v>61</v>
      </c>
    </row>
    <row r="85" spans="1:3">
      <c t="s" r="A85" s="3">
        <v>741</v>
      </c>
    </row>
    <row r="86" spans="1:3">
      <c t="s" r="A86" s="4">
        <v>742</v>
      </c>
      <c t="s" r="B86" s="4">
        <v>61</v>
      </c>
      <c t="s" r="C86" s="4">
        <v>61</v>
      </c>
    </row>
    <row r="87" spans="1:3">
      <c t="s" r="A87" s="3">
        <v>734</v>
      </c>
    </row>
    <row r="88" spans="1:3">
      <c t="s" r="A88" s="4">
        <v>735</v>
      </c>
      <c t="s" r="B88" s="4">
        <v>61</v>
      </c>
      <c t="s" r="C88" s="4">
        <v>61</v>
      </c>
    </row>
    <row r="89" spans="1:3">
      <c t="s" r="A89" s="3">
        <v>743</v>
      </c>
    </row>
    <row r="90" spans="1:3">
      <c t="s" r="A90" s="4">
        <v>744</v>
      </c>
      <c t="s" r="B90" s="4">
        <v>61</v>
      </c>
    </row>
    <row r="91" spans="1:3">
      <c t="s" r="A91" s="4">
        <v>755</v>
      </c>
    </row>
    <row r="92" spans="1:3">
      <c t="s" r="A92" s="3">
        <v>732</v>
      </c>
    </row>
    <row r="93" spans="1:3">
      <c t="s" r="A93" s="4">
        <v>733</v>
      </c>
      <c t="n" r="B93" s="7">
        <v>7707</v>
      </c>
      <c t="n" r="C93" s="7">
        <v>11852</v>
      </c>
    </row>
    <row r="94" spans="1:3">
      <c t="s" r="A94" s="3">
        <v>734</v>
      </c>
    </row>
    <row r="95" spans="1:3">
      <c t="s" r="A95" s="4">
        <v>735</v>
      </c>
      <c t="n" r="B95" s="5">
        <v>1110</v>
      </c>
      <c t="n" r="C95" s="5">
        <v>461</v>
      </c>
    </row>
    <row r="96" spans="1:3">
      <c t="s" r="A96" s="4">
        <v>756</v>
      </c>
    </row>
    <row r="97" spans="1:3">
      <c t="s" r="A97" s="3">
        <v>732</v>
      </c>
    </row>
    <row r="98" spans="1:3">
      <c t="s" r="A98" s="4">
        <v>733</v>
      </c>
      <c t="n" r="B98" s="5">
        <v>138</v>
      </c>
      <c t="n" r="C98" s="5">
        <v>1859</v>
      </c>
    </row>
    <row r="99" spans="1:3">
      <c t="s" r="A99" s="3">
        <v>734</v>
      </c>
    </row>
    <row r="100" spans="1:3">
      <c t="s" r="A100" s="4">
        <v>735</v>
      </c>
      <c t="n" r="B100" s="5">
        <v>237</v>
      </c>
      <c t="n" r="C100" s="5">
        <v>1792</v>
      </c>
    </row>
    <row r="101" spans="1:3">
      <c t="s" r="A101" s="4">
        <v>757</v>
      </c>
    </row>
    <row r="102" spans="1:3">
      <c t="s" r="A102" s="3">
        <v>732</v>
      </c>
    </row>
    <row r="103" spans="1:3">
      <c t="s" r="A103" s="4">
        <v>733</v>
      </c>
      <c t="n" r="C103" s="5">
        <v>347</v>
      </c>
    </row>
    <row r="104" spans="1:3">
      <c t="s" r="A104" s="3">
        <v>734</v>
      </c>
    </row>
    <row r="105" spans="1:3">
      <c t="s" r="A105" s="4">
        <v>735</v>
      </c>
      <c t="n" r="B105" s="5">
        <v>6142</v>
      </c>
      <c t="n" r="C105" s="5">
        <v>6818</v>
      </c>
    </row>
    <row r="106" spans="1:3">
      <c t="s" r="A106" s="4">
        <v>758</v>
      </c>
    </row>
    <row r="107" spans="1:3">
      <c t="s" r="A107" s="3">
        <v>732</v>
      </c>
    </row>
    <row r="108" spans="1:3">
      <c t="s" r="A108" s="4">
        <v>733</v>
      </c>
      <c t="n" r="B108" s="5">
        <v>6325</v>
      </c>
      <c t="n" r="C108" s="5">
        <v>8005</v>
      </c>
    </row>
    <row r="109" spans="1:3">
      <c t="s" r="A109" s="4">
        <v>759</v>
      </c>
    </row>
    <row r="110" spans="1:3">
      <c t="s" r="A110" s="3">
        <v>732</v>
      </c>
    </row>
    <row r="111" spans="1:3">
      <c t="s" r="A111" s="4">
        <v>733</v>
      </c>
      <c t="n" r="C111" s="5">
        <v>1044</v>
      </c>
    </row>
    <row r="112" spans="1:3">
      <c t="s" r="A112" s="3">
        <v>741</v>
      </c>
    </row>
    <row r="113" spans="1:3">
      <c t="s" r="A113" s="4">
        <v>742</v>
      </c>
      <c t="n" r="B113" s="5">
        <v>1303</v>
      </c>
      <c t="n" r="C113" s="5">
        <v>1740</v>
      </c>
    </row>
    <row r="114" spans="1:3">
      <c t="s" r="A114" s="3">
        <v>734</v>
      </c>
    </row>
    <row r="115" spans="1:3">
      <c t="s" r="A115" s="4">
        <v>735</v>
      </c>
      <c t="n" r="B115" s="5">
        <v>3680</v>
      </c>
      <c t="n" r="C115" s="7">
        <v>3980</v>
      </c>
    </row>
    <row r="116" spans="1:3">
      <c t="s" r="A116" s="3">
        <v>743</v>
      </c>
    </row>
    <row r="117" spans="1:3">
      <c t="s" r="A117" s="4">
        <v>744</v>
      </c>
      <c t="n" r="B117" s="7">
        <v>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60</v>
      </c>
      <c t="s" r="B1" s="2">
        <v>2</v>
      </c>
      <c t="s" r="C1" s="2">
        <v>25</v>
      </c>
      <c t="s" r="D1" s="2">
        <v>85</v>
      </c>
      <c t="s" r="E1" s="2">
        <v>619</v>
      </c>
    </row>
    <row r="2" spans="1:5">
      <c t="s" r="A2" s="3">
        <v>761</v>
      </c>
    </row>
    <row r="3" spans="1:5">
      <c t="s" r="A3" s="4">
        <v>762</v>
      </c>
      <c t="n" r="B3" s="7">
        <v>51536</v>
      </c>
      <c t="n" r="C3" s="7">
        <v>38320</v>
      </c>
      <c t="n" r="D3" s="7">
        <v>45803</v>
      </c>
      <c t="n" r="E3" s="7">
        <v>20856</v>
      </c>
    </row>
    <row r="4" spans="1:5">
      <c t="s" r="A4" s="4">
        <v>763</v>
      </c>
      <c t="n" r="B4" s="5">
        <v>4124</v>
      </c>
      <c t="n" r="C4" s="5">
        <v>2285</v>
      </c>
    </row>
    <row r="5" spans="1:5">
      <c t="s" r="A5" s="4">
        <v>764</v>
      </c>
      <c t="n" r="B5" s="5">
        <v>98574</v>
      </c>
      <c t="n" r="C5" s="5">
        <v>94058</v>
      </c>
    </row>
    <row r="6" spans="1:5">
      <c t="s" r="A6" s="4">
        <v>35</v>
      </c>
      <c t="n" r="B6" s="5">
        <v>5835</v>
      </c>
      <c t="n" r="C6" s="5">
        <v>5681</v>
      </c>
    </row>
    <row r="7" spans="1:5">
      <c t="s" r="A7" s="4">
        <v>37</v>
      </c>
      <c t="n" r="B7" s="5">
        <v>2555</v>
      </c>
      <c t="n" r="C7" s="5">
        <v>1805</v>
      </c>
    </row>
    <row r="8" spans="1:5">
      <c t="s" r="A8" s="4">
        <v>41</v>
      </c>
      <c t="n" r="B8" s="5">
        <v>3217</v>
      </c>
      <c t="n" r="C8" s="5">
        <v>3571</v>
      </c>
    </row>
    <row r="9" spans="1:5">
      <c t="s" r="A9" s="3">
        <v>765</v>
      </c>
    </row>
    <row r="10" spans="1:5">
      <c t="s" r="A10" s="4">
        <v>766</v>
      </c>
      <c t="n" r="B10" s="5">
        <v>544548</v>
      </c>
      <c t="n" r="C10" s="5">
        <v>466395</v>
      </c>
    </row>
    <row r="11" spans="1:5">
      <c t="s" r="A11" s="4">
        <v>56</v>
      </c>
      <c t="n" r="B11" s="5">
        <v>55945</v>
      </c>
      <c t="n" r="C11" s="5">
        <v>29044</v>
      </c>
    </row>
    <row r="12" spans="1:5">
      <c t="s" r="A12" s="4">
        <v>767</v>
      </c>
      <c t="n" r="B12" s="5">
        <v>5000</v>
      </c>
      <c t="n" r="C12" s="5">
        <v>25000</v>
      </c>
    </row>
    <row r="13" spans="1:5">
      <c t="s" r="A13" s="4">
        <v>768</v>
      </c>
    </row>
    <row r="14" spans="1:5">
      <c t="s" r="A14" s="3">
        <v>761</v>
      </c>
    </row>
    <row r="15" spans="1:5">
      <c t="s" r="A15" s="4">
        <v>762</v>
      </c>
      <c t="n" r="B15" s="5">
        <v>51536</v>
      </c>
      <c t="n" r="C15" s="5">
        <v>38320</v>
      </c>
    </row>
    <row r="16" spans="1:5">
      <c t="s" r="A16" s="4">
        <v>763</v>
      </c>
      <c t="n" r="B16" s="5">
        <v>4124</v>
      </c>
      <c t="n" r="C16" s="5">
        <v>2285</v>
      </c>
    </row>
    <row r="17" spans="1:5">
      <c t="s" r="A17" s="4">
        <v>764</v>
      </c>
      <c t="n" r="B17" s="5">
        <v>98574</v>
      </c>
      <c t="n" r="C17" s="5">
        <v>94058</v>
      </c>
    </row>
    <row r="18" spans="1:5">
      <c t="s" r="A18" s="4">
        <v>35</v>
      </c>
      <c t="n" r="B18" s="5">
        <v>5835</v>
      </c>
      <c t="n" r="C18" s="5">
        <v>5681</v>
      </c>
    </row>
    <row r="19" spans="1:5">
      <c t="s" r="A19" s="4">
        <v>36</v>
      </c>
      <c t="n" r="B19" s="5">
        <v>4462</v>
      </c>
      <c t="n" r="C19" s="5">
        <v>3631</v>
      </c>
    </row>
    <row r="20" spans="1:5">
      <c t="s" r="A20" s="4">
        <v>37</v>
      </c>
      <c t="n" r="B20" s="5">
        <v>2555</v>
      </c>
      <c t="n" r="C20" s="5">
        <v>1805</v>
      </c>
    </row>
    <row r="21" spans="1:5">
      <c t="s" r="A21" s="4">
        <v>769</v>
      </c>
      <c t="n" r="B21" s="5">
        <v>746051</v>
      </c>
      <c t="n" r="C21" s="5">
        <v>657583</v>
      </c>
    </row>
    <row r="22" spans="1:5">
      <c t="s" r="A22" s="4">
        <v>770</v>
      </c>
      <c t="n" r="B22" s="5">
        <v>35346</v>
      </c>
      <c t="n" r="C22" s="5">
        <v>38475</v>
      </c>
    </row>
    <row r="23" spans="1:5">
      <c t="s" r="A23" s="4">
        <v>771</v>
      </c>
      <c t="n" r="B23" s="5">
        <v>2786</v>
      </c>
      <c t="n" r="C23" s="5">
        <v>2904</v>
      </c>
    </row>
    <row r="24" spans="1:5">
      <c t="s" r="A24" s="4">
        <v>41</v>
      </c>
      <c t="n" r="B24" s="5">
        <v>3217</v>
      </c>
      <c t="n" r="C24" s="5">
        <v>3571</v>
      </c>
    </row>
    <row r="25" spans="1:5">
      <c t="s" r="A25" s="3">
        <v>765</v>
      </c>
    </row>
    <row r="26" spans="1:5">
      <c t="s" r="A26" s="4">
        <v>772</v>
      </c>
      <c t="n" r="B26" s="5">
        <v>96230</v>
      </c>
      <c t="n" r="C26" s="5">
        <v>94578</v>
      </c>
    </row>
    <row r="27" spans="1:5">
      <c t="s" r="A27" s="4">
        <v>773</v>
      </c>
      <c t="n" r="B27" s="5">
        <v>189925</v>
      </c>
      <c t="n" r="C27" s="5">
        <v>181452</v>
      </c>
    </row>
    <row r="28" spans="1:5">
      <c t="s" r="A28" s="4">
        <v>766</v>
      </c>
      <c t="n" r="B28" s="5">
        <v>544548</v>
      </c>
      <c t="n" r="C28" s="5">
        <v>466395</v>
      </c>
    </row>
    <row r="29" spans="1:5">
      <c t="s" r="A29" s="4">
        <v>56</v>
      </c>
      <c t="n" r="B29" s="5">
        <v>55945</v>
      </c>
      <c t="n" r="C29" s="5">
        <v>29044</v>
      </c>
    </row>
    <row r="30" spans="1:5">
      <c t="s" r="A30" s="4">
        <v>767</v>
      </c>
      <c t="n" r="B30" s="5">
        <v>5000</v>
      </c>
      <c t="n" r="C30" s="5">
        <v>25000</v>
      </c>
    </row>
    <row r="31" spans="1:5">
      <c t="s" r="A31" s="4">
        <v>774</v>
      </c>
      <c t="n" r="B31" s="5">
        <v>844</v>
      </c>
      <c t="n" r="C31" s="5">
        <v>560</v>
      </c>
    </row>
    <row r="32" spans="1:5">
      <c t="s" r="A32" s="4">
        <v>359</v>
      </c>
    </row>
    <row r="33" spans="1:5">
      <c t="s" r="A33" s="3">
        <v>761</v>
      </c>
    </row>
    <row r="34" spans="1:5">
      <c t="s" r="A34" s="4">
        <v>762</v>
      </c>
      <c t="n" r="B34" s="5">
        <v>51536</v>
      </c>
      <c t="n" r="C34" s="5">
        <v>38320</v>
      </c>
    </row>
    <row r="35" spans="1:5">
      <c t="s" r="A35" s="4">
        <v>763</v>
      </c>
      <c t="n" r="B35" s="5">
        <v>4124</v>
      </c>
      <c t="n" r="C35" s="5">
        <v>2285</v>
      </c>
    </row>
    <row r="36" spans="1:5">
      <c t="s" r="A36" s="4">
        <v>764</v>
      </c>
      <c t="n" r="B36" s="7">
        <v>98584</v>
      </c>
      <c t="n" r="C36" s="7">
        <v>94093</v>
      </c>
    </row>
    <row r="37" spans="1:5">
      <c t="s" r="A37" s="4">
        <v>35</v>
      </c>
      <c t="s" r="B37" s="4">
        <v>61</v>
      </c>
      <c t="s" r="C37" s="4">
        <v>61</v>
      </c>
    </row>
    <row r="38" spans="1:5">
      <c t="s" r="A38" s="4">
        <v>36</v>
      </c>
      <c t="n" r="B38" s="7">
        <v>4462</v>
      </c>
      <c t="n" r="C38" s="7">
        <v>3631</v>
      </c>
    </row>
    <row r="39" spans="1:5">
      <c t="s" r="A39" s="4">
        <v>37</v>
      </c>
      <c t="n" r="B39" s="5">
        <v>2555</v>
      </c>
      <c t="n" r="C39" s="5">
        <v>1805</v>
      </c>
    </row>
    <row r="40" spans="1:5">
      <c t="s" r="A40" s="4">
        <v>769</v>
      </c>
      <c t="n" r="B40" s="5">
        <v>755448</v>
      </c>
      <c t="n" r="C40" s="5">
        <v>666621</v>
      </c>
    </row>
    <row r="41" spans="1:5">
      <c t="s" r="A41" s="4">
        <v>770</v>
      </c>
      <c t="n" r="B41" s="5">
        <v>40410</v>
      </c>
      <c t="n" r="C41" s="5">
        <v>43663</v>
      </c>
    </row>
    <row r="42" spans="1:5">
      <c t="s" r="A42" s="4">
        <v>771</v>
      </c>
      <c t="n" r="B42" s="5">
        <v>2786</v>
      </c>
      <c t="n" r="C42" s="5">
        <v>2904</v>
      </c>
    </row>
    <row r="43" spans="1:5">
      <c t="s" r="A43" s="4">
        <v>41</v>
      </c>
      <c t="n" r="B43" s="5">
        <v>2258</v>
      </c>
      <c t="n" r="C43" s="5">
        <v>2261</v>
      </c>
    </row>
    <row r="44" spans="1:5">
      <c t="s" r="A44" s="3">
        <v>765</v>
      </c>
    </row>
    <row r="45" spans="1:5">
      <c t="s" r="A45" s="4">
        <v>772</v>
      </c>
      <c t="n" r="B45" s="5">
        <v>96230</v>
      </c>
      <c t="n" r="C45" s="5">
        <v>94578</v>
      </c>
    </row>
    <row r="46" spans="1:5">
      <c t="s" r="A46" s="4">
        <v>773</v>
      </c>
      <c t="n" r="B46" s="5">
        <v>189925</v>
      </c>
      <c t="n" r="C46" s="5">
        <v>181452</v>
      </c>
    </row>
    <row r="47" spans="1:5">
      <c t="s" r="A47" s="4">
        <v>766</v>
      </c>
      <c t="n" r="B47" s="5">
        <v>546849</v>
      </c>
      <c t="n" r="C47" s="5">
        <v>466391</v>
      </c>
    </row>
    <row r="48" spans="1:5">
      <c t="s" r="A48" s="4">
        <v>56</v>
      </c>
      <c t="n" r="B48" s="5">
        <v>55945</v>
      </c>
      <c t="n" r="C48" s="5">
        <v>29044</v>
      </c>
    </row>
    <row r="49" spans="1:5">
      <c t="s" r="A49" s="4">
        <v>767</v>
      </c>
      <c t="n" r="B49" s="5">
        <v>5330</v>
      </c>
      <c t="n" r="C49" s="5">
        <v>25526</v>
      </c>
    </row>
    <row r="50" spans="1:5">
      <c t="s" r="A50" s="4">
        <v>774</v>
      </c>
      <c t="n" r="B50" s="7">
        <v>844</v>
      </c>
      <c t="n" r="C50" s="7">
        <v>5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t="s" r="A1" s="1">
        <v>775</v>
      </c>
      <c t="s" r="B1" s="2">
        <v>1</v>
      </c>
      <c t="s" r="C1" s="2">
        <v>776</v>
      </c>
    </row>
    <row r="2" spans="1:3">
      <c t="s" r="B2" s="2">
        <v>2</v>
      </c>
      <c t="s" r="C2" s="2">
        <v>25</v>
      </c>
    </row>
    <row r="3" spans="1:3">
      <c t="s" r="A3" s="4">
        <v>777</v>
      </c>
    </row>
    <row r="4" spans="1:3">
      <c t="s" r="A4" s="3">
        <v>466</v>
      </c>
    </row>
    <row r="5" spans="1:3">
      <c t="s" r="A5" s="4">
        <v>778</v>
      </c>
      <c t="s" r="B5" s="4">
        <v>779</v>
      </c>
      <c t="s" r="C5" s="4">
        <v>779</v>
      </c>
    </row>
    <row r="6" spans="1:3">
      <c t="s" r="A6" s="4">
        <v>780</v>
      </c>
    </row>
    <row r="7" spans="1:3">
      <c t="s" r="A7" s="3">
        <v>466</v>
      </c>
    </row>
    <row r="8" spans="1:3">
      <c t="s" r="A8" s="4">
        <v>778</v>
      </c>
      <c t="s" r="B8" s="4">
        <v>460</v>
      </c>
      <c t="s" r="C8" s="4">
        <v>460</v>
      </c>
    </row>
    <row r="9" spans="1:3">
      <c t="s" r="A9" s="4">
        <v>505</v>
      </c>
    </row>
    <row r="10" spans="1:3">
      <c t="s" r="A10" s="3">
        <v>466</v>
      </c>
    </row>
    <row r="11" spans="1:3">
      <c t="s" r="A11" s="4">
        <v>781</v>
      </c>
      <c t="n" r="B11" s="7">
        <v>14800</v>
      </c>
      <c t="n" r="C11" s="7">
        <v>23800</v>
      </c>
    </row>
    <row r="12" spans="1:3">
      <c t="s" r="A12" s="4">
        <v>458</v>
      </c>
    </row>
    <row r="13" spans="1:3">
      <c t="s" r="A13" s="3">
        <v>466</v>
      </c>
    </row>
    <row r="14" spans="1:3">
      <c t="s" r="A14" s="4">
        <v>781</v>
      </c>
      <c t="n" r="B14" s="5">
        <v>4600</v>
      </c>
      <c t="n" r="C14" s="5">
        <v>4700</v>
      </c>
    </row>
    <row r="15" spans="1:3">
      <c t="s" r="A15" s="4">
        <v>468</v>
      </c>
    </row>
    <row r="16" spans="1:3">
      <c t="s" r="A16" s="3">
        <v>466</v>
      </c>
    </row>
    <row r="17" spans="1:3">
      <c t="s" r="A17" s="4">
        <v>494</v>
      </c>
      <c t="n" r="B17" s="7">
        <v>602</v>
      </c>
      <c t="n" r="C17" s="7">
        <v>7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t="s" r="A1" s="1">
        <v>782</v>
      </c>
      <c t="s" r="B1" s="2">
        <v>1</v>
      </c>
      <c t="s" r="C1" s="2">
        <v>776</v>
      </c>
    </row>
    <row r="2" spans="1:3">
      <c t="s" r="B2" s="2">
        <v>2</v>
      </c>
      <c t="s" r="C2" s="2">
        <v>25</v>
      </c>
    </row>
    <row r="3" spans="1:3">
      <c t="s" r="A3" s="3">
        <v>783</v>
      </c>
    </row>
    <row r="4" spans="1:3">
      <c t="s" r="A4" s="4">
        <v>784</v>
      </c>
      <c t="s" r="B4" s="4">
        <v>785</v>
      </c>
    </row>
    <row r="5" spans="1:3">
      <c t="s" r="A5" s="4">
        <v>777</v>
      </c>
    </row>
    <row r="6" spans="1:3">
      <c t="s" r="A6" s="3">
        <v>783</v>
      </c>
    </row>
    <row r="7" spans="1:3">
      <c t="s" r="A7" s="4">
        <v>786</v>
      </c>
      <c t="s" r="B7" s="4">
        <v>779</v>
      </c>
      <c t="s" r="C7" s="4">
        <v>779</v>
      </c>
    </row>
    <row r="8" spans="1:3">
      <c t="s" r="A8" s="4">
        <v>780</v>
      </c>
    </row>
    <row r="9" spans="1:3">
      <c t="s" r="A9" s="3">
        <v>783</v>
      </c>
    </row>
    <row r="10" spans="1:3">
      <c t="s" r="A10" s="4">
        <v>786</v>
      </c>
      <c t="s" r="B10" s="4">
        <v>787</v>
      </c>
      <c t="s" r="C10" s="4">
        <v>7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8</v>
      </c>
      <c t="s" r="B1" s="2">
        <v>2</v>
      </c>
      <c t="s" r="C1" s="2">
        <v>25</v>
      </c>
    </row>
    <row r="2" spans="1:3">
      <c t="s" r="A2" s="3">
        <v>789</v>
      </c>
    </row>
    <row r="3" spans="1:3">
      <c t="s" r="A3" s="4">
        <v>790</v>
      </c>
      <c t="n" r="B3" s="7">
        <v>11259</v>
      </c>
      <c t="n" r="C3" s="7">
        <v>13051</v>
      </c>
    </row>
    <row r="4" spans="1:3">
      <c t="s" r="A4" s="4">
        <v>505</v>
      </c>
    </row>
    <row r="5" spans="1:3">
      <c t="s" r="A5" s="3">
        <v>789</v>
      </c>
    </row>
    <row r="6" spans="1:3">
      <c t="s" r="A6" s="4">
        <v>790</v>
      </c>
      <c t="n" r="B6" s="5">
        <v>11200</v>
      </c>
      <c t="n" r="C6" s="7">
        <v>13100</v>
      </c>
    </row>
    <row r="7" spans="1:3">
      <c t="s" r="A7" s="4">
        <v>70</v>
      </c>
    </row>
    <row r="8" spans="1:3">
      <c t="s" r="A8" s="3">
        <v>789</v>
      </c>
    </row>
    <row r="9" spans="1:3">
      <c t="s" r="A9" s="4">
        <v>790</v>
      </c>
      <c t="n" r="B9" s="7">
        <v>9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791</v>
      </c>
      <c t="s" r="B1" s="2">
        <v>371</v>
      </c>
    </row>
    <row r="2" spans="1:2">
      <c t="s" r="A2" s="3">
        <v>231</v>
      </c>
    </row>
    <row r="3" spans="1:2">
      <c t="s" r="A3" s="4">
        <v>792</v>
      </c>
      <c t="n" r="B3" s="10">
        <v>12.7</v>
      </c>
    </row>
    <row r="4" spans="1:2">
      <c t="s" r="A4" s="4">
        <v>793</v>
      </c>
      <c t="n" r="B4" s="10">
        <v>2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t="s" r="A1" s="1">
        <v>153</v>
      </c>
      <c t="s" r="B1" s="2">
        <v>1</v>
      </c>
    </row>
    <row r="2" spans="1:2">
      <c t="s" r="B2" s="2">
        <v>154</v>
      </c>
    </row>
    <row r="3" spans="1:2">
      <c t="s" r="A3" s="3">
        <v>155</v>
      </c>
    </row>
    <row r="4" spans="1:2">
      <c t="s" r="A4" s="4">
        <v>156</v>
      </c>
      <c t="n" r="B4" s="7">
        <v>253</v>
      </c>
    </row>
    <row r="5" spans="1:2">
      <c t="s" r="A5" s="4">
        <v>157</v>
      </c>
      <c t="n" r="B5" s="5">
        <v>1464</v>
      </c>
    </row>
    <row r="6" spans="1:2">
      <c t="s" r="A6" s="4">
        <v>158</v>
      </c>
      <c t="n" r="B6" s="7">
        <v>28</v>
      </c>
    </row>
    <row r="7" spans="1:2">
      <c t="s" r="A7" s="4">
        <v>159</v>
      </c>
      <c t="n" r="B7" s="8">
        <v>0.24</v>
      </c>
    </row>
    <row r="8" spans="1:2">
      <c t="s" r="A8" s="4">
        <v>160</v>
      </c>
      <c t="n" r="B8" s="5">
        <v>62177</v>
      </c>
    </row>
    <row r="9" spans="1:2">
      <c t="s" r="A9" s="4">
        <v>161</v>
      </c>
      <c t="n" r="B9" s="5">
        <v>477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2</v>
      </c>
      <c t="s" r="B1" s="2">
        <v>1</v>
      </c>
    </row>
    <row r="2" spans="1:3">
      <c t="s" r="B2" s="2">
        <v>2</v>
      </c>
      <c t="s" r="C2" s="2">
        <v>85</v>
      </c>
    </row>
    <row r="3" spans="1:3">
      <c t="s" r="A3" s="3">
        <v>163</v>
      </c>
    </row>
    <row r="4" spans="1:3">
      <c t="s" r="A4" s="4">
        <v>126</v>
      </c>
      <c t="n" r="B4" s="7">
        <v>6951</v>
      </c>
      <c t="n" r="C4" s="7">
        <v>5522</v>
      </c>
    </row>
    <row r="5" spans="1:3">
      <c t="s" r="A5" s="3">
        <v>164</v>
      </c>
    </row>
    <row r="6" spans="1:3">
      <c t="s" r="A6" s="4">
        <v>165</v>
      </c>
      <c t="n" r="B6" s="5">
        <v>668</v>
      </c>
      <c t="n" r="C6" s="5">
        <v>549</v>
      </c>
    </row>
    <row r="7" spans="1:3">
      <c t="s" r="A7" s="4">
        <v>114</v>
      </c>
      <c t="n" r="B7" s="5">
        <v>196</v>
      </c>
      <c t="n" r="C7" s="5">
        <v>151</v>
      </c>
    </row>
    <row r="8" spans="1:3">
      <c t="s" r="A8" s="4">
        <v>166</v>
      </c>
      <c t="n" r="B8" s="5">
        <v>119</v>
      </c>
      <c t="n" r="C8" s="5">
        <v>143</v>
      </c>
    </row>
    <row r="9" spans="1:3">
      <c t="s" r="A9" s="4">
        <v>167</v>
      </c>
      <c t="n" r="B9" s="5">
        <v>-1941</v>
      </c>
      <c t="n" r="C9" s="5">
        <v>-2305</v>
      </c>
    </row>
    <row r="10" spans="1:3">
      <c t="s" r="A10" s="4">
        <v>168</v>
      </c>
      <c t="n" r="B10" s="5">
        <v>351</v>
      </c>
      <c t="n" r="C10" s="5">
        <v>837</v>
      </c>
    </row>
    <row r="11" spans="1:3">
      <c t="s" r="A11" s="4">
        <v>97</v>
      </c>
      <c t="n" r="B11" s="5">
        <v>2875</v>
      </c>
      <c t="n" r="C11" s="5">
        <v>2344</v>
      </c>
    </row>
    <row r="12" spans="1:3">
      <c t="s" r="A12" s="4">
        <v>169</v>
      </c>
      <c t="n" r="B12" s="5">
        <v>-464</v>
      </c>
      <c t="n" r="C12" s="5">
        <v>-455</v>
      </c>
    </row>
    <row r="13" spans="1:3">
      <c t="s" r="A13" s="4">
        <v>170</v>
      </c>
      <c t="n" r="B13" s="5">
        <v>-1270</v>
      </c>
      <c t="n" r="C13" s="5">
        <v>-507</v>
      </c>
    </row>
    <row r="14" spans="1:3">
      <c t="s" r="A14" s="4">
        <v>171</v>
      </c>
      <c t="n" r="B14" s="5">
        <v>252</v>
      </c>
      <c t="n" r="C14" s="5">
        <v>233</v>
      </c>
    </row>
    <row r="15" spans="1:3">
      <c t="s" r="A15" s="4">
        <v>104</v>
      </c>
      <c t="n" r="B15" s="5">
        <v>-520</v>
      </c>
    </row>
    <row r="16" spans="1:3">
      <c t="s" r="A16" s="4">
        <v>172</v>
      </c>
      <c t="n" r="C16" s="5">
        <v>41</v>
      </c>
    </row>
    <row r="17" spans="1:3">
      <c t="s" r="A17" s="4">
        <v>121</v>
      </c>
      <c t="n" r="B17" s="5">
        <v>360</v>
      </c>
      <c t="n" r="C17" s="5">
        <v>-433</v>
      </c>
    </row>
    <row r="18" spans="1:3">
      <c t="s" r="A18" s="4">
        <v>173</v>
      </c>
      <c t="n" r="B18" s="5">
        <v>4643</v>
      </c>
      <c t="n" r="C18" s="5">
        <v>1232</v>
      </c>
    </row>
    <row r="19" spans="1:3">
      <c t="s" r="A19" s="4">
        <v>174</v>
      </c>
      <c t="n" r="B19" s="5">
        <v>-263</v>
      </c>
      <c t="n" r="C19" s="5">
        <v>860</v>
      </c>
    </row>
    <row r="20" spans="1:3">
      <c t="s" r="A20" s="4">
        <v>175</v>
      </c>
      <c t="n" r="B20" s="5">
        <v>11957</v>
      </c>
      <c t="n" r="C20" s="5">
        <v>8212</v>
      </c>
    </row>
    <row r="21" spans="1:3">
      <c t="s" r="A21" s="3">
        <v>176</v>
      </c>
    </row>
    <row r="22" spans="1:3">
      <c t="s" r="A22" s="4">
        <v>177</v>
      </c>
      <c t="n" r="B22" s="5">
        <v>3966</v>
      </c>
    </row>
    <row r="23" spans="1:3">
      <c t="s" r="A23" s="4">
        <v>178</v>
      </c>
      <c t="n" r="B23" s="5">
        <v>-16152</v>
      </c>
      <c t="n" r="C23" s="5">
        <v>-12243</v>
      </c>
    </row>
    <row r="24" spans="1:3">
      <c t="s" r="A24" s="4">
        <v>179</v>
      </c>
      <c t="n" r="B24" s="5">
        <v>9826</v>
      </c>
      <c t="n" r="C24" s="5">
        <v>4616</v>
      </c>
    </row>
    <row r="25" spans="1:3">
      <c t="s" r="A25" s="4">
        <v>180</v>
      </c>
      <c t="n" r="B25" s="5">
        <v>-89999</v>
      </c>
      <c t="n" r="C25" s="5">
        <v>-62358</v>
      </c>
    </row>
    <row r="26" spans="1:3">
      <c t="s" r="A26" s="4">
        <v>181</v>
      </c>
      <c t="n" r="C26" s="5">
        <v>3499</v>
      </c>
    </row>
    <row r="27" spans="1:3">
      <c t="s" r="A27" s="4">
        <v>182</v>
      </c>
      <c t="n" r="C27" s="5">
        <v>22430</v>
      </c>
    </row>
    <row r="28" spans="1:3">
      <c t="s" r="A28" s="4">
        <v>183</v>
      </c>
      <c t="n" r="B28" s="5">
        <v>-500</v>
      </c>
      <c t="n" r="C28" s="5">
        <v>-2000</v>
      </c>
    </row>
    <row r="29" spans="1:3">
      <c t="s" r="A29" s="4">
        <v>184</v>
      </c>
      <c t="n" r="B29" s="5">
        <v>-311</v>
      </c>
      <c t="n" r="C29" s="5">
        <v>-5043</v>
      </c>
    </row>
    <row r="30" spans="1:3">
      <c t="s" r="A30" s="4">
        <v>185</v>
      </c>
      <c t="n" r="B30" s="5">
        <v>-154</v>
      </c>
      <c t="n" r="C30" s="5">
        <v>-123</v>
      </c>
    </row>
    <row r="31" spans="1:3">
      <c t="s" r="A31" s="4">
        <v>186</v>
      </c>
      <c t="n" r="B31" s="5">
        <v>3</v>
      </c>
      <c t="n" r="C31" s="5">
        <v>1018</v>
      </c>
    </row>
    <row r="32" spans="1:3">
      <c t="s" r="A32" s="4">
        <v>187</v>
      </c>
      <c t="n" r="B32" s="5">
        <v>2908</v>
      </c>
      <c t="n" r="C32" s="5">
        <v>3029</v>
      </c>
    </row>
    <row r="33" spans="1:3">
      <c t="s" r="A33" s="4">
        <v>188</v>
      </c>
      <c t="n" r="B33" s="5">
        <v>-280</v>
      </c>
      <c t="n" r="C33" s="5">
        <v>-664</v>
      </c>
    </row>
    <row r="34" spans="1:3">
      <c t="s" r="A34" s="4">
        <v>189</v>
      </c>
      <c t="n" r="B34" s="5">
        <v>-90693</v>
      </c>
      <c t="n" r="C34" s="5">
        <v>-47839</v>
      </c>
    </row>
    <row r="35" spans="1:3">
      <c t="s" r="A35" s="3">
        <v>190</v>
      </c>
    </row>
    <row r="36" spans="1:3">
      <c t="s" r="A36" s="4">
        <v>191</v>
      </c>
      <c t="n" r="B36" s="5">
        <v>88278</v>
      </c>
      <c t="n" r="C36" s="5">
        <v>68498</v>
      </c>
    </row>
    <row r="37" spans="1:3">
      <c t="s" r="A37" s="4">
        <v>192</v>
      </c>
      <c t="n" r="B37" s="5">
        <v>-2937</v>
      </c>
      <c t="n" r="C37" s="5">
        <v>-2597</v>
      </c>
    </row>
    <row r="38" spans="1:3">
      <c t="s" r="A38" s="4">
        <v>193</v>
      </c>
      <c t="n" r="B38" s="5">
        <v>-721</v>
      </c>
    </row>
    <row r="39" spans="1:3">
      <c t="s" r="A39" s="4">
        <v>194</v>
      </c>
      <c t="n" r="B39" s="5">
        <v>431</v>
      </c>
      <c t="n" r="C39" s="5">
        <v>689</v>
      </c>
    </row>
    <row r="40" spans="1:3">
      <c t="s" r="A40" s="4">
        <v>195</v>
      </c>
      <c t="n" r="B40" s="5">
        <v>6901</v>
      </c>
      <c t="n" r="C40" s="5">
        <v>-2016</v>
      </c>
    </row>
    <row r="41" spans="1:3">
      <c t="s" r="A41" s="4">
        <v>196</v>
      </c>
      <c t="n" r="B41" s="5">
        <v>91952</v>
      </c>
      <c t="n" r="C41" s="5">
        <v>64574</v>
      </c>
    </row>
    <row r="42" spans="1:3">
      <c t="s" r="A42" s="4">
        <v>197</v>
      </c>
      <c t="n" r="B42" s="5">
        <v>13216</v>
      </c>
      <c t="n" r="C42" s="5">
        <v>24947</v>
      </c>
    </row>
    <row r="43" spans="1:3">
      <c t="s" r="A43" s="4">
        <v>198</v>
      </c>
      <c t="n" r="B43" s="5">
        <v>38320</v>
      </c>
      <c t="n" r="C43" s="5">
        <v>20856</v>
      </c>
    </row>
    <row r="44" spans="1:3">
      <c t="s" r="A44" s="4">
        <v>199</v>
      </c>
      <c t="n" r="B44" s="5">
        <v>51536</v>
      </c>
      <c t="n" r="C44" s="5">
        <v>45803</v>
      </c>
    </row>
    <row r="45" spans="1:3">
      <c t="s" r="A45" s="3">
        <v>200</v>
      </c>
    </row>
    <row r="46" spans="1:3">
      <c t="s" r="A46" s="4">
        <v>201</v>
      </c>
      <c t="n" r="B46" s="5">
        <v>4898</v>
      </c>
      <c t="n" r="C46" s="5">
        <v>3144</v>
      </c>
    </row>
    <row r="47" spans="1:3">
      <c t="s" r="A47" s="4">
        <v>202</v>
      </c>
      <c t="n" r="B47" s="5">
        <v>2337</v>
      </c>
      <c t="n" r="C47" s="5">
        <v>2238</v>
      </c>
    </row>
    <row r="48" spans="1:3">
      <c t="s" r="A48" s="3">
        <v>203</v>
      </c>
    </row>
    <row r="49" spans="1:3">
      <c t="s" r="A49" s="4">
        <v>204</v>
      </c>
      <c t="n" r="B49" s="5">
        <v>20000</v>
      </c>
    </row>
    <row r="50" spans="1:3">
      <c t="s" r="A50" s="4">
        <v>205</v>
      </c>
      <c t="n" r="B50" s="5">
        <v>1386</v>
      </c>
      <c t="n" r="C50" s="5">
        <v>4409</v>
      </c>
    </row>
    <row r="51" spans="1:3">
      <c t="s" r="A51" s="4">
        <v>206</v>
      </c>
      <c t="n" r="B51" s="7">
        <v>90</v>
      </c>
    </row>
    <row r="52" spans="1:3">
      <c t="s" r="A52" s="4">
        <v>207</v>
      </c>
      <c t="n" r="C52" s="7">
        <v>57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 (Un</vt:lpstr>
      <vt:lpstr>CONSOLIDATED BALANCE SHEETS (U3</vt:lpstr>
      <vt:lpstr>CONSOLIDATED STATEMENTS OF INCO</vt:lpstr>
      <vt:lpstr>CONSOLIDATED STATEMENT OF CHANG</vt:lpstr>
      <vt:lpstr>CONSOLIDATED STATEMENT OF CHAN6</vt:lpstr>
      <vt:lpstr>CONSOLIDATED STATEMENTS OF CASH</vt:lpstr>
      <vt:lpstr>ACCOUNTING POLICIES</vt:lpstr>
      <vt:lpstr>STOCK- BASED COMPENSATION</vt:lpstr>
      <vt:lpstr>SECURITIES</vt:lpstr>
      <vt:lpstr>LOANS AND ALLOWANCE FOR LOAN LO</vt:lpstr>
      <vt:lpstr>FINANCIAL INSTRUMENTS WITH OFF-</vt:lpstr>
      <vt:lpstr>EARNINGS PER SHARE</vt:lpstr>
      <vt:lpstr>FAIR VALUE</vt:lpstr>
      <vt:lpstr>SECURITIES SOLD UNDER AGREEMENT</vt:lpstr>
      <vt:lpstr>ACCOUNTING POLICIES (Policies)</vt:lpstr>
      <vt:lpstr>STOCK- BASED COMPENSATION (Tabl</vt:lpstr>
      <vt:lpstr>SECURITIES (Tables)</vt:lpstr>
      <vt:lpstr>LOANS AND ALLOWANCE FOR LOAN 19</vt:lpstr>
      <vt:lpstr>EARNINGS PER SHARE (Tables)</vt:lpstr>
      <vt:lpstr>FAIR VALUE (Tables)</vt:lpstr>
      <vt:lpstr>ACCOUNTING POLICIES (Detail Tex</vt:lpstr>
      <vt:lpstr>STOCK- BASED COMPENSATION - wei</vt:lpstr>
      <vt:lpstr>STOCK- BASED COMPENSATION - Act</vt:lpstr>
      <vt:lpstr>STOCK- BASED COMPENSATION (Deta</vt:lpstr>
      <vt:lpstr>SECURITIES - Amortized cost and</vt:lpstr>
      <vt:lpstr>SECURITIES - Carrying amount an</vt:lpstr>
      <vt:lpstr>SECURITIES - Contractual maturi</vt:lpstr>
      <vt:lpstr>SECURITIES - Securities in cont</vt:lpstr>
      <vt:lpstr>SECURITIES - Owned pooled trust</vt:lpstr>
      <vt:lpstr>SECURITIES - Roll forward of cr</vt:lpstr>
      <vt:lpstr>SECURITIES - Changes in accumul</vt:lpstr>
      <vt:lpstr>SECURITIES (Detail Textuals)</vt:lpstr>
      <vt:lpstr>SECURITIES (Detail Textuals 1)</vt:lpstr>
      <vt:lpstr>SECURITIES (Detail Textuals 2)</vt:lpstr>
      <vt:lpstr>LOANS - Summary (Details)</vt:lpstr>
      <vt:lpstr>LOANS - Impaired loans (Details</vt:lpstr>
      <vt:lpstr>LOANS - Average recorded invest</vt:lpstr>
      <vt:lpstr>LOANS - Aging of recorded inves</vt:lpstr>
      <vt:lpstr>LOANS - Allowance for loan and </vt:lpstr>
      <vt:lpstr>LOANS - Activity in allowance f</vt:lpstr>
      <vt:lpstr>LOANS -Allowance for loan losse</vt:lpstr>
      <vt:lpstr>LOANS - Balance in allowance fo</vt:lpstr>
      <vt:lpstr>LOANS - Risk category of loans </vt:lpstr>
      <vt:lpstr>LOANS (Details Textuals)</vt:lpstr>
      <vt:lpstr>LOANS (Details Textuals 1)</vt:lpstr>
      <vt:lpstr>FINANCIAL INSTRUMENTS WITH OF47</vt:lpstr>
      <vt:lpstr>FINANCIAL INSTRUMENTS WITH OF48</vt:lpstr>
      <vt:lpstr>EARNINGS PER SHARE - Reconcilia</vt:lpstr>
      <vt:lpstr>EARNINGS PER SHARE (Detail Text</vt:lpstr>
      <vt:lpstr>FAIR VALUE - Assets measured at</vt:lpstr>
      <vt:lpstr>FAIR VALUE - Assets measured 52</vt:lpstr>
      <vt:lpstr>FAIR VALUE - Fair Value of Fina</vt:lpstr>
      <vt:lpstr>FAIR VALUE (Details Textuals)</vt:lpstr>
      <vt:lpstr>FAIR VALUE (Details Textuals 1)</vt:lpstr>
      <vt:lpstr>FAIR VALUE (Details Textuals 2)</vt:lpstr>
      <vt:lpstr>SECURITIES SOLD UNDER AGREEME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0:25:46Z</dcterms:created>
  <dcterms:modified xmlns:dcterms="http://purl.org/dc/terms/" xmlns:xsi="http://www.w3.org/2001/XMLSchema-instance" xsi:type="dcterms:W3CDTF">2015-11-09T10:25:46Z</dcterms:modified>
  <dc:title xmlns:dc="http://purl.org/dc/elements/1.1/">Untitled</dc:title>
  <dc:description xmlns:dc="http://purl.org/dc/elements/1.1/"/>
  <dc:subject xmlns:dc="http://purl.org/dc/elements/1.1/"/>
  <cp:keywords/>
  <cp:category/>
</cp:coreProperties>
</file>